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 sheetId="4" state="visible" r:id="rId4"/>
    <sheet xmlns:r="http://schemas.openxmlformats.org/officeDocument/2006/relationships" name="STATEMENTS OF COMPREHENSIVE (L5" sheetId="5" state="visible" r:id="rId5"/>
    <sheet xmlns:r="http://schemas.openxmlformats.org/officeDocument/2006/relationships" name="STATEMENTS OF CHANGES IN STOCKH" sheetId="6" state="visible" r:id="rId6"/>
    <sheet xmlns:r="http://schemas.openxmlformats.org/officeDocument/2006/relationships" name="STATEMENTS OF CHANGES IN STOCK7" sheetId="7" state="visible" r:id="rId7"/>
    <sheet xmlns:r="http://schemas.openxmlformats.org/officeDocument/2006/relationships" name="STATEMENTS OF CASH FLOWS" sheetId="8" state="visible" r:id="rId8"/>
    <sheet xmlns:r="http://schemas.openxmlformats.org/officeDocument/2006/relationships" name="Description of Business and Sig" sheetId="9" state="visible" r:id="rId9"/>
    <sheet xmlns:r="http://schemas.openxmlformats.org/officeDocument/2006/relationships" name="Restatement of the Financial St" sheetId="10" state="visible" r:id="rId10"/>
    <sheet xmlns:r="http://schemas.openxmlformats.org/officeDocument/2006/relationships" name="Discontinued Operations" sheetId="11" state="visible" r:id="rId11"/>
    <sheet xmlns:r="http://schemas.openxmlformats.org/officeDocument/2006/relationships" name="Segment Reporting" sheetId="12" state="visible" r:id="rId12"/>
    <sheet xmlns:r="http://schemas.openxmlformats.org/officeDocument/2006/relationships" name="Property and Equipment" sheetId="13" state="visible" r:id="rId13"/>
    <sheet xmlns:r="http://schemas.openxmlformats.org/officeDocument/2006/relationships" name="Inventory" sheetId="14" state="visible" r:id="rId14"/>
    <sheet xmlns:r="http://schemas.openxmlformats.org/officeDocument/2006/relationships" name="Capital Lease" sheetId="15" state="visible" r:id="rId15"/>
    <sheet xmlns:r="http://schemas.openxmlformats.org/officeDocument/2006/relationships" name="Share-Based Compensation" sheetId="16" state="visible" r:id="rId16"/>
    <sheet xmlns:r="http://schemas.openxmlformats.org/officeDocument/2006/relationships" name="Investments Available for Sale" sheetId="17" state="visible" r:id="rId17"/>
    <sheet xmlns:r="http://schemas.openxmlformats.org/officeDocument/2006/relationships" name="Related Party Transactions and " sheetId="18" state="visible" r:id="rId18"/>
    <sheet xmlns:r="http://schemas.openxmlformats.org/officeDocument/2006/relationships" name="Income Taxes" sheetId="19" state="visible" r:id="rId19"/>
    <sheet xmlns:r="http://schemas.openxmlformats.org/officeDocument/2006/relationships" name="Defined Contribution Plan" sheetId="20" state="visible" r:id="rId20"/>
    <sheet xmlns:r="http://schemas.openxmlformats.org/officeDocument/2006/relationships" name="Commitments and Contingencies" sheetId="21" state="visible" r:id="rId21"/>
    <sheet xmlns:r="http://schemas.openxmlformats.org/officeDocument/2006/relationships" name="Derivative and Securities Recei" sheetId="22" state="visible" r:id="rId22"/>
    <sheet xmlns:r="http://schemas.openxmlformats.org/officeDocument/2006/relationships" name="Fair Value" sheetId="23" state="visible" r:id="rId23"/>
    <sheet xmlns:r="http://schemas.openxmlformats.org/officeDocument/2006/relationships" name="Quarterly Financial Data (Unaud" sheetId="24" state="visible" r:id="rId24"/>
    <sheet xmlns:r="http://schemas.openxmlformats.org/officeDocument/2006/relationships" name="Subsequent Events (unaudited)" sheetId="25" state="visible" r:id="rId25"/>
    <sheet xmlns:r="http://schemas.openxmlformats.org/officeDocument/2006/relationships" name="SCHEDULE II-VALUATION AND QUALI" sheetId="26" state="visible" r:id="rId26"/>
    <sheet xmlns:r="http://schemas.openxmlformats.org/officeDocument/2006/relationships" name="Description of Business and S27" sheetId="27" state="visible" r:id="rId27"/>
    <sheet xmlns:r="http://schemas.openxmlformats.org/officeDocument/2006/relationships" name="Restatement of the Financial 28" sheetId="28" state="visible" r:id="rId28"/>
    <sheet xmlns:r="http://schemas.openxmlformats.org/officeDocument/2006/relationships" name="Discontinued Operations (Tables" sheetId="29" state="visible" r:id="rId29"/>
    <sheet xmlns:r="http://schemas.openxmlformats.org/officeDocument/2006/relationships" name="Property and Equipment (Tables)" sheetId="30" state="visible" r:id="rId30"/>
    <sheet xmlns:r="http://schemas.openxmlformats.org/officeDocument/2006/relationships" name="Inventory (Tables)" sheetId="31" state="visible" r:id="rId31"/>
    <sheet xmlns:r="http://schemas.openxmlformats.org/officeDocument/2006/relationships" name="Capital Lease (Tables)" sheetId="32" state="visible" r:id="rId32"/>
    <sheet xmlns:r="http://schemas.openxmlformats.org/officeDocument/2006/relationships" name="Share-Based Compensation (Table" sheetId="33" state="visible" r:id="rId33"/>
    <sheet xmlns:r="http://schemas.openxmlformats.org/officeDocument/2006/relationships" name="Investments Available for Sale "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Fair Value (Tables)" sheetId="37" state="visible" r:id="rId37"/>
    <sheet xmlns:r="http://schemas.openxmlformats.org/officeDocument/2006/relationships" name="Quarterly Financial Data (Una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Description of Business and S43" sheetId="43" state="visible" r:id="rId43"/>
    <sheet xmlns:r="http://schemas.openxmlformats.org/officeDocument/2006/relationships" name="Description of Business and S44" sheetId="44" state="visible" r:id="rId44"/>
    <sheet xmlns:r="http://schemas.openxmlformats.org/officeDocument/2006/relationships" name="Restatement of the Financial 45" sheetId="45" state="visible" r:id="rId45"/>
    <sheet xmlns:r="http://schemas.openxmlformats.org/officeDocument/2006/relationships" name="Restatement of the Financial 46" sheetId="46" state="visible" r:id="rId46"/>
    <sheet xmlns:r="http://schemas.openxmlformats.org/officeDocument/2006/relationships" name="Restatement of the Financial 47" sheetId="47" state="visible" r:id="rId47"/>
    <sheet xmlns:r="http://schemas.openxmlformats.org/officeDocument/2006/relationships" name="Restatement of the Financial 48" sheetId="48" state="visible" r:id="rId48"/>
    <sheet xmlns:r="http://schemas.openxmlformats.org/officeDocument/2006/relationships" name="Restatement of the Financial 49" sheetId="49" state="visible" r:id="rId49"/>
    <sheet xmlns:r="http://schemas.openxmlformats.org/officeDocument/2006/relationships" name="Restatement of the Financial 50" sheetId="50" state="visible" r:id="rId50"/>
    <sheet xmlns:r="http://schemas.openxmlformats.org/officeDocument/2006/relationships" name="Discontinued Operations (Detail" sheetId="51" state="visible" r:id="rId51"/>
    <sheet xmlns:r="http://schemas.openxmlformats.org/officeDocument/2006/relationships" name="Segment Reporting (Details)" sheetId="52" state="visible" r:id="rId52"/>
    <sheet xmlns:r="http://schemas.openxmlformats.org/officeDocument/2006/relationships" name="Property and Equipment (Details" sheetId="53" state="visible" r:id="rId53"/>
    <sheet xmlns:r="http://schemas.openxmlformats.org/officeDocument/2006/relationships" name="Inventory (Details)" sheetId="54" state="visible" r:id="rId54"/>
    <sheet xmlns:r="http://schemas.openxmlformats.org/officeDocument/2006/relationships" name="Capital Lease (Details)" sheetId="55" state="visible" r:id="rId55"/>
    <sheet xmlns:r="http://schemas.openxmlformats.org/officeDocument/2006/relationships" name="Share-Based Compensation (Detai" sheetId="56" state="visible" r:id="rId56"/>
    <sheet xmlns:r="http://schemas.openxmlformats.org/officeDocument/2006/relationships" name="Share-Based Compensation - Opti" sheetId="57" state="visible" r:id="rId57"/>
    <sheet xmlns:r="http://schemas.openxmlformats.org/officeDocument/2006/relationships" name="Share-Based Compensation - Comp" sheetId="58" state="visible" r:id="rId58"/>
    <sheet xmlns:r="http://schemas.openxmlformats.org/officeDocument/2006/relationships" name="Investments Available for Sal59" sheetId="59" state="visible" r:id="rId59"/>
    <sheet xmlns:r="http://schemas.openxmlformats.org/officeDocument/2006/relationships" name="Investments Available for Sal60" sheetId="60" state="visible" r:id="rId60"/>
    <sheet xmlns:r="http://schemas.openxmlformats.org/officeDocument/2006/relationships" name="Related Party Transactions an61" sheetId="61" state="visible" r:id="rId61"/>
    <sheet xmlns:r="http://schemas.openxmlformats.org/officeDocument/2006/relationships" name="Income Taxes (Details)" sheetId="62" state="visible" r:id="rId62"/>
    <sheet xmlns:r="http://schemas.openxmlformats.org/officeDocument/2006/relationships" name="Defined Contribution Plan (Deta" sheetId="63" state="visible" r:id="rId63"/>
    <sheet xmlns:r="http://schemas.openxmlformats.org/officeDocument/2006/relationships" name="Commitments and Contingencies64" sheetId="64" state="visible" r:id="rId64"/>
    <sheet xmlns:r="http://schemas.openxmlformats.org/officeDocument/2006/relationships" name="Derivative and Securities Rec65" sheetId="65" state="visible" r:id="rId65"/>
    <sheet xmlns:r="http://schemas.openxmlformats.org/officeDocument/2006/relationships" name="Fair Value (Details)" sheetId="66" state="visible" r:id="rId66"/>
    <sheet xmlns:r="http://schemas.openxmlformats.org/officeDocument/2006/relationships" name="Fair Value - Recurring basis (D" sheetId="67" state="visible" r:id="rId67"/>
    <sheet xmlns:r="http://schemas.openxmlformats.org/officeDocument/2006/relationships" name="Quarterly Financial Data (Una68" sheetId="68" state="visible" r:id="rId68"/>
    <sheet xmlns:r="http://schemas.openxmlformats.org/officeDocument/2006/relationships" name="Quarterly Financial Data (Una69" sheetId="69" state="visible" r:id="rId69"/>
    <sheet xmlns:r="http://schemas.openxmlformats.org/officeDocument/2006/relationships" name="Quarterly Financial Data (Una70" sheetId="70" state="visible" r:id="rId70"/>
    <sheet xmlns:r="http://schemas.openxmlformats.org/officeDocument/2006/relationships" name="Subsequent Event (unaudited) (D" sheetId="71" state="visible" r:id="rId71"/>
    <sheet xmlns:r="http://schemas.openxmlformats.org/officeDocument/2006/relationships" name="SCHEDULE II-VALUATION AND QUA72" sheetId="72" state="visible" r:id="rId72"/>
  </sheets>
  <definedNames/>
  <calcPr calcId="124519" fullCalcOnLoad="1"/>
</workbook>
</file>

<file path=xl/sharedStrings.xml><?xml version="1.0" encoding="utf-8"?>
<sst xmlns="http://schemas.openxmlformats.org/spreadsheetml/2006/main" uniqueCount="832">
  <si>
    <t>Document and Entity Information - USD ($)</t>
  </si>
  <si>
    <t>12 Months Ended</t>
  </si>
  <si>
    <t>Dec. 31, 2014</t>
  </si>
  <si>
    <t>Mar. 06, 2017</t>
  </si>
  <si>
    <t>Jun. 30, 2014</t>
  </si>
  <si>
    <t>Document and Entity Information</t>
  </si>
  <si>
    <t>Entity Registrant Name</t>
  </si>
  <si>
    <t>OSIRIS THERAPEUTICS, INC.</t>
  </si>
  <si>
    <t>Entity Central Index Key</t>
  </si>
  <si>
    <t>Document Type</t>
  </si>
  <si>
    <t>10-K/A</t>
  </si>
  <si>
    <t>Document Period End Date</t>
  </si>
  <si>
    <t>Dec. 31,
		2014</t>
  </si>
  <si>
    <t>Amendment Flag</t>
  </si>
  <si>
    <t>true</t>
  </si>
  <si>
    <t>Amendment Description</t>
  </si>
  <si>
    <t>Osiris Therapeutics, Inc. (the "Company") is filing this amendment (this "Amendment" or "Form 10 K/A") to its Annual Report on Form 10 K for the year ended December 31, 2014, which was originally filed on March 20, 2015 (the "Original Form 10 K" or the "Original Filing").  This Amendment includes restated financial statements for the year ended December 31, 2014.  This Amendment also includes restated 2014 interim financial statements in Note 16 (Quarterly Financial Data (Unaudited)) to the financial statements in Part II, Item 8 of this Form 10 K/A.
The corrections contained in these restated financial statements, which we refer to herein as the "Restatement," were prepared following an independent review by the Audit Committee (the "Audit Committee") of the Company's Board of Directors into certain accounting matters, which is further described herein.</t>
  </si>
  <si>
    <t>Current Fiscal Year End Date</t>
  </si>
  <si>
    <t>--12-31</t>
  </si>
  <si>
    <t>Entity Well-known Seasoned Issuer</t>
  </si>
  <si>
    <t>No</t>
  </si>
  <si>
    <t>Entity Voluntary Filers</t>
  </si>
  <si>
    <t>Entity Current Reporting Status</t>
  </si>
  <si>
    <t>Entity Filer Category</t>
  </si>
  <si>
    <t>Accelerated Filer</t>
  </si>
  <si>
    <t>Entity Public Float</t>
  </si>
  <si>
    <t>Entity Common Stock, Shares Outstanding</t>
  </si>
  <si>
    <t>Document Fiscal Year Focus</t>
  </si>
  <si>
    <t>Document Fiscal Period Focus</t>
  </si>
  <si>
    <t>FY</t>
  </si>
  <si>
    <t>BALANCE SHEETS - USD ($) $ in Thousands</t>
  </si>
  <si>
    <t>Sep. 30, 2014</t>
  </si>
  <si>
    <t>Mar. 31, 2014</t>
  </si>
  <si>
    <t>Dec. 31, 2013</t>
  </si>
  <si>
    <t>Sep. 30, 2013</t>
  </si>
  <si>
    <t>Jun. 30, 2013</t>
  </si>
  <si>
    <t>Mar. 31, 2013</t>
  </si>
  <si>
    <t>Dec. 31, 2012</t>
  </si>
  <si>
    <t>Dec. 31, 2011</t>
  </si>
  <si>
    <t>Current assets:</t>
  </si>
  <si>
    <t>Cash</t>
  </si>
  <si>
    <t>Investments available for sale</t>
  </si>
  <si>
    <t>Trading securities</t>
  </si>
  <si>
    <t>Trade accounts receivable, net of reserves</t>
  </si>
  <si>
    <t>Other receivables</t>
  </si>
  <si>
    <t>Inventory</t>
  </si>
  <si>
    <t>Prepaid expenses and other current assets</t>
  </si>
  <si>
    <t>Current assets of discontinued operations</t>
  </si>
  <si>
    <t>Total current assets</t>
  </si>
  <si>
    <t>Property and equipment, net</t>
  </si>
  <si>
    <t>Deferred tax asset</t>
  </si>
  <si>
    <t>Restricted cash</t>
  </si>
  <si>
    <t>Other Assets, Noncurrent</t>
  </si>
  <si>
    <t>Total assets</t>
  </si>
  <si>
    <t>Current liabilities:</t>
  </si>
  <si>
    <t>Accounts payable and accrued expenses</t>
  </si>
  <si>
    <t>Capital lease obligations, current portion</t>
  </si>
  <si>
    <t>Deferred exclusivity fee revenue, current portion</t>
  </si>
  <si>
    <t>Deferred tax liability</t>
  </si>
  <si>
    <t>Current liabilities of discontinued operations</t>
  </si>
  <si>
    <t>Total current liabilities</t>
  </si>
  <si>
    <t>Other long-term liabilities</t>
  </si>
  <si>
    <t>Total liabilities</t>
  </si>
  <si>
    <t>Commitments and contingencies</t>
  </si>
  <si>
    <t xml:space="preserve"> </t>
  </si>
  <si>
    <t>Stockholders' equity</t>
  </si>
  <si>
    <t>Common stock, $.001 par value, 90,000 shares authorized, 34,346 shares outstanding - 2014, 34,115 shares outstanding - 2013</t>
  </si>
  <si>
    <t>Additional paid-in-capital</t>
  </si>
  <si>
    <t>Accumulated other comprehensive (loss) income</t>
  </si>
  <si>
    <t>Accumulated deficit</t>
  </si>
  <si>
    <t>Total stockholders' equity</t>
  </si>
  <si>
    <t>Total liabilities and stockholders' equity</t>
  </si>
  <si>
    <t>BALANCE SHEETS (Parenthetical) - $ / shares shares in Thousands</t>
  </si>
  <si>
    <t>CONDENSED BALANCE SHEETS</t>
  </si>
  <si>
    <t>Common stock, par value (in dollars per share)</t>
  </si>
  <si>
    <t>Common stock, shares authorized</t>
  </si>
  <si>
    <t>Common stock, shares outstanding</t>
  </si>
  <si>
    <t>STATEMENTS OF COMPREHENSIVE (LOSS) INCOME - USD ($) shares in Thousands, $ in Thousands</t>
  </si>
  <si>
    <t>3 Months Ended</t>
  </si>
  <si>
    <t>6 Months Ended</t>
  </si>
  <si>
    <t>9 Months Ended</t>
  </si>
  <si>
    <t>STATEMENTS OF COMPREHENSIVE LOSS</t>
  </si>
  <si>
    <t>Product revenue</t>
  </si>
  <si>
    <t>Cost of product revenue</t>
  </si>
  <si>
    <t>Gross Profit</t>
  </si>
  <si>
    <t>Operating expenses:</t>
  </si>
  <si>
    <t>Research and development</t>
  </si>
  <si>
    <t>Sales and marketing</t>
  </si>
  <si>
    <t>General and administrative</t>
  </si>
  <si>
    <t>Fees paid to related parties</t>
  </si>
  <si>
    <t>Share-based payments to related parties</t>
  </si>
  <si>
    <t>Total operating expenses</t>
  </si>
  <si>
    <t>Loss from operations of continuing operations</t>
  </si>
  <si>
    <t>Other Nonoperating Income (Expense)</t>
  </si>
  <si>
    <t>Income (Loss) from continuing operations, before income taxes</t>
  </si>
  <si>
    <t>Income tax benefit</t>
  </si>
  <si>
    <t>Loss from continuing operations</t>
  </si>
  <si>
    <t>Discontinued operations:</t>
  </si>
  <si>
    <t>Loss from discontinued operations, net of income taxes of $516 in 2014, $0 in 2013, and $0 in 2012</t>
  </si>
  <si>
    <t>Gain from sale of discontinued operations, net of income taxes of $1,374 in 2013</t>
  </si>
  <si>
    <t>(Loss) income from discontinued operations</t>
  </si>
  <si>
    <t>Net (loss) income</t>
  </si>
  <si>
    <t>Other comprehensive income (loss)</t>
  </si>
  <si>
    <t>Unrealized gain (loss) on investments available for sale</t>
  </si>
  <si>
    <t>Comprehensive income (loss)</t>
  </si>
  <si>
    <t>Basic and diluted (loss) income per share</t>
  </si>
  <si>
    <t>Income (loss) from continuing operations (in dollars per share)</t>
  </si>
  <si>
    <t>Income (loss) from discontinued operations (in dollars per share)</t>
  </si>
  <si>
    <t>Basic and diluted income (loss) per share (in dollars per share)</t>
  </si>
  <si>
    <t>Weighted average common shares (basic and diluted) (in shares)</t>
  </si>
  <si>
    <t>STATEMENTS OF COMPREHENSIVE (LOSS) INCOME (Parenthetical) - USD ($) $ in Thousands</t>
  </si>
  <si>
    <t>Income tax expense, which was offset against the income from discontinued operations</t>
  </si>
  <si>
    <t>Gain from sale of discontinued operations, income taxes</t>
  </si>
  <si>
    <t>STATEMENTS OF CHANGES IN STOCKHOLDERS' EQUITY - USD ($) $ in Thousands</t>
  </si>
  <si>
    <t>Common Stock</t>
  </si>
  <si>
    <t>Additional Paid-in Capital</t>
  </si>
  <si>
    <t>Accumulated Other Comprehensive (Loss) Income</t>
  </si>
  <si>
    <t>Accumulated Deficit</t>
  </si>
  <si>
    <t>Total</t>
  </si>
  <si>
    <t>Balance (Previously Reported) at Dec. 31, 2011</t>
  </si>
  <si>
    <t>Balance (Restatement Adjustment)</t>
  </si>
  <si>
    <t>Balance at Dec. 31, 2011</t>
  </si>
  <si>
    <t>Balance (in shares) (Previously Reported) at Dec. 31, 2011</t>
  </si>
  <si>
    <t>Balance (in shares) at Dec. 31, 2011</t>
  </si>
  <si>
    <t>Increase (Decrease) in Stockholders' Equity</t>
  </si>
  <si>
    <t>Exercise of options to purchase common stock ($.40- $22.74 per share)</t>
  </si>
  <si>
    <t>Exercise of options to purchase common stock (in shares)</t>
  </si>
  <si>
    <t>Share-based payment-director services</t>
  </si>
  <si>
    <t>Share-based payment-director services (in shares)</t>
  </si>
  <si>
    <t>Share-based payment-employee compensation</t>
  </si>
  <si>
    <t>Net income (loss) | Previously Reported</t>
  </si>
  <si>
    <t>Net income (loss) | Restatement Adjustment</t>
  </si>
  <si>
    <t>Net income (loss)</t>
  </si>
  <si>
    <t>Unrealized gain (loss) on investments available for sale | Previously Reported</t>
  </si>
  <si>
    <t>Balance (Restated) at Dec. 31, 2012</t>
  </si>
  <si>
    <t>Balance (in shares) at Dec. 31, 2012</t>
  </si>
  <si>
    <t>Balance (Restated) (Previously Reported) at Mar. 31, 2013</t>
  </si>
  <si>
    <t>Balance (Restated) (Restatement Adjustment)</t>
  </si>
  <si>
    <t>Balance (Restated) at Mar. 31, 2013</t>
  </si>
  <si>
    <t>Balance (in shares) at Mar. 31, 2013</t>
  </si>
  <si>
    <t>Balance at Dec. 31, 2012</t>
  </si>
  <si>
    <t>Balance (Restated) (Previously Reported) at Jun. 30, 2013</t>
  </si>
  <si>
    <t>Balance (Restated) at Jun. 30, 2013</t>
  </si>
  <si>
    <t>Balance (in shares) at Jun. 30, 2013</t>
  </si>
  <si>
    <t>Balance (Restated) (Previously Reported) at Sep. 30, 2013</t>
  </si>
  <si>
    <t>Balance (Restated) at Sep. 30, 2013</t>
  </si>
  <si>
    <t>Balance (in shares) at Sep. 30, 2013</t>
  </si>
  <si>
    <t>Net exercise of warrant to purchase common stock</t>
  </si>
  <si>
    <t>Net exercise of warrant to purchase common stock (in shares)</t>
  </si>
  <si>
    <t>Balance (Restated) (Previously Reported) at Dec. 31, 2013</t>
  </si>
  <si>
    <t>Balance (Restated) at Dec. 31, 2013</t>
  </si>
  <si>
    <t>Balance (in shares) at Dec. 31, 2013</t>
  </si>
  <si>
    <t>Balance (Previously Reported) at Mar. 31, 2013</t>
  </si>
  <si>
    <t>Balance at Mar. 31, 2013</t>
  </si>
  <si>
    <t>Balance (Restated) (Previously Reported) at Mar. 31, 2014</t>
  </si>
  <si>
    <t>Balance (Restated) at Mar. 31, 2014</t>
  </si>
  <si>
    <t>Balance (in shares) at Mar. 31, 2014</t>
  </si>
  <si>
    <t>Balance (Previously Reported) at Dec. 31, 2013</t>
  </si>
  <si>
    <t>Balance at Dec. 31, 2013</t>
  </si>
  <si>
    <t>Balance (Restated) (Previously Reported) at Jun. 30, 2014</t>
  </si>
  <si>
    <t>Balance (Restated) at Jun. 30, 2014</t>
  </si>
  <si>
    <t>Balance (in shares) at Jun. 30, 2014</t>
  </si>
  <si>
    <t>Balance (Restated) (Previously Reported) at Sep. 30, 2014</t>
  </si>
  <si>
    <t>Balance (Restated) at Sep. 30, 2014</t>
  </si>
  <si>
    <t>Balance (in shares) at Sep. 30, 2014</t>
  </si>
  <si>
    <t>Windfall tax benefit from stock-based compensation</t>
  </si>
  <si>
    <t>Balance (Restated) (Previously Reported) at Dec. 31, 2014</t>
  </si>
  <si>
    <t>Balance (Restated) at Dec. 31, 2014</t>
  </si>
  <si>
    <t>Balance (in shares) at Dec. 31, 2014</t>
  </si>
  <si>
    <t>Balance (Previously Reported) at Mar. 31, 2014</t>
  </si>
  <si>
    <t>Balance at Mar. 31, 2014</t>
  </si>
  <si>
    <t>STATEMENTS OF CHANGES IN STOCKHOLDERS' EQUITY (Parenthetical) - $ / shares</t>
  </si>
  <si>
    <t>STATEMENTS OF CHANGES IN STOCKHOLDERS' EQUITY</t>
  </si>
  <si>
    <t>Exercise of options to purchase common stock, per share, low end of range</t>
  </si>
  <si>
    <t>Exercise of options to purchase common stock, per share, high end of range</t>
  </si>
  <si>
    <t>Share-based payment-director services, per share</t>
  </si>
  <si>
    <t>Exercise of warrant to purchase common stock, per share</t>
  </si>
  <si>
    <t>STATEMENTS OF CASH FLOWS - USD ($) $ in Thousands</t>
  </si>
  <si>
    <t>Continuing operations</t>
  </si>
  <si>
    <t>Adjustments to reconcile loss from continuing operations to net cash used in operations of continuing operations:</t>
  </si>
  <si>
    <t>Unrealized loss on trading securities</t>
  </si>
  <si>
    <t>Depreciation and amortization</t>
  </si>
  <si>
    <t>Non cash share-based payments</t>
  </si>
  <si>
    <t>Provision for bad debts</t>
  </si>
  <si>
    <t>Changes in operating assets and liabilities: Detailed value tagged in table below</t>
  </si>
  <si>
    <t>Accounts receivable</t>
  </si>
  <si>
    <t>Prepaid expenses, and other current assets</t>
  </si>
  <si>
    <t>Tax Receivable</t>
  </si>
  <si>
    <t>Other assets</t>
  </si>
  <si>
    <t>Deferred revenue</t>
  </si>
  <si>
    <t>Accounts payable, accrued expenses, and other current liabilities</t>
  </si>
  <si>
    <t>Net cash used in operating activities of continuing operations</t>
  </si>
  <si>
    <t>Discontinued operations</t>
  </si>
  <si>
    <t>Loss from operations of discontinued operations, net of income taxes</t>
  </si>
  <si>
    <t>Adjustments to reconcile loss from discontinued operations to net cash used in operations of discontinued operations:</t>
  </si>
  <si>
    <t>Expiration of price protection derivative related to trading securities</t>
  </si>
  <si>
    <t>Changes in operating assets and liabilities:</t>
  </si>
  <si>
    <t>Accounts receivable and other current assets</t>
  </si>
  <si>
    <t>Net cash provided by (used in) operations of discontinued operations</t>
  </si>
  <si>
    <t>Net cash used in operating activities</t>
  </si>
  <si>
    <t>Cash flows from investing activities:</t>
  </si>
  <si>
    <t>Purchases of property and equipment</t>
  </si>
  <si>
    <t>Proceeds from sale of discontinued operations, net</t>
  </si>
  <si>
    <t>Proceeds from sale of investments available for sale</t>
  </si>
  <si>
    <t>Purchases of investments available for sale</t>
  </si>
  <si>
    <t>Net cash provided by investing activities</t>
  </si>
  <si>
    <t>Cash flows from financing activities:</t>
  </si>
  <si>
    <t>Principal payments on capital lease obligations</t>
  </si>
  <si>
    <t>Proceeds from the exercise of options to purchase common stock</t>
  </si>
  <si>
    <t>Windfall benefit from stock-based compensation</t>
  </si>
  <si>
    <t>Net cash provided by financing activities</t>
  </si>
  <si>
    <t>Net (decrease) increase in cash</t>
  </si>
  <si>
    <t>Cash at beginning of period</t>
  </si>
  <si>
    <t>Cash at end of period</t>
  </si>
  <si>
    <t>Supplemental disclosure of cash flows information:</t>
  </si>
  <si>
    <t>Cash paid for income taxes</t>
  </si>
  <si>
    <t>Supplemental disclosure of non cash activities:</t>
  </si>
  <si>
    <t>Deferred compensation related to Stryker agreement</t>
  </si>
  <si>
    <t>Equipment acquired under a capital lease</t>
  </si>
  <si>
    <t>Guaranteed payment related to trading securities</t>
  </si>
  <si>
    <t>Trading securities from the sales of discontinued operations</t>
  </si>
  <si>
    <t>Purchase price guarantee related to trading securities</t>
  </si>
  <si>
    <t>Proceeds receivable due from sale of discontinued operations</t>
  </si>
  <si>
    <t>Unrealized loss on investments available for sale</t>
  </si>
  <si>
    <t>Description of Business and Significant Accounting Policies</t>
  </si>
  <si>
    <t>1. Description of Business and Significant Accounting Policies
Description of Business
Osiris Therapeutics, Inc. ("we," "us," "our," or the "Company") is a Maryland corporation headquartered in Columbia, Maryland. We began operations on December 23, 1992 and were a Delaware corporation until, with the approval of our stockholders, we reincorporated as a Maryland corporation on May 31, 2010. We are a world leader in researching, developing and marketing cellular regenerative medicine products that improve the health and lives of patients and lower overall healthcare costs. We continue to advance research and development (“R&amp;D”) in biotechnology by focusing on innovation in regenerative medicine, including bioengineering, stem cell research and viable tissue-based products. Osiris has achieved commercial success with products in orthopedics, sports medicine and wound care.
From 2010 to 2013, we operated our business in two segments, Biosurgery and Therapeutics. Our Biosurgery business, created in 2009, works to harness the ability of cells and novel constructs to promote the body’s natural healing with the goals of improving surgical outcomes and offering better treatment options for patients and physicians. Our Therapeutics business focused on developing biologic stem cell drug candidates from a readily available and non-controversial source—adult bone marrow—until it was sold, as described further below.
Our Biosurgery business has continued to grow since its inception, and we have increased our organizational focus on the development and commercialization of products in this segment. Consistent with this organizational focus, as discussed further in Note 3—Discontinued Operations below, on October 10, 2013, we entered into an Asset Purchase Agreement (the “Purchase Agreement”) with Mesoblast International SARL (“Mesoblast”), a wholly owned subsidiary of Mesoblast Limited (“Mesoblast Limited”), to sell our Therapeutics segment, including all of our culture expanded mesenchymal stem cell (“ceMSC”) business, including Prochymal and other related assets. We eliminated the Therapeutics segment from our continuing operations as a result of the disposal transaction, and have presented the assets, liabilities, and results of the segment’s operations as a discontinued operation for all periods presented. Our continuing operations now represent the portion of our business previously referred to as our Biosurgery segment.
Use of Estimates
The preparation of financial statements in conformity with generally accepted accounting principles in the United States (“GAAP”) requires management to make estimates and assumptions that affect the amounts reported in the financial statements and accompanying notes. Due to the inherent uncertainty involved in making those assumptions, actual results could differ from those estimates. We believe that the most significant estimates that affect our financial statements are those that relate to deferred tax assets, inventory valuation, share‑based compensation and the value of the derivative instrument obtained in connection with the sale of our former Therapeutics business.
Restatement and Revisions to Prior Financial statements
We have restated our audited financial statements for the year ended December 31, 2014. For more information about the restatement, see Note 2 below. Note 16 below includes restated unaudited interim financial statements for 2014. In addition to the restatement of the annual and interim periods in 2014, we have also corrected immaterial errors in our financial statements for the years ended December 31, 2013, 2012 and 2011. See “Revision of the Prior Period Financial Statement” in Note 2 for a description of the revisions to correct the immaterial errors in the years ended December 31, 2013, 2012 and 2011.
Reclassifications
The previously reported columns of the Company’s Statements of Comprehensive Income (Loss) for the year’s ended December 31, 2014, 2013 and 2012 reflect the reclassification of operating expenses between captions in the operating expense section of such financial statements in order to report such expenses consistently over the three years then ended. These reclassifications did not affect our results of operations or financial positions for the years presented.
Cash
Amounts listed as cash on our balance sheets are maintained in depository accounts at a commercial bank. Cash and cash equivalents, which include highly liquid investments with maturities of three months or less when purchased, held in our brokerage investment accounts are classified as investments available for sale, as the amounts represent investments that have matured and are anticipated to be reinvested in debt securities in the near future, and are disclosed at fair value, which approximates cost.
Investments Available for Sale
Investments available for sale consist primarily of marketable securities with maturities less than one year. Investments available for sale are valued at their fair value, with unrealized gains and losses reported as a separate component of stockholders’ equity in accumulated other comprehensive income. All realized gains and losses on our investments available for sale are recognized in results of operations as other income.
Investment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We review criteria such as the magnitude and duration of the decline, as well as the reasons for the decline, to predict whether the loss in value is other than temporary. If a decline in value is determined to be other than temporary, the carrying value of the security is reduced and a corresponding charge to earnings is recognized.
Restricted Cash
We periodically are required under the terms of various agreements to provide letters of credit which are collateralized by cash deposits. The majority of the restricted cash balance relates to a letter of credit that we caused to be issued in lieu of a security deposit under the operating lease for our Columbia, Maryland facility.
Trade Accounts Receivable
Trade accounts receivable are reported at their net realizable value. We charge off uncollectible receivables when the likelihood of collection is remote. We set credit terms with individual customers, and consider receivables outstanding longer than the time specified in the respective customer’s contract to be past due. As of December 31, 2014 and 2013, accounts receivable in the accompanying balance sheets are reported net of a $1.7 million and an $78,000 allowance for doubtful accounts, respectively. We have incurred bad debt expense of $1.6 million, $80,000 and $22,000 related to our Biosurgery operations during 2014, 2013 and 2012, respectively.
Inventory
We begin carrying inventory of our Biosurgery products on our balance sheet following commercial launch of such products. Inventory consists of raw materials, biologic products in process, finished goods available for sale and products held by customers under consignment sales arrangements. We determine our inventory values using the first-in, first-out method. Inventory is valued at the lower of cost or market, and excludes units that we anticipate distributing for clinical evaluation.
Property and Equipment
Property and equipment, including improvements that extend useful lives, are valued at cost, while maintenance and repairs are charged to operations as incurred. Depreciation is calculated using the straight‑line method based on estimated useful lives ranging from three to seven years for furniture, equipment and internal use software. Leasehold improvements and assets under capital leases are amortized over the shorter of the estimated useful life of the asset or the original term of the lease.
Valuation of Long‑lived Assets
We review long‑lived assets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to future undiscounted net cash flows expected to be generated by the assets. Assets are grouped at the lowest level for which there is identifiable cash flows that are largely independent of the cash flows generated by other asset groups. If the total of the expected undiscounted future cash flows is less than the carrying amount of the asset, an impairment loss is recognized for the difference between the fair value and carrying value of assets. Fair value is generally determined by estimates of discounted cash flows. The discount rate used in any estimate of discounted cash flows would be the rate required for a similar investment of like risk. There were no impairment losses recognized during 2014, 2013 or 2012.
Derivative and Securities Received in Business Disposition – Trading Securities
All derivative instruments within the scope of Accounting Standards Codification (“ ASC”) 815, Derivatives and Hedging, are recorded on the balance sheet at fair value. As of December 31, 2013 our only derivative instrument was the price guarantee regarding the payment received in restricted Mesoblast Limited shares described in Note 14—Derivative and Securities Received in Business Disposition below. We do not hold derivative financial instruments for trading purposes.
As discussed in Note 3— Discontinued Operations, we disposed of our Therapeutics segment in October 2013. A portion of the consideration for the sale of that business was stock of Mesoblast Limited, the parent of the purchaser, Mesoblast. We were required to hold that stock for one year from the date of receipt. This agreed upon holding period was later extended to May 31, 2015. Mesoblast Limited is a public company and its stock is traded on the Australian Stock Exchange. As of December 31, 2014 and 2013, we reflect the investment as a current asset in Trading Securities, at market value as of the balance sheet dates, since it was our intent to sell our Mesoblast Limited shares following the expiration of the agreed upon holding period. In December 2014, the price protection on these shares expired, but Mesoblast Limited agreed to pay us $15 million in cash for the stock in the first half of 2015 and the holding period of the shares was extended to May 2015. Accordingly, this $15 million is shown as $10.6 million in Trading Securities and $4.4 million in Other Receivables on our balance sheets as of December 31, 2014.
The Mesoblast Limited stock was previously subject to limited price protection for the one year required holding period. To the extent the value of those shares decreased during the holding period, Mesoblast was required to pay us for the decrease in value. This payment was to be made at least one half in cash and at the option of Mesoblast, up to one half in additional shares of Mesoblast Limited stock. Any additional Mesoblast Limited stock would also have to be held for one year during which period there was no further price protection. In 2013, the price protection was accounted for as a derivative under ASC 815, Derivatives and Hedging, and, as such was recorded on the balance sheets at fair value, with changes recognized in net income. We elected to measure the Mesoblast stock at fair value with changes in fair value reflected in net income, as permitted under ASC 825-10, Financial Instruments—Fair Value Option. The price protection ended in December 2014 and we no longer have a derivative instrument.
Revenue Recognition
We sell our products through our direct sales force and our distributor network. Some of our distributors act as principals buying our product at a stipulated price and selling to their end-use (clinical provider) customers at a marked-up price. Other distributors act as agents selling to end-use customers in exchange for earning sales commissions and/or administrative support fees. Revenue from sales to distributors who are principals is recorded at our sales price to the distributor, while revenue from sales to distributors who function as agents to Osiris is recorded at the sales price to the end-use customer.
We recognize revenue from sales of our products when title and the risk of loss pass to the customer, persuasive evidence of an arrangement exists, sales amounts are fixed and determinable and collectability is reasonably assured.
We recognize revenue upon shipment when a customer provides a purchase order or other documentation evidencing their acceptance of ownership risks in advance of shipment. Many of our customers accept the risks of ownership only when they use (implant) our product. For these customers, we recognize revenue upon our receipt of notice of product use and classify products shipped to these customers as consignment inventory pending receipt of such notice.
With regard to a number of transactions in 2014, the Company granted unusually long payment terms to certain of its distributors. As further described in Note 2, the Company has determined that these unusually long payment terms caused these transactions to fail the “fixed and determinable“ criteria required under GAAP to recognize revenue. Accordingly, the accompanying 2014 financial statements have been restated to reverse revenue from sales initiated under these unusually long payment terms and will recognize such transactions as revenue in a future period only when cash payment is received from the distributor.
In December 2014, we entered into exclusive distribution agreements with a subsidiary of Stryker Corporation (“Stryker”) for the marketing and distribution of BIO(4) ™ , formerly branded by the Company as OvationOS®, our viable bone matrix allograft. Pursuant to the agreement, Stryker has been granted worldwide distribution rights to the product and any improvements, for all surgical applications. We will be responsible for supply, manufacturing, inventory management, shipments to customers, continued research and product improvement activities. We will recognize as revenue the amounts charged to customers for the allografts and related services. Commissions and administrative fees paid to Stryker will be accounted for as selling expenses, as Stryker is acting as outside sales and marketing agent for Osiris. We are entitled to receive an initial exclusivity fee of $5 million and additional fees upon any exercise by Stryker of its right to extend the initial term, whether on an exclusive or non-exclusive basis. The exclusivity fee and any extension fees subsequently received are considered to be adjustments of the selling expenses. As such, we recognize the $5 million exclusivity fee as deferred revenue to be amortized over the related exclusivity period in proportion to the expected fees to be paid to Stryker, as an offset to selling expenses. At December 31, 2014, Osiris recorded a $5 million receivable included in other receivables with the offset to short-term deferred exclusivity fee revenue of $1.67 million and long-term deferred exclusivity fee revenue of $3.33 million included in other long term liabilities.
In October 2014, we entered into an exclusive commercial and development partnership for our cartilage product, Cartiform®, with Arthrex, Inc. (“Arthrex”). The agreement provides Arthrex with exclusive commercial distribution rights to Cartiform® beginning in 2015. We will be responsible for manufacturing, continued research and product improvement activities. The responsibilities related to the design and conduct of future clinical development programs will be shared between both organizations. Pursuant to the agreement, Arthrex is entitled to a certain commission on Cartiform® sales. We will recognize the full sales price as revenue and account for the payment to Arthrex as commission expense.
Therapeutics Revenue Recognition
In our former Therapeutics business, we evaluated revenue from agreements that have multiple elements to determine whether the components of the arrangement represent separate units of accounting. To recognize a delivered item in a multiple element arrangement, the delivered items must have value on a standalone basis and the delivery or performance must be probable and within our control for any delivered items that have a right of return. The determination of whether multiple elements of a collaboration agreement meet the criteria for separate units of accounting requires us to exercise judgment. We account for the activities of our former Therapeutics business as discontinued operations.
Revenue from research licenses associated with our former Therapeutics business were recognized as earned upon either the incurring of reimbursable expenses directly related to the particular research plan or the completion of certain development milestones as defined within the terms of the agreement. Payments received in advance of research performance were designated as deferred revenue. Non‑refundable upfront license fees and certain other related fees associated with our former Therapeutics business were recognized on a straight‑line basis over the development periods of the contract deliverables. Fees associated with substantive at risk performance based milestones are recognized as revenue upon their completion, as defined in the respective agreements. Incidental assignment of technology rights were recognized as revenue when and if it was earned and received.
In October 2008, we entered into a Collaboration Agreement with Genzyme Corporation, then an independent and now a Sanofi company (“Genzyme”), for the development and commercialization of our biologic drug candidates, Prochymal and Chondrogen™. Under this agreement, Genzyme made non‑contingent, non‑refundable cash payments to us, totaling $130 million. The agreement provided Genzyme with certain rights to intellectual property developed by us, and required that we continue to perform certain development work related to the subject biologic drug candidates. In February 2012, Sanofi issued a press release which included an update on their R&amp;D pipeline, stating that it had discontinued its project with Prochymal for Graft versus Host Disease. In September 2012, we reached agreement with Sanofi to conclude the Collaboration Agreement without either party having any continuing obligation to the other.
We evaluated the deliverables related to the upfront payments made to us under the Genzyme Collaboration Agreement, and concluded that the various deliverables represent a single unit of accounting. For this reason, we deferred the recognition of revenue related to the upfront payments, and amortized these amounts to revenue on a straight‑line basis over the estimated delivery period of the required development services, which extended through January 2012.
Research and Development Costs
We expense internal and external R&amp;D costs, including costs of funded R&amp;D arrangements and the manufacture of clinical batches of Biosurgery products used in clinical trials, in the period incurred.
Income Taxes
Deferred tax liabilities and assets are recognized for the estimated future tax consequences of temporary differences, income tax credits and net operating loss carryforwards. Temporary differences are primarily the result of the differences between the tax bases of assets and liabilities and their financial reporting values. Deferred tax liabilities and assets are measured by applying the enacted statutory tax rates applicable to the future years in which deferred tax liabilities or assets are expected to be settled or realized. Valuation allowances are established when necessary to reduce deferred tax assets to the amount expected to be realized. Income tax expense, if any, consists of the taxes payable for the current period and the change during the period in deferred tax assets and liabilities.
We recognize in our financial statements the impact of a tax position, if that position is more likely than not to be sustained upon an examination, based on the technical merits of the position. Interest and penalties related to income tax matters are recorded as income tax expense. At December 31, 2014 and 2013, we had no accruals for interest or penalties related to income tax matters.
Income per Common Share
Basic income per common share is calculated by dividing net income by the weighted average number of common shares outstanding during the period. Diluted income per common share adjusts basic income per share for the potentially dilutive effects of common share equivalents, using the treasury stock method, and includes the incremental effect of shares that would be issued upon the assumed exercise of stock options and warrants.
Diluted loss from continuing operations for the year ended December 31, 2014 excludes all 1,608,557 shares issuable upon the exercise of options, as their impact on our loss from continuing operations is anti-dilutive. As a result, basic and diluted weighted average common shares outstanding are identical.
Diluted loss from continuing operations for the year ended December 31, 2013 excludes all 1,233,767 shares issuable upon the exercise of options, as their impact on our loss from continuing operations is anti-dilutive. As a result, basic and diluted weighted average common shares outstanding are identical.
Diluted loss per common share for the year ended December 31, 2012 excludes the 1,000,000 shares issuable upon the exercise of an outstanding "out-of the money" warrant, and all 1,826,114 of our outstanding options as of December 31, 2012, as their impact on our net loss is anti-dilutive. As a result, basic and diluted weighted average common shares outstanding are identical.
Share‑Based Compensation
We account for share‑based payments using the fair value method.
We recognize all share‑based payments to employees and non‑employee directors in our financial statements based on their grant date fair values, calculated using the Black‑Scholes option pricing model. Compensation expense related to share‑based awards is recognized on a straight‑line basis for each vesting tranche based on the value of share awards that are expected to vest on the grant date, which is revised to reflect actual forfeitures.
Comprehensive Income
Comprehensive income consists of net income and all changes in equity from non‑stockholder sources, which consist of changes in unrealized gains and losses on investments.
Concentration of Risk
We maintain cash and short‑term investment balances in accounts that exceed federally insured limits, although we have not experienced any losses on such accounts. We also invest excess cash in investment-grade securities, generally with maturities of one year or less.
We have historically provided credit in the normal course of business to contract counterparties and to the distributors of our products. Trade accounts receivable in the accompanying balance sheets consist primarily of amounts due from distributors and end-user customers of our products within the United States. For the year ended and as of December 31, 2014, we had two customers that comprised 51% of our revenue and 31% of our trade net receivables. For the year ended and as of December 31, 2013, we had three customers that comprised 60% of our revenue and 39% of our trade net receivables. As discussed under “Trade Accounts Receivable” above, we incurred bad debt expense of $1.6 million, $80,000 and $22,000 related to our Biosurgery operations during 2014, 2013 and 2012, respectively.
Recent Accounting Guidance Not Yet Adopted at December 31, 2014
In May 2014, the Financial Accounting Standards Board (“FASB”) issued ASU No. 2014-09, “Revenue from Contracts with Customers,” which requires an entity to recognize revenue when promised goods or services are transferred to customers in an amount that reflects the consideration to which an entity expects to be entitled for those goods or services. The new standard will replace most of the existing revenue recognition standards in GAAP when it becomes effective on January 1, 2017. Early adoption is not permitted. The new standard can be applied retrospectively to each prior reporting period presented or retrospectively with the cumulative effect of the change recognized at the date of the initial application. We are currently assessing the impact the adoption of ASU 2014-09 will have on our financial statements.
In August 2014, the FASB issued ASU No. 2014-15, “Presentation of Financial Statements - Going Concern,” which require management to evaluate, at each reporting period, whether there are conditions or events that raise substantial doubt about the entity’s ability to continue as a going concern within one year after the date the financial statements are issued and provide related disclosures. ASU 2014-15 is effective for the annual period ending after December 15, 2016, and for annual periods and interim periods thereafter. We are currently assessing the impact the adoption of ASU 2014-15 will have on our financial statements.</t>
  </si>
  <si>
    <t>Restatement of the Financial Statements</t>
  </si>
  <si>
    <t>Accounting Changes and Error Corrections [Abstract]</t>
  </si>
  <si>
    <t>Accounting Changes and Error Corrections [Text Block]</t>
  </si>
  <si>
    <t>2. Restatement of the Financial Statements
This Note 2 to the Company’s financial statements discloses the impact on the restated financial statements for the year ended December 31, 2014 and the nature and derivation of the associated adjustments. The impact of the restatement on interim periods in 2014 is described in Note 16 (unaudited). The corrections contained in these restated financial statements are referred to herein as the “Restatement.” See also “Revision of the Prior Period Financial Statements” in this Note 2 for a description of certain immaterial errors in the years ended December 31, 2013, 2012 and 2011.
Restatement Background
As previously described in the Company’s Current Report on Form 8-K filed on March 15, 2015, the Audit Committee, in consultation with management, concluded that the Company’s unaudited interim and audited annual financial statements previously issued for 2014 and its unaudited interim financial statements previously issued for the three and nine months ended September 30, 2015 should not be relied upon due to errors identified in such financial statements related to the timing of revenue recognition under contracts with distributors. In the Company’s Current Report on Form 8-K filed on November 20, 2015, the Company previously disclosed its conclusion that its unaudited interim financial statements for the quarters ended March 31, 2015 and June 30, 2015 should not be relied upon for similar reasons. The corrections contained in these restated financial statements were prepared following an independent review by the Audit Committee (the “Audit Committee”) of the Company’s Board of Directors into certain accounting matters (the “Independent Review”) as described in the Explanatory Note.
Impact of the Restatement
Based on the Independent Review, the Audit Committee concluded, among other things, that there were both material and immaterial misstatements in the financial statements for the year ended December 31, 2014. The correction of these material and other immaterial errors decreased product revenue by $9.0 million for the year ended December 31, 2014. The correction of these errors decreased net income for the year ended December 31, 2014 by $8.2 million.
The primary material errors corrected in the restatement relate to recognition of revenue under distributor sales arrangements and valuation of inventory.
Recognition of revenue under distributor sales arrangements
Based on the Audit Committee’s Independent Review, the Company determined that it had erred in its application of GAAP with respect to the recognition of revenue arising from the two types of distributor sales arrangements described below:
1.
Certain distributor sales did not meet the criteria for recognizing revenue in 2014 . During 2014, the Company provided unusually long payment terms to two distributors that were affiliated with each other. Granting a customer unusually long payment terms can cause the related sales transactions to fail the “fixed and determinable” criteria required under GAAP to recognize revenue. Also, for one sales transaction to a third distributor in the fourth quarter of 2014, the Company determined that evidence existed which suggests that an arrangement under GAAP did not exist in 2014. Accordingly, revenue arising from these transactions did not meet the criteria for recognizing revenue under GAAP in 2014. Correction of these errors decreased 2014 revenue by $10.3 million and decreased trade accounts receivable as of December 31, 2014 by the same amount. Net of product costs and sales commission expenses arising from these transactions, correction of these errors decreased 2014 net income by $5.6 million. Under GAAP, the $10.3 million revenue reversed in 2014 may be recognized in a future period on an accrual basis upon meeting the criteria for revenue recognition or, if such criteria is not met, on a cash basis, upon receipt of payment from the customer.
2.
Sales through government contracting agent . The Company utilizes a government contracting agent through which it sells to facilities of the United States Department of Veterans Affairs and the United States Department of Defense under the agent’s GSA Federal Supply Schedule. The Company erred in reporting revenue from such sales net of the agent’s fees, although GAAP (and the Company’s policy) requires that revenue arising from contractual arrangements of this type be reported at the gross price paid by the end user, and that the related fees be reported as a sales expense. Correction of this error, with respect to these sales, increased both 2014 sales and marketing expenses and product revenue by $1.5 million and, accordingly, had no impact on net income.
Taken together, correction of the errors arising from these two types of distributor sales arrangements decreased 2014 product revenue by $8.8 million (consisting of a $10.3 million decrease described in paragraph (1) above offset by a $1.5 million increase described in paragraph (2) above). In addition, the Company corrected other revenue accounting errors unrelated to distributor sales arrangements which decreased 2014 product revenue by an additional $241,000. As a result, the correction of errors in the Restatement decreased 2014 product revenue by a total $9.0 million
Consistent with corrections in the Company’s recognition revenue, the product costs arising from the distributor sales transactions for which revenue has been reversed have also been reversed and added back to inventory. As a result of such corrections, inventory as of December 31, 2014 increased by $852,000 and the cost of product revenue for the year then ended decreased by the same amount. Similarly, sales commission expenses incurred during 2014 in connection with the distributor sales transactions for which revenue has been reversed have also been reversed. As a result of such corrections, prepaid expenses increased by $2.2 million, with respect to such expenses paid during 2014, and accrued expenses decreased by $1.5 million, with respect to commissions unpaid and accrued as of December 31, 2014, while 2014 sales and marketing expenses decreased by $3.8 million.
Valuation of inventory and accounting for consigned inventory quantities
Management determined that there were errors in the valuation of the Company’s finished goods inventory resulting from computational errors, failure to update and apply current cost information in the calculation of unit costs, and non-timely identification and write-off of products that were no longer salable as determined by the Company’s quality assurance procedures. In addition, management determined the need to establish a reserve for consigned finished goods inventory as the Company had not adequately monitored the ultimate disposition of consigned goods whereby some were returned, or scrapped, or used by the consignee. Lastly, management determined the need to establish a reserve for work-in-process inventory which largely consists of product in quarantine pending the outcome of the Company’s quality assurance procedures. This process results in a reasonably consistent identification of product that is unsalable. Correction of these errors, to write-down the value of inventory as of December 31, 2014, increased 2014 cost of revenue and decreased 2014 net income by $2.0 million.
Bad debt reserve
Management determined that it did not correctly assess the collectability of accounts receivable and determined an appropriate allowance for doubtful accounts as of December 31, 2014. Correction of this error, by increasing its 2014 bad debt expenses and allowance for doubtful accounts as of December 31, 2014, increased the Company's 2014 general and administrative expenses by approximately $450,000 and reduced its accounts receivables as of December 31, 2014 by the same amount.
Classification of costs and expenses to income statement captions
Management determined that errors had been made in classification of costs and expenses to income statement captions. Correction of these errors reduced 2014 cost of product revenue and research and development expenses by $4.1 million and $3.6 million, respectively, and increased sales and marketing and general and administrative expenses by $7.6 million and $134,000, respectively.
Other adjustments
In addition to the error corrections mentioned above, adjustments were made to the financial statements for various immaterial errors identified by management and the Audit Committee during the course of the restatement process. The net impact of such adjustments was to decrease net income by $507,000 for the year ended December 31, 2014.
Tax effect of restatement adjustments
The Company reduced 2014 income tax expense by $585,000 to account for the impact of the adjustments in the Restatement described above.
The financial reporting impact of the error correction adjustments described above is as follows:
Year ended December 31, 2014
(a) Revenue Recognition Error Corrections
Net Income
Stockholders'
(in thousands)
Impact
Equity Impact
Product revenue
$
$
—
Cost of product revenue
—
Sales and marketing expenses
—
Trade accounts receivable
—
Inventory
—
Prepaids and other current assets
—
Accounts payable and accrued expenses
—
Net (decrease)/increase
$
$
Year ended December 31, 2014
(b) Inventory Valuation Error Corrections
Net Income
Stockholders'
(in thousands)
Impact
Equity Impact
Cost of product revenue
$
$
—
Inventory
—
Net (decrease)/increase
$
$
Year ended December 31, 2014
(c) Bad Debt Reserve
Net Income
Stockholders'
(in thousands)
Impact
Equity Impact
General and administrative expenses
$
$
—
Trade accounts receivable
—
Net (decrease)/increase
$
$
Year ended December 31, 2014
(d) Expense Caption Classification Error Corrections
Net Income
Stockholders'
(in thousands)
Impact
Equity Impact
Cost of product revenue
$
$
—
Research and development expenses
—
Sales and marketing expenses
—
General and administrative expenses
—
Net (decrease)/increase
$
—
$
—
Year ended December 31, 2014
(e) Other Immaterial Error Corrections
Net Income
Stockholders'
(in thousands)
Impact
Equity Impact
Cost of product revenue
$
$
—
Research and development expenses
—
Sales and marketing expenses
—
General and administrative expenses
—
Related party fees
—
Income tax expense
—
Other receivables
—
Property and equipment
—
Accounts payable and accrued expenses
—
Additional paid-in capital
—
Beginning retained earnings
—
Net (decrease)/increase
$
$
Year ended December 31, 2014
(f) Tax effect of restatement adjustments
Net Income
Stockholders'
(in thousands)
Impact
Equity Impact
Income tax expense
$
$
—
Loss from discontinued operations
—
Other receivables
—
Accounts payable and accrued expenses
—
Additional paid-in capital
—
Net (decrease)/increase
$
$
Year ended December 31, 2014
Summary of Restatement Adjustments
Net Income
Stockholders'
Restatement
(in thousands)
Impact
Equity Impact
Ref
Product revenue
$
$
—
(a)
Cost of product revenue
—
(a), (b), (d), (e)
Research and development expenses
—
(d), (e)
Sales and marketing expenses
—
(a), (d), (e)
General and administrative expenses
—
(c), (d), (e)
Related party fees
—
(e)
Income tax expense
—
(e), (f)
Loss from discontinued operations
—
(f)
Trade accounts receivable
—
(a), (c)
Other receivables
—
(e), (f)
Inventory
—
(a), (b)
Prepaids and other current assets
—
(a)
Property and equipment
—
(e)
Accounts payable and accrued expenses
—
(a), (e), (f)
Additional paid-in capital
—
(e), (f)
Beginning retained earnings
—
(e)
Net (decrease)/increase
$
$
The following table presents the effects of the Restatement on the Company’s Balance Sheet as of December 31, 2014.
December 31,
2014
(Previously
Restatement
2014
Restatement
(in thousands, except per share data)
Reported)
Adjustments
(Restated)
Ref
Assets
Current assets:
Cash
$
$
—
$
Investments available for sale
—
Trading securities
—
Trade accounts receivable, net of reserves
(a), (c)
Other receivables
(e), (f)
Inventory
(a), (b)
Prepaid expenses and other current assets
(a)
Total current assets
Property and equipment, net
(e)
Other assets
—
Total assets
$
$
$
Liabilities and Stockholders' Equity
Current liabilities:
Accounts payable and accrued expenses
$
$
$
(a), (e), (f)
Capital lease obligations, current portion
—
Deferred exclusivity fee revenue, current portion
—
Total current liabilities
Other long-term liabilities
—
Total liabilities
Commitments and contingencies
Stockholders' equity
Common stock, $.001 par value, 90,000 shares authorized, 34,346 shares outstanding
—
Additional paid-in-capital
(e), (f)
Accumulated other comprehensive loss
—
Accumulated deficit
Total stockholders' equity
Total liabilities and stockholders' equity
$
$
$
The following table presents the effects of the Restatement on the Company’s Statement of Comprehensive Income (Loss) for the year ended December 31, 2014.
Year ended December 31,
2014
(Previously
Restatement
2014
Restatement
(in thousands, except per share data)
Reported)
Adjustments
(Restated)
Ref
Product revenue
$
$
$
(a)
Cost of product revenue
(a), (b), (d), (e)
Gross profit
Operating expenses
Research and development
(d), (e)
Sales and marketing
(a), (d), (e)
General and administrative
(c), (d), (e)
Fees paid to related parties
(e)
Share based payments to related parties
—
Total operating expenses
Income (loss) from operations
Other (expense) income, net
—
Loss from continuing operations, before income taxes
Income tax (expense) benefit
(e), (f)
Loss from continuing operations
Discontinued operations
Loss from operations of discontinued operations, net of income taxes of $516 in 2014
(f)
(Loss) income from discontinued operations
Net (loss) income
Other comprehensive loss
Unrealized loss on investments available for sale
—
Comprehensive (loss) income
$
$
$
Basic and diluted loss per share
Loss from continuing operations
$
$
$
Loss from discontinued operations
Basic and diluted loss per share
$
$
$
Weighted average common shares (basic and diluted)
The following table presents the effects of the Restatement on the Company’s Statement of Cash Flows for the year ended December 31, 2014.
Year ended December 31,
2014
(Previously
Restatement
2014
Restatement
(in thousands)
Reported)
Adjustments
(Restated)
Ref
Cash flows from operating activities:
Continuing operations
Loss from continuing operations
$
$
$
Adjustments to reconcile loss from continuing operations to net cash used in operations of continuing operations:
Unrealized loss on trading securities
—
Depreciation and amortization
—
Non cash share-based payments
(e)
Provision for bad debts
(c)
Changes in operating assets and liabilities:
Accounts receivable
(a)
Inventory
(a), (b)
Prepaid expenses, and other current assets
(a), (e)
Tax receivable
—
(f)
Other assets
—
Accounts payable, accrued expenses, and other liabilities
(a), (e), (f)
Net cash used in operating activities of continuing operations
Discontinued operations
Loss from discontinued operations
(f)
Adjustments to reconcile loss from discontinued operations to net cash used in operations of discontinued operations:
Expiration of price protection derivative related to trading securities
—
Changes in operating assets and liabilities:
Accounts receivable and other current assets
—
Accounts payable and accrued expenses
—
Net cash provided by operations of discontinued operations
Net cash used in operating activities
Cash flows from investing activities:
Purchases of property and equipment
(e)
Proceeds from sale of investments available for sale
—
Purchases of investments available for sale
—
Net cash provided by investing activities
Cash flows from financing activities:
Principal payments on capital lease obligations
—
Restricted cash
—
Proceeds from the exercise of options to purchase common stock
—
Windfall benefit from stock-based compensation
Net cash provided by financing activities
Net (decrease) in cash
—
Cash at beginning of period
—
Cash at end of period
$
$
—
$
Supplemental disclosure of cash flows information:
Cash paid for income taxes
$
$
—
$
Supplemental disclosure of non cash activities:
Deferred compensation related to Stryker agreement
—
Guaranteed payment related to trading securities
—
Unrealized loss on investments available for sale
—
Revision of Prior Period Financial Statements
In addition to the correction of the errors in 2014 in the Restatement described above, the Company also corrected certain immaterial errors in its financial statements for years ended December 31, 2013, 2012 and 2011 contained herein. In accordance with ASC 650-10-S99 and S55 (formerly Staff Accounting Bulletins (“SAB”) No. 99 and No. 108), Accounting Changes and Error Corrections , the Company concluded that these errors were, individually, and in the aggregate, not material, quantitatively or qualitatively, to the financial statements in these periods. The adjustments to correct the immaterial errors only had an impact on certain captions within the comprehensive statement of income (loss) and balance sheets as set forth below.
For year ended December 31,
2013
2012
2011
Net Income
Stockholders'
Net Income
Stockholders'
Net Income
Stockholders'
(in thousands)
Impact
Equity Impact
Impact
Equity Impact
Impact
Equity Impact
Revenue Recognition
Product revenue
$
$
—
$
$
—
$
$
—
Cost of product revenue
—
—
—
Sales and marketing expenses
—
—
—
—
—
Deferred revenue
—
—
—
Inventory
—
—
—
Directors' Expenses
Other receivables
—
—
—
—
Fees paid to related parties
—
—
—
—
Tax Effect of the Adjustments
Income taxes benefit
—
—
—
—
—
Income from discontinued operations
—
—
—
—
—
Net increase/(decrease)
$
$
$
$
$
$
Adjustments related to periods prior to January 1, 2012 are reflected as an adjustment to beginning retained earnings for the year ended December 31, 2012.
The immaterial errors to product revenue in the table above were identified during the Independent Review and relate to a type of distributor sales arrangement under which the distributor agrees to be billed in advance of the Company’s shipment of ordered products, commonly referred to as “bill and hold” arrangements. Historically, the Company had recognized product revenue upon shipment provided a purchase order or other documentation evidencing the customer’s acceptance of the risks of ownership had been received before shipment, or upon receipt of notification of product use (implantation) if no such documentation was provided in advance. However, a limited number of distributor sales transactions in 2012 and 2011 were accounted for as bill and hold arrangements, which were initially deemed to qualify under GAAP for revenue recognition upon invoicing of the customer even though shipment was expected to take place at an unspecified future date. In the Independent Review, the Audit Committee determined that these transactions had failed to meet all of the GAAP criteria required to recognize revenue in advance of shipment and concluded that recognition of such revenue should be reversed and recognized in a subsequent period when the product had been shipped to the distributors or their end-use (clinical provider) customers. Correction of these errors, to recognize revenue when the shipment is completed, decreased 2012 and 2011 revenue by $685,000 and $262,000, respectively. Recognition of such revenue upon completion of shipment increased 2013 revenue by $947,000. Net of product costs arising from these transactions, correction of these errors decreased 2012 and 2011 net income by $554,000 and $198,000, respectively, and increased 2013 net income by $752,000.
The Company utilizes a government contracting agent through which it sells to the United States Department of Veterans Affairs and the United States Department of Defense facilities under the agent’s GSA Federal Supply Schedule. The Company erred in reporting revenue from such sales net of the agent’s contracting fees, although GAAP (and the Company’s policy) requires that revenue arising from contractual arrangements of this type be reported at the gross price paid by the end user, and that the related fees be reported as a sales expense. Correction of this error, with respect to these sales, increased both 2013 sales and marketing expenses and product revenue by $443,000 and, accordingly, had no impact on net income.
The Company has also recorded adjustments reducing related party expenses by $70,000 and $34,000 for the years ended December 31, 2013 and 2012, respectively, which represent the amounts of expenses that the Audit Committee determined should not have reimbursed to the Chairman of the Board in those years. See Note 10, Related Party Transactions and Warrant, for more details.
The following table presents the effects of the revision of the Company’s previously issued Balance Sheet as of December 31, 2013.
December 31,
2013
(Previously
2013
(in thousands, except per share data)
Reported)
Adjustments
(Revised)
Assets
Current assets:
Cash
$
$
—
$
Investments available for sale
—
Trading securities
—
Trade accounts receivable, net of reserves
—
Other receivables
Inventory
—
Prepaid expenses and other current assets
—
Current assets of discontinued operations
—
Total current assets
Property and equipment, net
—
Deferred tax asset
—
Restricted cash
—
Total assets
$
$
$
Liabilities and Stockholders' Equity
Current liabilities:
Accounts payable and accrued expenses
$
$
—
$
Capital lease obligations, current portion
—
Deferred exclusivity fee revenue, current portion
—
—
—
Deferred tax liability
—
Current liabilities of discontinued operations
—
Total current liabilities
—
Other long-term liabilities
—
Total liabilities
—
Commitments and contingencies
Stockholders' equity
Common stock, $.001 par value, 90,000 shares authorized, 34,115 shares outstanding
—
Additional paid-in-capital
—
Accumulated other comprehensive loss
—
Accumulated deficit
Total stockholders' equity
Total liabilities and stockholders' equity
$
$
$
The following table presents the effects of the revision of the Company’s previously issued Statement of Comprehensive Income (Loss) for the year ended December 31, 2013.
Year ended December 31,
2013
(Previously
2013
(in thousands, except per share data)
Reported)
Adjustments
(Revised)
Product revenue
$
$
$
Cost of product revenue
Gross profit
Operating expenses:
Research and development
—
Sales and marketing
General and administrative
—
Fees paid to related parties
—
Share based payments to related parties
—
Total operating expenses
Income (loss) from operations
Other income, net
—
Loss from continuing operations, before income taxes
Income tax (expense) benefit
Loss from continuing operations
Discontinued operations:
Loss from operations of discontinued operations, net of income taxes of $0
—
Gain from sale of discontinued operations, net of income taxes of $1,374 in 2013
Income from discontinued operations
Net income
Other comprehensive loss
Unrealized loss on investments available for sale
—
Comprehensive income
$
$
$
Basic and diluted income (loss) per share
Income (loss) from continuing operations
$
$
$
Income (loss) from discontinued operations
—
Basic and diluted income (loss) per share
$
$
$
Weighted average common shares (basic and diluted)
The following table presents the effects of the revision of the Company’s previously issued Statement of Cash Flows for the year ended December 31, 2013.
Year ended December 31,
2013
(Previously
2013
(in thousands)
Reported)
Adjustments
(Revised)
Cash flows from operating activities:
Continuing operations
Loss from continuing operations
$
$
$
Adjustments to reconcile loss from continuing operations to net cash used in operations of continuing operations:
Unrealized gain on trading securities
—
Depreciation and amortization
—
Non cash share-based payments
—
Provision for bad debts
—
Changes in operating assets and liabilities:
Accounts receivable
—
Inventory
Prepaid expenses, and other current assets
Tax Receivable
—
Other assets
—
—
—
Deferred revenue
—
Accounts payable, accrued expenses, and other liabilities
—
Net cash used in operating activities of continuing operations
Discontinued operations
Loss from discontinued operations
—
Adjustments to reconcile loss from discontinued operations to net cash used in operations of discontinued operations:
Expiration of price protection derivative related to trading securities
—
Depreciation and amortization
—
Non cash share-based payments
—
Changes in operating assets and liabilities:
—
Accounts receivable and other current assets
—
Accounts payable and accrued expenses
—
Net cash used in operations of discontinued operations
—
Net cash used in operating activities
Cash flows from investing activities:
Purchases of property and equipment
—
Proceeds from sale of discontinued operations, net
Proceeds from sale of investments available for sale
—
Purchases of investments available for sale
—
Net cash provided by investing activities
Cash flows from financing activities:
Principal payments on capital lease obligations
—
Restricted cash
—
Proceeds from the exercise of options to purchase common stock
—
Net cash provided by financing activities
—
Net increase in cash
—
Cash at beginning of period
—
Cash at end of period
$
$
—
$
Supplemental disclosure of cash flows information:
Cash paid for income taxes
$
$
—
$
Supplemental disclosure of non cash activities:
Trading securities from the sales of discontinued operations
—
Purchase price guarantee related to trading securities
—
Proceeds receivable due from sale of discontinued operations
—
Unrealized loss on investments available for sale
—
The following table presents the effects of the revision of the Company’s previously issued Statement of Comprehensive Income (Loss) for the year ended December 31, 2012.
Year ended December 31,
2012
(Previously
2012
(in thousands, except per share data)
Reported)
Adjustments
(Revised)
Product revenue
$
$
$
Cost of product revenue
Gross profit
Operating expenses:
Research and development
—
Sales and marketing
—
General and administrative
—
Fees paid to related parties
Share based payments to related parties
—
Total operating expenses
Loss from operations
Other income, net
—
Loss from continuing operations, before income taxes
Income tax benefit
—
Loss from continuing operations
Discontinued operations:
Loss from operations of discontinued operations, net of income taxes of $0
—
Loss from discontinued operations
—
Net loss
Other comprehensive loss
Unrealized loss on investments available for sale
—
Comprehensive loss
$
$
$
Basic and diluted loss per share
Loss from continuing operations
$
$
$
Loss from discontinued operations
—
Basic and diluted loss per share
$
$
$
Weighted average common shares (basic)
The following table presents the effects of the revision of the Company’s previously issued Statement of Cash Flows for the year ended December 31, 2012.
Year ended December 31,
2012
(Previously
Restatement
2012
(in thousands)
Reported)
Adjustments
(Revised)
Cash flows from operating activities:
Continuing operations
Loss from continuing operations
$
$
$
Adjustments to reconcile loss from continuing operations to net cash used in operations of continuing operations:
Depreciation and amortization
—
Non cash share-based payments
—
Provision for bad debts
—
Changes in operating assets and liabilities:
Accounts receivable
—
Inventory
Prepaid expenses, and other current assets
Tax Receivable
—
Other assets
—
—
—
Deferred revenue
—
Accounts payable, accrued expenses, and other liabilities
—
Net cash used in operating activities of continuing operations
—
Discontinued operations
Loss from discontinued operations
—
Adjustments to reconcile loss from discontinued operations to net cash used in operations of discontinued operations:
Depreciation and amortization
—
Non cash share-based payments
—
Changes in operating assets and liabilities:
Accounts receivable and other current assets
—
Accounts payable and accrued expenses
—
Deferred revenue
—
Net cash provided by (used in) operations of discontinued operations
—
Net cash used in operating activities
—
Cash flows from investing activities:
Purchases of property and equipment
—
Proceeds from sale of investments available for sale
—
Purchases of investments available for sale
—
Net cash provided by investing activities
—
Cash flows from financing activities:
Principal payments on capital lease obligations
—
Restricted cash
—
Proceeds from the exercise of options to purchase common stock
—
Net cash provided by financing activities
—
Net increase in cash
—
Cash at beginning of period
—
Cash at end of period
$
$
—
$
Supplemental disclosure of cash flows information:
Cash paid for income taxes
$
—
$
—
$
—
Supplemental disclosure of non cash activities:
Equipment acquired under a capital lease
—
Unrealized loss on investments available for sale
—</t>
  </si>
  <si>
    <t>Discontinued Operations</t>
  </si>
  <si>
    <t>3. Discontinued Operations
As reported on our Current Report on Form 8‑K filed on October 10, 2013, we entered into a Purchase Agreement with Mesoblast, pursuant to the terms of which we sold our ceMSC business, including Prochymal and other related assets. The Purchase Agreement provides for payment to us of $50 million in initial consideration, and payment of up to an additional $50 million upon the achievement by Mesoblast of certain clinical and regulatory milestones. Additionally, we are entitled to earn low single to double digit cash royalties on future sales by Mesoblast of Prochymal and other products utilizing the acquired ceMSC technology.
The Purchase Agreement provides for the $50 million of initial payments and up to $50 million of contingent additional payments to us upon our achievement of milestone events, as follows:
Amount
Milestone
($000)
Initial consideration
Letter of intent payments
$
Initial closing payment
Additional closing payment, received in April 2014
Delivery of all scheduled assets under the Transfer Agreement (paid in stock)
Total initial consideration
Contingent consideration
First marketing authorization received in the U.S.
First marketing authorization received from France, Germany, or European Union
Completion of the enrollment of the Phase 3 Crohn’s Trial or Mesoblast’s election to discontinue the trial
Receipt of final data for the Crohn’s trial or first marketing approval for Crohn’s
Total conditional consideration
Total possible purchase price
$
Of the $50 million in total initial consideration, we received at December 31, 2013, payment of $20 million in cash, and $15 million in Mesoblast Limited ordinary shares, which were delivered to us upon completed delivery of the ceMSC assets. The remaining $15 million of the initial consideration was paid in cash in April 2014. The Mesoblast Limited shares received by us were subject to a one year holding period from the date of receipt, but had limited downside protection for a drop in the Mesoblast Limited share price over the holding period. We evaluated this downside protection, and determined that it met the criteria of a derivative instrument. The fair value of the protection at the time of the disposition of our Therapeutics business was $1.7 million. We recognized the price protection derivative as an asset at December 31, 2013 at its then fair value of $1.7 million, which was reflected in the calculation of the gain on sale of the Therapeutics business. The price protection ended in December 2014 and Mesoblast Limited agreed to pay us no less than $15 million in cash for the stock prior to the end of the first half of 2015. Accordingly, we no longer have a derivative instrument as of December 31, 2014.
Our ability to receive the second $50 million is subject to satisfaction of the milestones indicated above all of which are largely dependent upon the clinical and regulatory success of Mesoblast and other factors not in our control. These include many if not all of the risks and uncertainties that our ceMSC business was subject to prior to its sale to Mesoblast, including product development, efficacy and regulatory risks. We have received no such payments thus far, nor do we have any expectation of receiving any such payments in the foreseeable future. Our ability to earn royalties from Mesoblast is subject to these same risks and will require performance by Mesoblast that results in its meeting some or all of the milestones referred to above, and is thereafter also dependent upon the commercial success of Mesoblast's ceMSC business. Royalties, if any, are payable to us in cash. Any portion of the second $50 million that becomes payable to us will be payable, at the discretion of Mesoblast Limited, in Mesoblast Limited ordinary shares, based on a then current valuation of such shares. Any such Mesoblast ordinary shares that we receive will also be subject to a one year holding period, with the same limited downside protection described above.
We eliminated the Therapeutics segment from our continuing operations as a result of the disposal transaction and have presented the assets, liabilities, and results of the segment’s operations as a discontinued operation for all periods presented. We have no continuing involvement with the Therapeutics business, and the only continuing cash flows to us related to the Therapeutics business will be the contingent consideration and royalties provided for under the purchase agreement, as described above. We received no such contingent payments or royalties in 2014 or 2013.
We recognized a gain of approximately $49.4 million of the sale of discontinued operations during the year ended December 31, 2013, representing the $50.0 million in initial payments received under the Purchase Agreement and the $1.7 million fair value of the derivative instrument received, net of transaction costs of $0.6 million, including legal, accounting and advisory fees, and income tax expense of $1.4 million.
The net assets allocable to the Therapeutics business at December 31, 2014 and 2013 were as follows:
(in thousands)
2014
2013
Current assets:
Accounts receivable
$
—
$
Current liabilities:
Accounts payable and accrued expenses
$
—
$
Summarized operating results of the Therapeutics segment are as follows:
Year ended December 31,
(in thousands)
2014
2013
2012
(Restated)
Revenue from collaborative research agreements and royalties
$
$
$
Operating expenses:
Research and development
$
General and administrative
Total operating expenses
$
$
$
Loss from discontinued operations before income tax expense
Income tax expense
—
—
Loss from discontinued operations
$
$
$
Revenue for our Therapeutics segment historically consisted primarily of collaborative research agreements and royalties. Because of the disposition of our Therapeutics business in 2013, we no longer incur R&amp;D expenses related to these discontinued operations. Our Therapeutics segment also earned royalty revenue and cost reimbursement under our adult expanded access program. Royalties are earned on the sale of human mesenchymal stem cells sold for research purposes. We recognize this revenue as sales are made. Revenue from our former Therapeutics business include approximately $288,000 of royalty revenue in 2014, $215,000 of royalty revenue in 2013, and $305,000 of royalty revenue in 2012. Revenue from our former Therapeutics business also include approximately $0, $424,000, and $296,000 in cost reimbursement for Prochymal used in our adult expanded access program during 2014, 2013 and 2012, respectively.</t>
  </si>
  <si>
    <t>Segment Reporting</t>
  </si>
  <si>
    <t>4. Segment Reporting
Prior to the sale of our Therapeutics business in 2013, we managed our business in two operating segments: our Biosurgery segment and our Therapeutics segment.
Our Biosurgery segment is focused on the development, manufacture and distribution of biologic products for wound healing, cartilage repair, and orthopedics to harness the ability of cells and novel constructs to promote the body’s natural healing. We launched Grafix® for commercial distribution in 2010, began distribution of Ovation® in early 2011, and began distribution of Cartiform® during 2013. In the second half of 2014 we began commercial sale of OvationOS® (rebranded by Stryker as BIO4™ in 2015), a cadaveric bone product used in many of the same clinical applications historically served by our placenta-based Ovation® product. Sales of these products have increased with the expansion of our direct sales force and distribution network and the broadening of our reimbursement coverage. Our rapidly growing direct sales force, started in 2013, focuses exclusively on Grafix® sales. We entered into two new exclusive distribution agreements in the fourth quarter of 2014, with a subsidiary of Stryker for the marketing and distribution of BIO4™ (formerly branded by the Company as OvationOS®), and with Arthrex for the marketing and distribution of Cartiform®. First sales under these agreements begin in 2015.
Our Therapeutics segment focused on developing and marketing products to treat medical conditions in the inflammatory and cardiovascular disease areas. Its operations focused on clinical trials and discovery efforts. As disclosed in Note 3— Discontinued Operations , we entered into a Purchase Agreement with Mesoblast, pursuant to the terms of which we sold our ceMSC business, including Prochymal and other related assets.
Following the sale of our former Therapeutics segment, we now have only one operating segment. As such, our financial statements present the assets, liabilities, and results of the former Therapeutics segment as discontinued operations for all periods presented, the rest of our balance sheets and statements of comprehensive (loss) income present information of the remaining Biosurgery segment.</t>
  </si>
  <si>
    <t>Property and Equipment</t>
  </si>
  <si>
    <t>5. Property and Equipment
Property and equipment at December 31, 2014 and 2013 are as follows:
(in thousands)
2014
2013
(Restated)
Laboratory and manufacturing equipment
$
$
Computer hardware, furniture and fixtures
Leased assets
Leasehold improvements
Accumulated depreciation and amortization
Property and equipment, net
$
$
Depreciation expense was $940,000, $587,000, and $552,000 for 2014, 2013 and 2012, respectively.</t>
  </si>
  <si>
    <t>6. Inventory
We began carrying inventory of our Biosurgery products on our balance sheet following commercial launch of such products. As of December 31, 2014 and 2013, inventory for our Biosurgery business consists of the following:
(in thousands)
2014
2013
(Restated)
Raw materials and supplies
$
$
Work-in-process
Finished goods
Total Biosurgery inventory, net
$
$
The finished goods inventory included gross consigned inventory of $2.0 million and $115,000 as of December 31, 2014 and 2013, respectively. These consigned finished goods inventory were reduced by reserves of $136,000 and $0 as of December 31, 2014 and 2013, respectively. In addition, finished goods inventory is stated net of reserves for product known to be unsalable of $288,000 and $0 as of December 31, 2014 and 2013, respectively.
The work-in-process inventory is largely product that is in quarantine pending completion of Company’s quality assurance procedures. The amounts presented are net of reserves of $268,000 and $0 as of December 31, 2014 and 2013, respectively.
Prior to the transaction described in Note 3— Discontinued Operations , we did not carry any inventory for our Therapeutics products, as we had yet to launch Prochymal for commercial distribution.</t>
  </si>
  <si>
    <t>Capital Lease</t>
  </si>
  <si>
    <t>7. Capital Lease
In July 2012, we leased equipment under a capital lease at an effective interest rate of approximately 5%, with 60 monthly payments of $4,000 starting July 2012. The capital lease is recorded at the present value of the future minimum lease payments. Future minimum lease payments under the capital lease agreement at December 31, 2014 are as follows:
(in thousands)
Amount
December 31,
2015
$
2016
2017
Less: Amount representing interest
Present value of minimum lease payments
Less: Current portion of capital lease obligations
Long-term portion of capital lease obligations
$</t>
  </si>
  <si>
    <t>Share-Based Compensation</t>
  </si>
  <si>
    <t>8. Share‑Based Compensation
In April 2006, we adopted our 2006 Omnibus Plan. We amended and restated this plan in 2008 and 2010, and amended it further in 2012, in each case to, among other things, increase the number of shares available for grant. In addition, we had previously established our Amended and Restated 1994 Stock Incentive Plan. Both Plans authorize the issuance of various forms of stock‑based awards, including incentive and non‑qualified stock options, stock purchase rights, stock appreciation rights and restricted and unrestricted stock awards. A total of 2,250,000 shares of our common stock have been reserved for issuance under the Amended and Restated 2006 Omnibus Plan, and 736,378 shares were reserved under our Amended and Restated 1994 Stock Incentive Plan. We ceased all grants under the Amended and Restated 1994 Stock Incentive Plan concurrent with our initial public offering in August 2006. As a result, no shares are currently available for future awards under the Amended and Restated 1994 Stock Incentive Plan. At December 31, 2014, there were approximately 513,906 shares available for future awards under the Amended and Restated 2006 Omnibus Plan.
We generally issue stock option awards that vest over four years and have a ten‑year contractual life. We estimate the fair value of stock options using the Black‑Scholes option‑pricing model. Estimates of fair value are not intended to predict actual future events or the value ultimately realized by persons who receive equity awards. The fair value of stock options granted during each of the periods was estimated using the following assumptions:
Years ended December 31,
2014
2013
2012
Assumptions
Weighted average risk-free interest rate
1.50 %
1.00 - 1.50 %
2.00 %
Dividend yield
0.00 %
0.00 %
0.00 %
Expected life of option grants
5.0 Yrs
5.0 - 6.5 Yrs
6.0 - 6.3 Yrs
volatility
60 %
52 - 61 %
52 - 54 %
The expected life of stock options granted was based on the our historical option exercise experience and post vesting forfeiture experience using the historical expected term from the vesting date. The expected volatility of the options granted was determined using historical volatilities based on stock prices over a look‑back period corresponding to the expected life. The risk‑free interest rate was determined using the yield available for zero‑coupon United States government issues with a remaining term approximating the expected life of the options. The forfeiture rate was determined based on historical pre‑vesting forfeitures. We have never paid a dividend and have no intention to pay a dividend, and as such, the dividend yield is zero.
In connection with the stock options exercised during the year ended December 31, 2014, we received cash proceeds of $1.7 million. At December 31, 2014, there was $4.6 million of total unrecognized compensation costs related to non‑vested stock options, which is expected to be recognized through 2018.
A summary of stock option activity for the years ended December 31, 2014, 2013 and 2012 is as follows:
Weighted
Weighted
Average
Aggregate
Average
Remaining
Intrinsic
Number of
Exercise
Contractual
Value
Shares
Price
Life
(in thousands)
Balance, December 31, 2011
$
years
Granted
$
Exercised
$
$
Forfeited or canceled
$
Balance, December 31, 2012
$
years
$
Granted
$
Exercised
$
$
Forfeited or canceled
$
Balance, December 31, 2013
$
years
$
Granted
$
Exercised
$
$
Forfeited or canceled
$
Balance, December 31, 2014
$
years
$
Exercisable at December 31, 2014
$
years
$
A summary of stock options outstanding at December 31, 2014, by price range is as follows:
Options Outstanding
Options Exercisable
Weighted-Average
Remaining
Weighted-Average
Number
Contractual Life
Exercise
Number
Weighted-Average
Range of Exercise Prices
Outstanding
(in years)
Price
Outstanding
Exercise Price
$
0.40
-
$
4.00
$
$
$
4.01
-
$
5.25
$
5.26
-
$
7.25
$
7.01
-
$
7.75
$
7.76
-
$
8.50
$
8.51
-
$
12.75
$
12.76
-
$
14.00
$
14.01
-
$
16.00
—
—
$
16.01
-
$
17.50
$
17.51
-
$
24.00
$
$
The weighted fair value of options granted during the years ended December 31, 2014, 2013 and 2012 were $7.62, $4.68 and $2.82, respectively.
The table below reflects the total share‑based compensation expense, including share‑based payments to our non‑employee directors, but excluding the non-cash expense related to the extension of the expiration date of an outstanding warrant as discussed in Note 10 below recognized in our statements of comprehensive (loss) income for the years ended December 31, 2014, 2013 and 2012.
Year Ended
December 31,
(in thousands)
2014
2013
2012
(Restated)
Cost of product revenue
$
$
—
$
—
Sales and marketing
—
—
Research and development
General and administrative
Discontinued operations
—
Total
$
$
$</t>
  </si>
  <si>
    <t>Investments Available for Sale</t>
  </si>
  <si>
    <t>9. Investments Available for Sale
Investments available for sale consisted of the following as of December 31, 2014 and 2013:
The cash equivalents detailed below represent highly liquid investments with maturities of three months or less when purchased that are held in our brokerage investment accounts. They are classified as investments available for sale as the amounts represent investments that have matured and are anticipated to be reinvested in debt securities in the near future.
December 31, 2014
December 31, 2013
Unrealized
Unrealized
(in thousands)
Cost
Gain
Loss
Fair Value
Cost
Gain
Loss
Fair Value
Cash equivalents
Money market funds &amp; certificates of deposit
$
$
—
$
—
$
$
$
—
$
—
$
Corporate debt securities &amp; commercial paper
21
22
Investments
Municipal securities
Agency obligations
Mutual Funds
—
—
—
—
—
—
US &amp; International government agencies
1
—
—
Investments available for sale
$
$
$
$
$
$
$
$
The following tables summarize the securities with unrealized losses, aggregated by investment category and length of time that individual securities have been in a continuous unrealized loss position, as of December 31, 2014 and 2013:
Less than 12 Months
12 Months or More
Total
Fair
Unrealized
Fair
Unrealized
Fair
Unrealized
(in thousands)
Value
Loss
Value
Loss
Value
Loss
December 31, 2014
Municipal securities
$
$
$
$
$
2,032
$
Agency obligations
—
—
3,939
Corporate debt securities &amp; commercial paper
—
—
7,073
US &amp; International government agencies
—
—
2,873
Total temporarily impaired
$
$
$
$
$
15,917
$
Less than 12 months
More than 12 months
Total
Fair
Unrealized
Fair
Unrealized
Fair
Unrealized
(in thousands)
Value
Loss
Value
Loss
Value
Loss
December 31, 2013
Corporate debt securities &amp; commercial paper
$
$
(10)
$
—
$
—
$
3,341
$
(10)
Municipal securities
(24)
—
—
4,530
(24)
Agency obligations
(35)
—
—
3,804
(35)
Total temporarily impaired
$
$
(69)
$
—
$
—
$
11,675
$
(69)
The following table summarizes maturities of our investments available for sale as of December 31, 2014 and 2013:
December 31, 2014
December 31, 2013
(in thousands)
Cost
Fair Value
Cost
Fair Value
Maturities:
Within 3 months
$
$
$
$
Between 3 - 12 months
More than 1 year
Investments available for sale
$
$
$
$
Realized gains (losses) and investment income earned on investments available for sale were $(390,000), $(414,000), and $0, respectively, for the years ended December 31, 2014, 2013 and 2012, and have been included as a component of “Other income, net” in the accompanying financial statements.</t>
  </si>
  <si>
    <t>Related Party Transactions and Warrant</t>
  </si>
  <si>
    <t>10. Related Party Transactions and Warrant
Peter Friedli. Peter Friedli, the Chairman of our Board of Directors, or entities with which he is affiliated, has been responsible for procuring since 1993, an aggregate of approximately $270 million in debt and equity financing for us and our predecessor company. As of December 31, 2014, Mr. Friedli is the beneficial owner of approximately 43% of our common stock as of December 31, 2014. Of the shares beneficially owned by Mr. Friedli at December 31, 2014, 85,000 shares were received by him as Board compensation since 1996, 12,500 shares were granted in recognition of his fundraising efforts, as discussed below, 567,610 shares were received by him upon his net exercise of a warrant to purchase 1,000,000 shares of our common stock at $11.00 per share, as described below, and the remaining shares were acquired through investment or through purchase from third parties.
Of the 85,000 shares received by Mr. Friedli as board compensation since 1996, 10,000 shares, then valued at approximately $149,300, were issued to Mr. Friedli in 2014, 10,000 shares, then valued at approximately $77,000, were issued to Mr. Friedli in 2013, and 10,000 shares, then valued at approximately $51,000, were issued to Mr. Friedli in 2012.
In response to Mr. Friedli's successful efforts in procuring for us accommodations relative to financing transactions that had occurred prior to our initial public offering, we issued to Mr. Friedli in 2006, in connection with and just prior to our initial public offering, a warrant exercisable for up to 1,000,000 shares of our common stock at $11.00 per share, the price for which shares were sold in the initial public offering. Mr. Friedli exercised this warrant on August 14, 2013 using the Net Exercise Method, resulting in the net issuance of 567,610 shares of our common stock. As of December 31, 2013, we no longer have any outstanding warrants.
In connection with the Restatement, the Audit Committee evaluated certain issues related to director expense reimbursements. On the basis of that review, the Audit Committee determined that certain requests for reimbursement submitted between 2012 and 2015 by the Company’s Chairman of the Board to the Company’s former chief financial officer should not have been paid to him. In December 2016 the Chairman returned to the Company $216,000 representing the full amount that the Audit Committee determined should not have been paid to him. The Company has recorded a receivable of $216,000 and $104,000 as of December 31, 2014 and 2013, which represents the amounts that the Audit Committee determined should not have been reimbursed in those years.
Prolexys Pharmaceuticals, Inc. During the third quarter of 2011 we entered into a contract research agreement with Prolexys Pharmaceuticals, Inc. (“Prolexys”) under which we are conducting for Prolexys an early stage clinical trial investigating a novel compound as a product candidate for cancer therapeutics. This contract was filed as an exhibit to and discussed in a Current Report on Form 8‑K filed by us with the SEC on September 14, 2011 primarily because of the related nature of the management and ownership of Prolexys with us and our management and with certain of our significant stockholders, and not because our rights or obligations under the contract research agreement with Prolexys are otherwise material to us. We are not incurring any third-party costs related to our work with Prolexys and are primarily contributing only the efforts of employees. All third-party costs associated with the Prolexys study are paid directly by Prolexys. As of December 31, 2014, the amount of internal resources we have devoted to Prolexys is not material to our operations as a whole.
As of December 31, 2014, Prolexys is 35.7% owned by BIH SA, which owns 7.8% of our outstanding common stock; 24.3% owned by Peter Friedli who is the Chairman of our Board of Directors and direct owner of 29.3% of our common stock; and 13.8% owned by Venturetec, Inc., which holds 12.5% of our common stock. As of December 31, 2014, Peter Friedli is the President and an approximately 2% owner of Venturetec, Inc. Mr. Friedli has also recently reported the acquisition of a convertible bond that would entitle him, upon conversion, to acquire an additional approximately 19% interest in Venturetec, Inc. As of December 31, 2014, Lode Debrabandere, our former chief executive officer, served on the Board of Directors of Prolexys, but has no other interest therein.
This arrangement is part of our ongoing efforts to expand our portfolio of product candidates, but we do not consider this arrangement to be material to us at this time.
Our Board of Directors and Audit Committee, including all of our independent directors, but with Mr. Friedli abstaining, unanimously approved this transaction.</t>
  </si>
  <si>
    <t>Income Taxes</t>
  </si>
  <si>
    <t>11. Income Taxes
For income tax reporting purposes, we reported taxable income in 2014 and 2013, compared to a loss in 2012. The income in 2014 and 2013 was primarily attributable to the gain from sale of discontinued operations which are reflected in the statements of comprehensive (loss) income, net of income taxes. Continuing operations below reflect a tax expense in the amount of $97,000 and a benefit in the amount of $1.3 million generated during 2014 and 2013, respectively. Included in the 2013 amount is $79,000 of taxes recoverable from a prior period.
Included as a component of discontinued operations was a tax expense of $516,000 and $1.3 million for 2014 and 2013, respectively. The gain from sale of discontinued operations in 2013 included interest to be accrued in the amount of $70,000 which increased income taxes payable. In the future, the utilization of our tax attributes will be limited to the federal alternative minimum tax threshold.
The effective tax rate benefit (expense) varies from the U.S. Federal Statutory tax rate principally due to the following:
2014
2013
2012
(Restated)
U.S. Federal Statutory tax rate
%
%
%
State taxes, net of federal benefits
%
%
%
Nondeductible expenses
%
%
%
Stock compensation
%
%
%
Change in valuation allowance
%
%
%
Credits
%
%
%
Change in tax rate
%
%
%
Other
%
%
%
Effective tax rate
%
%
%
The components of our net deferred tax assets and liabilities at December 31 are as follows:
(in thousands)
2014
2013
(Restated)
Deferred Tax Assets
Credits
$
$
Net Operating loss carry-forward
—
—
Stock options—NQSO
Fixed assets
Accrued Expenses
Allowance for doubtful accounts
Deferred rent
—
UNICAP
—
Inventory Restatement
—
Inventory Reserve
—
Other
—
Valuation allowance
Net deferred tax assets
$
$
Deferred Tax Liabilities
Gain on installment sale
$
—
$
481(a) Adjustment
$
$
—
$
$
We presently have available for federal income tax purposes approximately $71.1 million of general business credit carryforwards, which expire beginning in 2025 through 2032. In addition, we have approximately $1.4 million alternative minimum tax credit carryforwards as of December 31, 2014, which do not expire. In addition, the windfall equity-based compensation deductions are tracked, but will not be recorded to the balance sheet until Management determines that such amounts will be utilized. During 2014, we had $5.4 million, of windfall stock compensation deductions. When realized, the tax benefit associated with these deductions will be credited to additional paid‑in capital.
Our ability to realize its deferred tax assets depends primarily upon the generation of sufficient future taxable income to allow for the utilization of the Company's deductible temporary differences and upon tax planning strategies. Realization of net deferred tax assets is dependent on the Company's ability to generate future taxable income, which is uncertain. We have recorded a valuation allowance of $75.5 million and $72.6 million, against the Company's net deferred tax assets as of December 31, 2014 and December 31 2013, respectively, as Management believes it is more likely than not that the assets will not be realized.
Utilization of the credit carryforwards may be subject to an annual limitation due to the ownership change limitations provided by the Internal Revenue Code of 1986, as amended, and similar state provisions. The Company has not performed a detailed analysis to determine whether an ownership change under Section 382 of the Internal Revenue Code occurred. The effect of an ownership change would be the imposition of an annual limitation on the use of credits attributable to periods before the change and could result in a reduction in the total credits available.
We are subject to income taxes in the United States and several states. Tax regulations within each jurisdiction are subject to the interpretation of the related tax laws and regulations and require significant judgment to apply. The Company had tax net operating losses and credit carryforwards that are subject to examination for a number of years beyond the year in which they are generated for tax purposes. Since a portion of these carryforwards may be utilized in the future, many of these attribute carryforwards remain subject to examination.
Our policy is to recognize interest and penalties related to income tax matters in income tax expense. As of December 31, 2014 and December 31, 2013, we had no accruals for interest or penalties related to income tax matters.</t>
  </si>
  <si>
    <t>Defined Contribution Plan</t>
  </si>
  <si>
    <t>12. Defined Contribution Plan
We have a 401(k) plan that is available to all employees. Employee contributions are voluntary and are determined on an individual basis up to the amount allowable under federal regulations. Employer contributions to the plan are at the discretion of the Board of Directors and vest over a seven year period beginning after the third year of eligibility. No employer contributions have been made to date.</t>
  </si>
  <si>
    <t>Commitments and Contingencies</t>
  </si>
  <si>
    <t>13. Commitments and Contingencies
Contract Research Organizations
We utilize independent contract research organizations (“CROs”) to perform many of the tasks required under our clinical trials. We rely on CROs for their testing expertise and to ensure the objectivity of our clinical results. Under the terms of these agreements, we design the protocol regarding the testing to be performed, and the CRO assists in the enrollment of the patients and testing sites, administers the trial, performs statistical analysis of the results, and compiles the final report.
We pay fees directly to the CROs for their professional services, which may be payable upon specified trial milestones or as they provide services, depending on the structure of the contract. We are also responsible for reimbursing the CROs for certain pass thru expenses they incur in administering the trial. The timing of our payments to the CROs is dependent upon the progress of the various trials, which is highly variable dependent upon the speed with which the CROs are able to enroll patients and testing sites. As such, we are unable to specifically predict the timing of future payments to CROs in connection with a specific clinical trial. We may also utilize CROs for future clinical trials.
We have active contracts with a CRO related to ongoing clinical trials. The total cost of these future obligations is estimated to be approximately $10.7 million which is expected to be paid through 2017.
Leases
During 2006, we entered into a sublease agreement for approximately 61,000 square feet of laboratory, production, warehouse, and office space in Columbia, Maryland. We have also entered into a direct lease with the owner of this facility that was effective as of June 1, 2009 upon the expiration of the sublease and originally expired in July 2016. According to the terms of the lease agreement, we were required to provide a letter of credit which was fully collateralized by restricted cash and as of December 31, 2013, the letter of credit of $243,000 remained outstanding. In September 2014, we entered into an amendment to the operating lease for our Columbia, Maryland facility, extending the term of the lease through July 2023 and increasing the future minimum lease commitment by $9.0 million. The lease amendment includes an allowance for tenant improvements of approximately $1.5 million that we expect to utilize in 2015 to expand our manufacturing facilities and adjust our office space to accommodate our additional employees. Under the amended lease agreement, we also replaced the $243,000 letter of credit with a $95,000 cash deposit and eliminated all restricted cash.
The future minimum lease payments due under the operating lease for this facility are as follows:
(in thousands)
2015
$
2016
2017
2018
2019
Thereafter
$
Our expenses under this lease were $1.3 million, $1.3 million, and $1.3 million, during 2014, 2013 and 2012, respectively.
Historically, we also have entered into various financing arrangements to lease laboratory and other equipment. The terms of these facilities and equipment leases are considered capitalized leases.
As discussed in Note 7— Capital Lease , in July 2012, we leased an additional $228,000 of equipment under a capital lease, which was included in our balance sheets as of December 31, 2014 along with $114,100 of accumulated depreciation.
Legal
The Company is party to outstanding legal proceedings, investigations and claims as described below. The Company cannot predict with any certainty the final outcome of any legal proceedings, investigations (including any settlement discussions with the government seeking to resolve such investigations) or claims made against it as described in the paragraphs below, and there can be no assurance that the ultimate resolution of any such matter will not have a material adverse impact on the Company’s consolidated financial position, results of operations, or cash flows.
The Company records accruals for certain outstanding legal proceedings, investigations or claims when it is probable that a liability will be incurred and the amount of the loss can be reasonably estimated. The Company evaluates, on a quarterly basis, developments in legal proceedings, investigations and claims that could affect the amount of any accrual, as well as any developments that would make a loss contingency both probable and reasonably estimable. When a loss contingency is not both probable and reasonably estimable, the Company does not accrue the loss. However, if the loss (or an additional loss in excess of the accrual) is at least a reasonable possibility and material, then the Company discloses a reasonable estimate of the possible loss or range of loss, if such reasonable estimate can be made. If the Company cannot make a reasonable estimate of the possible loss, or range of loss, then that is disclosed.
The assessments of whether a loss is probable or a reasonable possibility, and whether the loss or range of loss is reasonably estimable, often involve a series of complex judgments about future events. Among the factors that the Company considers in this assessment are the nature of existing legal proceedings, investigations and claims, the asserted or possible damages or loss contingency (if reasonably estimable), the progress of the matter, existing law and precedent, the opinions or views of legal counsel and other advisers, the involvement of the U.S. Government and its agencies in such proceedings, the Company’s experience in similar matters and the experience of other companies, the facts available to the Company at the time of assessment, and how the Company intends to respond, or has responded, to the proceeding, investigation or claim. The Company’s assessment of these factors may change over time as individual proceedings, investigations or claims progress. For matters where the Company is not currently able to reasonably estimate the range of reasonably possible loss, the factors that have contributed to this determination include the following: (i) the damages sought are indeterminate, or an investigation has not manifested itself in a filed civil or criminal complaint, (ii) the matters are in the early stages, (iii) the matters involve novel or unsettled legal theories or a large or uncertain number of actual or potential cases or parties, and/or (iv) discussions with the government or other parties in matters that may be expected ultimately to be resolved through negotiation and settlement have not reached the point where the Company believes a reasonable estimate of loss, or range of loss, can be made. In such instances, the Company believes that there is considerable uncertainty regarding the timing or ultimate resolution of such matters, including a possible eventual loss, fine, penalty or business impact, if any.
In addition, the Company does not accrue for estimated legal fees and other directly related costs as they are expensed as incurred.
In addition to the matters described in the paragraphs below, in the normal course of its business, the Company is involved in various lawsuits from time to time and may be subject to certain other contingencies, none of which we believe to be material.
Based on our analysis and assessment as described above, including consultation with our legal counsel, management is of the opinion that there are no matters that are probable or reasonably possible that require accrual or disclosure, except for the matters described below related to the Restatement.
Securities Class Action Complaint
On November 23, 2015, a putative class action lawsuit was filed in the United States District Court for the District of Maryland by a single plaintiff, individually and on behalf of other persons similarly situated, against the Company and three current or former executive officers of the Company. The action, captioned Kiran Kumar Nallagonda v. Osiris Therapeutics, Inc. et al. , Case 1:15-cv-03562 (the “Nallagonda Action”), alleges, among other things, that the defendants made materially false or misleading statements and material omissions in the Company’s SEC filings in violation of the federal securities laws. The complaint seeks certification as a class action, unspecified damages and reimbursement of attorneys’ fees. On March 21, 2016, the Court entered an order appointing a lead plaintiff and a lead plaintiff’s counsel. Subsequently, on August 15, 2016, the Court entered an order providing that the lead plaintiff shall file an amended complaint no later than 15 days after the Company files amended financial statements with the SEC. This matter remains at an early stage and, as of the date of this Form 10-K/A, we cannot reasonably estimate the possible loss, or range of loss, in connection with it.
Shareholder Derivative Complaints
On March 2, 2016, a shareholder derivative complaint was filed in the Circuit Court for Howard County in the State of Maryland (Case No. 13C16106811) by a single plaintiff, derivatively and on behalf of the Company, against individual members of the Company’s board of directors and certain executive officers. This action, captioned Kevin Connelley v. Lode Debrabandere et al., alleges that each of the individual directors and officers named as defendants (i) violated their fiduciary duties to the Company’s shareholders; (ii) abused their ability to control and influence the Company; (iii) engaged in gross mismanagement of the assets and business of the Company; and (iv) was unjustly enriched at the expense of, and to the detriment of, the Company. The alleged claims generally relate to the matters that are the subject of the Nallagonda Action. The plaintiff seeks, among other things, unspecified monetary damages, reimbursement of attorneys’ fees and shareholder votes on amendments to the Company’s Articles of Incorporation and Bylaws with respect to various corporate governance policies. On June 2, 2016, the Court entered an order that, subject to certain qualifications, stayed the action until 30 days after the entry of an order either: (1) denying all motions to dismiss in the Nallagonda Action, or (2) finally dismissing the Nallagonda Action with prejudice. This matter remains at an early stage and, as of the date of this Form 10-K/A, we cannot reasonably estimate the possible loss, or range of loss, in connection with it.
On July 26, 2016, an alleged shareholder of the Company filed a complaint in the Circuit Court for Howard County in the state of Maryland (Case 13C16108356) against the Company and certain directors captioned Brian C. Lee v. Osiris Therapeutics, Inc., et al. The plaintiff alleged that the Company and its directors failed to schedule or hold an annual meeting within the time period allegedly required by the Company’s bylaws and Maryland Law. On March 1, 2017, the parties executed a settlement agreement that will resolve the litigation if the Company provides shareholders with certain additional information on or before March 30, 2017. The Company intends to fulfill its obligations pursuant to the settlement agreement and expects this complaint to be voluntarily dismissed with prejudice.
On February 9, 2017, a shareholder derivative complaint was filed in the United States District Court for the District of Maryland (Case No. 1:17-cv-00381-JKB) by a single plaintiff, derivatively and on behalf of the Company, against individual members of the Company’s board of directors. This action, captioned Recupero v. Friedli et al ., alleges, among other things, that each of the individual directors named as defendants (i) violated their fiduciary duties to the Company’s shareholders, including that such violations constituted constructive fraud; (ii) engaged in gross mismanagement of the assets and business of the Company; and (iii) was unjustly enriched at the expense of, and to the detriment of, the Company. The plaintiff seeks, among other things, unspecified monetary damages, reimbursement of attorneys’, accountants’ and experts’ fees, and that the Company take all necessary actions to improve and comply with corporate governance, internal procedures and existing laws.
Government Investigations
As disclosed in the Company’s Current Report on Form 8‑K filed on March 15, 2016, the Company has received a subpoena from the SEC relating to a non-public investigation relating to its historic accounting practices, which have been under independent review by the Audit Committee of the Company’s Board of Directors, with the assistance of outside professionals. Counsel to the Audit Committee also has voluntarily advised the SEC about the Independent Review. The Company is cooperating fully with the SEC in this matter.
As disclosed in the Company’s Current Report on Form 8‑K filed on May 27, 2016, the Company was contacted by the United States Attorney’s Office for the Southern District of New York (the “U.S. Attorney”), and was notified that a criminal investigation had been opened by that office, which to the Company’s knowledge is considering the same issues that are under review by the SEC. The Company is cooperating fully with the U.S. Attorney in this matter.
We cannot predict if, when or how these matters will be resolved or what, if any, actions we may be required to take as part of any resolution of these matters. Any action by the SEC, the U.S. Attorney or other governmental agency could result in civil or criminal sanctions against us and/or certain of our current and former officers, directors and employees. At this stage in the matter, we cannot reasonably estimate the possible loss, or range of loss, in connection with it.</t>
  </si>
  <si>
    <t>Derivative and Securities Received in Business Disposition</t>
  </si>
  <si>
    <t>14. Derivative and Securities Received in Business Disposition
The only derivative instrument to which the Company was a party was the price protection related to the shares received from Mesoblast Limited as part of the disposition of our Therapeutics business. As discussed in Note 3— Discontinued Operations, the $15 million milestone for completed delivery of the ceMSC assets was payable in either cash or stock, at Mesoblast's election. Because Mesoblast made that payment in stock, the Purchase Agreement provided that these shares were subject to a one year holding period, during which time we were afforded limited protection for any drop in the Mesoblast Limited share price. In the event that the shares decreased in value during the holding period, we would be compensated for 100% of the decrease in value, with 50% of the decrease payable to us in cash, and the remaining 50% again payable in either cash or ordinary shares, at Mesoblast’s election. Any additional shares issued would have been subject to an additional one year holding period, but would not be afforded price protection.
The price protection was recorded as a part of the initial consideration received under the Purchase Agreement at its fair value as of that date of $1.7 million. We evaluated this downside protection, and determined that it met the criteria of a derivative instrument under ASC 815. As such, the price protection derivative was re-measured at its fair value with change in fair value recorded in net income as a component of "Other income".
In December, the price protection for the Mesoblast Limited ordinary shares expired, but Mesoblast agreed to pay us no less than $15 million in cash for the stock prior to the end of the first half of 2015. Accordingly, we no longer have a derivative instrument as of December 31, 2014. As part of the amended agreement, the holding period of the ordinary shares was extended to May 2015 and the shares remained restricted as of December 31, 2014. The fair value of the price protection derivative was $1.7 million as of December 31, 2013, which was included as a component of "Trading Securities.” From the closing of the sale of the Therapeutics business through December 31, 2014 and 2013, respectively, we recorded a loss of $1.7 million and $52,000 on the price protection, which was included as a component of "Other income.”
The shares of Mesoblast Limited to which the price protection relates were received by the Company on December 18, 2013 and were required to be held for one year from the date of receipt. The fair value of the shares when they were received was $15 million. The Company elected to remeasure the Mesoblast Limited shares at fair value, with changes in fair value being recorded as a component of “Other income”. As such, the statement of comprehensive (loss) income impact of changes in the fair value of the Mesoblast Limited shares and the statement of comprehensive (loss) income impact of changes in the fair value of the price protection derivative largely offset each other during the mandatory holding.
The fair value of the Mesoblast Limited shares as of December 31, 2014 and 2013, determined by reference to the trading price of identical Mesoblast Limited ordinary shares on the Australian Stock Exchange, was $10.6 million and $15.4 million, respectively. The gain during the period from December 18, 2013 through December 31, 2013 was $401,000. The loss during the year ended December 31, 2014 was $401,000. The difference of $4.4 million between the fair value of the Mesoblast Limited shares, and the guaranteed payment of $15 million is included in “Other Receivables” on our Balance Sheets as of December 31, 2014.</t>
  </si>
  <si>
    <t>Fair Value</t>
  </si>
  <si>
    <t>15. Fair Value
Fair value is defined a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
Financial assets recorded at fair value in the accompanying financial statements are categorized based upon the level of judgment associated with the inputs used to measure their fair value. The levels are directly related to the amount of subjectivity associated with the inputs to fair valuation of these assets and liabilities, and are as follows:
Level 1
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in this category are money market securities and the Mesoblast Limited shares received in the disposition of the Therapeutics business, where fair value is based on publicly quoted prices.
Level 2
Inputs are other than quoted prices included in Level 1, which are either directly or indirectly observable for the asset or liability through correlation with market data at the reporting date and for the duration of the instrument’s anticipated life.
The fair valued assets we hold that are generally included in this category are investment grade short‑term securities.
Level 3
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The only asset we hold that is included in this category is the price protection derivative related to the Mesoblast Limited shares received in the disposition of our Therapeutics business.
When quoted prices in active markets for identical assets are available, we use these quoted market prices to determine the fair value of financial assets and classify these assets as Level 1. In other cases where a quoted market price for identical assets in an active market is either not available or not observable, we obtain the fair value from a third-party vendor that uses pricing models, such as matrix pricing, to determine fair value. These financial assets would then be classified as Level 2. In the event quoted market prices were not available, we would determine fair value using broker quotes or an internal analysis of each investment’s financial statements and cash flow projections. In these instances, financial assets would be classified based upon the lowest level of input that is significant to the valuation. Thus, financial assets might be classified in Level 3 even though there could be some significant inputs that may be readily available. There have been no transfers between level 1 and 2.
The price protection derivative related to the Mesoblast Limited shares was classified in Level 3. Its fair value was determined through use of the Black‑Scholes valuation method, a standard industry methodology for valuing equity options, because the price protection is economically equivalent to a put option on the Mesoblast Limited shares at a price of $15 million. Significant inputs to the model include the following:
Fair value of underlying Mesoblast Limited stock: $15,000,000
Contractual life: 1.0 year
Volatility: 40%
Risk‑free interest rate: 0.13%
Expected dividends: $0
The price protection related to Mesoblast Limited shares ended in December 2014. There were no other transfers in and out of Level 3. The following table represents a rollforward of the fair value of Level 3 instruments, comprised solely of the limited price protection derivative related to the Mesoblast Limited stock issued to us in connection with the sale of our former Therapeutics business:
December 31,
December 31,
(in thousands)
2014
2013
Balance at beginning of period
$
$
—
Fair value upon receipt of Mesoblast stick
—
Change in fair value
Settlements
—
Balance at end of period
$
—
$
Assets and liabilities measured at fair value on a recurring basis are summarized below as of December 31, 2014 and 2013:
December 31, 2014
(in thousands)
Level I
Level II
Level III
Total
Assets
Investments: Available for Sale Securities
Cash &amp; Cash Equivalents
$
—
—
$
US &amp; International government agencies
—
—
Mutual Funds
—
—
—
—
Agency Obligations
—
—
Corporate Debt Securities &amp; Commercial Paper
—
—
Municipal Securities
—
—
Total investments available for sale
$
$
$
—
$
Securities received in business disposition
Restricted shares of Mesoblast common stock
$
$
—
$
—
$
Total assets
$
$
$
—
$
December 31, 2013
(in thousands)
Level I
Level II
Level III
Total
Assets
Investments: Available for Sale Securities
Cash &amp; Cash Equivalents
$
$
—
$
—
$
US &amp; International government agencies
—
—
Certificates of Deposit
—
—
Agency Obligations
—
—
Corporate Debt Securities &amp; Commercial Paper
—
—
Municipal Securities
—
—
Total investments available for sale
$
$
$
—
$
Derivative and securities received in business disposition
Restricted shares of Mesoblast common stock
—
—
Price protection on restricted shares of Mesoblast common stock
—
—
Total derivative instruments and securities
—
Total assets
$
$
$
$</t>
  </si>
  <si>
    <t>Quarterly Financial Data (Unaudited)</t>
  </si>
  <si>
    <t>16. Quarterly Financial Data (Unaudited)
We have restated all quarterly periods of 2014 to reflect the effects of the restatement described herein and revised our previously issued condensed financial information for each quarter in 2013 (Note 2). The following tables summarize the impacts of the results on our previously reported condensed statements of operations and balances sheets included in our Quarterly Reports on Form 10-Q for each respective period.
Condensed Statements of Comprehensive Income (Loss)
(in thousands, except per share data)
Previously Reported
Year to
Year to
Date
Date
First
Second
Second
Third
Third
Fourth
Quarter
Quarter
Quarter
Quarter
Quarter
Quarter
2014
Product revenue
$
$
$
$
$
$
Cost of product revenue
Gross profit
Research and development expenses
Sales and marketing expenses
General and administrative expenses
Related party expenses
Income (loss) from operations
Other (expense) income
Net (loss) income from continuing operations, before income taxes
Income tax (expense) benefit
—
Loss from continuing operations
Loss from discontinued operations
Net loss
$
$
$
$
$
$
**Loss from continuing operations per share, basic and diluted
$
$
$
$
$
$
**Loss from discontinued operations per share, basic and diluted
$
$
$
$
—
$
$
**Net loss per share, basic and diluted
$
$
$
$
$
$
Adjustments
Year to
Year to
Date
Date
First
Second
Second
Third
Third
Fourth
Quarter
Quarter
Quarter
Quarter
Quarter
Quarter
2014
Product revenue
$
$
$
$
$
$
Cost of product revenue
Gross profit
Research and development expenses
Sales and marketing expenses
General and administrative expenses
—
Related party expenses
—
—
—
Income (loss) from operations
Other (expense) income
—
—
—
—
—
—
Net (loss) income from continuing operations, before income taxes
Income tax (expense) benefit
Loss from continuing operations
(Loss) income from discontinued operations
Net loss
$
$
$
$
$
$
**Loss from continuing operations per share, basic and diluted
$
$
$
$
$
$
**Loss from discontinued operations per share, basic and diluted
$
—
$
$
$
—
$
$
**Net loss per share, basic and diluted
$
$
$
$
$
$
Restated
Year to
Year to
Date
Date
First
Second
Second
Third
Third
Fourth
Quarter
Quarter
Quarter
Quarter
Quarter
Quarter
2014
Product revenue
$
$
$
$
$
$
Cost of product revenue
Gross profit
Research and development expenses
Sales and marketing expenses
General and administrative expenses
Related party expenses
Income (loss) from operations
Other (expense) income
Net (loss) income from continuing operations, before income taxes
Income tax (expense) benefit
—
Loss from continuing operations
(Loss) income from discontinued operations
Net loss
$
$
$
$
$
$
**Loss from continuing operations per share, basic and diluted
$
$
$
$
$
$
**Loss from discontinued operations per share, basic and diluted
$
$
$
$
—
$
$
—
**Net loss per share, basic and diluted
$
$
$
$
$
$
**(Loss) income per share is calculated on a quarterly basis and may not be additive to year-to-date amounts.
Condensed Balance Sheets
( in thousands, except per share data)
March 31,
2014
(Previously
2014
Reported)
Adjustments
(Restated)
Assets
Cash
$
$
—
$
Investments available for sale
—
Trading securities
—
Trade accounts receivable, net of reserves
Other receivables
Inventory
Prepaid expenses and other current assets
Current assets of discontinued operations
—
Total current assets
Property and equipment, net
Deferred tax asset
Restricted cash
—
Total assets
$
$
$
Liabilities and Stockholders' Equity
Current liabilities
Accounts payable and accrued expenses
$
$
$
Capital lease obligations, current portion
—
Deferred tax liability
Current liabilities of discontinued operations
—
Total current liabilities
Other long-term liabilities
—
Total liabilities
Commitments and contingencies
Stockholders' equity
Common stock, $.001 par value, 90,000 shares authorized, 34,222 shares outstanding
—
Additional paid-in-capital
Accumulated other comprehensive loss
—
Accumulated deficit
Total stockholders' equity
Total liabilities and stockholders' equity
$
$
$
June 30,
2014
(Previously
2014
Reported)
Adjustments
(Restated)
Assets
Cash
$
$
—
$
Investments available for sale
—
Trading securities
—
Trade accounts receivable, net of reserves
Other receivables
Inventory
Prepaid expenses and other current assets
Total current assets
Property and equipment, net
Restricted cash
—
Total assets
$
$
$
Liabilities and Stockholders' Equity
Current liabilities
Accounts payable and accrued expenses
$
$
$
Capital lease obligations, current portion
—
Total current liabilities
Other long-term liabilities
—
Total liabilities
Commitments and contingencies
Stockholders' equity
Common stock, $.001 par value, 90,000 shares authorized, 34,310 shares outstanding
—
Additional paid-in-capital
Accumulated other comprehensive loss
—
Accumulated deficit
Total stockholders' equity
Total liabilities and stockholders' equity
$
$
$
September 30,
2014
(Previously
2014
Reported)
Adjustments
(Restated)
Assets
Cash
$
$
—
$
Investments available for sale
—
Trading securities
—
Trade accounts receivable, net of reserves
Other receivables
Inventory
Prepaid expenses and other current assets
Total current assets
Property and equipment, net
Other assets
—
Total assets
$
$
$
Liabilities and Stockholders' Equity
Current liabilities
Accounts payable and accrued expenses
$
$
$
Capital lease obligations, current portion
—
Total current liabilities
Other long-term liabilities
—
Total liabilities
Commitments and contingencies
Stockholders' equity
Common stock, $.001 par value, 90,000 shares authorized, 34,320 shares outstanding
—
Additional paid-in-capital
Accumulated other comprehensive loss
—
Accumulated deficit
Total stockholders' equity
Total liabilities and stockholders' equity
$
$
$
The adjustments had an impact on certain captions within the condensed statements of cash flows for the restated interim quarterly periods contained within the years ended December 31, 2014 as discussed in Note 2 to the Company’s financial statements included in Part II, Item 8 of this Form 10-K/A.
The following tables summarize our unaudited revised quarterly results for the year ended December 31, 2013:
Condensed Statements of Comprehensive Income (Loss)
(in thousands, except per share data)
Previously Reported
Year to
Year to
Date
Date
First
Second
Second
Third
Third
Fourth
2013
Product revenue
$
$
$
$
$
$
Cost of product revenue
Gross profit
Research and development expenses
Sales and marketing expenses
General and administrative expenses
Related party expenses
—
—
—
Income (loss) from operations
Other (expense) income
Net (loss) income from continuing operations, before income taxes
Income tax (expense) benefit
—
—
—
Loss from continuing operations
Loss from discontinued operations
Net (loss) income
$
$
$
$
$
$
**Loss from continuing operations per share, basic and diluted
$
$
$
$
$
$
**Loss from discontinued operations per share, basic and diluted
$
$
$
$
$
$
**Net loss per share, basic and diluted
$
$
$
$
$
$
Adjustments
Year to
Year to
Date
Date
First
Second
Second
Third
Third
Fourth
2013
Product revenue
$
$
$
$
$
$
Cost of product revenue
Gross profit
Research and development expenses
—
—
—
—
—
—
Sales and marketing expenses
General and administrative expenses
—
—
—
—
—
—
Related party expenses
—
—
—
Income (loss) from operations
Other (expense) income
—
—
—
—
—
—
Net (loss) income from continuing operations, before income taxes
Income tax (expense) benefit
—
—
—
—
—
Loss from continuing operations
Loss from discontinued operations
—
—
—
—
—
Net (loss) income
$
$
$
$
$
$
**Loss from continuing operations per share, basic and diluted
$
—
$
—
$
$
$
$
**Loss from discontinued operations per share, basic and diluted
$
—
$
—
$
—
$
—
$
—
$
**Net loss per share, basic and diluted
$
—
$
—
$
$
$
$
—
Revised
Year to
Year to
Date
Date
First
Second
Second
Third
Third
Fourth
2013
Product revenue
$
$
$
$
$
$
Cost of product revenue
Gross profit
Research and development expenses
Sales and marketing expenses
General and administrative expenses
Related party expenses
—
—
—
Income (loss) from operations
Other (expense) income
Net (loss) income from continuing operations, before income taxes
Income tax (expense) benefit
—
—
—
Loss from continuing operations
Loss from discontinued operations
Net (loss) income
$
$
$
$
$
$
**Loss from continuing operations per share, basic and diluted
$
$
$
$
—
$
$
**Loss from discontinued operations per share, basic and diluted
$
$
$
$
$
$
**Net loss per share, basic and diluted
$
$
$
$
$
$
**
The adjustments had an impact on certain captions within the condensed statements of cash flows for the revised quarterly periods contained within the year ended December 31, 2013 as discussed in Note 2 to the Company’s financial statements.
Condensed Balance Sheets
(in thousands, except per share data)
March 31,
2013
(Previously
2013
Reported)
Adjustments
(Revised)
Assets
Cash
$
$
—
$
Investments available for sale
—
Trade accounts receivable, net of reserves
—
Other receivables
—
Inventory
Prepaid expenses and other current assets
—
Total current assets
Property and equipment, net
Restricted cash
—
Total assets
$
$
$
Liabilities and Stockholders' Equity
Current liabilities
Accounts payable and accrued expense
$
$
—
$
Capital lease obligations, current portion
—
Deferred revenue, current
—
Total current liabilities
Other long-term liabilities
—
Total liabilities
Commitments and contingencies
Stockholders' equity
Common stock, $.001 par value, 90,000 shares authorized, 32,930 shares outstanding
—
Additional paid-in-capital
—
Accumulated other comprehensive loss
—
Accumulated deficit
Total stockholders' equity
Total liabilities and stockholders' equity
$
$
$
June 30,
2013
(Previously
2013
Reported)
Adjustments
(Revised)
Assets
Cash
$
$
—
$
Investments available for sale
—
Trade accounts receivable, net of reserves
—
Other receivables
—
Inventory
Prepaid expenses and other current assets
—
Total current assets
Property and equipment, net
Restricted cash
—
Total assets
$
$
$
Liabilities and Stockholders' Equity
Current liabilities
Accounts payable and accrued expense
$
$
—
$
Capital lease obligations, current portion
—
Deferred revenue, current
—
Total current liabilities
Other long-term liabilities
—
Total liabilities
Commitments and contingencies
Stockholders' equity
Common stock, $.001 par value, 90,000 shares authorized, 32,989 shares outstanding
—
Additional paid-in-capital
—
Accumulated other comprehensive loss
—
Accumulated deficit
Total stockholders' equity
Total liabilities and stockholders' equity
$
$
$
September 30,
2013
(Previously
2013
Reported)
Adjustments
(Revised)
Assets
Cash
$
$
—
$
Investments available for sale
—
Trade accounts receivable, net of reserves
—
Other receivables
—
Inventory
Prepaid expenses and other current assets
—
Current assets of discontinued operations
—
Total current assets
Property and equipment, net
Restricted cash
—
Total assets
$
$
$
Liabilities and Stockholders' Equity
Current liabilities
Accounts payable and accrued expense
$
$
—
$
Capital lease obligations, current portion
—
Deferred revenue, current
—
Deferred gain on sale
—
Current liabilities of discontinued operations
—
Total current liabilities
Other long-term liabilities
—
Total liabilities
Commitments and contingencies
Stockholders' equity
Common stock, $.001 par value, 90,000 shares authorized, 34,115 shares outstanding
—
Additional paid-in-capital
—
Accumulated other comprehensive loss
—
Accumulated deficit
Total stockholders' equity
Total liabilities and stockholders' equity
$
$
$</t>
  </si>
  <si>
    <t>Subsequent Events (unaudited)</t>
  </si>
  <si>
    <t>17. Subsequent Events
We evaluated our December 31, 2014 financial statements for subsequent events through the date the financial statements were issued. Pursuant to the exclusive distribution agreement we entered into with a subsidiary of Stryker in December 2014, we received the initial exclusivity fee of $5 million from Stryker in February 2015. This fee was required to be paid by Stryker within five business days of receipt of documents outlined in the December 2014 agreement.
In May 2015, concurrent with the expiration of the agreed holding period of the Mesoblast Limited shares received as part of the sale of the Company’s ceMSC business, described in Note 3, Mesoblast Limited paid the Company $6.2 million representing the decline in the market value of the shares through that date. Later in 2015 the Company sold all of its Mesoblast Limited shares for $6.5 million. A $2.3 million loss was recognized in 2015 in connection with these transactions.
We are not aware of any other subsequent events which would require disclosure in the financial statements.</t>
  </si>
  <si>
    <t>SCHEDULE II-VALUATION AND QUALIFYING ACCOUNTS</t>
  </si>
  <si>
    <t>Balance at
Beginning of
Balance at
(in thousands)
Year
Additions
Deductions
End of Year
Accounts Receivable Reserve:
2014 (Restated)
$
$
$
—
$
2013
2012
—
Inventory Reserve:
2014 (Restated)
$
—
$
$
—
$
2013
—
—
2012
—
Net Deferred Tax Asset Valuation Allowance:
2014 (Restated)
$
$
$
—
$
2013
—
2012
—</t>
  </si>
  <si>
    <t>Description of Business and Significant Accounting Policies (Policies)</t>
  </si>
  <si>
    <t>Use of Estimates</t>
  </si>
  <si>
    <t>Use of Estimates
The preparation of financial statements in conformity with generally accepted accounting principles in the United States (“GAAP”) requires management to make estimates and assumptions that affect the amounts reported in the financial statements and accompanying notes. Due to the inherent uncertainty involved in making those assumptions, actual results could differ from those estimates. We believe that the most significant estimates that affect our financial statements are those that relate to deferred tax assets, inventory valuation, share‑based compensation and the value of the derivative instrument obtained in connection with the sale of our former Therapeutics business.</t>
  </si>
  <si>
    <t>Restatement and Revisions to Prior Financial Statements</t>
  </si>
  <si>
    <t>Restatement and Revisions to Prior Financial statements
We have restated our audited financial statements for the year ended December 31, 2014. For more information about the restatement, see Note 2 below. Note 16 below includes restated unaudited interim financial statements for 2014. In addition to the restatement of the annual and interim periods in 2014, we have also corrected immaterial errors in our financial statements for the years ended December 31, 2013, 2012 and 2011. See “Revision of the Prior Period Financial Statement” in Note 2 for a description of the revisions to correct the immaterial errors in the years ended December 31, 2013, 2012 and 2011.</t>
  </si>
  <si>
    <t>Reclassifications</t>
  </si>
  <si>
    <t>Reclassifications
The previously reported columns of the Company’s Statements of Comprehensive Income (Loss) for the year’s ended December 31, 2014, 2013 and 2012 reflect the reclassification of operating expenses between captions in the operating expense section of such financial statements in order to report such expenses consistently over the three years then ended. These reclassifications did not affect our results of operations or financial positions for the years presented.</t>
  </si>
  <si>
    <t>Cash
Amounts listed as cash on our balance sheets are maintained in depository accounts at a commercial bank. Cash and cash equivalents, which include highly liquid investments with maturities of three months or less when purchased, held in our brokerage investment accounts are classified as investments available for sale, as the amounts represent investments that have matured and are anticipated to be reinvested in debt securities in the near future, and are disclosed at fair value, which approximates cost.</t>
  </si>
  <si>
    <t>Investments Available for Sale
Investments available for sale consist primarily of marketable securities with maturities less than one year. Investments available for sale are valued at their fair value, with unrealized gains and losses reported as a separate component of stockholders’ equity in accumulated other comprehensive income. All realized gains and losses on our investments available for sale are recognized in results of operations as other income.
Investment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We review criteria such as the magnitude and duration of the decline, as well as the reasons for the decline, to predict whether the loss in value is other than temporary. If a decline in value is determined to be other than temporary, the carrying value of the security is reduced and a corresponding charge to earnings is recognized.</t>
  </si>
  <si>
    <t>Restricted Cash</t>
  </si>
  <si>
    <t>Restricted Cash
We periodically are required under the terms of various agreements to provide letters of credit which are collateralized by cash deposits. The majority of the restricted cash balance relates to a letter of credit that we caused to be issued in lieu of a security deposit under the operating lease for our Columbia, Maryland facility.</t>
  </si>
  <si>
    <t>Trade Accounts Receivable</t>
  </si>
  <si>
    <t>Trade Accounts Receivable
Trade accounts receivable are reported at their net realizable value. We charge off uncollectible receivables when the likelihood of collection is remote. We set credit terms with individual customers, and consider receivables outstanding longer than the time specified in the respective customer’s contract to be past due. As of December 31, 2014 and 2013, accounts receivable in the accompanying balance sheets are reported net of a $1.7 million and an $78,000 allowance for doubtful accounts, respectively. We have incurred bad debt expense of $1.6 million, $80,000 and $22,000 related to our Biosurgery operations during 2014, 2013 and 2012, respectively.</t>
  </si>
  <si>
    <t>Inventory
We begin carrying inventory of our Biosurgery products on our balance sheet following commercial launch of such products. Inventory consists of raw materials, biologic products in process, finished goods available for sale and products held by customers under consignment sales arrangements. We determine our inventory values using the first-in, first-out method. Inventory is valued at the lower of cost or market, and excludes units that we anticipate distributing for clinical evaluation.</t>
  </si>
  <si>
    <t>Property and Equipment
Property and equipment, including improvements that extend useful lives, are valued at cost, while maintenance and repairs are charged to operations as incurred. Depreciation is calculated using the straight‑line method based on estimated useful lives ranging from three to seven years for furniture, equipment and internal use software. Leasehold improvements and assets under capital leases are amortized over the shorter of the estimated useful life of the asset or the original term of the lease.</t>
  </si>
  <si>
    <t>Valuation of Long-lived Assets</t>
  </si>
  <si>
    <t>Valuation of Long‑lived Assets
We review long‑lived assets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to future undiscounted net cash flows expected to be generated by the assets. Assets are grouped at the lowest level for which there is identifiable cash flows that are largely independent of the cash flows generated by other asset groups. If the total of the expected undiscounted future cash flows is less than the carrying amount of the asset, an impairment loss is recognized for the difference between the fair value and carrying value of assets. Fair value is generally determined by estimates of discounted cash flows. The discount rate used in any estimate of discounted cash flows would be the rate required for a similar investment of like risk. There were no impairment losses recognized during 2014, 2013 or 2012.</t>
  </si>
  <si>
    <t>Derivative and Securities Received in Business Disposition – Trading Securities
All derivative instruments within the scope of Accounting Standards Codification (“ ASC”) 815, Derivatives and Hedging, are recorded on the balance sheet at fair value. As of December 31, 2013 our only derivative instrument was the price guarantee regarding the payment received in restricted Mesoblast Limited shares described in Note 14—Derivative and Securities Received in Business Disposition below. We do not hold derivative financial instruments for trading purposes.
As discussed in Note 3— Discontinued Operations, we disposed of our Therapeutics segment in October 2013. A portion of the consideration for the sale of that business was stock of Mesoblast Limited, the parent of the purchaser, Mesoblast. We were required to hold that stock for one year from the date of receipt. This agreed upon holding period was later extended to May 31, 2015. Mesoblast Limited is a public company and its stock is traded on the Australian Stock Exchange. As of December 31, 2014 and 2013, we reflect the investment as a current asset in Trading Securities, at market value as of the balance sheet dates, since it was our intent to sell our Mesoblast Limited shares following the expiration of the agreed upon holding period. In December 2014, the price protection on these shares expired, but Mesoblast Limited agreed to pay us $15 million in cash for the stock in the first half of 2015 and the holding period of the shares was extended to May 2015. Accordingly, this $15 million is shown as $10.6 million in Trading Securities and $4.4 million in Other Receivables on our balance sheets as of December 31, 2014.
The Mesoblast Limited stock was previously subject to limited price protection for the one year required holding period. To the extent the value of those shares decreased during the holding period, Mesoblast was required to pay us for the decrease in value. This payment was to be made at least one half in cash and at the option of Mesoblast, up to one half in additional shares of Mesoblast Limited stock. Any additional Mesoblast Limited stock would also have to be held for one year during which period there was no further price protection. In 2013, the price protection was accounted for as a derivative under ASC 815, Derivatives and Hedging, and, as such was recorded on the balance sheets at fair value, with changes recognized in net income. We elected to measure the Mesoblast stock at fair value with changes in fair value reflected in net income, as permitted under ASC 825-10, Financial Instruments—Fair Value Option. The price protection ended in December 2014 and we no longer have a derivative instrument.</t>
  </si>
  <si>
    <t>Revenue Recognition</t>
  </si>
  <si>
    <t>Revenue Recognition
We sell our products through our direct sales force and our distributor network. Some of our distributors act as principals buying our product at a stipulated price and selling to their end-use (clinical provider) customers at a marked-up price. Other distributors act as agents selling to end-use customers in exchange for earning sales commissions and/or administrative support fees. Revenue from sales to distributors who are principals is recorded at our sales price to the distributor, while revenue from sales to distributors who function as agents to Osiris is recorded at the sales price to the end-use customer.
We recognize revenue from sales of our products when title and the risk of loss pass to the customer, persuasive evidence of an arrangement exists, sales amounts are fixed and determinable and collectability is reasonably assured.
We recognize revenue upon shipment when a customer provides a purchase order or other documentation evidencing their acceptance of ownership risks in advance of shipment. Many of our customers accept the risks of ownership only when they use (implant) our product. For these customers, we recognize revenue upon our receipt of notice of product use and classify products shipped to these customers as consignment inventory pending receipt of such notice.
With regard to a number of transactions in 2014, the Company granted unusually long payment terms to certain of its distributors. As further described in Note 2, the Company has determined that these unusually long payment terms caused these transactions to fail the “fixed and determinable“ criteria required under GAAP to recognize revenue. Accordingly, the accompanying 2014 financial statements have been restated to reverse revenue from sales initiated under these unusually long payment terms and will recognize such transactions as revenue in a future period only when cash payment is received from the distributor.
In December 2014, we entered into exclusive distribution agreements with a subsidiary of Stryker Corporation (“Stryker”) for the marketing and distribution of BIO(4) ™ , formerly branded by the Company as OvationOS®, our viable bone matrix allograft. Pursuant to the agreement, Stryker has been granted worldwide distribution rights to the product and any improvements, for all surgical applications. We will be responsible for supply, manufacturing, inventory management, shipments to customers, continued research and product improvement activities. We will recognize as revenue the amounts charged to customers for the allografts and related services. Commissions and administrative fees paid to Stryker will be accounted for as selling expenses, as Stryker is acting as outside sales and marketing agent for Osiris. We are entitled to receive an initial exclusivity fee of $5 million and additional fees upon any exercise by Stryker of its right to extend the initial term, whether on an exclusive or non-exclusive basis. The exclusivity fee and any extension fees subsequently received are considered to be adjustments of the selling expenses. As such, we recognize the $5 million exclusivity fee as deferred revenue to be amortized over the related exclusivity period in proportion to the expected fees to be paid to Stryker, as an offset to selling expenses. At December 31, 2014, Osiris recorded a $5 million receivable included in other receivables with the offset to short-term deferred exclusivity fee revenue of $1.67 million and long-term deferred exclusivity fee revenue of $3.33 million included in other long term liabilities.
In October 2014, we entered into an exclusive commercial and development partnership for our cartilage product, Cartiform®, with Arthrex, Inc. (“Arthrex”). The agreement provides Arthrex with exclusive commercial distribution rights to Cartiform® beginning in 2015. We will be responsible for manufacturing, continued research and product improvement activities. The responsibilities related to the design and conduct of future clinical development programs will be shared between both organizations. Pursuant to the agreement, Arthrex is entitled to a certain commission on Cartiform® sales. We will recognize the full sales price as revenue and account for the payment to Arthrex as commission expense.</t>
  </si>
  <si>
    <t>Therapeutics Revenue Recognition</t>
  </si>
  <si>
    <t>Therapeutics Revenue Recognition
In our former Therapeutics business, we evaluated revenue from agreements that have multiple elements to determine whether the components of the arrangement represent separate units of accounting. To recognize a delivered item in a multiple element arrangement, the delivered items must have value on a standalone basis and the delivery or performance must be probable and within our control for any delivered items that have a right of return. The determination of whether multiple elements of a collaboration agreement meet the criteria for separate units of accounting requires us to exercise judgment. We account for the activities of our former Therapeutics business as discontinued operations.
Revenue from research licenses associated with our former Therapeutics business were recognized as earned upon either the incurring of reimbursable expenses directly related to the particular research plan or the completion of certain development milestones as defined within the terms of the agreement. Payments received in advance of research performance were designated as deferred revenue. Non‑refundable upfront license fees and certain other related fees associated with our former Therapeutics business were recognized on a straight‑line basis over the development periods of the contract deliverables. Fees associated with substantive at risk performance based milestones are recognized as revenue upon their completion, as defined in the respective agreements. Incidental assignment of technology rights were recognized as revenue when and if it was earned and received.
In October 2008, we entered into a Collaboration Agreement with Genzyme Corporation, then an independent and now a Sanofi company (“Genzyme”), for the development and commercialization of our biologic drug candidates, Prochymal and Chondrogen™. Under this agreement, Genzyme made non‑contingent, non‑refundable cash payments to us, totaling $130 million. The agreement provided Genzyme with certain rights to intellectual property developed by us, and required that we continue to perform certain development work related to the subject biologic drug candidates. In February 2012, Sanofi issued a press release which included an update on their R&amp;D pipeline, stating that it had discontinued its project with Prochymal for Graft versus Host Disease. In September 2012, we reached agreement with Sanofi to conclude the Collaboration Agreement without either party having any continuing obligation to the other.
We evaluated the deliverables related to the upfront payments made to us under the Genzyme Collaboration Agreement, and concluded that the various deliverables represent a single unit of accounting. For this reason, we deferred the recognition of revenue related to the upfront payments, and amortized these amounts to revenue on a straight‑line basis over the estimated delivery period of the required development services, which extended through January 2012.</t>
  </si>
  <si>
    <t>Research and Development Costs</t>
  </si>
  <si>
    <t>Research and Development Costs
We expense internal and external R&amp;D costs, including costs of funded R&amp;D arrangements and the manufacture of clinical batches of Biosurgery products used in clinical trials, in the period incurred.</t>
  </si>
  <si>
    <t>Income Taxes
Deferred tax liabilities and assets are recognized for the estimated future tax consequences of temporary differences, income tax credits and net operating loss carryforwards. Temporary differences are primarily the result of the differences between the tax bases of assets and liabilities and their financial reporting values. Deferred tax liabilities and assets are measured by applying the enacted statutory tax rates applicable to the future years in which deferred tax liabilities or assets are expected to be settled or realized. Valuation allowances are established when necessary to reduce deferred tax assets to the amount expected to be realized. Income tax expense, if any, consists of the taxes payable for the current period and the change during the period in deferred tax assets and liabilities.
We recognize in our financial statements the impact of a tax position, if that position is more likely than not to be sustained upon an examination, based on the technical merits of the position. Interest and penalties related to income tax matters are recorded as income tax expense. At December 31, 2014 and 2013, we had no accruals for interest or penalties related to income tax matters.</t>
  </si>
  <si>
    <t>Income per Common Share</t>
  </si>
  <si>
    <t>Income per Common Share
Basic income per common share is calculated by dividing net income by the weighted average number of common shares outstanding during the period. Diluted income per common share adjusts basic income per share for the potentially dilutive effects of common share equivalents, using the treasury stock method, and includes the incremental effect of shares that would be issued upon the assumed exercise of stock options and warrants.
Diluted loss from continuing operations for the year ended December 31, 2014 excludes all 1,608,557 shares issuable upon the exercise of options, as their impact on our loss from continuing operations is anti-dilutive. As a result, basic and diluted weighted average common shares outstanding are identical.
Diluted loss from continuing operations for the year ended December 31, 2013 excludes all 1,233,767 shares issuable upon the exercise of options, as their impact on our loss from continuing operations is anti-dilutive. As a result, basic and diluted weighted average common shares outstanding are identical.
Diluted loss per common share for the year ended December 31, 2012 excludes the 1,000,000 shares issuable upon the exercise of an outstanding "out-of the money" warrant, and all 1,826,114 of our outstanding options as of December 31, 2012, as their impact on our net loss is anti-dilutive. As a result, basic and diluted weighted average common shares outstanding are identical.</t>
  </si>
  <si>
    <t>Share‑Based Compensation
We account for share‑based payments using the fair value method.
We recognize all share‑based payments to employees and non‑employee directors in our financial statements based on their grant date fair values, calculated using the Black‑Scholes option pricing model. Compensation expense related to share‑based awards is recognized on a straight‑line basis for each vesting tranche based on the value of share awards that are expected to vest on the grant date, which is revised to reflect actual forfeitures.</t>
  </si>
  <si>
    <t>Comprehensive Income</t>
  </si>
  <si>
    <t>Comprehensive Income
Comprehensive income consists of net income and all changes in equity from non‑stockholder sources, which consist of changes in unrealized gains and losses on investments.</t>
  </si>
  <si>
    <t>Concentration of Risk</t>
  </si>
  <si>
    <t>Concentration of Risk
We maintain cash and short‑term investment balances in accounts that exceed federally insured limits, although we have not experienced any losses on such accounts. We also invest excess cash in investment-grade securities, generally with maturities of one year or less.
We have historically provided credit in the normal course of business to contract counterparties and to the distributors of our products. Trade accounts receivable in the accompanying balance sheets consist primarily of amounts due from distributors and end-user customers of our products within the United States. For the year ended and as of December 31, 2014, we had two customers that comprised 51% of our revenue and 31% of our trade net receivables. For the year ended and as of December 31, 2013, we had three customers that comprised 60% of our revenue and 39% of our trade net receivables. As discussed under “Trade Accounts Receivable” above, we incurred bad debt expense of $1.6 million, $80,000 and $22,000 related to our Biosurgery operations during 2014, 2013 and 2012, respectively.</t>
  </si>
  <si>
    <t>Recent Accounting Guidance Not Yet Adopted at December 31, 2014</t>
  </si>
  <si>
    <t>Recent Accounting Guidance Not Yet Adopted at December 31, 2014
In May 2014, the Financial Accounting Standards Board (“FASB”) issued ASU No. 2014-09, “Revenue from Contracts with Customers,” which requires an entity to recognize revenue when promised goods or services are transferred to customers in an amount that reflects the consideration to which an entity expects to be entitled for those goods or services. The new standard will replace most of the existing revenue recognition standards in GAAP when it becomes effective on January 1, 2017. Early adoption is not permitted. The new standard can be applied retrospectively to each prior reporting period presented or retrospectively with the cumulative effect of the change recognized at the date of the initial application. We are currently assessing the impact the adoption of ASU 2014-09 will have on our financial statements.
In August 2014, the FASB issued ASU No. 2014-15, “Presentation of Financial Statements - Going Concern,” which require management to evaluate, at each reporting period, whether there are conditions or events that raise substantial doubt about the entity’s ability to continue as a going concern within one year after the date the financial statements are issued and provide related disclosures. ASU 2014-15 is effective for the annual period ending after December 15, 2016, and for annual periods and interim periods thereafter. We are currently assessing the impact the adoption of ASU 2014-15 will have on our financial statements.</t>
  </si>
  <si>
    <t>Restatement of the Financial Statements (Tables)</t>
  </si>
  <si>
    <t>Schedule of impact of the error correction adjustments</t>
  </si>
  <si>
    <t>Year ended December 31, 2014
(a) Revenue Recognition Error Corrections
Net Income
Stockholders'
(in thousands)
Impact
Equity Impact
Product revenue
$
$
—
Cost of product revenue
—
Sales and marketing expenses
—
Trade accounts receivable
—
Inventory
—
Prepaids and other current assets
—
Accounts payable and accrued expenses
—
Net (decrease)/increase
$
$
Year ended December 31, 2014
(b) Inventory Valuation Error Corrections
Net Income
Stockholders'
(in thousands)
Impact
Equity Impact
Cost of product revenue
$
$
—
Inventory
—
Net (decrease)/increase
$
$
Year ended December 31, 2014
(c) Bad Debt Reserve
Net Income
Stockholders'
(in thousands)
Impact
Equity Impact
General and administrative expenses
$
$
—
Trade accounts receivable
—
Net (decrease)/increase
$
$
Year ended December 31, 2014
(d) Expense Caption Classification Error Corrections
Net Income
Stockholders'
(in thousands)
Impact
Equity Impact
Cost of product revenue
$
$
—
Research and development expenses
—
Sales and marketing expenses
—
General and administrative expenses
—
Net (decrease)/increase
$
—
$
—
Year ended December 31, 2014
(e) Other Immaterial Error Corrections
Net Income
Stockholders'
(in thousands)
Impact
Equity Impact
Cost of product revenue
$
$
—
Research and development expenses
—
Sales and marketing expenses
—
General and administrative expenses
—
Related party fees
—
Income tax expense
—
Other receivables
—
Property and equipment
—
Accounts payable and accrued expenses
—
Additional paid-in capital
—
Beginning retained earnings
—
Net (decrease)/increase
$
$
Year ended December 31, 2014
(f) Tax effect of restatement adjustments
Net Income
Stockholders'
(in thousands)
Impact
Equity Impact
Income tax expense
$
$
—
Loss from discontinued operations
—
Other receivables
—
Accounts payable and accrued expenses
—
Additional paid-in capital
—
Net (decrease)/increase
$
$
Year ended December 31, 2014
Summary of Restatement Adjustments
Net Income
Stockholders'
Restatement
(in thousands)
Impact
Equity Impact
Ref
Product revenue
$
$
—
(a)
Cost of product revenue
—
(a), (b), (d), (e)
Research and development expenses
—
(d), (e)
Sales and marketing expenses
—
(a), (d), (e)
General and administrative expenses
—
(c), (d), (e)
Related party fees
—
(e)
Income tax expense
—
(e), (f)
Loss from discontinued operations
—
(f)
Trade accounts receivable
—
(a), (c)
Other receivables
—
(e), (f)
Inventory
—
(a), (b)
Prepaids and other current assets
—
(a)
Property and equipment
—
(e)
Accounts payable and accrued expenses
—
(a), (e), (f)
Additional paid-in capital
—
(e), (f)
Beginning retained earnings
—
(e)
Net (decrease)/increase
$
$</t>
  </si>
  <si>
    <t>Schedule of effects of restatement on the Balance Sheet</t>
  </si>
  <si>
    <t>December 31,
2014
(Previously
Restatement
2014
Restatement
(in thousands, except per share data)
Reported)
Adjustments
(Restated)
Ref
Assets
Current assets:
Cash
$
$
—
$
Investments available for sale
—
Trading securities
—
Trade accounts receivable, net of reserves
(a), (c)
Other receivables
(e), (f)
Inventory
(a), (b)
Prepaid expenses and other current assets
(a)
Total current assets
Property and equipment, net
(e)
Other assets
—
Total assets
$
$
$
Liabilities and Stockholders' Equity
Current liabilities:
Accounts payable and accrued expenses
$
$
$
(a), (e), (f)
Capital lease obligations, current portion
—
Deferred exclusivity fee revenue, current portion
—
Total current liabilities
Other long-term liabilities
—
Total liabilities
Commitments and contingencies
Stockholders' equity
Common stock, $.001 par value, 90,000 shares authorized, 34,346 shares outstanding
—
Additional paid-in-capital
(e), (f)
Accumulated other comprehensive loss
—
Accumulated deficit
Total stockholders' equity
Total liabilities and stockholders' equity
$
$
$
December 31,
2013
(Previously
2013
(in thousands, except per share data)
Reported)
Adjustments
(Revised)
Assets
Current assets:
Cash
$
$
—
$
Investments available for sale
—
Trading securities
—
Trade accounts receivable, net of reserves
—
Other receivables
Inventory
—
Prepaid expenses and other current assets
—
Current assets of discontinued operations
—
Total current assets
Property and equipment, net
—
Deferred tax asset
—
Restricted cash
—
Total assets
$
$
$
Liabilities and Stockholders' Equity
Current liabilities:
Accounts payable and accrued expenses
$
$
—
$
Capital lease obligations, current portion
—
Deferred exclusivity fee revenue, current portion
—
—
—
Deferred tax liability
—
Current liabilities of discontinued operations
—
Total current liabilities
—
Other long-term liabilities
—
Total liabilities
—
Commitments and contingencies
Stockholders' equity
Common stock, $.001 par value, 90,000 shares authorized, 34,115 shares outstanding
—
Additional paid-in-capital
—
Accumulated other comprehensive loss
—
Accumulated deficit
Total stockholders' equity
Total liabilities and stockholders' equity
$
$
$</t>
  </si>
  <si>
    <t>Schedule of effects of restatement on the Statement of Comprehensive Loss</t>
  </si>
  <si>
    <t>Year ended December 31,
2014
(Previously
Restatement
2014
Restatement
(in thousands, except per share data)
Reported)
Adjustments
(Restated)
Ref
Product revenue
$
$
$
(a)
Cost of product revenue
(a), (b), (d), (e)
Gross profit
Operating expenses
Research and development
(d), (e)
Sales and marketing
(a), (d), (e)
General and administrative
(c), (d), (e)
Fees paid to related parties
(e)
Share based payments to related parties
—
Total operating expenses
Income (loss) from operations
Other (expense) income, net
—
Loss from continuing operations, before income taxes
Income tax (expense) benefit
(e), (f)
Loss from continuing operations
Discontinued operations
Loss from operations of discontinued operations, net of income taxes of $516 in 2014
(f)
(Loss) income from discontinued operations
Net (loss) income
Other comprehensive loss
Unrealized loss on investments available for sale
—
Comprehensive (loss) income
$
$
$
Basic and diluted loss per share
Loss from continuing operations
$
$
$
Loss from discontinued operations
Basic and diluted loss per share
$
$
$
Weighted average common shares (basic and diluted)
Year ended December 31,
2013
(Previously
2013
(in thousands, except per share data)
Reported)
Adjustments
(Revised)
Product revenue
$
$
$
Cost of product revenue
Gross profit
Operating expenses:
Research and development
—
Sales and marketing
General and administrative
—
Fees paid to related parties
—
Share based payments to related parties
—
Total operating expenses
Income (loss) from operations
Other income, net
—
Loss from continuing operations, before income taxes
Income tax (expense) benefit
Loss from continuing operations
Discontinued operations:
Loss from operations of discontinued operations, net of income taxes of $0
—
Gain from sale of discontinued operations, net of income taxes of $1,374 in 2013
Income from discontinued operations
Net income
Other comprehensive loss
Unrealized loss on investments available for sale
—
Comprehensive income
$
$
$
Basic and diluted income (loss) per share
Income (loss) from continuing operations
$
$
$
Income (loss) from discontinued operations
—
Basic and diluted income (loss) per share
$
$
$
Weighted average common shares (basic and diluted)
Year ended December 31,
2012
(Previously
2012
(in thousands, except per share data)
Reported)
Adjustments
(Revised)
Product revenue
$
$
$
Cost of product revenue
Gross profit
Operating expenses:
Research and development
—
Sales and marketing
—
General and administrative
—
Fees paid to related parties
Share based payments to related parties
—
Total operating expenses
Loss from operations
Other income, net
—
Loss from continuing operations, before income taxes
Income tax benefit
—
Loss from continuing operations
Discontinued operations:
Loss from operations of discontinued operations, net of income taxes of $0
—
Loss from discontinued operations
—
Net loss
Other comprehensive loss
Unrealized loss on investments available for sale
—
Comprehensive loss
$
$
$
Basic and diluted loss per share
Loss from continuing operations
$
$
$
Loss from discontinued operations
—
Basic and diluted loss per share
$
$
$
Weighted average common shares (basic)</t>
  </si>
  <si>
    <t>Schedule of effects of restatement on the Statement of Cash Flows</t>
  </si>
  <si>
    <t>Year ended December 31,
2014
(Previously
Restatement
2014
Restatement
(in thousands)
Reported)
Adjustments
(Restated)
Ref
Cash flows from operating activities:
Continuing operations
Loss from continuing operations
$
$
$
Adjustments to reconcile loss from continuing operations to net cash used in operations of continuing operations:
Unrealized loss on trading securities
—
Depreciation and amortization
—
Non cash share-based payments
(e)
Provision for bad debts
(c)
Changes in operating assets and liabilities:
Accounts receivable
(a)
Inventory
(a), (b)
Prepaid expenses, and other current assets
(a), (e)
Tax receivable
—
(f)
Other assets
—
Accounts payable, accrued expenses, and other liabilities
(a), (e), (f)
Net cash used in operating activities of continuing operations
Discontinued operations
Loss from discontinued operations
(f)
Adjustments to reconcile loss from discontinued operations to net cash used in operations of discontinued operations:
Expiration of price protection derivative related to trading securities
—
Changes in operating assets and liabilities:
Accounts receivable and other current assets
—
Accounts payable and accrued expenses
—
Net cash provided by operations of discontinued operations
Net cash used in operating activities
Cash flows from investing activities:
Purchases of property and equipment
(e)
Proceeds from sale of investments available for sale
—
Purchases of investments available for sale
—
Net cash provided by investing activities
Cash flows from financing activities:
Principal payments on capital lease obligations
—
Restricted cash
—
Proceeds from the exercise of options to purchase common stock
—
Windfall benefit from stock-based compensation
Net cash provided by financing activities
Net (decrease) in cash
—
Cash at beginning of period
—
Cash at end of period
$
$
—
$
Supplemental disclosure of cash flows information:
Cash paid for income taxes
$
$
—
$
Supplemental disclosure of non cash activities:
Deferred compensation related to Stryker agreement
—
Guaranteed payment related to trading securities
—
Unrealized loss on investments available for sale
—
Year ended December 31,
2013
(Previously
2013
(in thousands)
Reported)
Adjustments
(Revised)
Cash flows from operating activities:
Continuing operations
Loss from continuing operations
$
$
$
Adjustments to reconcile loss from continuing operations to net cash used in operations of continuing operations:
Unrealized gain on trading securities
—
Depreciation and amortization
—
Non cash share-based payments
—
Provision for bad debts
—
Changes in operating assets and liabilities:
Accounts receivable
—
Inventory
Prepaid expenses, and other current assets
Tax Receivable
—
Other assets
—
—
—
Deferred revenue
—
Accounts payable, accrued expenses, and other liabilities
—
Net cash used in operating activities of continuing operations
Discontinued operations
Loss from discontinued operations
—
Adjustments to reconcile loss from discontinued operations to net cash used in operations of discontinued operations:
Expiration of price protection derivative related to trading securities
—
Depreciation and amortization
—
Non cash share-based payments
—
Changes in operating assets and liabilities:
—
Accounts receivable and other current assets
—
Accounts payable and accrued expenses
—
Net cash used in operations of discontinued operations
—
Net cash used in operating activities
Cash flows from investing activities:
Purchases of property and equipment
—
Proceeds from sale of discontinued operations, net
Proceeds from sale of investments available for sale
—
Purchases of investments available for sale
—
Net cash provided by investing activities
Cash flows from financing activities:
Principal payments on capital lease obligations
—
Restricted cash
—
Proceeds from the exercise of options to purchase common stock
—
Net cash provided by financing activities
—
Net increase in cash
—
Cash at beginning of period
—
Cash at end of period
$
$
—
$
Supplemental disclosure of cash flows information:
Cash paid for income taxes
$
$
—
$
Supplemental disclosure of non cash activities:
Trading securities from the sales of discontinued operations
—
Purchase price guarantee related to trading securities
—
Proceeds receivable due from sale of discontinued operations
—
Unrealized loss on investments available for sale
—
Year ended December 31,
2012
(Previously
Restatement
2012
(in thousands)
Reported)
Adjustments
(Revised)
Cash flows from operating activities:
Continuing operations
Loss from continuing operations
$
$
$
Adjustments to reconcile loss from continuing operations to net cash used in operations of continuing operations:
Depreciation and amortization
—
Non cash share-based payments
—
Provision for bad debts
—
Changes in operating assets and liabilities:
Accounts receivable
—
Inventory
Prepaid expenses, and other current assets
Tax Receivable
—
Other assets
—
—
—
Deferred revenue
—
Accounts payable, accrued expenses, and other liabilities
—
Net cash used in operating activities of continuing operations
—
Discontinued operations
Loss from discontinued operations
—
Adjustments to reconcile loss from discontinued operations to net cash used in operations of discontinued operations:
Depreciation and amortization
—
Non cash share-based payments
—
Changes in operating assets and liabilities:
Accounts receivable and other current assets
—
Accounts payable and accrued expenses
—
Deferred revenue
—
Net cash provided by (used in) operations of discontinued operations
—
Net cash used in operating activities
—
Cash flows from investing activities:
Purchases of property and equipment
—
Proceeds from sale of investments available for sale
—
Purchases of investments available for sale
—
Net cash provided by investing activities
—
Cash flows from financing activities:
Principal payments on capital lease obligations
—
Restricted cash
—
Proceeds from the exercise of options to purchase common stock
—
Net cash provided by financing activities
—
Net increase in cash
—
Cash at beginning of period
—
Cash at end of period
$
$
—
$
Supplemental disclosure of cash flows information:
Cash paid for income taxes
$
—
$
—
$
—
Supplemental disclosure of non cash activities:
Equipment acquired under a capital lease
—
Unrealized loss on investments available for sale
—</t>
  </si>
  <si>
    <t>Schedule of revision of prior period financial statements</t>
  </si>
  <si>
    <t>For year ended December 31,
2013
2012
2011
Net Income
Stockholders'
Net Income
Stockholders'
Net Income
Stockholders'
(in thousands)
Impact
Equity Impact
Impact
Equity Impact
Impact
Equity Impact
Revenue Recognition
Product revenue
$
$
—
$
$
—
$
$
—
Cost of product revenue
—
—
—
Sales and marketing expenses
—
—
—
—
—
Deferred revenue
—
—
—
Inventory
—
—
—
Directors' Expenses
Other receivables
—
—
—
—
Fees paid to related parties
—
—
—
—
Tax Effect of the Adjustments
Income taxes benefit
—
—
—
—
—
Income from discontinued operations
—
—
—
—
—
Net increase/(decrease)
$
$
$
$
$
$</t>
  </si>
  <si>
    <t>Discontinued Operations (Tables)</t>
  </si>
  <si>
    <t>Schedule of initial consideration and contingent additional payments upon achievement of milestone events provided under Purchase Agreement</t>
  </si>
  <si>
    <t>Amount
Milestone
($000)
Initial consideration
Letter of intent payments
$
Initial closing payment
Additional closing payment, received in April 2014
Delivery of all scheduled assets under the Transfer Agreement (paid in stock)
Total initial consideration
Contingent consideration
First marketing authorization received in the U.S.
First marketing authorization received from France, Germany, or European Union
Completion of the enrollment of the Phase 3 Crohn’s Trial or Mesoblast’s election to discontinue the trial
Receipt of final data for the Crohn’s trial or first marketing approval for Crohn’s
Total conditional consideration
Total possible purchase price
$</t>
  </si>
  <si>
    <t>Schedule of net assets allocable to the Therapeutics business</t>
  </si>
  <si>
    <t>(in thousands)
2014
2013
Current assets:
Accounts receivable
$
—
$
Current liabilities:
Accounts payable and accrued expenses
$
—
$</t>
  </si>
  <si>
    <t>Summary of operating results of discontinued operations</t>
  </si>
  <si>
    <t>Year ended December 31,
(in thousands)
2014
2013
2012
(Restated)
Revenue from collaborative research agreements and royalties
$
$
$
Operating expenses:
Research and development
$
General and administrative
Total operating expenses
$
$
$
Loss from discontinued operations before income tax expense
Income tax expense
—
—
Loss from discontinued operations
$
$
$</t>
  </si>
  <si>
    <t>Property and Equipment (Tables)</t>
  </si>
  <si>
    <t>Property, Plant and Equipment [Table Text Block]</t>
  </si>
  <si>
    <t>(in thousands)
2014
2013
(Restated)
Laboratory and manufacturing equipment
$
$
Computer hardware, furniture and fixtures
Leased assets
Leasehold improvements
Accumulated depreciation and amortization
Property and equipment, net
$
$</t>
  </si>
  <si>
    <t>Inventory (Tables)</t>
  </si>
  <si>
    <t>Schedule of inventory for Biosurgery business</t>
  </si>
  <si>
    <t>(in thousands)
2014
2013
(Restated)
Raw materials and supplies
$
$
Work-in-process
Finished goods
Total Biosurgery inventory, net
$
$</t>
  </si>
  <si>
    <t>Capital Lease (Tables)</t>
  </si>
  <si>
    <t>Schedule of future minimum lease payments under the capital lease agreement</t>
  </si>
  <si>
    <t>(in thousands)
Amount
December 31,
2015
$
2016
2017
Less: Amount representing interest
Present value of minimum lease payments
Less: Current portion of capital lease obligations
Long-term portion of capital lease obligations
$</t>
  </si>
  <si>
    <t>Share-Based Compensation (Tables)</t>
  </si>
  <si>
    <t>Schedule of assumptions used to estimate fair value of stock options granted</t>
  </si>
  <si>
    <t>Years ended December 31,
2014
2013
2012
Assumptions
Weighted average risk-free interest rate
1.50 %
1.00 - 1.50 %
2.00 %
Dividend yield
0.00 %
0.00 %
0.00 %
Expected life of option grants
5.0 Yrs
5.0 - 6.5 Yrs
6.0 - 6.3 Yrs
volatility
60 %
52 - 61 %
52 - 54 %</t>
  </si>
  <si>
    <t>Summary of stock option activity</t>
  </si>
  <si>
    <t>Weighted
Weighted
Average
Aggregate
Average
Remaining
Intrinsic
Number of
Exercise
Contractual
Value
Shares
Price
Life
(in thousands)
Balance, December 31, 2011
$
years
Granted
$
Exercised
$
$
Forfeited or canceled
$
Balance, December 31, 2012
$
years
$
Granted
$
Exercised
$
$
Forfeited or canceled
$
Balance, December 31, 2013
$
years
$
Granted
$
Exercised
$
$
Forfeited or canceled
$
Balance, December 31, 2014
$
years
$
Exercisable at December 31, 2014
$
years
$</t>
  </si>
  <si>
    <t>Summary of stock options outstanding by price range</t>
  </si>
  <si>
    <t>Options Outstanding
Options Exercisable
Weighted-Average
Remaining
Weighted-Average
Number
Contractual Life
Exercise
Number
Weighted-Average
Range of Exercise Prices
Outstanding
(in years)
Price
Outstanding
Exercise Price
$
0.40
-
$
4.00
$
$
$
4.01
-
$
5.25
$
5.26
-
$
7.25
$
7.01
-
$
7.75
$
7.76
-
$
8.50
$
8.51
-
$
12.75
$
12.76
-
$
14.00
$
14.01
-
$
16.00
—
—
$
16.01
-
$
17.50
$
17.51
-
$
24.00
$
$</t>
  </si>
  <si>
    <t>Schedule of share-based compensation expense</t>
  </si>
  <si>
    <t>Year Ended
December 31,
(in thousands)
2014
2013
2012
(Restated)
Cost of product revenue
$
$
—
$
—
Sales and marketing
—
—
Research and development
General and administrative
Discontinued operations
—
Total
$
$
$</t>
  </si>
  <si>
    <t>Investments Available for Sale (Tables)</t>
  </si>
  <si>
    <t>Schedule of investments available for sale</t>
  </si>
  <si>
    <t>December 31, 2014
December 31, 2013
Unrealized
Unrealized
(in thousands)
Cost
Gain
Loss
Fair Value
Cost
Gain
Loss
Fair Value
Cash equivalents
Money market funds &amp; certificates of deposit
$
$
—
$
—
$
$
$
—
$
—
$
Corporate debt securities &amp; commercial paper
21
22
Investments
Municipal securities
Agency obligations
Mutual Funds
—
—
—
—
—
—
US &amp; International government agencies
1
—
—
Investments available for sale
$
$
$
$
$
$
$
$</t>
  </si>
  <si>
    <t>Summary of securities with unrealized losses</t>
  </si>
  <si>
    <t>Less than 12 Months
12 Months or More
Total
Fair
Unrealized
Fair
Unrealized
Fair
Unrealized
(in thousands)
Value
Loss
Value
Loss
Value
Loss
December 31, 2014
Municipal securities
$
$
$
$
$
2,032
$
Agency obligations
—
—
3,939
Corporate debt securities &amp; commercial paper
—
—
7,073
US &amp; International government agencies
—
—
2,873
Total temporarily impaired
$
$
$
$
$
15,917
$
Less than 12 months
More than 12 months
Total
Fair
Unrealized
Fair
Unrealized
Fair
Unrealized
(in thousands)
Value
Loss
Value
Loss
Value
Loss
December 31, 2013
Corporate debt securities &amp; commercial paper
$
$
(10)
$
—
$
—
$
3,341
$
(10)
Municipal securities
(24)
—
—
4,530
(24)
Agency obligations
(35)
—
—
3,804
(35)
Total temporarily impaired
$
$
(69)
$
—
$
—
$
11,675
$
(69)</t>
  </si>
  <si>
    <t>Schedule of maturities of investments available for sale</t>
  </si>
  <si>
    <t>December 31, 2014
December 31, 2013
(in thousands)
Cost
Fair Value
Cost
Fair Value
Maturities:
Within 3 months
$
$
$
$
Between 3 - 12 months
More than 1 year
Investments available for sale
$
$
$
$</t>
  </si>
  <si>
    <t>Income Taxes (Tables)</t>
  </si>
  <si>
    <t>Schedule of effective tax rate benefit (expense) that varies from the U.S. Federal Statutory tax rate</t>
  </si>
  <si>
    <t>2014
2013
2012
(Restated)
U.S. Federal Statutory tax rate
%
%
%
State taxes, net of federal benefits
%
%
%
Nondeductible expenses
%
%
%
Stock compensation
%
%
%
Change in valuation allowance
%
%
%
Credits
%
%
%
Change in tax rate
%
%
%
Other
%
%
%
Effective tax rate
%
%
%</t>
  </si>
  <si>
    <t>Schedule of components of net deferred tax assets and liabilities</t>
  </si>
  <si>
    <t>(in thousands)
2014
2013
(Restated)
Deferred Tax Assets
Credits
$
$
Net Operating loss carry-forward
—
—
Stock options—NQSO
Fixed assets
Accrued Expenses
Allowance for doubtful accounts
Deferred rent
—
UNICAP
—
Inventory Restatement
—
Inventory Reserve
—
Other
—
Valuation allowance
Net deferred tax assets
$
$
Deferred Tax Liabilities
Gain on installment sale
$
—
$
481(a) Adjustment
$
$
—
$
$</t>
  </si>
  <si>
    <t>Commitments and Contingencies (Tables)</t>
  </si>
  <si>
    <t>Schedule of future minimum lease payments due under the operating lease</t>
  </si>
  <si>
    <t>(in thousands)
2015
$
2016
2017
2018
2019
Thereafter
$</t>
  </si>
  <si>
    <t>Fair Value (Tables)</t>
  </si>
  <si>
    <t>Schedule of rollforward of the fair value of Level 3 instruments, comprised solely of the limited price protection derivative related to the Mesoblast stock issued to entity in connection with the sale of entity's former Therapeutics business</t>
  </si>
  <si>
    <t>December 31,
December 31,
(in thousands)
2014
2013
Balance at beginning of period
$
$
—
Fair value upon receipt of Mesoblast stick
—
Change in fair value
Settlements
—
Balance at end of period
$
—
$</t>
  </si>
  <si>
    <t>Schedule of assets and liabilities measured at fair value on a recurring basis</t>
  </si>
  <si>
    <t>December 31, 2014
(in thousands)
Level I
Level II
Level III
Total
Assets
Investments: Available for Sale Securities
Cash &amp; Cash Equivalents
$
—
—
$
US &amp; International government agencies
—
—
Mutual Funds
—
—
—
—
Agency Obligations
—
—
Corporate Debt Securities &amp; Commercial Paper
—
—
Municipal Securities
—
—
Total investments available for sale
$
$
$
—
$
Securities received in business disposition
Restricted shares of Mesoblast common stock
$
$
—
$
—
$
Total assets
$
$
$
—
$
December 31, 2013
(in thousands)
Level I
Level II
Level III
Total
Assets
Investments: Available for Sale Securities
Cash &amp; Cash Equivalents
$
$
—
$
—
$
US &amp; International government agencies
—
—
Certificates of Deposit
—
—
Agency Obligations
—
—
Corporate Debt Securities &amp; Commercial Paper
—
—
Municipal Securities
—
—
Total investments available for sale
$
$
$
—
$
Derivative and securities received in business disposition
Restricted shares of Mesoblast common stock
—
—
Price protection on restricted shares of Mesoblast common stock
—
—
Total derivative instruments and securities
—
Total assets
$
$
$
$</t>
  </si>
  <si>
    <t>Quarterly Financial Data (Unaudited) (Tables)</t>
  </si>
  <si>
    <t>Schedule of unaudited quarterly results</t>
  </si>
  <si>
    <t>Previously Reported
Year to
Year to
Date
Date
First
Second
Second
Third
Third
Fourth
Quarter
Quarter
Quarter
Quarter
Quarter
Quarter
2014
Product revenue
$
$
$
$
$
$
Cost of product revenue
Gross profit
Research and development expenses
Sales and marketing expenses
General and administrative expenses
Related party expenses
Income (loss) from operations
Other (expense) income
Net (loss) income from continuing operations, before income taxes
Income tax (expense) benefit
—
Loss from continuing operations
Loss from discontinued operations
Net loss
$
$
$
$
$
$
**Loss from continuing operations per share, basic and diluted
$
$
$
$
$
$
**Loss from discontinued operations per share, basic and diluted
$
$
$
$
—
$
$
**Net loss per share, basic and diluted
$
$
$
$
$
$
Adjustments
Year to
Year to
Date
Date
First
Second
Second
Third
Third
Fourth
Quarter
Quarter
Quarter
Quarter
Quarter
Quarter
2014
Product revenue
$
$
$
$
$
$
Cost of product revenue
Gross profit
Research and development expenses
Sales and marketing expenses
General and administrative expenses
—
Related party expenses
—
—
—
Income (loss) from operations
Other (expense) income
—
—
—
—
—
—
Net (loss) income from continuing operations, before income taxes
Income tax (expense) benefit
Loss from continuing operations
(Loss) income from discontinued operations
Net loss
$
$
$
$
$
$
**Loss from continuing operations per share, basic and diluted
$
$
$
$
$
$
**Loss from discontinued operations per share, basic and diluted
$
—
$
$
$
—
$
$
**Net loss per share, basic and diluted
$
$
$
$
$
$
Restated
Year to
Year to
Date
Date
First
Second
Second
Third
Third
Fourth
Quarter
Quarter
Quarter
Quarter
Quarter
Quarter
2014
Product revenue
$
$
$
$
$
$
Cost of product revenue
Gross profit
Research and development expenses
Sales and marketing expenses
General and administrative expenses
Related party expenses
Income (loss) from operations
Other (expense) income
Net (loss) income from continuing operations, before income taxes
Income tax (expense) benefit
—
Loss from continuing operations
(Loss) income from discontinued operations
Net loss
$
$
$
$
$
$
**Loss from continuing operations per share, basic and diluted
$
$
$
$
$
$
**Loss from discontinued operations per share, basic and diluted
$
$
$
$
—
$
$
—
**Net loss per share, basic and diluted
$
$
$
$
$
$
March 31,
2014
(Previously
2014
Reported)
Adjustments
(Restated)
Assets
Cash
$
$
—
$
Investments available for sale
—
Trading securities
—
Trade accounts receivable, net of reserves
Other receivables
Inventory
Prepaid expenses and other current assets
Current assets of discontinued operations
—
Total current assets
Property and equipment, net
Deferred tax asset
Restricted cash
—
Total assets
$
$
$
Liabilities and Stockholders' Equity
Current liabilities
Accounts payable and accrued expenses
$
$
$
Capital lease obligations, current portion
—
Deferred tax liability
Current liabilities of discontinued operations
—
Total current liabilities
Other long-term liabilities
—
Total liabilities
Commitments and contingencies
Stockholders' equity
Common stock, $.001 par value, 90,000 shares authorized, 34,222 shares outstanding
—
Additional paid-in-capital
Accumulated other comprehensive loss
—
Accumulated deficit
Total stockholders' equity
Total liabilities and stockholders' equity
$
$
$
June 30,
2014
(Previously
2014
Reported)
Adjustments
(Restated)
Assets
Cash
$
$
—
$
Investments available for sale
—
Trading securities
—
Trade accounts receivable, net of reserves
Other receivables
Inventory
Prepaid expenses and other current assets
Total current assets
Property and equipment, net
Restricted cash
—
Total assets
$
$
$
Liabilities and Stockholders' Equity
Current liabilities
Accounts payable and accrued expenses
$
$
$
Capital lease obligations, current portion
—
Total current liabilities
Other long-term liabilities
—
Total liabilities
Commitments and contingencies
Stockholders' equity
Common stock, $.001 par value, 90,000 shares authorized, 34,310 shares outstanding
—
Additional paid-in-capital
Accumulated other comprehensive loss
—
Accumulated deficit
Total stockholders' equity
Total liabilities and stockholders' equity
$
$
$
September 30,
2014
(Previously
2014
Reported)
Adjustments
(Restated)
Assets
Cash
$
$
—
$
Investments available for sale
—
Trading securities
—
Trade accounts receivable, net of reserves
Other receivables
Inventory
Prepaid expenses and other current assets
Total current assets
Property and equipment, net
Other assets
—
Total assets
$
$
$
Liabilities and Stockholders' Equity
Current liabilities
Accounts payable and accrued expenses
$
$
$
Capital lease obligations, current portion
—
Total current liabilities
Other long-term liabilities
—
Total liabilities
Commitments and contingencies
Stockholders' equity
Common stock, $.001 par value, 90,000 shares authorized, 34,320 shares outstanding
—
Additional paid-in-capital
Accumulated other comprehensive loss
—
Accumulated deficit
Total stockholders' equity
Total liabilities and stockholders' equity
$
$
$
Previously Reported
Year to
Year to
Date
Date
First
Second
Second
Third
Third
Fourth
2013
Product revenue
$
$
$
$
$
$
Cost of product revenue
Gross profit
Research and development expenses
Sales and marketing expenses
General and administrative expenses
Related party expenses
—
—
—
Income (loss) from operations
Other (expense) income
Net (loss) income from continuing operations, before income taxes
Income tax (expense) benefit
—
—
—
Loss from continuing operations
Loss from discontinued operations
Net (loss) income
$
$
$
$
$
$
**Loss from continuing operations per share, basic and diluted
$
$
$
$
$
$
**Loss from discontinued operations per share, basic and diluted
$
$
$
$
$
$
**Net loss per share, basic and diluted
$
$
$
$
$
$
Adjustments
Year to
Year to
Date
Date
First
Second
Second
Third
Third
Fourth
2013
Product revenue
$
$
$
$
$
$
Cost of product revenue
Gross profit
Research and development expenses
—
—
—
—
—
—
Sales and marketing expenses
General and administrative expenses
—
—
—
—
—
—
Related party expenses
—
—
—
Income (loss) from operations
Other (expense) income
—
—
—
—
—
—
Net (loss) income from continuing operations, before income taxes
Income tax (expense) benefit
—
—
—
—
—
Loss from continuing operations
Loss from discontinued operations
—
—
—
—
—
Net (loss) income
$
$
$
$
$
$
**Loss from continuing operations per share, basic and diluted
$
—
$
—
$
$
$
$
**Loss from discontinued operations per share, basic and diluted
$
—
$
—
$
—
$
—
$
—
$
**Net loss per share, basic and diluted
$
—
$
—
$
$
$
$
—
Revised
Year to
Year to
Date
Date
First
Second
Second
Third
Third
Fourth
2013
Product revenue
$
$
$
$
$
$
Cost of product revenue
Gross profit
Research and development expenses
Sales and marketing expenses
General and administrative expenses
Related party expenses
—
—
—
Income (loss) from operations
Other (expense) income
Net (loss) income from continuing operations, before income taxes
Income tax (expense) benefit
—
—
—
Loss from continuing operations
Loss from discontinued operations
Net (loss) income
$
$
$
$
$
$
**Loss from continuing operations per share, basic and diluted
$
$
$
$
—
$
$
**Loss from discontinued operations per share, basic and diluted
$
$
$
$
$
$
**Net loss per share, basic and diluted
$
$
$
$
$
$
March 31,
2013
(Previously
2013
Reported)
Adjustments
(Revised)
Assets
Cash
$
$
—
$
Investments available for sale
—
Trade accounts receivable, net of reserves
—
Other receivables
—
Inventory
Prepaid expenses and other current assets
—
Total current assets
Property and equipment, net
Restricted cash
—
Total assets
$
$
$
Liabilities and Stockholders' Equity
Current liabilities
Accounts payable and accrued expense
$
$
—
$
Capital lease obligations, current portion
—
Deferred revenue, current
—
Total current liabilities
Other long-term liabilities
—
Total liabilities
Commitments and contingencies
Stockholders' equity
Common stock, $.001 par value, 90,000 shares authorized, 32,930 shares outstanding
—
Additional paid-in-capital
—
Accumulated other comprehensive loss
—
Accumulated deficit
Total stockholders' equity
Total liabilities and stockholders' equity
$
$
$
June 30,
2013
(Previously
2013
Reported)
Adjustments
(Revised)
Assets
Cash
$
$
—
$
Investments available for sale
—
Trade accounts receivable, net of reserves
—
Other receivables
—
Inventory
Prepaid expenses and other current assets
—
Total current assets
Property and equipment, net
Restricted cash
—
Total assets
$
$
$
Liabilities and Stockholders' Equity
Current liabilities
Accounts payable and accrued expense
$
$
—
$
Capital lease obligations, current portion
—
Deferred revenue, current
—
Total current liabilities
Other long-term liabilities
—
Total liabilities
Commitments and contingencies
Stockholders' equity
Common stock, $.001 par value, 90,000 shares authorized, 32,989 shares outstanding
—
Additional paid-in-capital
—
Accumulated other comprehensive loss
—
Accumulated deficit
Total stockholders' equity
Total liabilities and stockholders' equity
$
$
$
September 30,
2013
(Previously
2013
Reported)
Adjustments
(Revised)
Assets
Cash
$
$
—
$
Investments available for sale
—
Trade accounts receivable, net of reserves
—
Other receivables
—
Inventory
Prepaid expenses and other current assets
—
Current assets of discontinued operations
—
Total current assets
Property and equipment, net
Restricted cash
—
Total assets
$
$
$
Liabilities and Stockholders' Equity
Current liabilities
Accounts payable and accrued expense
$
$
—
$
Capital lease obligations, current portion
—
Deferred revenue, current
—
Deferred gain on sale
—
Current liabilities of discontinued operations
—
Total current liabilities
Other long-term liabilities
—
Total liabilities
Commitments and contingencies
Stockholders' equity
Common stock, $.001 par value, 90,000 shares authorized, 34,115 shares outstanding
—
Additional paid-in-capital
—
Accumulated other comprehensive loss
—
Accumulated deficit
Total stockholders' equity
Total liabilities and stockholders' equity
$
$
$</t>
  </si>
  <si>
    <t>Description of Business and Significant Accounting Policies (Details)</t>
  </si>
  <si>
    <t>48 Months Ended</t>
  </si>
  <si>
    <t>Dec. 31, 2014USD ($)</t>
  </si>
  <si>
    <t>Dec. 31, 2013USD ($)</t>
  </si>
  <si>
    <t>Dec. 31, 2012USD ($)</t>
  </si>
  <si>
    <t>Dec. 31, 2013USD ($)item</t>
  </si>
  <si>
    <t>Number of business segments | item</t>
  </si>
  <si>
    <t>Allowance for doubtful accounts related to accounts receivable</t>
  </si>
  <si>
    <t>Biosurgery segment</t>
  </si>
  <si>
    <t>Description of Business and Significant Accounting Policies (Details 2) - USD ($)</t>
  </si>
  <si>
    <t>Impairment losses</t>
  </si>
  <si>
    <t>Furniture, equipment and internal use software | Minimum</t>
  </si>
  <si>
    <t>Estimated useful lives</t>
  </si>
  <si>
    <t>3 years</t>
  </si>
  <si>
    <t>Furniture, equipment and internal use software | Maximum</t>
  </si>
  <si>
    <t>7 years</t>
  </si>
  <si>
    <t>Description of Business and Significant Accounting Policies (Details 3) - USD ($) $ in Thousands</t>
  </si>
  <si>
    <t>Oct. 10, 2013</t>
  </si>
  <si>
    <t>Purchase Agreement with Mesoblast</t>
  </si>
  <si>
    <t>Holding period for any payments made in ordinary shares</t>
  </si>
  <si>
    <t>1 year</t>
  </si>
  <si>
    <t>Holding period of stock subject to limited price protection</t>
  </si>
  <si>
    <t>Aggregate compensation to be received for decrease in value of shares payable in cash (as a percent)</t>
  </si>
  <si>
    <t>50.00%</t>
  </si>
  <si>
    <t>Aggregate compensation to be received in additional shares for decrease in value of shares (as a percent)</t>
  </si>
  <si>
    <t>Therapeutics segment | Purchase Agreement with Mesoblast</t>
  </si>
  <si>
    <t>Consideration in restricted stock</t>
  </si>
  <si>
    <t>Description of Business and Significant Accounting Policies (Details 4) - USD ($) $ in Thousands</t>
  </si>
  <si>
    <t>1 Months Ended</t>
  </si>
  <si>
    <t>Dec. 31, 2008</t>
  </si>
  <si>
    <t>Biosurgery segment | Stryker</t>
  </si>
  <si>
    <t>Initial exclusivity fee</t>
  </si>
  <si>
    <t>Deferred revenue to be amortized</t>
  </si>
  <si>
    <t>Other long term liabilities | Biosurgery segment</t>
  </si>
  <si>
    <t>Long-term deferred exclusivity fee revenue</t>
  </si>
  <si>
    <t>Genzyme Corporation</t>
  </si>
  <si>
    <t>Non-contingent, non-refundable cash payments</t>
  </si>
  <si>
    <t>Description of Business and Significant Accounting Policies (Details 5) - USD ($)</t>
  </si>
  <si>
    <t>Accruals for interest or penalties related to income tax matters</t>
  </si>
  <si>
    <t>Warrant</t>
  </si>
  <si>
    <t>Anti-dilutive securities not included in diluted income (loss) per common share</t>
  </si>
  <si>
    <t>Stock options</t>
  </si>
  <si>
    <t>Description of Business and Significant Accounting Policies - Risk (Details)</t>
  </si>
  <si>
    <t>Dec. 31, 2014USD ($)customer</t>
  </si>
  <si>
    <t>Dec. 31, 2013USD ($)customer</t>
  </si>
  <si>
    <t>Bad debt expense | $</t>
  </si>
  <si>
    <t>Two Customers</t>
  </si>
  <si>
    <t>Number of customers | customer</t>
  </si>
  <si>
    <t>Three Customers</t>
  </si>
  <si>
    <t>Receivables | Customers | Two Customers</t>
  </si>
  <si>
    <t>Concentration of risk (as a percent)</t>
  </si>
  <si>
    <t>31.00%</t>
  </si>
  <si>
    <t>Receivables | Customers | Three Customers</t>
  </si>
  <si>
    <t>39.00%</t>
  </si>
  <si>
    <t>Revenue. | Customers | Two Customers</t>
  </si>
  <si>
    <t>51.00%</t>
  </si>
  <si>
    <t>Revenue. | Customers | Three Customers</t>
  </si>
  <si>
    <t>60.00%</t>
  </si>
  <si>
    <t>Restatement of the Financial Statements - Summary of Restatement Adjustments (Details) - USD ($)</t>
  </si>
  <si>
    <t>Jan. 01, 2014</t>
  </si>
  <si>
    <t>Sales and marketing expenses</t>
  </si>
  <si>
    <t>General and administrative expenses</t>
  </si>
  <si>
    <t>Related party fees</t>
  </si>
  <si>
    <t>Beginning retained earnings</t>
  </si>
  <si>
    <t>Restatement Adjustment</t>
  </si>
  <si>
    <t>Other receivables.</t>
  </si>
  <si>
    <t>Additional paid-in capital</t>
  </si>
  <si>
    <t>Loss from discontinued operations</t>
  </si>
  <si>
    <t>Net (decrease)/increase</t>
  </si>
  <si>
    <t>Revenue Recognition Error Corrections</t>
  </si>
  <si>
    <t>Revenue Recognition Error Corrections | Restatement Adjustment</t>
  </si>
  <si>
    <t>Revenue Recognition Unrelated To Distribution Sales Arrangements | Restatement Adjustment</t>
  </si>
  <si>
    <t>Revenue Recognition Two Types Of Distributor Sales Arrangements | Restatement Adjustment</t>
  </si>
  <si>
    <t>Certain Distributor Sales | Restatement Adjustment</t>
  </si>
  <si>
    <t>Sales Through Government Contracting Agent | Restatement Adjustment</t>
  </si>
  <si>
    <t>Impact on net income (loss)</t>
  </si>
  <si>
    <t>Inventory Valuation Error Corrections | Restatement Adjustment</t>
  </si>
  <si>
    <t>Bad Debt Reserve Error Corrections | Restatement Adjustment</t>
  </si>
  <si>
    <t>Expense Caption Classification Error Corrections | Restatement Adjustment</t>
  </si>
  <si>
    <t>Other Immaterial Error Corrections | Restatement Adjustment</t>
  </si>
  <si>
    <t>Tax Effect Of Restatement Adjustments | Restatement Adjustment</t>
  </si>
  <si>
    <t>Restatement of the Financial Statements - Balance Sheets (Details) - USD ($) $ in Thousands</t>
  </si>
  <si>
    <t>Previously Reported</t>
  </si>
  <si>
    <t>Restatement of the Financial Statements - Balance Sheets (Parentheticals) (Details 3) - $ / shares shares in Thousands</t>
  </si>
  <si>
    <t>Restatement of the Financial Statements - Statement of Comprehensive Loss (Details 4) - USD ($) $ / shares in Units, shares in Thousands, $ in Thousands</t>
  </si>
  <si>
    <t>Other income (expense), net</t>
  </si>
  <si>
    <t>Restatement of the Financial Statements - Statement of Comprehensive Loss (parenthetcals) (Details 5) - USD ($) $ in Thousands</t>
  </si>
  <si>
    <t>Discontinued Operation, Tax Effect of Income (Loss) from Discontinued Operation During Phase-out Period</t>
  </si>
  <si>
    <t>Restatement of the Financial Statements - Cash flows (Details 6) - USD ($) $ in Thousands</t>
  </si>
  <si>
    <t>Discontinued Operations (Details) - USD ($)</t>
  </si>
  <si>
    <t>Apr. 30, 2014</t>
  </si>
  <si>
    <t>Initial consideration and contingent additional payments provided under Purchase Agreement</t>
  </si>
  <si>
    <t>Income tax expense related to gain from sale of discontinued operation</t>
  </si>
  <si>
    <t>Gain (loss) on sale of discontinued operations</t>
  </si>
  <si>
    <t>Royalty revenue</t>
  </si>
  <si>
    <t>Income tax expense</t>
  </si>
  <si>
    <t>Therapeutics segment</t>
  </si>
  <si>
    <t>Accounts Receivable</t>
  </si>
  <si>
    <t>Summarized operating results</t>
  </si>
  <si>
    <t>Revenue from collaborative research agreements and royalties</t>
  </si>
  <si>
    <t>Loss from discontinued operations before income tax expense</t>
  </si>
  <si>
    <t>Cost of reimbursement</t>
  </si>
  <si>
    <t>Purchase Agreement with Mesoblast | Hedging instrument</t>
  </si>
  <si>
    <t>Fair value of derivative instruments</t>
  </si>
  <si>
    <t>Purchase Agreement with Mesoblast | Therapeutics segment</t>
  </si>
  <si>
    <t>Initial consideration</t>
  </si>
  <si>
    <t>Contingent Consideration</t>
  </si>
  <si>
    <t>Total possible purchase price</t>
  </si>
  <si>
    <t>Total initial consideration paid in cash</t>
  </si>
  <si>
    <t>Initial consideration paid in ordinary shares</t>
  </si>
  <si>
    <t>Transaction costs</t>
  </si>
  <si>
    <t>Purchase Agreement with Mesoblast | Letter of intent payments | Therapeutics segment</t>
  </si>
  <si>
    <t>Purchase Agreement with Mesoblast | Initial closing payment | Therapeutics segment</t>
  </si>
  <si>
    <t>Purchase Agreement with Mesoblast | Additional closing payment, received in April 2014 | Therapeutics segment</t>
  </si>
  <si>
    <t>Purchase Agreement with Mesoblast | Delivery of all scheduled assets under the Transfer Agreement (paid in stock) | Therapeutics segment</t>
  </si>
  <si>
    <t>Purchase Agreement with Mesoblast | First marketing authorization received in the U.S. | Therapeutics segment</t>
  </si>
  <si>
    <t>Purchase Agreement with Mesoblast | First marketing authorization received from France, Germany, or European Union | Therapeutics segment</t>
  </si>
  <si>
    <t>Purchase Agreement with Mesoblast | Completion of the enrollment of the Phase 3 Crohn's Trial or Mesoblast's election to discontinue the trial | Therapeutics segment</t>
  </si>
  <si>
    <t>Purchase Agreement with Mesoblast | Receipt of final data for the Crohn's trial or first marketing approval for Crohn's | Therapeutics segment</t>
  </si>
  <si>
    <t>Segment Reporting (Details)</t>
  </si>
  <si>
    <t>Oct. 09, 2013segment</t>
  </si>
  <si>
    <t>Dec. 31, 2014agreement</t>
  </si>
  <si>
    <t>Dec. 31, 2014segment</t>
  </si>
  <si>
    <t>Number of operating segments historically managed by the entity</t>
  </si>
  <si>
    <t>Number of new exclusive distribution agreements | agreement</t>
  </si>
  <si>
    <t>Number of operating segments</t>
  </si>
  <si>
    <t>Property and Equipment (Details) - USD ($) $ in Thousands</t>
  </si>
  <si>
    <t>Property and equipment, gross</t>
  </si>
  <si>
    <t>Accumulated depreciation and amortization</t>
  </si>
  <si>
    <t>Depreciation</t>
  </si>
  <si>
    <t>Laboratory and manufacturing equipment</t>
  </si>
  <si>
    <t>Computer hardware, furniture and fixtures</t>
  </si>
  <si>
    <t>Leased assets</t>
  </si>
  <si>
    <t>Leasehold improvements</t>
  </si>
  <si>
    <t>Inventory (Details) - USD ($) $ in Thousands</t>
  </si>
  <si>
    <t>Total Biosurgery inventory, net</t>
  </si>
  <si>
    <t>Raw materials and supplies</t>
  </si>
  <si>
    <t>Work-in-process</t>
  </si>
  <si>
    <t>Finished goods</t>
  </si>
  <si>
    <t>Consigned Inventory</t>
  </si>
  <si>
    <t>Gross consigned inventory</t>
  </si>
  <si>
    <t>Reserve for inventory reduction</t>
  </si>
  <si>
    <t>Work In Process Inventory</t>
  </si>
  <si>
    <t>Finished Goods Inventory</t>
  </si>
  <si>
    <t>Capital Lease (Details) - USD ($)</t>
  </si>
  <si>
    <t>Jul. 31, 2012</t>
  </si>
  <si>
    <t>Effective interest rate (as a percent)</t>
  </si>
  <si>
    <t>5.00%</t>
  </si>
  <si>
    <t>Term of lease</t>
  </si>
  <si>
    <t>60 months</t>
  </si>
  <si>
    <t>Amount of monthly payments of capital lease</t>
  </si>
  <si>
    <t>Future minimum lease payments under the capital lease agreement</t>
  </si>
  <si>
    <t>Less: Amount representing interest</t>
  </si>
  <si>
    <t>Present value of minimum lease payments</t>
  </si>
  <si>
    <t>Less: Current portion of capital lease obligations</t>
  </si>
  <si>
    <t>Long-term portion of capital lease obligations</t>
  </si>
  <si>
    <t>Share-Based Compensation (Details) - USD ($) $ / shares in Units, $ in Thousands</t>
  </si>
  <si>
    <t>Assumptions to estimate the fair value of stock options granted</t>
  </si>
  <si>
    <t>Proceeds for exercise of options</t>
  </si>
  <si>
    <t>Weighted Average Remaining Term Contractual Life</t>
  </si>
  <si>
    <t>Weighted Average Remaining Contractual Life</t>
  </si>
  <si>
    <t>6 years 9 months 18 days</t>
  </si>
  <si>
    <t>Aggregate Intrinsic Value</t>
  </si>
  <si>
    <t>Exercised (in dollars)</t>
  </si>
  <si>
    <t>Vesting period</t>
  </si>
  <si>
    <t>4 years</t>
  </si>
  <si>
    <t>Contractual life</t>
  </si>
  <si>
    <t>10 years</t>
  </si>
  <si>
    <t>Coupon rate on United States government issues used to determine risk-free interest rate (as a percent)</t>
  </si>
  <si>
    <t>1.50%</t>
  </si>
  <si>
    <t>2.00%</t>
  </si>
  <si>
    <t>Dividend yield (as a percent)</t>
  </si>
  <si>
    <t>0.00%</t>
  </si>
  <si>
    <t>Expected life of option grants</t>
  </si>
  <si>
    <t>5 years</t>
  </si>
  <si>
    <t>Volatility</t>
  </si>
  <si>
    <t>Total unrecognized compensation costs related to non-vested stock options</t>
  </si>
  <si>
    <t>Number of Shares</t>
  </si>
  <si>
    <t>Outstanding at the beginning of the period (in shares)</t>
  </si>
  <si>
    <t>Granted (in shares)</t>
  </si>
  <si>
    <t>Exercised (in shares)</t>
  </si>
  <si>
    <t>Forfeited or Canceled (in shares)</t>
  </si>
  <si>
    <t>Outstanding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Forfeited or canceled (in dollars per share)</t>
  </si>
  <si>
    <t>Outstanding at the end of the period (in dollars per share)</t>
  </si>
  <si>
    <t>Exercisable at the end of the period (in dollars per share)</t>
  </si>
  <si>
    <t>7 years 11 months 1 day</t>
  </si>
  <si>
    <t>6 years 3 months 18 days</t>
  </si>
  <si>
    <t>6 years 1 month 6 days</t>
  </si>
  <si>
    <t>Exercisable at the end of the period</t>
  </si>
  <si>
    <t>5 years 15 days</t>
  </si>
  <si>
    <t>Outstanding at the beginning of the period (in dollars)</t>
  </si>
  <si>
    <t>Outstanding at the end of the period (in dollars)</t>
  </si>
  <si>
    <t>Exercisable at the end of the period (in dollars)</t>
  </si>
  <si>
    <t>Weighted average fair value of options granted (in dollars per share)</t>
  </si>
  <si>
    <t>Stock options | Minimum</t>
  </si>
  <si>
    <t>1.00%</t>
  </si>
  <si>
    <t>6 years</t>
  </si>
  <si>
    <t>52.00%</t>
  </si>
  <si>
    <t>Stock options | Maximum</t>
  </si>
  <si>
    <t>6 years 6 months</t>
  </si>
  <si>
    <t>61.00%</t>
  </si>
  <si>
    <t>54.00%</t>
  </si>
  <si>
    <t>Amended and Restated 2006 Omnibus Plan</t>
  </si>
  <si>
    <t>Common stock reserved for issuance (in shares)</t>
  </si>
  <si>
    <t>Shares available for future issuance</t>
  </si>
  <si>
    <t>Amended and Restated 1994 Stock Incentive Plan</t>
  </si>
  <si>
    <t>Share-Based Compensation - Options by price range (Details) - Stock options</t>
  </si>
  <si>
    <t>Dec. 31, 2014$ / sharesshares</t>
  </si>
  <si>
    <t>Options Outstanding</t>
  </si>
  <si>
    <t>Number Outstanding (in shares) | shares</t>
  </si>
  <si>
    <t>8 years</t>
  </si>
  <si>
    <t>Weighted-Average Exercise Price (in dollars per share)</t>
  </si>
  <si>
    <t>Options Exercisable</t>
  </si>
  <si>
    <t>Number Exercisable (in shares) | shares</t>
  </si>
  <si>
    <t>$0.01 to $1.00</t>
  </si>
  <si>
    <t>Outstanding and exercisable options</t>
  </si>
  <si>
    <t>Exercise price, lower range limit (in dollars per share)</t>
  </si>
  <si>
    <t>Exercise price, upper range limit (in dollars per share)</t>
  </si>
  <si>
    <t>10 months 24 days</t>
  </si>
  <si>
    <t>$1.01 to $5.00</t>
  </si>
  <si>
    <t>7 years 1 month 6 days</t>
  </si>
  <si>
    <t>$5.01 to $6.75</t>
  </si>
  <si>
    <t>5 years 4 months 24 days</t>
  </si>
  <si>
    <t>$6.76 to $7.50</t>
  </si>
  <si>
    <t>7 years 3 months 18 days</t>
  </si>
  <si>
    <t>$7.51 to $8.50</t>
  </si>
  <si>
    <t>7 years 10 months 24 days</t>
  </si>
  <si>
    <t>$8.51 to $12.25</t>
  </si>
  <si>
    <t>$12.26 to $15.00</t>
  </si>
  <si>
    <t>9 years 4 months 24 days</t>
  </si>
  <si>
    <t>$15.01 to $17.50</t>
  </si>
  <si>
    <t>9 years 3 months 18 days</t>
  </si>
  <si>
    <t>$17.51 to $20.00</t>
  </si>
  <si>
    <t>8 years 8 months 12 days</t>
  </si>
  <si>
    <t>$ 20.01 to $23.62</t>
  </si>
  <si>
    <t>3 years 7 months 6 days</t>
  </si>
  <si>
    <t>Share-Based Compensation - Compensation expense (Details) - USD ($) $ in Thousands</t>
  </si>
  <si>
    <t>Share-based compensation expense</t>
  </si>
  <si>
    <t>Share-based compensation</t>
  </si>
  <si>
    <t>Cost of product revenue | Stock options</t>
  </si>
  <si>
    <t>General and administrative | Stock options</t>
  </si>
  <si>
    <t>Investments Available for Sale (Details) - USD ($) $ in Thousands</t>
  </si>
  <si>
    <t>Cost</t>
  </si>
  <si>
    <t>Unrealized gain</t>
  </si>
  <si>
    <t>Unrealized loss</t>
  </si>
  <si>
    <t>Less than 12 Months</t>
  </si>
  <si>
    <t>12 Months or more</t>
  </si>
  <si>
    <t>Unrealized Loss</t>
  </si>
  <si>
    <t>Investments</t>
  </si>
  <si>
    <t>Municipal Securities</t>
  </si>
  <si>
    <t>Agency Obligations</t>
  </si>
  <si>
    <t>Mutual Funds</t>
  </si>
  <si>
    <t>US and International government agencies</t>
  </si>
  <si>
    <t>Cash &amp; Cash equivalents</t>
  </si>
  <si>
    <t>Money market funds and certificates of deposit</t>
  </si>
  <si>
    <t>Corporate debt securities &amp; commercial paper</t>
  </si>
  <si>
    <t>Investments Available for Sale - Maturities (Details) - USD ($) $ in Thousands</t>
  </si>
  <si>
    <t>Maturities Within 3-months</t>
  </si>
  <si>
    <t>Maturities Between 3 - 12 months</t>
  </si>
  <si>
    <t>More than 1 year</t>
  </si>
  <si>
    <t>Cost of investments available for sale</t>
  </si>
  <si>
    <t>Fair value of investments available for sale</t>
  </si>
  <si>
    <t>Realized gains and investment income earned on investments available for sale</t>
  </si>
  <si>
    <t>Related Party Transactions and Warrant (Details) - USD ($)</t>
  </si>
  <si>
    <t>Aug. 14, 2013</t>
  </si>
  <si>
    <t>Jul. 31, 2006</t>
  </si>
  <si>
    <t>Related Party Transaction and Warrants</t>
  </si>
  <si>
    <t>Value of shares issued to related party for serving as Board Director</t>
  </si>
  <si>
    <t>Issuance of common stock on exercise of warrants (in shares)</t>
  </si>
  <si>
    <t>Number of shares of common stock that can be purchased through outstanding warrant</t>
  </si>
  <si>
    <t>Exercise price (in dollars per share)</t>
  </si>
  <si>
    <t>Due from Chairman of the Board</t>
  </si>
  <si>
    <t>Chairman of Board of Directors | Restatement Adjustment</t>
  </si>
  <si>
    <t>Amount of director expense reimbursement returned by Chairman of the Board</t>
  </si>
  <si>
    <t>Chairman of Board of Directors</t>
  </si>
  <si>
    <t>Debt and equity financing procured by related party</t>
  </si>
  <si>
    <t>Percentage of beneficial ownership interest held by related party</t>
  </si>
  <si>
    <t>43.00%</t>
  </si>
  <si>
    <t>Number of shares received by related party as Board compensation since 1996</t>
  </si>
  <si>
    <t>Shares granted in recognition of fundraising efforts by related party</t>
  </si>
  <si>
    <t>Shares issued to related party for servicing as Board of Director</t>
  </si>
  <si>
    <t>Direct ownership percentage held in entity by related party</t>
  </si>
  <si>
    <t>29.30%</t>
  </si>
  <si>
    <t>Chairman of Board of Directors | Prolexys Pharmaceuticals, Inc</t>
  </si>
  <si>
    <t>Percentage of ownership interest held by related party in research agreement counterparty</t>
  </si>
  <si>
    <t>24.30%</t>
  </si>
  <si>
    <t>Percentage of ownership interest held by related party in another related party with ownership interest in research agreement counterparty</t>
  </si>
  <si>
    <t>Additional percentage of ownership interest in counterparty to agreement which will be acquired by related party upon conversion of convertible bond</t>
  </si>
  <si>
    <t>19.00%</t>
  </si>
  <si>
    <t>Chairman of Board of Directors | Warrant</t>
  </si>
  <si>
    <t>BIH SA</t>
  </si>
  <si>
    <t>Ownership percentage held in entity by related party</t>
  </si>
  <si>
    <t>7.80%</t>
  </si>
  <si>
    <t>BIH SA | Prolexys Pharmaceuticals, Inc</t>
  </si>
  <si>
    <t>35.70%</t>
  </si>
  <si>
    <t>Venturetec, Inc</t>
  </si>
  <si>
    <t>12.50%</t>
  </si>
  <si>
    <t>Venturetec, Inc | Prolexys Pharmaceuticals, Inc</t>
  </si>
  <si>
    <t>13.80%</t>
  </si>
  <si>
    <t>Income Taxes (Details) - USD ($)</t>
  </si>
  <si>
    <t>Amount of taxes recoverable from a prior period included in tax benefits</t>
  </si>
  <si>
    <t>Interest accrued included in gain from sale of discontinued operations</t>
  </si>
  <si>
    <t>Effective tax rate varies from the U.S. Federal Statutory tax rate</t>
  </si>
  <si>
    <t>U.S. Federal Statutory tax rate</t>
  </si>
  <si>
    <t>35.00%</t>
  </si>
  <si>
    <t>State taxes, net of federal benefits</t>
  </si>
  <si>
    <t>(0.20%)</t>
  </si>
  <si>
    <t>7.90%</t>
  </si>
  <si>
    <t>0.40%</t>
  </si>
  <si>
    <t>Nondeductible expenses</t>
  </si>
  <si>
    <t>(2.00%)</t>
  </si>
  <si>
    <t>(2.20%)</t>
  </si>
  <si>
    <t>(5.10%)</t>
  </si>
  <si>
    <t>Stock compensation</t>
  </si>
  <si>
    <t>(16.20%)</t>
  </si>
  <si>
    <t>18.60%</t>
  </si>
  <si>
    <t>Change in valuation allowance (as a percent)</t>
  </si>
  <si>
    <t>(23.10%)</t>
  </si>
  <si>
    <t>(30.30%)</t>
  </si>
  <si>
    <t>Credit</t>
  </si>
  <si>
    <t>1.40%</t>
  </si>
  <si>
    <t>5.10%</t>
  </si>
  <si>
    <t>Change in tax rate</t>
  </si>
  <si>
    <t>4.10%</t>
  </si>
  <si>
    <t>Other</t>
  </si>
  <si>
    <t>(0.10%)</t>
  </si>
  <si>
    <t>0.60%</t>
  </si>
  <si>
    <t>Effective tax rate (as a percent)</t>
  </si>
  <si>
    <t>(1.10%)</t>
  </si>
  <si>
    <t>64.40%</t>
  </si>
  <si>
    <t>Deferred Tax Assets:</t>
  </si>
  <si>
    <t>Credits</t>
  </si>
  <si>
    <t>Stock options - NQSO</t>
  </si>
  <si>
    <t>Fixed assets</t>
  </si>
  <si>
    <t>Accrued Expenses</t>
  </si>
  <si>
    <t>Allowance for doubtful accounts</t>
  </si>
  <si>
    <t>Deferred rent</t>
  </si>
  <si>
    <t>UNICAP</t>
  </si>
  <si>
    <t>Inventory Restatement</t>
  </si>
  <si>
    <t>Inventory reserve</t>
  </si>
  <si>
    <t>Deferred tax assets gross</t>
  </si>
  <si>
    <t>Valuation allowance</t>
  </si>
  <si>
    <t>Net deferred tax assets</t>
  </si>
  <si>
    <t>Deferred Tax Liabilities:</t>
  </si>
  <si>
    <t>Gain on installment sale</t>
  </si>
  <si>
    <t>481(a) Adjustment</t>
  </si>
  <si>
    <t>Total deferred tax liabilities</t>
  </si>
  <si>
    <t>Net operating loss carryforwards</t>
  </si>
  <si>
    <t>Amount of windfall stock compensation deductions</t>
  </si>
  <si>
    <t>General business credit carry-forwards</t>
  </si>
  <si>
    <t>Tax credit amount</t>
  </si>
  <si>
    <t>Defined Contribution Plan (Details)</t>
  </si>
  <si>
    <t>Eligibility period for commencement of vesting</t>
  </si>
  <si>
    <t>Employer contributions to date</t>
  </si>
  <si>
    <t>Commitments and Contingencies (Details)</t>
  </si>
  <si>
    <t>Aug. 15, 2016</t>
  </si>
  <si>
    <t>Jun. 02, 2016</t>
  </si>
  <si>
    <t>Nov. 23, 2015item</t>
  </si>
  <si>
    <t>Sep. 30, 2014USD ($)</t>
  </si>
  <si>
    <t>Dec. 31, 2006ft²</t>
  </si>
  <si>
    <t>Contract Research Organizations</t>
  </si>
  <si>
    <t>Estimated future CRO obligations</t>
  </si>
  <si>
    <t>Capital leases</t>
  </si>
  <si>
    <t>Equipment under lease agreement</t>
  </si>
  <si>
    <t>Accumulated depreciation of equipment acquired under capital lease</t>
  </si>
  <si>
    <t>Securities Class Action Complaint</t>
  </si>
  <si>
    <t>Legal</t>
  </si>
  <si>
    <t>Number of current or former executives included in class action lawsuit | item</t>
  </si>
  <si>
    <t>Securities Class Action Complaint | Maximum</t>
  </si>
  <si>
    <t>Period to file amended complaint</t>
  </si>
  <si>
    <t>15 days</t>
  </si>
  <si>
    <t>Shareholder Derivative Complaints | Maximum</t>
  </si>
  <si>
    <t>Period for stay order subject to certain qualification</t>
  </si>
  <si>
    <t>30 days</t>
  </si>
  <si>
    <t>Columbia Facility</t>
  </si>
  <si>
    <t>Operating Leases, Rent Expense, Net [Abstract]</t>
  </si>
  <si>
    <t>Area of property leased (in square feet) | ft²</t>
  </si>
  <si>
    <t>Letter of credit outstanding in lieu of security deposit</t>
  </si>
  <si>
    <t>Increase in future minimum lease commitment</t>
  </si>
  <si>
    <t>Security deposit required under lease agreement</t>
  </si>
  <si>
    <t>Allowance from the landlord for tenant improvements</t>
  </si>
  <si>
    <t>Lease expenses</t>
  </si>
  <si>
    <t>Future minimum lease payments due under the operating lease</t>
  </si>
  <si>
    <t>Thereafter</t>
  </si>
  <si>
    <t>Future minimum lease payments due</t>
  </si>
  <si>
    <t>Derivative and Securities Received in Business Disposition (Details) - USD ($)</t>
  </si>
  <si>
    <t>Dec. 18, 2013</t>
  </si>
  <si>
    <t>Derivative instruments</t>
  </si>
  <si>
    <t>Initial consideration payable either in cash or ordinary shares</t>
  </si>
  <si>
    <t>Aggregate compensation to be received for decrease in value of shares payable in cash or ordinary shares (as a percent)</t>
  </si>
  <si>
    <t>100.00%</t>
  </si>
  <si>
    <t>Gain loss from shares received from discontinued operations</t>
  </si>
  <si>
    <t>Fair value of the shares received from discontinued operations</t>
  </si>
  <si>
    <t>Purchase Agreement with Mesoblast | Hedging instrument | Therapeutics segment</t>
  </si>
  <si>
    <t>Loss on derivative instruments</t>
  </si>
  <si>
    <t>Fair Value (Details) - USD ($)</t>
  </si>
  <si>
    <t>Fair value</t>
  </si>
  <si>
    <t>Transfers between level 1 and level 2</t>
  </si>
  <si>
    <t>Transfers between level 2 and level 1</t>
  </si>
  <si>
    <t>Other transfers in and out of Level 3</t>
  </si>
  <si>
    <t>Other transfers in Level 3</t>
  </si>
  <si>
    <t>Other transfers out of Level 3</t>
  </si>
  <si>
    <t>Rollforward of the fair value of Level 3 instruments</t>
  </si>
  <si>
    <t>Balance at beginning of period</t>
  </si>
  <si>
    <t>Fair value upon receipt of Mesoblast stock</t>
  </si>
  <si>
    <t>Change in Fair Value</t>
  </si>
  <si>
    <t>Expiration of the price protection derivative</t>
  </si>
  <si>
    <t>Balance at end of period</t>
  </si>
  <si>
    <t>Recurring | Price Protection On Restricted Shares Of Mesoblast Common Stock | Level III</t>
  </si>
  <si>
    <t>Significant inputs</t>
  </si>
  <si>
    <t>Volatility (as a percent)</t>
  </si>
  <si>
    <t>40.00%</t>
  </si>
  <si>
    <t>Risk free interest rate (as a percent)</t>
  </si>
  <si>
    <t>0.13%</t>
  </si>
  <si>
    <t>Expected dividends</t>
  </si>
  <si>
    <t>Fair Value - Recurring basis (Details) - USD ($) $ in Thousands</t>
  </si>
  <si>
    <t>Assets</t>
  </si>
  <si>
    <t>Recurring</t>
  </si>
  <si>
    <t>Derivative and securities received in business disposition</t>
  </si>
  <si>
    <t>Recurring | Level I</t>
  </si>
  <si>
    <t>Recurring | Level II</t>
  </si>
  <si>
    <t>Recurring | Level III</t>
  </si>
  <si>
    <t>Recurring | Cash &amp; Cash equivalents</t>
  </si>
  <si>
    <t>Recurring | Cash &amp; Cash equivalents | Level I</t>
  </si>
  <si>
    <t>Recurring | US &amp; International government agencies</t>
  </si>
  <si>
    <t>Recurring | US &amp; International government agencies | Level II</t>
  </si>
  <si>
    <t>Recurring | Certificates of Deposit</t>
  </si>
  <si>
    <t>Recurring | Certificates of Deposit | Level II</t>
  </si>
  <si>
    <t>Recurring | Agency Obligations</t>
  </si>
  <si>
    <t>Recurring | Agency Obligations | Level II</t>
  </si>
  <si>
    <t>Recurring | Corporate debt securities &amp; commercial paper</t>
  </si>
  <si>
    <t>Recurring | Corporate debt securities &amp; commercial paper | Level II</t>
  </si>
  <si>
    <t>Recurring | Municipal Securities</t>
  </si>
  <si>
    <t>Recurring | Municipal Securities | Level II</t>
  </si>
  <si>
    <t>Recurring | Restricted shares of Mesoblast common stock</t>
  </si>
  <si>
    <t>Recurring | Restricted shares of Mesoblast common stock | Level I</t>
  </si>
  <si>
    <t>Recurring | Price Protection On Restricted Shares Of Mesoblast Common Stock</t>
  </si>
  <si>
    <t>Quarterly Financial Data (Unaudited) - Consolidated Statements of Operations (Details) - USD ($) $ / shares in Units, $ in Thousands</t>
  </si>
  <si>
    <t>Research and development expenses</t>
  </si>
  <si>
    <t>General and Administrative Expense</t>
  </si>
  <si>
    <t>Related party expenses</t>
  </si>
  <si>
    <t>Income (loss) from operations</t>
  </si>
  <si>
    <t>Other (expense) income</t>
  </si>
  <si>
    <t>Income (loss) from continuing operations</t>
  </si>
  <si>
    <t>Income (loss) from discontinued operations</t>
  </si>
  <si>
    <t>Loss from continuing operations per share, basic and diluted (in dollars per share)</t>
  </si>
  <si>
    <t>Income (Loss) from discontinued operations per shares, basic and diluted (in dollars per share)</t>
  </si>
  <si>
    <t>Net loss per share, basic and diluted</t>
  </si>
  <si>
    <t>Quarterly Financial Data (Unaudited) - Condensed Balance Sheets (Details) - USD ($) $ in Thousands</t>
  </si>
  <si>
    <t>Deferred revenue current</t>
  </si>
  <si>
    <t>Deferred gain on sale</t>
  </si>
  <si>
    <t>Quarterly Financial Data (Unaudited) - Condensed Balance Sheets (Parentheticals) (Details) - $ / shares shares in Thousands</t>
  </si>
  <si>
    <t>Subsequent Event (unaudited) (Details) $ in Thousands</t>
  </si>
  <si>
    <t>May 31, 2015USD ($)</t>
  </si>
  <si>
    <t>Feb. 28, 2015USD ($)</t>
  </si>
  <si>
    <t>Dec. 31, 2014item</t>
  </si>
  <si>
    <t>Dec. 31, 2015USD ($)</t>
  </si>
  <si>
    <t>Subsequent event</t>
  </si>
  <si>
    <t>Number Of Business Days Of Receipt Of Documents | item</t>
  </si>
  <si>
    <t>Exclusivity fee</t>
  </si>
  <si>
    <t>Purchase Agreement with Mesoblast | Subsequent event</t>
  </si>
  <si>
    <t>Amount received upon decline in market value</t>
  </si>
  <si>
    <t>Sale consideration</t>
  </si>
  <si>
    <t>SCHEDULE II-VALUATION AND QUALIFYING ACCOUNTS (Details) - USD ($) $ in Thousands</t>
  </si>
  <si>
    <t>Accounts Receivable Reserve:</t>
  </si>
  <si>
    <t>Valuation and qualifying accounts</t>
  </si>
  <si>
    <t>Balance at Beginning of Year</t>
  </si>
  <si>
    <t>Additions</t>
  </si>
  <si>
    <t>Deductions</t>
  </si>
  <si>
    <t>Balance at End of Year</t>
  </si>
  <si>
    <t>Inventory Reserve:</t>
  </si>
  <si>
    <t>Net Deferred Tax Asset Valuation Allow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08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B14" s="4" t="s">
        <v>24</v>
      </c>
    </row>
    <row r="15" spans="1:4">
      <c r="A15" s="4" t="s">
        <v>25</v>
      </c>
      <c r="D15" s="6" t="n">
        <v>303915919</v>
      </c>
    </row>
    <row r="16" spans="1:4">
      <c r="A16" s="4" t="s">
        <v>26</v>
      </c>
      <c r="C16" s="5" t="n">
        <v>34525886</v>
      </c>
    </row>
    <row r="17" spans="1:4">
      <c r="A17" s="4" t="s">
        <v>27</v>
      </c>
      <c r="B17" s="5" t="n">
        <v>2014</v>
      </c>
    </row>
    <row r="18" spans="1:4">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45</v>
      </c>
      <c r="B1" s="2" t="s">
        <v>1</v>
      </c>
    </row>
    <row r="2" spans="1:2">
      <c r="B2" s="2" t="s">
        <v>2</v>
      </c>
    </row>
    <row r="3" spans="1:2">
      <c r="A3" s="3" t="s">
        <v>45</v>
      </c>
    </row>
    <row r="4" spans="1:2">
      <c r="A4" s="4" t="s">
        <v>4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0</v>
      </c>
      <c r="B1" s="2" t="s">
        <v>2</v>
      </c>
      <c r="C1" s="2" t="s">
        <v>31</v>
      </c>
      <c r="D1" s="2" t="s">
        <v>4</v>
      </c>
      <c r="E1" s="2" t="s">
        <v>32</v>
      </c>
      <c r="F1" s="2" t="s">
        <v>33</v>
      </c>
      <c r="G1" s="2" t="s">
        <v>34</v>
      </c>
      <c r="H1" s="2" t="s">
        <v>35</v>
      </c>
      <c r="I1" s="2" t="s">
        <v>36</v>
      </c>
      <c r="J1" s="2" t="s">
        <v>37</v>
      </c>
      <c r="K1" s="2" t="s">
        <v>38</v>
      </c>
    </row>
    <row r="2" spans="1:11">
      <c r="A2" s="3" t="s">
        <v>39</v>
      </c>
    </row>
    <row r="3" spans="1:11">
      <c r="A3" s="4" t="s">
        <v>40</v>
      </c>
      <c r="B3" s="6" t="n">
        <v>2208</v>
      </c>
      <c r="C3" s="6" t="n">
        <v>946</v>
      </c>
      <c r="D3" s="6" t="n">
        <v>2658</v>
      </c>
      <c r="E3" s="6" t="n">
        <v>2342</v>
      </c>
      <c r="F3" s="6" t="n">
        <v>2416</v>
      </c>
      <c r="G3" s="6" t="n">
        <v>1801</v>
      </c>
      <c r="H3" s="6" t="n">
        <v>1579</v>
      </c>
      <c r="I3" s="6" t="n">
        <v>1287</v>
      </c>
      <c r="J3" s="6" t="n">
        <v>1854</v>
      </c>
      <c r="K3" s="6" t="n">
        <v>1661</v>
      </c>
    </row>
    <row r="4" spans="1:11">
      <c r="A4" s="4" t="s">
        <v>41</v>
      </c>
      <c r="B4" s="5" t="n">
        <v>37305</v>
      </c>
      <c r="C4" s="5" t="n">
        <v>42349</v>
      </c>
      <c r="D4" s="5" t="n">
        <v>45759</v>
      </c>
      <c r="E4" s="5" t="n">
        <v>34650</v>
      </c>
      <c r="F4" s="5" t="n">
        <v>39508</v>
      </c>
      <c r="G4" s="5" t="n">
        <v>26464</v>
      </c>
      <c r="H4" s="5" t="n">
        <v>25626</v>
      </c>
      <c r="I4" s="5" t="n">
        <v>28292</v>
      </c>
    </row>
    <row r="5" spans="1:11">
      <c r="A5" s="4" t="s">
        <v>42</v>
      </c>
      <c r="B5" s="5" t="n">
        <v>10591</v>
      </c>
      <c r="C5" s="5" t="n">
        <v>15060</v>
      </c>
      <c r="D5" s="5" t="n">
        <v>15584</v>
      </c>
      <c r="E5" s="5" t="n">
        <v>16907</v>
      </c>
      <c r="F5" s="5" t="n">
        <v>17086</v>
      </c>
    </row>
    <row r="6" spans="1:11">
      <c r="A6" s="4" t="s">
        <v>43</v>
      </c>
      <c r="B6" s="5" t="n">
        <v>13373</v>
      </c>
      <c r="C6" s="5" t="n">
        <v>12512</v>
      </c>
      <c r="D6" s="5" t="n">
        <v>9291</v>
      </c>
      <c r="E6" s="5" t="n">
        <v>8627</v>
      </c>
      <c r="F6" s="5" t="n">
        <v>7459</v>
      </c>
      <c r="G6" s="5" t="n">
        <v>6773</v>
      </c>
      <c r="H6" s="5" t="n">
        <v>6406</v>
      </c>
      <c r="I6" s="5" t="n">
        <v>5346</v>
      </c>
    </row>
    <row r="7" spans="1:11">
      <c r="A7" s="4" t="s">
        <v>44</v>
      </c>
      <c r="B7" s="5" t="n">
        <v>10081</v>
      </c>
      <c r="C7" s="5" t="n">
        <v>623</v>
      </c>
      <c r="D7" s="5" t="n">
        <v>472</v>
      </c>
      <c r="E7" s="5" t="n">
        <v>15346</v>
      </c>
      <c r="F7" s="5" t="n">
        <v>15369</v>
      </c>
      <c r="G7" s="5" t="n">
        <v>104</v>
      </c>
      <c r="H7" s="5" t="n">
        <v>104</v>
      </c>
      <c r="I7" s="5" t="n">
        <v>104</v>
      </c>
    </row>
    <row r="8" spans="1:11">
      <c r="A8" s="4" t="s">
        <v>45</v>
      </c>
      <c r="B8" s="5" t="n">
        <v>9824</v>
      </c>
      <c r="C8" s="5" t="n">
        <v>7867</v>
      </c>
      <c r="D8" s="5" t="n">
        <v>5353</v>
      </c>
      <c r="E8" s="5" t="n">
        <v>3249</v>
      </c>
      <c r="F8" s="5" t="n">
        <v>1929</v>
      </c>
      <c r="G8" s="5" t="n">
        <v>1682</v>
      </c>
      <c r="H8" s="5" t="n">
        <v>1866</v>
      </c>
      <c r="I8" s="5" t="n">
        <v>1843</v>
      </c>
    </row>
    <row r="9" spans="1:11">
      <c r="A9" s="4" t="s">
        <v>46</v>
      </c>
      <c r="B9" s="5" t="n">
        <v>2894</v>
      </c>
      <c r="C9" s="5" t="n">
        <v>2234</v>
      </c>
      <c r="D9" s="5" t="n">
        <v>1444</v>
      </c>
      <c r="E9" s="5" t="n">
        <v>480</v>
      </c>
      <c r="F9" s="5" t="n">
        <v>355</v>
      </c>
      <c r="G9" s="5" t="n">
        <v>639</v>
      </c>
      <c r="H9" s="5" t="n">
        <v>356</v>
      </c>
      <c r="I9" s="5" t="n">
        <v>462</v>
      </c>
    </row>
    <row r="10" spans="1:11">
      <c r="A10" s="4" t="s">
        <v>47</v>
      </c>
      <c r="E10" s="5" t="n">
        <v>96</v>
      </c>
      <c r="F10" s="5" t="n">
        <v>91</v>
      </c>
      <c r="G10" s="5" t="n">
        <v>247</v>
      </c>
    </row>
    <row r="11" spans="1:11">
      <c r="A11" s="4" t="s">
        <v>48</v>
      </c>
      <c r="B11" s="5" t="n">
        <v>86276</v>
      </c>
      <c r="C11" s="5" t="n">
        <v>81591</v>
      </c>
      <c r="D11" s="5" t="n">
        <v>80561</v>
      </c>
      <c r="E11" s="5" t="n">
        <v>81697</v>
      </c>
      <c r="F11" s="5" t="n">
        <v>84213</v>
      </c>
      <c r="G11" s="5" t="n">
        <v>37710</v>
      </c>
      <c r="H11" s="5" t="n">
        <v>35937</v>
      </c>
      <c r="I11" s="5" t="n">
        <v>37334</v>
      </c>
    </row>
    <row r="12" spans="1:11">
      <c r="A12" s="4" t="s">
        <v>49</v>
      </c>
      <c r="B12" s="5" t="n">
        <v>2079</v>
      </c>
      <c r="C12" s="5" t="n">
        <v>2004</v>
      </c>
      <c r="D12" s="5" t="n">
        <v>1895</v>
      </c>
      <c r="E12" s="5" t="n">
        <v>1809</v>
      </c>
      <c r="F12" s="5" t="n">
        <v>1896</v>
      </c>
      <c r="G12" s="5" t="n">
        <v>2009</v>
      </c>
      <c r="H12" s="5" t="n">
        <v>2040</v>
      </c>
      <c r="I12" s="5" t="n">
        <v>2037</v>
      </c>
    </row>
    <row r="13" spans="1:11">
      <c r="A13" s="4" t="s">
        <v>50</v>
      </c>
      <c r="E13" s="5" t="n">
        <v>5796</v>
      </c>
      <c r="F13" s="5" t="n">
        <v>5849</v>
      </c>
    </row>
    <row r="14" spans="1:11">
      <c r="A14" s="4" t="s">
        <v>51</v>
      </c>
      <c r="D14" s="5" t="n">
        <v>223</v>
      </c>
      <c r="E14" s="5" t="n">
        <v>243</v>
      </c>
      <c r="F14" s="5" t="n">
        <v>243</v>
      </c>
      <c r="G14" s="5" t="n">
        <v>243</v>
      </c>
      <c r="H14" s="5" t="n">
        <v>317</v>
      </c>
      <c r="I14" s="5" t="n">
        <v>317</v>
      </c>
    </row>
    <row r="15" spans="1:11">
      <c r="A15" s="4" t="s">
        <v>52</v>
      </c>
      <c r="B15" s="5" t="n">
        <v>95</v>
      </c>
      <c r="C15" s="5" t="n">
        <v>96</v>
      </c>
    </row>
    <row r="16" spans="1:11">
      <c r="A16" s="4" t="s">
        <v>53</v>
      </c>
      <c r="B16" s="5" t="n">
        <v>88450</v>
      </c>
      <c r="C16" s="5" t="n">
        <v>83691</v>
      </c>
      <c r="D16" s="5" t="n">
        <v>82679</v>
      </c>
      <c r="E16" s="5" t="n">
        <v>89545</v>
      </c>
      <c r="F16" s="5" t="n">
        <v>92201</v>
      </c>
      <c r="G16" s="5" t="n">
        <v>39962</v>
      </c>
      <c r="H16" s="5" t="n">
        <v>38294</v>
      </c>
      <c r="I16" s="5" t="n">
        <v>39688</v>
      </c>
    </row>
    <row r="17" spans="1:11">
      <c r="A17" s="3" t="s">
        <v>54</v>
      </c>
    </row>
    <row r="18" spans="1:11">
      <c r="A18" s="4" t="s">
        <v>55</v>
      </c>
      <c r="B18" s="5" t="n">
        <v>7468</v>
      </c>
      <c r="C18" s="5" t="n">
        <v>6591</v>
      </c>
      <c r="D18" s="5" t="n">
        <v>5870</v>
      </c>
      <c r="E18" s="5" t="n">
        <v>3135</v>
      </c>
      <c r="F18" s="5" t="n">
        <v>4842</v>
      </c>
      <c r="G18" s="5" t="n">
        <v>3652</v>
      </c>
      <c r="H18" s="5" t="n">
        <v>6826</v>
      </c>
      <c r="I18" s="5" t="n">
        <v>4985</v>
      </c>
    </row>
    <row r="19" spans="1:11">
      <c r="A19" s="4" t="s">
        <v>56</v>
      </c>
      <c r="B19" s="5" t="n">
        <v>45</v>
      </c>
      <c r="C19" s="5" t="n">
        <v>45</v>
      </c>
      <c r="D19" s="5" t="n">
        <v>45</v>
      </c>
      <c r="E19" s="5" t="n">
        <v>45</v>
      </c>
      <c r="F19" s="5" t="n">
        <v>45</v>
      </c>
      <c r="G19" s="5" t="n">
        <v>45</v>
      </c>
      <c r="H19" s="5" t="n">
        <v>45</v>
      </c>
      <c r="I19" s="5" t="n">
        <v>44</v>
      </c>
    </row>
    <row r="20" spans="1:11">
      <c r="A20" s="4" t="s">
        <v>57</v>
      </c>
      <c r="B20" s="5" t="n">
        <v>1667</v>
      </c>
    </row>
    <row r="21" spans="1:11">
      <c r="A21" s="4" t="s">
        <v>58</v>
      </c>
      <c r="E21" s="5" t="n">
        <v>5796</v>
      </c>
      <c r="F21" s="5" t="n">
        <v>5849</v>
      </c>
    </row>
    <row r="22" spans="1:11">
      <c r="A22" s="4" t="s">
        <v>59</v>
      </c>
      <c r="E22" s="5" t="n">
        <v>17</v>
      </c>
      <c r="F22" s="5" t="n">
        <v>57</v>
      </c>
      <c r="G22" s="5" t="n">
        <v>463</v>
      </c>
    </row>
    <row r="23" spans="1:11">
      <c r="A23" s="4" t="s">
        <v>60</v>
      </c>
      <c r="B23" s="5" t="n">
        <v>9180</v>
      </c>
      <c r="C23" s="5" t="n">
        <v>6636</v>
      </c>
      <c r="D23" s="5" t="n">
        <v>5915</v>
      </c>
      <c r="E23" s="5" t="n">
        <v>8993</v>
      </c>
      <c r="F23" s="5" t="n">
        <v>10793</v>
      </c>
      <c r="G23" s="5" t="n">
        <v>7702</v>
      </c>
      <c r="H23" s="5" t="n">
        <v>7555</v>
      </c>
      <c r="I23" s="5" t="n">
        <v>6089</v>
      </c>
    </row>
    <row r="24" spans="1:11">
      <c r="A24" s="4" t="s">
        <v>61</v>
      </c>
      <c r="B24" s="5" t="n">
        <v>3589</v>
      </c>
      <c r="C24" s="5" t="n">
        <v>276</v>
      </c>
      <c r="D24" s="5" t="n">
        <v>280</v>
      </c>
      <c r="E24" s="5" t="n">
        <v>319</v>
      </c>
      <c r="F24" s="5" t="n">
        <v>355</v>
      </c>
      <c r="G24" s="5" t="n">
        <v>433</v>
      </c>
      <c r="H24" s="5" t="n">
        <v>469</v>
      </c>
      <c r="I24" s="5" t="n">
        <v>501</v>
      </c>
    </row>
    <row r="25" spans="1:11">
      <c r="A25" s="4" t="s">
        <v>62</v>
      </c>
      <c r="B25" s="5" t="n">
        <v>12769</v>
      </c>
      <c r="C25" s="5" t="n">
        <v>6912</v>
      </c>
      <c r="D25" s="5" t="n">
        <v>6195</v>
      </c>
      <c r="E25" s="5" t="n">
        <v>9312</v>
      </c>
      <c r="F25" s="5" t="n">
        <v>11148</v>
      </c>
      <c r="G25" s="5" t="n">
        <v>8135</v>
      </c>
      <c r="H25" s="5" t="n">
        <v>8024</v>
      </c>
      <c r="I25" s="5" t="n">
        <v>6590</v>
      </c>
    </row>
    <row r="26" spans="1:11">
      <c r="A26" s="4" t="s">
        <v>63</v>
      </c>
      <c r="B26" s="4" t="s">
        <v>64</v>
      </c>
      <c r="C26" s="4" t="s">
        <v>64</v>
      </c>
      <c r="D26" s="4" t="s">
        <v>64</v>
      </c>
      <c r="E26" s="4" t="s">
        <v>64</v>
      </c>
      <c r="F26" s="4" t="s">
        <v>64</v>
      </c>
      <c r="G26" s="4" t="s">
        <v>64</v>
      </c>
      <c r="H26" s="4" t="s">
        <v>64</v>
      </c>
      <c r="I26" s="4" t="s">
        <v>64</v>
      </c>
    </row>
    <row r="27" spans="1:11">
      <c r="A27" s="3" t="s">
        <v>65</v>
      </c>
    </row>
    <row r="28" spans="1:11">
      <c r="A28" s="4" t="s">
        <v>66</v>
      </c>
      <c r="B28" s="5" t="n">
        <v>35</v>
      </c>
      <c r="C28" s="5" t="n">
        <v>35</v>
      </c>
      <c r="D28" s="5" t="n">
        <v>34</v>
      </c>
      <c r="E28" s="5" t="n">
        <v>34</v>
      </c>
      <c r="F28" s="5" t="n">
        <v>34</v>
      </c>
      <c r="G28" s="5" t="n">
        <v>34</v>
      </c>
      <c r="H28" s="5" t="n">
        <v>33</v>
      </c>
      <c r="I28" s="5" t="n">
        <v>33</v>
      </c>
    </row>
    <row r="29" spans="1:11">
      <c r="A29" s="4" t="s">
        <v>67</v>
      </c>
      <c r="B29" s="5" t="n">
        <v>287320</v>
      </c>
      <c r="C29" s="5" t="n">
        <v>286299</v>
      </c>
      <c r="D29" s="5" t="n">
        <v>285603</v>
      </c>
      <c r="E29" s="5" t="n">
        <v>284116</v>
      </c>
      <c r="F29" s="5" t="n">
        <v>282702</v>
      </c>
      <c r="G29" s="5" t="n">
        <v>283369</v>
      </c>
      <c r="H29" s="5" t="n">
        <v>280616</v>
      </c>
      <c r="I29" s="5" t="n">
        <v>279911</v>
      </c>
    </row>
    <row r="30" spans="1:11">
      <c r="A30" s="4" t="s">
        <v>68</v>
      </c>
      <c r="B30" s="5" t="n">
        <v>-54</v>
      </c>
      <c r="C30" s="5" t="n">
        <v>42</v>
      </c>
      <c r="D30" s="5" t="n">
        <v>72</v>
      </c>
      <c r="E30" s="5" t="n">
        <v>55</v>
      </c>
      <c r="F30" s="5" t="n">
        <v>-33</v>
      </c>
      <c r="G30" s="5" t="n">
        <v>-89</v>
      </c>
      <c r="H30" s="5" t="n">
        <v>-86</v>
      </c>
      <c r="I30" s="5" t="n">
        <v>5</v>
      </c>
    </row>
    <row r="31" spans="1:11">
      <c r="A31" s="4" t="s">
        <v>69</v>
      </c>
      <c r="B31" s="5" t="n">
        <v>-211620</v>
      </c>
      <c r="C31" s="5" t="n">
        <v>-209597</v>
      </c>
      <c r="D31" s="5" t="n">
        <v>-209225</v>
      </c>
      <c r="E31" s="5" t="n">
        <v>-203972</v>
      </c>
      <c r="F31" s="5" t="n">
        <v>-201650</v>
      </c>
      <c r="G31" s="5" t="n">
        <v>-251487</v>
      </c>
      <c r="H31" s="5" t="n">
        <v>-250293</v>
      </c>
      <c r="I31" s="5" t="n">
        <v>-246851</v>
      </c>
    </row>
    <row r="32" spans="1:11">
      <c r="A32" s="4" t="s">
        <v>70</v>
      </c>
      <c r="B32" s="5" t="n">
        <v>75681</v>
      </c>
      <c r="C32" s="5" t="n">
        <v>76779</v>
      </c>
      <c r="D32" s="5" t="n">
        <v>76484</v>
      </c>
      <c r="E32" s="5" t="n">
        <v>80233</v>
      </c>
      <c r="F32" s="5" t="n">
        <v>81053</v>
      </c>
      <c r="G32" s="5" t="n">
        <v>31827</v>
      </c>
      <c r="H32" s="5" t="n">
        <v>30270</v>
      </c>
      <c r="I32" s="5" t="n">
        <v>33098</v>
      </c>
      <c r="J32" s="6" t="n">
        <v>35172</v>
      </c>
      <c r="K32" s="6" t="n">
        <v>45620</v>
      </c>
    </row>
    <row r="33" spans="1:11">
      <c r="A33" s="4" t="s">
        <v>71</v>
      </c>
      <c r="B33" s="6" t="n">
        <v>88450</v>
      </c>
      <c r="C33" s="6" t="n">
        <v>83691</v>
      </c>
      <c r="D33" s="6" t="n">
        <v>82679</v>
      </c>
      <c r="E33" s="6" t="n">
        <v>89545</v>
      </c>
      <c r="F33" s="6" t="n">
        <v>92201</v>
      </c>
      <c r="G33" s="6" t="n">
        <v>39962</v>
      </c>
      <c r="H33" s="6" t="n">
        <v>38294</v>
      </c>
      <c r="I33" s="6" t="n">
        <v>39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224</v>
      </c>
    </row>
    <row r="4" spans="1:2">
      <c r="A4" s="4" t="s">
        <v>262</v>
      </c>
      <c r="B4" s="4" t="s">
        <v>263</v>
      </c>
    </row>
    <row r="5" spans="1:2">
      <c r="A5" s="4" t="s">
        <v>264</v>
      </c>
      <c r="B5" s="4" t="s">
        <v>265</v>
      </c>
    </row>
    <row r="6" spans="1:2">
      <c r="A6" s="4" t="s">
        <v>266</v>
      </c>
      <c r="B6" s="4" t="s">
        <v>267</v>
      </c>
    </row>
    <row r="7" spans="1:2">
      <c r="A7" s="4" t="s">
        <v>40</v>
      </c>
      <c r="B7" s="4" t="s">
        <v>268</v>
      </c>
    </row>
    <row r="8" spans="1:2">
      <c r="A8" s="4" t="s">
        <v>241</v>
      </c>
      <c r="B8" s="4" t="s">
        <v>269</v>
      </c>
    </row>
    <row r="9" spans="1:2">
      <c r="A9" s="4" t="s">
        <v>270</v>
      </c>
      <c r="B9" s="4" t="s">
        <v>271</v>
      </c>
    </row>
    <row r="10" spans="1:2">
      <c r="A10" s="4" t="s">
        <v>272</v>
      </c>
      <c r="B10" s="4" t="s">
        <v>273</v>
      </c>
    </row>
    <row r="11" spans="1:2">
      <c r="A11" s="4" t="s">
        <v>45</v>
      </c>
      <c r="B11" s="4" t="s">
        <v>274</v>
      </c>
    </row>
    <row r="12" spans="1:2">
      <c r="A12" s="4" t="s">
        <v>234</v>
      </c>
      <c r="B12" s="4" t="s">
        <v>275</v>
      </c>
    </row>
    <row r="13" spans="1:2">
      <c r="A13" s="4" t="s">
        <v>276</v>
      </c>
      <c r="B13" s="4" t="s">
        <v>277</v>
      </c>
    </row>
    <row r="14" spans="1:2">
      <c r="A14" s="4" t="s">
        <v>251</v>
      </c>
      <c r="B14" s="4" t="s">
        <v>278</v>
      </c>
    </row>
    <row r="15" spans="1:2">
      <c r="A15" s="4" t="s">
        <v>279</v>
      </c>
      <c r="B15" s="4" t="s">
        <v>280</v>
      </c>
    </row>
    <row r="16" spans="1:2">
      <c r="A16" s="4" t="s">
        <v>281</v>
      </c>
      <c r="B16" s="4" t="s">
        <v>282</v>
      </c>
    </row>
    <row r="17" spans="1:2">
      <c r="A17" s="4" t="s">
        <v>283</v>
      </c>
      <c r="B17" s="4" t="s">
        <v>284</v>
      </c>
    </row>
    <row r="18" spans="1:2">
      <c r="A18" s="4" t="s">
        <v>245</v>
      </c>
      <c r="B18" s="4" t="s">
        <v>285</v>
      </c>
    </row>
    <row r="19" spans="1:2">
      <c r="A19" s="4" t="s">
        <v>286</v>
      </c>
      <c r="B19" s="4" t="s">
        <v>287</v>
      </c>
    </row>
    <row r="20" spans="1:2">
      <c r="A20" s="4" t="s">
        <v>239</v>
      </c>
      <c r="B20" s="4" t="s">
        <v>288</v>
      </c>
    </row>
    <row r="21" spans="1:2">
      <c r="A21" s="4" t="s">
        <v>289</v>
      </c>
      <c r="B21" s="4" t="s">
        <v>290</v>
      </c>
    </row>
    <row r="22" spans="1:2">
      <c r="A22" s="4" t="s">
        <v>291</v>
      </c>
      <c r="B22" s="4" t="s">
        <v>292</v>
      </c>
    </row>
    <row r="23" spans="1:2">
      <c r="A23" s="4" t="s">
        <v>293</v>
      </c>
      <c r="B23"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27</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2</v>
      </c>
      <c r="B1" s="2" t="s">
        <v>2</v>
      </c>
      <c r="C1" s="2" t="s">
        <v>31</v>
      </c>
      <c r="D1" s="2" t="s">
        <v>4</v>
      </c>
      <c r="E1" s="2" t="s">
        <v>32</v>
      </c>
      <c r="F1" s="2" t="s">
        <v>33</v>
      </c>
      <c r="G1" s="2" t="s">
        <v>34</v>
      </c>
      <c r="H1" s="2" t="s">
        <v>35</v>
      </c>
      <c r="I1" s="2" t="s">
        <v>36</v>
      </c>
    </row>
    <row r="2" spans="1:9">
      <c r="A2" s="3" t="s">
        <v>73</v>
      </c>
    </row>
    <row r="3" spans="1:9">
      <c r="A3" s="4" t="s">
        <v>74</v>
      </c>
      <c r="B3" s="7" t="n">
        <v>0.001</v>
      </c>
      <c r="C3" s="7" t="n">
        <v>0.001</v>
      </c>
      <c r="D3" s="7" t="n">
        <v>0.001</v>
      </c>
      <c r="E3" s="7" t="n">
        <v>0.001</v>
      </c>
      <c r="F3" s="7" t="n">
        <v>0.001</v>
      </c>
      <c r="G3" s="7" t="n">
        <v>0.001</v>
      </c>
      <c r="H3" s="7" t="n">
        <v>0.001</v>
      </c>
      <c r="I3" s="7" t="n">
        <v>0.001</v>
      </c>
    </row>
    <row r="4" spans="1:9">
      <c r="A4" s="4" t="s">
        <v>75</v>
      </c>
      <c r="B4" s="5" t="n">
        <v>90000</v>
      </c>
      <c r="C4" s="5" t="n">
        <v>90000</v>
      </c>
      <c r="D4" s="5" t="n">
        <v>90000</v>
      </c>
      <c r="E4" s="5" t="n">
        <v>90000</v>
      </c>
      <c r="F4" s="5" t="n">
        <v>90000</v>
      </c>
      <c r="G4" s="5" t="n">
        <v>90000</v>
      </c>
      <c r="H4" s="5" t="n">
        <v>90000</v>
      </c>
      <c r="I4" s="5" t="n">
        <v>90000</v>
      </c>
    </row>
    <row r="5" spans="1:9">
      <c r="A5" s="4" t="s">
        <v>76</v>
      </c>
      <c r="B5" s="5" t="n">
        <v>34346</v>
      </c>
      <c r="C5" s="5" t="n">
        <v>34320</v>
      </c>
      <c r="D5" s="5" t="n">
        <v>34310</v>
      </c>
      <c r="E5" s="5" t="n">
        <v>34222</v>
      </c>
      <c r="F5" s="5" t="n">
        <v>34115</v>
      </c>
      <c r="G5" s="5" t="n">
        <v>34115</v>
      </c>
      <c r="H5" s="5" t="n">
        <v>32989</v>
      </c>
      <c r="I5" s="5" t="n">
        <v>329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234</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45</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9</v>
      </c>
      <c r="B1" s="2" t="s">
        <v>1</v>
      </c>
    </row>
    <row r="2" spans="1:2">
      <c r="B2" s="2" t="s">
        <v>2</v>
      </c>
    </row>
    <row r="3" spans="1:2">
      <c r="A3" s="3" t="s">
        <v>237</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39</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241</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55"/>
  </cols>
  <sheetData>
    <row r="1" spans="1:2">
      <c r="A1" s="1" t="s">
        <v>343</v>
      </c>
      <c r="B1" s="2" t="s">
        <v>1</v>
      </c>
    </row>
    <row r="2" spans="1:2">
      <c r="B2" s="2" t="s">
        <v>2</v>
      </c>
    </row>
    <row r="3" spans="1:2">
      <c r="A3" s="3" t="s">
        <v>249</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1</v>
      </c>
      <c r="B1" s="2" t="s">
        <v>1</v>
      </c>
    </row>
    <row r="2" spans="1:2">
      <c r="B2" s="2" t="s">
        <v>2</v>
      </c>
    </row>
    <row r="3" spans="1:2">
      <c r="A3" s="3" t="s">
        <v>255</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5"/>
  </cols>
  <sheetData>
    <row r="1" spans="1:5">
      <c r="A1" s="1" t="s">
        <v>354</v>
      </c>
      <c r="B1" s="2" t="s">
        <v>1</v>
      </c>
      <c r="E1" s="2" t="s">
        <v>355</v>
      </c>
    </row>
    <row r="2" spans="1:5">
      <c r="B2" s="2" t="s">
        <v>356</v>
      </c>
      <c r="C2" s="2" t="s">
        <v>357</v>
      </c>
      <c r="D2" s="2" t="s">
        <v>358</v>
      </c>
      <c r="E2" s="2" t="s">
        <v>359</v>
      </c>
    </row>
    <row r="3" spans="1:5">
      <c r="A3" s="3" t="s">
        <v>272</v>
      </c>
    </row>
    <row r="4" spans="1:5">
      <c r="A4" s="4" t="s">
        <v>360</v>
      </c>
      <c r="E4" s="5" t="n">
        <v>2</v>
      </c>
    </row>
    <row r="5" spans="1:5">
      <c r="A5" s="3" t="s">
        <v>272</v>
      </c>
    </row>
    <row r="6" spans="1:5">
      <c r="A6" s="4" t="s">
        <v>361</v>
      </c>
      <c r="B6" s="6" t="n">
        <v>1700000</v>
      </c>
      <c r="C6" s="6" t="n">
        <v>78000</v>
      </c>
      <c r="E6" s="6" t="n">
        <v>78000</v>
      </c>
    </row>
    <row r="7" spans="1:5">
      <c r="A7" s="4" t="s">
        <v>183</v>
      </c>
      <c r="B7" s="5" t="n">
        <v>1628000</v>
      </c>
      <c r="C7" s="5" t="n">
        <v>80000</v>
      </c>
      <c r="D7" s="6" t="n">
        <v>22000</v>
      </c>
    </row>
    <row r="8" spans="1:5">
      <c r="A8" s="4" t="s">
        <v>362</v>
      </c>
    </row>
    <row r="9" spans="1:5">
      <c r="A9" s="3" t="s">
        <v>272</v>
      </c>
    </row>
    <row r="10" spans="1:5">
      <c r="A10" s="4" t="s">
        <v>183</v>
      </c>
      <c r="B10" s="6" t="n">
        <v>1600000</v>
      </c>
      <c r="C10" s="6" t="n">
        <v>80000</v>
      </c>
      <c r="D10" s="6" t="n">
        <v>22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77</v>
      </c>
      <c r="B1" s="2" t="s">
        <v>78</v>
      </c>
      <c r="J1" s="2" t="s">
        <v>79</v>
      </c>
      <c r="L1" s="2" t="s">
        <v>80</v>
      </c>
      <c r="N1" s="2" t="s">
        <v>1</v>
      </c>
    </row>
    <row r="2" spans="1:16">
      <c r="B2" s="2" t="s">
        <v>2</v>
      </c>
      <c r="C2" s="2" t="s">
        <v>31</v>
      </c>
      <c r="D2" s="2" t="s">
        <v>4</v>
      </c>
      <c r="E2" s="2" t="s">
        <v>32</v>
      </c>
      <c r="F2" s="2" t="s">
        <v>33</v>
      </c>
      <c r="G2" s="2" t="s">
        <v>34</v>
      </c>
      <c r="H2" s="2" t="s">
        <v>35</v>
      </c>
      <c r="I2" s="2" t="s">
        <v>36</v>
      </c>
      <c r="J2" s="2" t="s">
        <v>4</v>
      </c>
      <c r="K2" s="2" t="s">
        <v>35</v>
      </c>
      <c r="L2" s="2" t="s">
        <v>31</v>
      </c>
      <c r="M2" s="2" t="s">
        <v>34</v>
      </c>
      <c r="N2" s="2" t="s">
        <v>2</v>
      </c>
      <c r="O2" s="2" t="s">
        <v>33</v>
      </c>
      <c r="P2" s="2" t="s">
        <v>37</v>
      </c>
    </row>
    <row r="3" spans="1:16">
      <c r="A3" s="3" t="s">
        <v>81</v>
      </c>
    </row>
    <row r="4" spans="1:16">
      <c r="A4" s="4" t="s">
        <v>82</v>
      </c>
      <c r="B4" s="6" t="n">
        <v>18165</v>
      </c>
      <c r="C4" s="6" t="n">
        <v>16307</v>
      </c>
      <c r="D4" s="6" t="n">
        <v>9206</v>
      </c>
      <c r="E4" s="6" t="n">
        <v>7157</v>
      </c>
      <c r="F4" s="6" t="n">
        <v>8296</v>
      </c>
      <c r="G4" s="6" t="n">
        <v>7680</v>
      </c>
      <c r="H4" s="6" t="n">
        <v>5759</v>
      </c>
      <c r="I4" s="6" t="n">
        <v>3963</v>
      </c>
      <c r="J4" s="6" t="n">
        <v>16363</v>
      </c>
      <c r="K4" s="6" t="n">
        <v>9722</v>
      </c>
      <c r="L4" s="6" t="n">
        <v>32670</v>
      </c>
      <c r="M4" s="6" t="n">
        <v>17402</v>
      </c>
      <c r="N4" s="6" t="n">
        <v>50835</v>
      </c>
      <c r="O4" s="6" t="n">
        <v>25698</v>
      </c>
      <c r="P4" s="6" t="n">
        <v>7164</v>
      </c>
    </row>
    <row r="5" spans="1:16">
      <c r="A5" s="4" t="s">
        <v>83</v>
      </c>
      <c r="B5" s="5" t="n">
        <v>3249</v>
      </c>
      <c r="C5" s="5" t="n">
        <v>3524</v>
      </c>
      <c r="D5" s="5" t="n">
        <v>2058</v>
      </c>
      <c r="E5" s="5" t="n">
        <v>1055</v>
      </c>
      <c r="F5" s="5" t="n">
        <v>2192</v>
      </c>
      <c r="G5" s="5" t="n">
        <v>2018</v>
      </c>
      <c r="H5" s="5" t="n">
        <v>1543</v>
      </c>
      <c r="I5" s="5" t="n">
        <v>1098</v>
      </c>
      <c r="J5" s="5" t="n">
        <v>3113</v>
      </c>
      <c r="K5" s="5" t="n">
        <v>2641</v>
      </c>
      <c r="L5" s="5" t="n">
        <v>6637</v>
      </c>
      <c r="M5" s="5" t="n">
        <v>4659</v>
      </c>
      <c r="N5" s="5" t="n">
        <v>9886</v>
      </c>
      <c r="O5" s="5" t="n">
        <v>6851</v>
      </c>
      <c r="P5" s="5" t="n">
        <v>2420</v>
      </c>
    </row>
    <row r="6" spans="1:16">
      <c r="A6" s="4" t="s">
        <v>84</v>
      </c>
      <c r="B6" s="5" t="n">
        <v>14916</v>
      </c>
      <c r="C6" s="5" t="n">
        <v>12783</v>
      </c>
      <c r="D6" s="5" t="n">
        <v>7148</v>
      </c>
      <c r="E6" s="5" t="n">
        <v>6102</v>
      </c>
      <c r="F6" s="5" t="n">
        <v>6104</v>
      </c>
      <c r="G6" s="5" t="n">
        <v>5662</v>
      </c>
      <c r="H6" s="5" t="n">
        <v>4216</v>
      </c>
      <c r="I6" s="5" t="n">
        <v>2865</v>
      </c>
      <c r="J6" s="5" t="n">
        <v>13250</v>
      </c>
      <c r="K6" s="5" t="n">
        <v>7081</v>
      </c>
      <c r="L6" s="5" t="n">
        <v>26033</v>
      </c>
      <c r="M6" s="5" t="n">
        <v>12743</v>
      </c>
      <c r="N6" s="5" t="n">
        <v>40949</v>
      </c>
      <c r="O6" s="5" t="n">
        <v>18847</v>
      </c>
      <c r="P6" s="5" t="n">
        <v>4744</v>
      </c>
    </row>
    <row r="7" spans="1:16">
      <c r="A7" s="3" t="s">
        <v>85</v>
      </c>
    </row>
    <row r="8" spans="1:16">
      <c r="A8" s="4" t="s">
        <v>86</v>
      </c>
      <c r="B8" s="5" t="n">
        <v>1037</v>
      </c>
      <c r="C8" s="5" t="n">
        <v>913</v>
      </c>
      <c r="D8" s="5" t="n">
        <v>986</v>
      </c>
      <c r="E8" s="5" t="n">
        <v>478</v>
      </c>
      <c r="F8" s="5" t="n">
        <v>1091</v>
      </c>
      <c r="G8" s="5" t="n">
        <v>968</v>
      </c>
      <c r="H8" s="5" t="n">
        <v>1206</v>
      </c>
      <c r="I8" s="5" t="n">
        <v>1065</v>
      </c>
      <c r="J8" s="5" t="n">
        <v>1464</v>
      </c>
      <c r="K8" s="5" t="n">
        <v>2271</v>
      </c>
      <c r="L8" s="5" t="n">
        <v>2377</v>
      </c>
      <c r="M8" s="5" t="n">
        <v>3239</v>
      </c>
      <c r="N8" s="5" t="n">
        <v>3414</v>
      </c>
      <c r="O8" s="5" t="n">
        <v>4330</v>
      </c>
      <c r="P8" s="5" t="n">
        <v>4059</v>
      </c>
    </row>
    <row r="9" spans="1:16">
      <c r="A9" s="4" t="s">
        <v>87</v>
      </c>
      <c r="B9" s="5" t="n">
        <v>12619</v>
      </c>
      <c r="C9" s="5" t="n">
        <v>9971</v>
      </c>
      <c r="D9" s="5" t="n">
        <v>8016</v>
      </c>
      <c r="E9" s="5" t="n">
        <v>5778</v>
      </c>
      <c r="F9" s="5" t="n">
        <v>4864</v>
      </c>
      <c r="G9" s="5" t="n">
        <v>4073</v>
      </c>
      <c r="H9" s="5" t="n">
        <v>3609</v>
      </c>
      <c r="I9" s="5" t="n">
        <v>1264</v>
      </c>
      <c r="J9" s="5" t="n">
        <v>13794</v>
      </c>
      <c r="K9" s="5" t="n">
        <v>4873</v>
      </c>
      <c r="L9" s="5" t="n">
        <v>23765</v>
      </c>
      <c r="M9" s="5" t="n">
        <v>8946</v>
      </c>
      <c r="N9" s="5" t="n">
        <v>36384</v>
      </c>
      <c r="O9" s="5" t="n">
        <v>13810</v>
      </c>
      <c r="P9" s="5" t="n">
        <v>2836</v>
      </c>
    </row>
    <row r="10" spans="1:16">
      <c r="A10" s="4" t="s">
        <v>88</v>
      </c>
      <c r="B10" s="5" t="n">
        <v>3223</v>
      </c>
      <c r="C10" s="5" t="n">
        <v>1772</v>
      </c>
      <c r="D10" s="5" t="n">
        <v>1590</v>
      </c>
      <c r="E10" s="5" t="n">
        <v>978</v>
      </c>
      <c r="F10" s="5" t="n">
        <v>297</v>
      </c>
      <c r="G10" s="5" t="n">
        <v>630</v>
      </c>
      <c r="H10" s="5" t="n">
        <v>566</v>
      </c>
      <c r="I10" s="5" t="n">
        <v>1045</v>
      </c>
      <c r="J10" s="5" t="n">
        <v>2568</v>
      </c>
      <c r="K10" s="5" t="n">
        <v>1611</v>
      </c>
      <c r="L10" s="5" t="n">
        <v>4340</v>
      </c>
      <c r="M10" s="5" t="n">
        <v>2241</v>
      </c>
      <c r="N10" s="5" t="n">
        <v>7563</v>
      </c>
      <c r="O10" s="5" t="n">
        <v>2538</v>
      </c>
      <c r="P10" s="5" t="n">
        <v>2282</v>
      </c>
    </row>
    <row r="11" spans="1:16">
      <c r="A11" s="4" t="s">
        <v>89</v>
      </c>
      <c r="N11" s="5" t="n">
        <v>169</v>
      </c>
      <c r="P11" s="5" t="n">
        <v>2</v>
      </c>
    </row>
    <row r="12" spans="1:16">
      <c r="A12" s="4" t="s">
        <v>90</v>
      </c>
      <c r="N12" s="5" t="n">
        <v>403</v>
      </c>
      <c r="O12" s="5" t="n">
        <v>180</v>
      </c>
      <c r="P12" s="5" t="n">
        <v>1918</v>
      </c>
    </row>
    <row r="13" spans="1:16">
      <c r="A13" s="4" t="s">
        <v>91</v>
      </c>
      <c r="N13" s="5" t="n">
        <v>47933</v>
      </c>
      <c r="O13" s="5" t="n">
        <v>20858</v>
      </c>
      <c r="P13" s="5" t="n">
        <v>11097</v>
      </c>
    </row>
    <row r="14" spans="1:16">
      <c r="A14" s="4" t="s">
        <v>92</v>
      </c>
      <c r="B14" s="5" t="n">
        <v>-2009</v>
      </c>
      <c r="C14" s="5" t="n">
        <v>80</v>
      </c>
      <c r="D14" s="5" t="n">
        <v>-3483</v>
      </c>
      <c r="E14" s="5" t="n">
        <v>-1572</v>
      </c>
      <c r="F14" s="5" t="n">
        <v>-148</v>
      </c>
      <c r="G14" s="5" t="n">
        <v>-9</v>
      </c>
      <c r="H14" s="5" t="n">
        <v>-1165</v>
      </c>
      <c r="I14" s="5" t="n">
        <v>-689</v>
      </c>
      <c r="J14" s="5" t="n">
        <v>-5055</v>
      </c>
      <c r="K14" s="5" t="n">
        <v>-1854</v>
      </c>
      <c r="L14" s="5" t="n">
        <v>-4975</v>
      </c>
      <c r="M14" s="5" t="n">
        <v>-1863</v>
      </c>
      <c r="N14" s="5" t="n">
        <v>-6984</v>
      </c>
      <c r="O14" s="5" t="n">
        <v>-2011</v>
      </c>
      <c r="P14" s="5" t="n">
        <v>-6353</v>
      </c>
    </row>
    <row r="15" spans="1:16">
      <c r="A15" s="4" t="s">
        <v>93</v>
      </c>
      <c r="B15" s="5" t="n">
        <v>-8</v>
      </c>
      <c r="C15" s="5" t="n">
        <v>-405</v>
      </c>
      <c r="D15" s="5" t="n">
        <v>-1232</v>
      </c>
      <c r="E15" s="5" t="n">
        <v>-126</v>
      </c>
      <c r="F15" s="5" t="n">
        <v>334</v>
      </c>
      <c r="G15" s="5" t="n">
        <v>26</v>
      </c>
      <c r="H15" s="5" t="n">
        <v>25</v>
      </c>
      <c r="I15" s="5" t="n">
        <v>29</v>
      </c>
      <c r="J15" s="5" t="n">
        <v>-1358</v>
      </c>
      <c r="K15" s="5" t="n">
        <v>54</v>
      </c>
      <c r="L15" s="5" t="n">
        <v>-1763</v>
      </c>
      <c r="M15" s="5" t="n">
        <v>80</v>
      </c>
      <c r="N15" s="5" t="n">
        <v>-1771</v>
      </c>
      <c r="O15" s="5" t="n">
        <v>414</v>
      </c>
      <c r="P15" s="5" t="n">
        <v>49</v>
      </c>
    </row>
    <row r="16" spans="1:16">
      <c r="A16" s="4" t="s">
        <v>94</v>
      </c>
      <c r="B16" s="5" t="n">
        <v>-2017</v>
      </c>
      <c r="C16" s="5" t="n">
        <v>-325</v>
      </c>
      <c r="D16" s="5" t="n">
        <v>-4715</v>
      </c>
      <c r="E16" s="5" t="n">
        <v>-1698</v>
      </c>
      <c r="F16" s="5" t="n">
        <v>186</v>
      </c>
      <c r="G16" s="5" t="n">
        <v>17</v>
      </c>
      <c r="H16" s="5" t="n">
        <v>-1140</v>
      </c>
      <c r="I16" s="5" t="n">
        <v>-660</v>
      </c>
      <c r="J16" s="5" t="n">
        <v>-6413</v>
      </c>
      <c r="K16" s="5" t="n">
        <v>-1800</v>
      </c>
      <c r="L16" s="5" t="n">
        <v>-6738</v>
      </c>
      <c r="M16" s="5" t="n">
        <v>-1783</v>
      </c>
      <c r="N16" s="5" t="n">
        <v>-8755</v>
      </c>
      <c r="O16" s="5" t="n">
        <v>-1597</v>
      </c>
      <c r="P16" s="5" t="n">
        <v>-6304</v>
      </c>
    </row>
    <row r="17" spans="1:16">
      <c r="A17" s="4" t="s">
        <v>95</v>
      </c>
      <c r="B17" s="5" t="n">
        <v>-53</v>
      </c>
      <c r="C17" s="5" t="n">
        <v>-23</v>
      </c>
      <c r="D17" s="5" t="n">
        <v>-21</v>
      </c>
      <c r="F17" s="5" t="n">
        <v>994</v>
      </c>
      <c r="H17" s="5" t="n">
        <v>-358</v>
      </c>
      <c r="I17" s="5" t="n">
        <v>358</v>
      </c>
      <c r="J17" s="5" t="n">
        <v>-21</v>
      </c>
      <c r="L17" s="5" t="n">
        <v>-44</v>
      </c>
      <c r="N17" s="5" t="n">
        <v>-97</v>
      </c>
      <c r="O17" s="5" t="n">
        <v>994</v>
      </c>
      <c r="P17" s="5" t="n">
        <v>37</v>
      </c>
    </row>
    <row r="18" spans="1:16">
      <c r="A18" s="4" t="s">
        <v>96</v>
      </c>
      <c r="B18" s="5" t="n">
        <v>-2070</v>
      </c>
      <c r="C18" s="5" t="n">
        <v>-348</v>
      </c>
      <c r="D18" s="5" t="n">
        <v>-4736</v>
      </c>
      <c r="E18" s="5" t="n">
        <v>-1698</v>
      </c>
      <c r="F18" s="5" t="n">
        <v>1180</v>
      </c>
      <c r="G18" s="5" t="n">
        <v>17</v>
      </c>
      <c r="H18" s="5" t="n">
        <v>-1498</v>
      </c>
      <c r="I18" s="5" t="n">
        <v>-302</v>
      </c>
      <c r="J18" s="5" t="n">
        <v>-6434</v>
      </c>
      <c r="K18" s="5" t="n">
        <v>-1800</v>
      </c>
      <c r="L18" s="5" t="n">
        <v>-6782</v>
      </c>
      <c r="M18" s="5" t="n">
        <v>-1783</v>
      </c>
      <c r="N18" s="5" t="n">
        <v>-8852</v>
      </c>
      <c r="O18" s="5" t="n">
        <v>-603</v>
      </c>
      <c r="P18" s="5" t="n">
        <v>-6267</v>
      </c>
    </row>
    <row r="19" spans="1:16">
      <c r="A19" s="3" t="s">
        <v>97</v>
      </c>
    </row>
    <row r="20" spans="1:16">
      <c r="A20" s="4" t="s">
        <v>98</v>
      </c>
      <c r="N20" s="5" t="n">
        <v>-1118</v>
      </c>
      <c r="O20" s="5" t="n">
        <v>-6668</v>
      </c>
      <c r="P20" s="5" t="n">
        <v>-5318</v>
      </c>
    </row>
    <row r="21" spans="1:16">
      <c r="A21" s="4" t="s">
        <v>99</v>
      </c>
      <c r="O21" s="5" t="n">
        <v>49731</v>
      </c>
    </row>
    <row r="22" spans="1:16">
      <c r="A22" s="4" t="s">
        <v>100</v>
      </c>
      <c r="B22" s="5" t="n">
        <v>47</v>
      </c>
      <c r="C22" s="5" t="n">
        <v>-24</v>
      </c>
      <c r="D22" s="5" t="n">
        <v>-517</v>
      </c>
      <c r="E22" s="5" t="n">
        <v>-624</v>
      </c>
      <c r="F22" s="5" t="n">
        <v>48657</v>
      </c>
      <c r="G22" s="5" t="n">
        <v>-1211</v>
      </c>
      <c r="H22" s="5" t="n">
        <v>-1944</v>
      </c>
      <c r="I22" s="5" t="n">
        <v>-2439</v>
      </c>
      <c r="J22" s="5" t="n">
        <v>-1141</v>
      </c>
      <c r="K22" s="5" t="n">
        <v>-4383</v>
      </c>
      <c r="L22" s="5" t="n">
        <v>-1165</v>
      </c>
      <c r="M22" s="5" t="n">
        <v>-5594</v>
      </c>
      <c r="N22" s="5" t="n">
        <v>-1118</v>
      </c>
      <c r="O22" s="5" t="n">
        <v>43063</v>
      </c>
      <c r="P22" s="5" t="n">
        <v>-5318</v>
      </c>
    </row>
    <row r="23" spans="1:16">
      <c r="A23" s="4" t="s">
        <v>101</v>
      </c>
      <c r="B23" s="6" t="n">
        <v>-2023</v>
      </c>
      <c r="C23" s="6" t="n">
        <v>-372</v>
      </c>
      <c r="D23" s="6" t="n">
        <v>-5253</v>
      </c>
      <c r="E23" s="6" t="n">
        <v>-2322</v>
      </c>
      <c r="F23" s="6" t="n">
        <v>49837</v>
      </c>
      <c r="G23" s="6" t="n">
        <v>-1194</v>
      </c>
      <c r="H23" s="6" t="n">
        <v>-3442</v>
      </c>
      <c r="I23" s="6" t="n">
        <v>-2741</v>
      </c>
      <c r="J23" s="6" t="n">
        <v>-7575</v>
      </c>
      <c r="K23" s="6" t="n">
        <v>-6183</v>
      </c>
      <c r="L23" s="6" t="n">
        <v>-7947</v>
      </c>
      <c r="M23" s="6" t="n">
        <v>-7377</v>
      </c>
      <c r="N23" s="5" t="n">
        <v>-9970</v>
      </c>
      <c r="O23" s="5" t="n">
        <v>42460</v>
      </c>
      <c r="P23" s="5" t="n">
        <v>-11585</v>
      </c>
    </row>
    <row r="24" spans="1:16">
      <c r="A24" s="3" t="s">
        <v>102</v>
      </c>
    </row>
    <row r="25" spans="1:16">
      <c r="A25" s="4" t="s">
        <v>103</v>
      </c>
      <c r="N25" s="5" t="n">
        <v>-21</v>
      </c>
      <c r="O25" s="5" t="n">
        <v>-13</v>
      </c>
      <c r="P25" s="5" t="n">
        <v>-40</v>
      </c>
    </row>
    <row r="26" spans="1:16">
      <c r="A26" s="4" t="s">
        <v>104</v>
      </c>
      <c r="N26" s="6" t="n">
        <v>-9991</v>
      </c>
      <c r="O26" s="6" t="n">
        <v>42447</v>
      </c>
      <c r="P26" s="6" t="n">
        <v>-11625</v>
      </c>
    </row>
    <row r="27" spans="1:16">
      <c r="A27" s="3" t="s">
        <v>105</v>
      </c>
    </row>
    <row r="28" spans="1:16">
      <c r="A28" s="4" t="s">
        <v>106</v>
      </c>
      <c r="B28" s="8" t="n">
        <v>-0.06</v>
      </c>
      <c r="C28" s="8" t="n">
        <v>-0.01</v>
      </c>
      <c r="D28" s="8" t="n">
        <v>-0.14</v>
      </c>
      <c r="E28" s="8" t="n">
        <v>-0.05</v>
      </c>
      <c r="F28" s="8" t="n">
        <v>0.03</v>
      </c>
      <c r="H28" s="8" t="n">
        <v>-0.05</v>
      </c>
      <c r="I28" s="8" t="n">
        <v>-0.01</v>
      </c>
      <c r="J28" s="8" t="n">
        <v>-0.19</v>
      </c>
      <c r="K28" s="8" t="n">
        <v>-0.05</v>
      </c>
      <c r="L28" s="8" t="n">
        <v>-0.2</v>
      </c>
      <c r="M28" s="8" t="n">
        <v>-0.05</v>
      </c>
      <c r="N28" s="8" t="n">
        <v>-0.26</v>
      </c>
      <c r="O28" s="8" t="n">
        <v>-0.02</v>
      </c>
      <c r="P28" s="8" t="n">
        <v>-0.19</v>
      </c>
    </row>
    <row r="29" spans="1:16">
      <c r="A29" s="4" t="s">
        <v>107</v>
      </c>
      <c r="D29" s="9" t="n">
        <v>-0.02</v>
      </c>
      <c r="E29" s="9" t="n">
        <v>-0.02</v>
      </c>
      <c r="F29" s="9" t="n">
        <v>1.43</v>
      </c>
      <c r="G29" s="8" t="n">
        <v>-0.04</v>
      </c>
      <c r="H29" s="9" t="n">
        <v>-0.06</v>
      </c>
      <c r="I29" s="9" t="n">
        <v>-0.07000000000000001</v>
      </c>
      <c r="J29" s="9" t="n">
        <v>-0.03</v>
      </c>
      <c r="K29" s="9" t="n">
        <v>-0.13</v>
      </c>
      <c r="L29" s="9" t="n">
        <v>-0.03</v>
      </c>
      <c r="M29" s="9" t="n">
        <v>-0.17</v>
      </c>
      <c r="N29" s="9" t="n">
        <v>-0.03</v>
      </c>
      <c r="O29" s="9" t="n">
        <v>1.29</v>
      </c>
      <c r="P29" s="9" t="n">
        <v>-0.16</v>
      </c>
    </row>
    <row r="30" spans="1:16">
      <c r="A30" s="4" t="s">
        <v>108</v>
      </c>
      <c r="B30" s="8" t="n">
        <v>-0.06</v>
      </c>
      <c r="C30" s="8" t="n">
        <v>-0.01</v>
      </c>
      <c r="D30" s="8" t="n">
        <v>-0.16</v>
      </c>
      <c r="E30" s="8" t="n">
        <v>-0.07000000000000001</v>
      </c>
      <c r="F30" s="8" t="n">
        <v>1.46</v>
      </c>
      <c r="G30" s="8" t="n">
        <v>-0.04</v>
      </c>
      <c r="H30" s="8" t="n">
        <v>-0.11</v>
      </c>
      <c r="I30" s="8" t="n">
        <v>-0.08</v>
      </c>
      <c r="J30" s="8" t="n">
        <v>-0.22</v>
      </c>
      <c r="K30" s="8" t="n">
        <v>-0.18</v>
      </c>
      <c r="L30" s="8" t="n">
        <v>-0.23</v>
      </c>
      <c r="M30" s="8" t="n">
        <v>-0.22</v>
      </c>
      <c r="N30" s="8" t="n">
        <v>-0.29</v>
      </c>
      <c r="O30" s="8" t="n">
        <v>1.27</v>
      </c>
      <c r="P30" s="8" t="n">
        <v>-0.35</v>
      </c>
    </row>
    <row r="31" spans="1:16">
      <c r="A31" s="4" t="s">
        <v>109</v>
      </c>
      <c r="N31" s="5" t="n">
        <v>34263</v>
      </c>
      <c r="O31" s="5" t="n">
        <v>33307</v>
      </c>
      <c r="P31" s="5" t="n">
        <v>32859</v>
      </c>
    </row>
  </sheetData>
  <mergeCells count="5">
    <mergeCell ref="A1:A2"/>
    <mergeCell ref="B1:I1"/>
    <mergeCell ref="J1:K1"/>
    <mergeCell ref="L1:M1"/>
    <mergeCell ref="N1:P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3</v>
      </c>
      <c r="D2" s="2" t="s">
        <v>37</v>
      </c>
    </row>
    <row r="3" spans="1:4">
      <c r="A3" s="3" t="s">
        <v>276</v>
      </c>
    </row>
    <row r="4" spans="1:4">
      <c r="A4" s="4" t="s">
        <v>364</v>
      </c>
      <c r="B4" s="6" t="n">
        <v>0</v>
      </c>
      <c r="C4" s="6" t="n">
        <v>0</v>
      </c>
      <c r="D4" s="6" t="n">
        <v>0</v>
      </c>
    </row>
    <row r="5" spans="1:4">
      <c r="A5" s="4" t="s">
        <v>365</v>
      </c>
    </row>
    <row r="6" spans="1:4">
      <c r="A6" s="3" t="s">
        <v>234</v>
      </c>
    </row>
    <row r="7" spans="1:4">
      <c r="A7" s="4" t="s">
        <v>366</v>
      </c>
      <c r="B7" s="4" t="s">
        <v>367</v>
      </c>
    </row>
    <row r="8" spans="1:4">
      <c r="A8" s="4" t="s">
        <v>368</v>
      </c>
    </row>
    <row r="9" spans="1:4">
      <c r="A9" s="3" t="s">
        <v>234</v>
      </c>
    </row>
    <row r="10" spans="1:4">
      <c r="A10" s="4" t="s">
        <v>366</v>
      </c>
      <c r="B10" s="4" t="s">
        <v>36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0</v>
      </c>
      <c r="B1" s="2" t="s">
        <v>33</v>
      </c>
      <c r="C1" s="2" t="s">
        <v>371</v>
      </c>
      <c r="D1" s="2" t="s">
        <v>2</v>
      </c>
      <c r="E1" s="2" t="s">
        <v>31</v>
      </c>
      <c r="F1" s="2" t="s">
        <v>4</v>
      </c>
      <c r="G1" s="2" t="s">
        <v>32</v>
      </c>
      <c r="H1" s="2" t="s">
        <v>34</v>
      </c>
      <c r="I1" s="2" t="s">
        <v>35</v>
      </c>
      <c r="J1" s="2" t="s">
        <v>36</v>
      </c>
    </row>
    <row r="2" spans="1:10">
      <c r="A2" s="3" t="s">
        <v>251</v>
      </c>
    </row>
    <row r="3" spans="1:10">
      <c r="A3" s="4" t="s">
        <v>42</v>
      </c>
      <c r="B3" s="6" t="n">
        <v>17086</v>
      </c>
      <c r="D3" s="6" t="n">
        <v>10591</v>
      </c>
      <c r="E3" s="6" t="n">
        <v>15060</v>
      </c>
      <c r="F3" s="6" t="n">
        <v>15584</v>
      </c>
      <c r="G3" s="6" t="n">
        <v>16907</v>
      </c>
    </row>
    <row r="4" spans="1:10">
      <c r="A4" s="4" t="s">
        <v>44</v>
      </c>
      <c r="B4" s="6" t="n">
        <v>15369</v>
      </c>
      <c r="D4" s="5" t="n">
        <v>10081</v>
      </c>
      <c r="E4" s="6" t="n">
        <v>623</v>
      </c>
      <c r="F4" s="6" t="n">
        <v>472</v>
      </c>
      <c r="G4" s="6" t="n">
        <v>15346</v>
      </c>
      <c r="H4" s="6" t="n">
        <v>104</v>
      </c>
      <c r="I4" s="6" t="n">
        <v>104</v>
      </c>
      <c r="J4" s="6" t="n">
        <v>104</v>
      </c>
    </row>
    <row r="5" spans="1:10">
      <c r="A5" s="4" t="s">
        <v>372</v>
      </c>
    </row>
    <row r="6" spans="1:10">
      <c r="A6" s="3" t="s">
        <v>251</v>
      </c>
    </row>
    <row r="7" spans="1:10">
      <c r="A7" s="4" t="s">
        <v>373</v>
      </c>
      <c r="C7" s="4" t="s">
        <v>374</v>
      </c>
    </row>
    <row r="8" spans="1:10">
      <c r="A8" s="4" t="s">
        <v>44</v>
      </c>
      <c r="D8" s="6" t="n">
        <v>4400</v>
      </c>
    </row>
    <row r="9" spans="1:10">
      <c r="A9" s="4" t="s">
        <v>375</v>
      </c>
      <c r="B9" s="4" t="s">
        <v>374</v>
      </c>
    </row>
    <row r="10" spans="1:10">
      <c r="A10" s="4" t="s">
        <v>376</v>
      </c>
      <c r="D10" s="4" t="s">
        <v>377</v>
      </c>
    </row>
    <row r="11" spans="1:10">
      <c r="A11" s="4" t="s">
        <v>378</v>
      </c>
      <c r="D11" s="4" t="s">
        <v>377</v>
      </c>
    </row>
    <row r="12" spans="1:10">
      <c r="A12" s="4" t="s">
        <v>379</v>
      </c>
    </row>
    <row r="13" spans="1:10">
      <c r="A13" s="3" t="s">
        <v>251</v>
      </c>
    </row>
    <row r="14" spans="1:10">
      <c r="A14" s="4" t="s">
        <v>373</v>
      </c>
      <c r="C14" s="4" t="s">
        <v>374</v>
      </c>
    </row>
    <row r="15" spans="1:10">
      <c r="A15" s="4" t="s">
        <v>380</v>
      </c>
      <c r="D15" s="6" t="n">
        <v>15000</v>
      </c>
    </row>
    <row r="16" spans="1:10">
      <c r="A16" s="4" t="s">
        <v>42</v>
      </c>
      <c r="D16" s="5" t="n">
        <v>10600</v>
      </c>
    </row>
    <row r="17" spans="1:10">
      <c r="A17" s="4" t="s">
        <v>44</v>
      </c>
      <c r="D17" s="6" t="n">
        <v>4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1</v>
      </c>
      <c r="B1" s="2" t="s">
        <v>382</v>
      </c>
      <c r="C1" s="2" t="s">
        <v>1</v>
      </c>
    </row>
    <row r="2" spans="1:10">
      <c r="B2" s="2" t="s">
        <v>2</v>
      </c>
      <c r="C2" s="2" t="s">
        <v>383</v>
      </c>
      <c r="D2" s="2" t="s">
        <v>31</v>
      </c>
      <c r="E2" s="2" t="s">
        <v>4</v>
      </c>
      <c r="F2" s="2" t="s">
        <v>32</v>
      </c>
      <c r="G2" s="2" t="s">
        <v>33</v>
      </c>
      <c r="H2" s="2" t="s">
        <v>34</v>
      </c>
      <c r="I2" s="2" t="s">
        <v>35</v>
      </c>
      <c r="J2" s="2" t="s">
        <v>36</v>
      </c>
    </row>
    <row r="3" spans="1:10">
      <c r="A3" s="3" t="s">
        <v>279</v>
      </c>
    </row>
    <row r="4" spans="1:10">
      <c r="A4" s="4" t="s">
        <v>44</v>
      </c>
      <c r="B4" s="6" t="n">
        <v>10081</v>
      </c>
      <c r="D4" s="6" t="n">
        <v>623</v>
      </c>
      <c r="E4" s="6" t="n">
        <v>472</v>
      </c>
      <c r="F4" s="6" t="n">
        <v>15346</v>
      </c>
      <c r="G4" s="6" t="n">
        <v>15369</v>
      </c>
      <c r="H4" s="6" t="n">
        <v>104</v>
      </c>
      <c r="I4" s="6" t="n">
        <v>104</v>
      </c>
      <c r="J4" s="6" t="n">
        <v>104</v>
      </c>
    </row>
    <row r="5" spans="1:10">
      <c r="A5" s="4" t="s">
        <v>57</v>
      </c>
      <c r="B5" s="5" t="n">
        <v>1667</v>
      </c>
    </row>
    <row r="6" spans="1:10">
      <c r="A6" s="4" t="s">
        <v>362</v>
      </c>
    </row>
    <row r="7" spans="1:10">
      <c r="A7" s="3" t="s">
        <v>279</v>
      </c>
    </row>
    <row r="8" spans="1:10">
      <c r="A8" s="4" t="s">
        <v>44</v>
      </c>
      <c r="B8" s="5" t="n">
        <v>5000</v>
      </c>
    </row>
    <row r="9" spans="1:10">
      <c r="A9" s="4" t="s">
        <v>384</v>
      </c>
    </row>
    <row r="10" spans="1:10">
      <c r="A10" s="3" t="s">
        <v>279</v>
      </c>
    </row>
    <row r="11" spans="1:10">
      <c r="A11" s="4" t="s">
        <v>385</v>
      </c>
      <c r="B11" s="5" t="n">
        <v>5000</v>
      </c>
    </row>
    <row r="12" spans="1:10">
      <c r="A12" s="4" t="s">
        <v>386</v>
      </c>
      <c r="B12" s="5" t="n">
        <v>5000</v>
      </c>
    </row>
    <row r="13" spans="1:10">
      <c r="A13" s="4" t="s">
        <v>387</v>
      </c>
    </row>
    <row r="14" spans="1:10">
      <c r="A14" s="3" t="s">
        <v>279</v>
      </c>
    </row>
    <row r="15" spans="1:10">
      <c r="A15" s="4" t="s">
        <v>57</v>
      </c>
      <c r="B15" s="5" t="n">
        <v>1670</v>
      </c>
    </row>
    <row r="16" spans="1:10">
      <c r="A16" s="4" t="s">
        <v>388</v>
      </c>
      <c r="B16" s="6" t="n">
        <v>3330</v>
      </c>
    </row>
    <row r="17" spans="1:10">
      <c r="A17" s="4" t="s">
        <v>389</v>
      </c>
    </row>
    <row r="18" spans="1:10">
      <c r="A18" s="3" t="s">
        <v>279</v>
      </c>
    </row>
    <row r="19" spans="1:10">
      <c r="A19" s="4" t="s">
        <v>390</v>
      </c>
      <c r="C19" s="6" t="n">
        <v>13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3</v>
      </c>
      <c r="D2" s="2" t="s">
        <v>37</v>
      </c>
    </row>
    <row r="3" spans="1:4">
      <c r="A3" s="3" t="s">
        <v>245</v>
      </c>
    </row>
    <row r="4" spans="1:4">
      <c r="A4" s="4" t="s">
        <v>392</v>
      </c>
      <c r="B4" s="6" t="n">
        <v>0</v>
      </c>
      <c r="C4" s="6" t="n">
        <v>0</v>
      </c>
    </row>
    <row r="5" spans="1:4">
      <c r="A5" s="4" t="s">
        <v>393</v>
      </c>
    </row>
    <row r="6" spans="1:4">
      <c r="A6" s="3" t="s">
        <v>286</v>
      </c>
    </row>
    <row r="7" spans="1:4">
      <c r="A7" s="4" t="s">
        <v>394</v>
      </c>
      <c r="D7" s="5" t="n">
        <v>1000000</v>
      </c>
    </row>
    <row r="8" spans="1:4">
      <c r="A8" s="4" t="s">
        <v>395</v>
      </c>
    </row>
    <row r="9" spans="1:4">
      <c r="A9" s="3" t="s">
        <v>286</v>
      </c>
    </row>
    <row r="10" spans="1:4">
      <c r="A10" s="4" t="s">
        <v>394</v>
      </c>
      <c r="B10" s="5" t="n">
        <v>1608557</v>
      </c>
      <c r="C10" s="5" t="n">
        <v>1233767</v>
      </c>
      <c r="D10" s="5" t="n">
        <v>18261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1"/>
  </cols>
  <sheetData>
    <row r="1" spans="1:4">
      <c r="A1" s="1" t="s">
        <v>396</v>
      </c>
      <c r="B1" s="2" t="s">
        <v>1</v>
      </c>
    </row>
    <row r="2" spans="1:4">
      <c r="B2" s="2" t="s">
        <v>397</v>
      </c>
      <c r="C2" s="2" t="s">
        <v>398</v>
      </c>
      <c r="D2" s="2" t="s">
        <v>358</v>
      </c>
    </row>
    <row r="3" spans="1:4">
      <c r="A3" s="3" t="s">
        <v>291</v>
      </c>
    </row>
    <row r="4" spans="1:4">
      <c r="A4" s="4" t="s">
        <v>399</v>
      </c>
      <c r="B4" s="6" t="n">
        <v>1628000</v>
      </c>
      <c r="C4" s="6" t="n">
        <v>80000</v>
      </c>
      <c r="D4" s="6" t="n">
        <v>22000</v>
      </c>
    </row>
    <row r="5" spans="1:4">
      <c r="A5" s="4" t="s">
        <v>362</v>
      </c>
    </row>
    <row r="6" spans="1:4">
      <c r="A6" s="3" t="s">
        <v>291</v>
      </c>
    </row>
    <row r="7" spans="1:4">
      <c r="A7" s="4" t="s">
        <v>399</v>
      </c>
      <c r="B7" s="6" t="n">
        <v>1600000</v>
      </c>
      <c r="C7" s="6" t="n">
        <v>80000</v>
      </c>
      <c r="D7" s="6" t="n">
        <v>22000</v>
      </c>
    </row>
    <row r="8" spans="1:4">
      <c r="A8" s="4" t="s">
        <v>400</v>
      </c>
    </row>
    <row r="9" spans="1:4">
      <c r="A9" s="3" t="s">
        <v>291</v>
      </c>
    </row>
    <row r="10" spans="1:4">
      <c r="A10" s="4" t="s">
        <v>401</v>
      </c>
      <c r="B10" s="5" t="n">
        <v>2</v>
      </c>
    </row>
    <row r="11" spans="1:4">
      <c r="A11" s="4" t="s">
        <v>402</v>
      </c>
    </row>
    <row r="12" spans="1:4">
      <c r="A12" s="3" t="s">
        <v>291</v>
      </c>
    </row>
    <row r="13" spans="1:4">
      <c r="A13" s="4" t="s">
        <v>401</v>
      </c>
      <c r="C13" s="5" t="n">
        <v>3</v>
      </c>
    </row>
    <row r="14" spans="1:4">
      <c r="A14" s="4" t="s">
        <v>403</v>
      </c>
    </row>
    <row r="15" spans="1:4">
      <c r="A15" s="3" t="s">
        <v>291</v>
      </c>
    </row>
    <row r="16" spans="1:4">
      <c r="A16" s="4" t="s">
        <v>404</v>
      </c>
      <c r="B16" s="4" t="s">
        <v>405</v>
      </c>
    </row>
    <row r="17" spans="1:4">
      <c r="A17" s="4" t="s">
        <v>406</v>
      </c>
    </row>
    <row r="18" spans="1:4">
      <c r="A18" s="3" t="s">
        <v>291</v>
      </c>
    </row>
    <row r="19" spans="1:4">
      <c r="A19" s="4" t="s">
        <v>404</v>
      </c>
      <c r="C19" s="4" t="s">
        <v>407</v>
      </c>
    </row>
    <row r="20" spans="1:4">
      <c r="A20" s="4" t="s">
        <v>408</v>
      </c>
    </row>
    <row r="21" spans="1:4">
      <c r="A21" s="3" t="s">
        <v>291</v>
      </c>
    </row>
    <row r="22" spans="1:4">
      <c r="A22" s="4" t="s">
        <v>404</v>
      </c>
      <c r="B22" s="4" t="s">
        <v>409</v>
      </c>
    </row>
    <row r="23" spans="1:4">
      <c r="A23" s="4" t="s">
        <v>410</v>
      </c>
    </row>
    <row r="24" spans="1:4">
      <c r="A24" s="3" t="s">
        <v>291</v>
      </c>
    </row>
    <row r="25" spans="1:4">
      <c r="A25" s="4" t="s">
        <v>404</v>
      </c>
      <c r="C25" s="4" t="s">
        <v>4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 customWidth="1" max="18" min="18" width="14"/>
  </cols>
  <sheetData>
    <row r="1" spans="1:18">
      <c r="A1" s="1" t="s">
        <v>412</v>
      </c>
      <c r="B1" s="2" t="s">
        <v>78</v>
      </c>
      <c r="J1" s="2" t="s">
        <v>79</v>
      </c>
      <c r="L1" s="2" t="s">
        <v>80</v>
      </c>
      <c r="N1" s="2" t="s">
        <v>1</v>
      </c>
    </row>
    <row r="2" spans="1:18">
      <c r="B2" s="2" t="s">
        <v>2</v>
      </c>
      <c r="C2" s="2" t="s">
        <v>31</v>
      </c>
      <c r="D2" s="2" t="s">
        <v>4</v>
      </c>
      <c r="E2" s="2" t="s">
        <v>32</v>
      </c>
      <c r="F2" s="2" t="s">
        <v>33</v>
      </c>
      <c r="G2" s="2" t="s">
        <v>34</v>
      </c>
      <c r="H2" s="2" t="s">
        <v>35</v>
      </c>
      <c r="I2" s="2" t="s">
        <v>36</v>
      </c>
      <c r="J2" s="2" t="s">
        <v>4</v>
      </c>
      <c r="K2" s="2" t="s">
        <v>35</v>
      </c>
      <c r="L2" s="2" t="s">
        <v>31</v>
      </c>
      <c r="M2" s="2" t="s">
        <v>34</v>
      </c>
      <c r="N2" s="2" t="s">
        <v>2</v>
      </c>
      <c r="O2" s="2" t="s">
        <v>33</v>
      </c>
      <c r="P2" s="2" t="s">
        <v>37</v>
      </c>
      <c r="Q2" s="2" t="s">
        <v>38</v>
      </c>
      <c r="R2" s="2" t="s">
        <v>413</v>
      </c>
    </row>
    <row r="3" spans="1:18">
      <c r="A3" s="4" t="s">
        <v>132</v>
      </c>
      <c r="B3" s="6" t="n">
        <v>-2023000</v>
      </c>
      <c r="C3" s="6" t="n">
        <v>-372000</v>
      </c>
      <c r="D3" s="6" t="n">
        <v>-5253000</v>
      </c>
      <c r="E3" s="6" t="n">
        <v>-2322000</v>
      </c>
      <c r="F3" s="6" t="n">
        <v>49837000</v>
      </c>
      <c r="G3" s="6" t="n">
        <v>-1194000</v>
      </c>
      <c r="H3" s="6" t="n">
        <v>-3442000</v>
      </c>
      <c r="I3" s="6" t="n">
        <v>-2741000</v>
      </c>
      <c r="J3" s="6" t="n">
        <v>-7575000</v>
      </c>
      <c r="K3" s="6" t="n">
        <v>-6183000</v>
      </c>
      <c r="L3" s="6" t="n">
        <v>-7947000</v>
      </c>
      <c r="M3" s="6" t="n">
        <v>-7377000</v>
      </c>
      <c r="N3" s="6" t="n">
        <v>-9970000</v>
      </c>
      <c r="O3" s="6" t="n">
        <v>42460000</v>
      </c>
      <c r="P3" s="6" t="n">
        <v>-11585000</v>
      </c>
    </row>
    <row r="4" spans="1:18">
      <c r="A4" s="4" t="s">
        <v>82</v>
      </c>
      <c r="B4" s="5" t="n">
        <v>18165000</v>
      </c>
      <c r="C4" s="5" t="n">
        <v>16307000</v>
      </c>
      <c r="D4" s="5" t="n">
        <v>9206000</v>
      </c>
      <c r="E4" s="5" t="n">
        <v>7157000</v>
      </c>
      <c r="F4" s="5" t="n">
        <v>8296000</v>
      </c>
      <c r="G4" s="5" t="n">
        <v>7680000</v>
      </c>
      <c r="H4" s="5" t="n">
        <v>5759000</v>
      </c>
      <c r="I4" s="5" t="n">
        <v>3963000</v>
      </c>
      <c r="J4" s="5" t="n">
        <v>16363000</v>
      </c>
      <c r="K4" s="5" t="n">
        <v>9722000</v>
      </c>
      <c r="L4" s="5" t="n">
        <v>32670000</v>
      </c>
      <c r="M4" s="5" t="n">
        <v>17402000</v>
      </c>
      <c r="N4" s="5" t="n">
        <v>50835000</v>
      </c>
      <c r="O4" s="5" t="n">
        <v>25698000</v>
      </c>
      <c r="P4" s="5" t="n">
        <v>7164000</v>
      </c>
    </row>
    <row r="5" spans="1:18">
      <c r="A5" s="4" t="s">
        <v>83</v>
      </c>
      <c r="B5" s="5" t="n">
        <v>-3249000</v>
      </c>
      <c r="C5" s="5" t="n">
        <v>-3524000</v>
      </c>
      <c r="D5" s="5" t="n">
        <v>-2058000</v>
      </c>
      <c r="E5" s="5" t="n">
        <v>-1055000</v>
      </c>
      <c r="F5" s="5" t="n">
        <v>-2192000</v>
      </c>
      <c r="G5" s="5" t="n">
        <v>-2018000</v>
      </c>
      <c r="H5" s="5" t="n">
        <v>-1543000</v>
      </c>
      <c r="I5" s="5" t="n">
        <v>-1098000</v>
      </c>
      <c r="J5" s="5" t="n">
        <v>-3113000</v>
      </c>
      <c r="K5" s="5" t="n">
        <v>-2641000</v>
      </c>
      <c r="L5" s="5" t="n">
        <v>-6637000</v>
      </c>
      <c r="M5" s="5" t="n">
        <v>-4659000</v>
      </c>
      <c r="N5" s="5" t="n">
        <v>-9886000</v>
      </c>
      <c r="O5" s="5" t="n">
        <v>-6851000</v>
      </c>
      <c r="P5" s="5" t="n">
        <v>-2420000</v>
      </c>
    </row>
    <row r="6" spans="1:18">
      <c r="A6" s="4" t="s">
        <v>86</v>
      </c>
      <c r="B6" s="5" t="n">
        <v>-1037000</v>
      </c>
      <c r="C6" s="5" t="n">
        <v>-913000</v>
      </c>
      <c r="D6" s="5" t="n">
        <v>-986000</v>
      </c>
      <c r="E6" s="5" t="n">
        <v>-478000</v>
      </c>
      <c r="F6" s="5" t="n">
        <v>-1091000</v>
      </c>
      <c r="G6" s="5" t="n">
        <v>-968000</v>
      </c>
      <c r="H6" s="5" t="n">
        <v>-1206000</v>
      </c>
      <c r="I6" s="5" t="n">
        <v>-1065000</v>
      </c>
      <c r="J6" s="5" t="n">
        <v>-1464000</v>
      </c>
      <c r="K6" s="5" t="n">
        <v>-2271000</v>
      </c>
      <c r="L6" s="5" t="n">
        <v>-2377000</v>
      </c>
      <c r="M6" s="5" t="n">
        <v>-3239000</v>
      </c>
      <c r="N6" s="5" t="n">
        <v>-3414000</v>
      </c>
      <c r="O6" s="5" t="n">
        <v>-4330000</v>
      </c>
      <c r="P6" s="5" t="n">
        <v>-4059000</v>
      </c>
    </row>
    <row r="7" spans="1:18">
      <c r="A7" s="4" t="s">
        <v>414</v>
      </c>
      <c r="B7" s="5" t="n">
        <v>-12619000</v>
      </c>
      <c r="C7" s="5" t="n">
        <v>-9971000</v>
      </c>
      <c r="D7" s="5" t="n">
        <v>-8016000</v>
      </c>
      <c r="E7" s="5" t="n">
        <v>-5778000</v>
      </c>
      <c r="F7" s="5" t="n">
        <v>-4864000</v>
      </c>
      <c r="G7" s="5" t="n">
        <v>-4073000</v>
      </c>
      <c r="H7" s="5" t="n">
        <v>-3609000</v>
      </c>
      <c r="I7" s="5" t="n">
        <v>-1264000</v>
      </c>
      <c r="J7" s="5" t="n">
        <v>-13794000</v>
      </c>
      <c r="K7" s="5" t="n">
        <v>-4873000</v>
      </c>
      <c r="L7" s="5" t="n">
        <v>-23765000</v>
      </c>
      <c r="M7" s="5" t="n">
        <v>-8946000</v>
      </c>
      <c r="N7" s="5" t="n">
        <v>-36384000</v>
      </c>
      <c r="O7" s="5" t="n">
        <v>-13810000</v>
      </c>
      <c r="P7" s="5" t="n">
        <v>-2836000</v>
      </c>
    </row>
    <row r="8" spans="1:18">
      <c r="A8" s="4" t="s">
        <v>415</v>
      </c>
      <c r="B8" s="5" t="n">
        <v>-3223000</v>
      </c>
      <c r="C8" s="5" t="n">
        <v>-1772000</v>
      </c>
      <c r="D8" s="5" t="n">
        <v>-1590000</v>
      </c>
      <c r="E8" s="5" t="n">
        <v>-978000</v>
      </c>
      <c r="F8" s="5" t="n">
        <v>-297000</v>
      </c>
      <c r="G8" s="5" t="n">
        <v>-630000</v>
      </c>
      <c r="H8" s="5" t="n">
        <v>-566000</v>
      </c>
      <c r="I8" s="5" t="n">
        <v>-1045000</v>
      </c>
      <c r="J8" s="5" t="n">
        <v>-2568000</v>
      </c>
      <c r="K8" s="5" t="n">
        <v>-1611000</v>
      </c>
      <c r="L8" s="5" t="n">
        <v>-4340000</v>
      </c>
      <c r="M8" s="5" t="n">
        <v>-2241000</v>
      </c>
      <c r="N8" s="5" t="n">
        <v>-7563000</v>
      </c>
      <c r="O8" s="5" t="n">
        <v>-2538000</v>
      </c>
      <c r="P8" s="5" t="n">
        <v>-2282000</v>
      </c>
    </row>
    <row r="9" spans="1:18">
      <c r="A9" s="4" t="s">
        <v>416</v>
      </c>
      <c r="N9" s="5" t="n">
        <v>-169000</v>
      </c>
      <c r="P9" s="5" t="n">
        <v>-2000</v>
      </c>
    </row>
    <row r="10" spans="1:18">
      <c r="A10" s="4" t="s">
        <v>43</v>
      </c>
      <c r="B10" s="5" t="n">
        <v>13373000</v>
      </c>
      <c r="C10" s="5" t="n">
        <v>12512000</v>
      </c>
      <c r="D10" s="5" t="n">
        <v>9291000</v>
      </c>
      <c r="E10" s="5" t="n">
        <v>8627000</v>
      </c>
      <c r="F10" s="5" t="n">
        <v>7459000</v>
      </c>
      <c r="G10" s="5" t="n">
        <v>6773000</v>
      </c>
      <c r="H10" s="5" t="n">
        <v>6406000</v>
      </c>
      <c r="I10" s="5" t="n">
        <v>5346000</v>
      </c>
      <c r="J10" s="5" t="n">
        <v>9291000</v>
      </c>
      <c r="K10" s="5" t="n">
        <v>6406000</v>
      </c>
      <c r="L10" s="5" t="n">
        <v>12512000</v>
      </c>
      <c r="M10" s="5" t="n">
        <v>6773000</v>
      </c>
      <c r="N10" s="5" t="n">
        <v>13373000</v>
      </c>
      <c r="O10" s="5" t="n">
        <v>7459000</v>
      </c>
    </row>
    <row r="11" spans="1:18">
      <c r="A11" s="4" t="s">
        <v>45</v>
      </c>
      <c r="B11" s="5" t="n">
        <v>9824000</v>
      </c>
      <c r="C11" s="5" t="n">
        <v>7867000</v>
      </c>
      <c r="D11" s="5" t="n">
        <v>5353000</v>
      </c>
      <c r="E11" s="5" t="n">
        <v>3249000</v>
      </c>
      <c r="F11" s="5" t="n">
        <v>1929000</v>
      </c>
      <c r="G11" s="5" t="n">
        <v>1682000</v>
      </c>
      <c r="H11" s="5" t="n">
        <v>1866000</v>
      </c>
      <c r="I11" s="5" t="n">
        <v>1843000</v>
      </c>
      <c r="J11" s="5" t="n">
        <v>5353000</v>
      </c>
      <c r="K11" s="5" t="n">
        <v>1866000</v>
      </c>
      <c r="L11" s="5" t="n">
        <v>7867000</v>
      </c>
      <c r="M11" s="5" t="n">
        <v>1682000</v>
      </c>
      <c r="N11" s="5" t="n">
        <v>9824000</v>
      </c>
      <c r="O11" s="5" t="n">
        <v>1929000</v>
      </c>
    </row>
    <row r="12" spans="1:18">
      <c r="A12" s="4" t="s">
        <v>46</v>
      </c>
      <c r="B12" s="5" t="n">
        <v>2894000</v>
      </c>
      <c r="C12" s="5" t="n">
        <v>2234000</v>
      </c>
      <c r="D12" s="5" t="n">
        <v>1444000</v>
      </c>
      <c r="E12" s="5" t="n">
        <v>480000</v>
      </c>
      <c r="F12" s="5" t="n">
        <v>355000</v>
      </c>
      <c r="G12" s="5" t="n">
        <v>639000</v>
      </c>
      <c r="H12" s="5" t="n">
        <v>356000</v>
      </c>
      <c r="I12" s="5" t="n">
        <v>462000</v>
      </c>
      <c r="J12" s="5" t="n">
        <v>1444000</v>
      </c>
      <c r="K12" s="5" t="n">
        <v>356000</v>
      </c>
      <c r="L12" s="5" t="n">
        <v>2234000</v>
      </c>
      <c r="M12" s="5" t="n">
        <v>639000</v>
      </c>
      <c r="N12" s="5" t="n">
        <v>2894000</v>
      </c>
      <c r="O12" s="5" t="n">
        <v>355000</v>
      </c>
    </row>
    <row r="13" spans="1:18">
      <c r="A13" s="4" t="s">
        <v>49</v>
      </c>
      <c r="B13" s="5" t="n">
        <v>2079000</v>
      </c>
      <c r="C13" s="5" t="n">
        <v>2004000</v>
      </c>
      <c r="D13" s="5" t="n">
        <v>1895000</v>
      </c>
      <c r="E13" s="5" t="n">
        <v>1809000</v>
      </c>
      <c r="F13" s="5" t="n">
        <v>1896000</v>
      </c>
      <c r="G13" s="5" t="n">
        <v>2009000</v>
      </c>
      <c r="H13" s="5" t="n">
        <v>2040000</v>
      </c>
      <c r="I13" s="5" t="n">
        <v>2037000</v>
      </c>
      <c r="J13" s="5" t="n">
        <v>1895000</v>
      </c>
      <c r="K13" s="5" t="n">
        <v>2040000</v>
      </c>
      <c r="L13" s="5" t="n">
        <v>2004000</v>
      </c>
      <c r="M13" s="5" t="n">
        <v>2009000</v>
      </c>
      <c r="N13" s="5" t="n">
        <v>2079000</v>
      </c>
      <c r="O13" s="5" t="n">
        <v>1896000</v>
      </c>
    </row>
    <row r="14" spans="1:18">
      <c r="A14" s="4" t="s">
        <v>55</v>
      </c>
      <c r="B14" s="5" t="n">
        <v>-7468000</v>
      </c>
      <c r="C14" s="5" t="n">
        <v>-6591000</v>
      </c>
      <c r="D14" s="5" t="n">
        <v>-5870000</v>
      </c>
      <c r="E14" s="5" t="n">
        <v>-3135000</v>
      </c>
      <c r="F14" s="5" t="n">
        <v>-4842000</v>
      </c>
      <c r="G14" s="5" t="n">
        <v>-3652000</v>
      </c>
      <c r="H14" s="5" t="n">
        <v>-6826000</v>
      </c>
      <c r="I14" s="5" t="n">
        <v>-4985000</v>
      </c>
      <c r="J14" s="5" t="n">
        <v>-5870000</v>
      </c>
      <c r="K14" s="5" t="n">
        <v>-6826000</v>
      </c>
      <c r="L14" s="5" t="n">
        <v>-6591000</v>
      </c>
      <c r="M14" s="5" t="n">
        <v>-3652000</v>
      </c>
      <c r="N14" s="5" t="n">
        <v>-7468000</v>
      </c>
      <c r="O14" s="5" t="n">
        <v>-4842000</v>
      </c>
    </row>
    <row r="15" spans="1:18">
      <c r="A15" s="4" t="s">
        <v>95</v>
      </c>
      <c r="B15" s="5" t="n">
        <v>-53000</v>
      </c>
      <c r="C15" s="5" t="n">
        <v>-23000</v>
      </c>
      <c r="D15" s="5" t="n">
        <v>-21000</v>
      </c>
      <c r="F15" s="5" t="n">
        <v>994000</v>
      </c>
      <c r="H15" s="5" t="n">
        <v>-358000</v>
      </c>
      <c r="I15" s="5" t="n">
        <v>358000</v>
      </c>
      <c r="J15" s="5" t="n">
        <v>-21000</v>
      </c>
      <c r="L15" s="5" t="n">
        <v>-44000</v>
      </c>
      <c r="N15" s="5" t="n">
        <v>-97000</v>
      </c>
      <c r="O15" s="5" t="n">
        <v>994000</v>
      </c>
      <c r="P15" s="5" t="n">
        <v>37000</v>
      </c>
    </row>
    <row r="16" spans="1:18">
      <c r="A16" s="4" t="s">
        <v>189</v>
      </c>
      <c r="P16" s="5" t="n">
        <v>-3333000</v>
      </c>
    </row>
    <row r="17" spans="1:18">
      <c r="A17" s="4" t="s">
        <v>417</v>
      </c>
      <c r="B17" s="5" t="n">
        <v>-211620000</v>
      </c>
      <c r="C17" s="5" t="n">
        <v>-209597000</v>
      </c>
      <c r="D17" s="5" t="n">
        <v>-209225000</v>
      </c>
      <c r="E17" s="5" t="n">
        <v>-203972000</v>
      </c>
      <c r="F17" s="5" t="n">
        <v>-201650000</v>
      </c>
      <c r="G17" s="5" t="n">
        <v>-251487000</v>
      </c>
      <c r="H17" s="5" t="n">
        <v>-250293000</v>
      </c>
      <c r="I17" s="5" t="n">
        <v>-246851000</v>
      </c>
      <c r="J17" s="5" t="n">
        <v>-209225000</v>
      </c>
      <c r="K17" s="5" t="n">
        <v>-250293000</v>
      </c>
      <c r="L17" s="5" t="n">
        <v>-209597000</v>
      </c>
      <c r="M17" s="5" t="n">
        <v>-251487000</v>
      </c>
      <c r="N17" s="5" t="n">
        <v>-211620000</v>
      </c>
      <c r="O17" s="5" t="n">
        <v>-201650000</v>
      </c>
    </row>
    <row r="18" spans="1:18">
      <c r="A18" s="4" t="s">
        <v>418</v>
      </c>
    </row>
    <row r="19" spans="1:18">
      <c r="A19" s="4" t="s">
        <v>132</v>
      </c>
      <c r="B19" s="5" t="n">
        <v>-2839000</v>
      </c>
      <c r="C19" s="5" t="n">
        <v>-1017000</v>
      </c>
      <c r="D19" s="5" t="n">
        <v>-3368000</v>
      </c>
      <c r="E19" s="5" t="n">
        <v>-957000</v>
      </c>
      <c r="F19" s="5" t="n">
        <v>32000</v>
      </c>
      <c r="G19" s="5" t="n">
        <v>482000</v>
      </c>
      <c r="H19" s="5" t="n">
        <v>314000</v>
      </c>
      <c r="I19" s="5" t="n">
        <v>-6000</v>
      </c>
      <c r="J19" s="5" t="n">
        <v>-4325000</v>
      </c>
      <c r="K19" s="5" t="n">
        <v>308000</v>
      </c>
      <c r="L19" s="5" t="n">
        <v>-5342000</v>
      </c>
      <c r="M19" s="5" t="n">
        <v>790000</v>
      </c>
      <c r="N19" s="5" t="n">
        <v>-8181000</v>
      </c>
      <c r="O19" s="5" t="n">
        <v>822000</v>
      </c>
      <c r="P19" s="5" t="n">
        <v>-520000</v>
      </c>
    </row>
    <row r="20" spans="1:18">
      <c r="A20" s="4" t="s">
        <v>82</v>
      </c>
      <c r="B20" s="5" t="n">
        <v>-1154000</v>
      </c>
      <c r="C20" s="5" t="n">
        <v>-897000</v>
      </c>
      <c r="D20" s="5" t="n">
        <v>-4084000</v>
      </c>
      <c r="E20" s="5" t="n">
        <v>-2897000</v>
      </c>
      <c r="F20" s="5" t="n">
        <v>216000</v>
      </c>
      <c r="G20" s="5" t="n">
        <v>798000</v>
      </c>
      <c r="H20" s="5" t="n">
        <v>468000</v>
      </c>
      <c r="I20" s="5" t="n">
        <v>-92000</v>
      </c>
      <c r="J20" s="5" t="n">
        <v>-6981000</v>
      </c>
      <c r="K20" s="5" t="n">
        <v>376000</v>
      </c>
      <c r="L20" s="5" t="n">
        <v>-7878000</v>
      </c>
      <c r="M20" s="5" t="n">
        <v>1174000</v>
      </c>
      <c r="N20" s="5" t="n">
        <v>-9032000</v>
      </c>
      <c r="O20" s="5" t="n">
        <v>1390000</v>
      </c>
      <c r="P20" s="5" t="n">
        <v>-685000</v>
      </c>
    </row>
    <row r="21" spans="1:18">
      <c r="A21" s="4" t="s">
        <v>83</v>
      </c>
      <c r="B21" s="5" t="n">
        <v>1001000</v>
      </c>
      <c r="C21" s="5" t="n">
        <v>261000</v>
      </c>
      <c r="D21" s="5" t="n">
        <v>866000</v>
      </c>
      <c r="E21" s="5" t="n">
        <v>1157000</v>
      </c>
      <c r="F21" s="5" t="n">
        <v>-10000</v>
      </c>
      <c r="G21" s="5" t="n">
        <v>-160000</v>
      </c>
      <c r="H21" s="5" t="n">
        <v>-62000</v>
      </c>
      <c r="I21" s="5" t="n">
        <v>37000</v>
      </c>
      <c r="J21" s="5" t="n">
        <v>2023000</v>
      </c>
      <c r="K21" s="5" t="n">
        <v>-25000</v>
      </c>
      <c r="L21" s="5" t="n">
        <v>2284000</v>
      </c>
      <c r="M21" s="5" t="n">
        <v>-185000</v>
      </c>
      <c r="N21" s="5" t="n">
        <v>3285000</v>
      </c>
      <c r="O21" s="5" t="n">
        <v>-195000</v>
      </c>
      <c r="P21" s="5" t="n">
        <v>131000</v>
      </c>
    </row>
    <row r="22" spans="1:18">
      <c r="A22" s="4" t="s">
        <v>86</v>
      </c>
      <c r="B22" s="5" t="n">
        <v>2893000</v>
      </c>
      <c r="C22" s="5" t="n">
        <v>294000</v>
      </c>
      <c r="D22" s="5" t="n">
        <v>69000</v>
      </c>
      <c r="E22" s="5" t="n">
        <v>192000</v>
      </c>
      <c r="J22" s="5" t="n">
        <v>261000</v>
      </c>
      <c r="L22" s="5" t="n">
        <v>555000</v>
      </c>
      <c r="N22" s="5" t="n">
        <v>3448000</v>
      </c>
    </row>
    <row r="23" spans="1:18">
      <c r="A23" s="4" t="s">
        <v>414</v>
      </c>
      <c r="B23" s="5" t="n">
        <v>-5272000</v>
      </c>
      <c r="C23" s="5" t="n">
        <v>-650000</v>
      </c>
      <c r="D23" s="5" t="n">
        <v>-268000</v>
      </c>
      <c r="E23" s="5" t="n">
        <v>376000</v>
      </c>
      <c r="F23" s="5" t="n">
        <v>-174000</v>
      </c>
      <c r="G23" s="5" t="n">
        <v>-156000</v>
      </c>
      <c r="H23" s="5" t="n">
        <v>-92000</v>
      </c>
      <c r="I23" s="5" t="n">
        <v>-21000</v>
      </c>
      <c r="J23" s="5" t="n">
        <v>108000</v>
      </c>
      <c r="K23" s="5" t="n">
        <v>-113000</v>
      </c>
      <c r="L23" s="5" t="n">
        <v>-542000</v>
      </c>
      <c r="M23" s="5" t="n">
        <v>-269000</v>
      </c>
      <c r="N23" s="5" t="n">
        <v>-5814000</v>
      </c>
      <c r="O23" s="5" t="n">
        <v>-443000</v>
      </c>
    </row>
    <row r="24" spans="1:18">
      <c r="A24" s="4" t="s">
        <v>415</v>
      </c>
      <c r="B24" s="5" t="n">
        <v>-657000</v>
      </c>
      <c r="C24" s="5" t="n">
        <v>-147000</v>
      </c>
      <c r="E24" s="5" t="n">
        <v>103000</v>
      </c>
      <c r="J24" s="5" t="n">
        <v>103000</v>
      </c>
      <c r="L24" s="5" t="n">
        <v>-44000</v>
      </c>
      <c r="N24" s="5" t="n">
        <v>-701000</v>
      </c>
    </row>
    <row r="25" spans="1:18">
      <c r="A25" s="4" t="s">
        <v>416</v>
      </c>
      <c r="N25" s="5" t="n">
        <v>112000</v>
      </c>
      <c r="O25" s="5" t="n">
        <v>70000</v>
      </c>
      <c r="P25" s="5" t="n">
        <v>34000</v>
      </c>
    </row>
    <row r="26" spans="1:18">
      <c r="A26" s="4" t="s">
        <v>43</v>
      </c>
      <c r="B26" s="5" t="n">
        <v>-10934000</v>
      </c>
      <c r="C26" s="5" t="n">
        <v>-8934000</v>
      </c>
      <c r="D26" s="5" t="n">
        <v>-7599000</v>
      </c>
      <c r="E26" s="5" t="n">
        <v>-3136000</v>
      </c>
      <c r="J26" s="5" t="n">
        <v>-7599000</v>
      </c>
      <c r="L26" s="5" t="n">
        <v>-8934000</v>
      </c>
      <c r="N26" s="5" t="n">
        <v>-10934000</v>
      </c>
    </row>
    <row r="27" spans="1:18">
      <c r="A27" s="4" t="s">
        <v>45</v>
      </c>
      <c r="B27" s="5" t="n">
        <v>-1100000</v>
      </c>
      <c r="C27" s="5" t="n">
        <v>-973000</v>
      </c>
      <c r="D27" s="5" t="n">
        <v>-187000</v>
      </c>
      <c r="E27" s="5" t="n">
        <v>912000</v>
      </c>
      <c r="G27" s="5" t="n">
        <v>10000</v>
      </c>
      <c r="H27" s="5" t="n">
        <v>170000</v>
      </c>
      <c r="I27" s="5" t="n">
        <v>232000</v>
      </c>
      <c r="J27" s="5" t="n">
        <v>-187000</v>
      </c>
      <c r="K27" s="5" t="n">
        <v>170000</v>
      </c>
      <c r="L27" s="5" t="n">
        <v>-973000</v>
      </c>
      <c r="M27" s="5" t="n">
        <v>10000</v>
      </c>
      <c r="N27" s="5" t="n">
        <v>-1100000</v>
      </c>
    </row>
    <row r="28" spans="1:18">
      <c r="A28" s="4" t="s">
        <v>46</v>
      </c>
      <c r="B28" s="5" t="n">
        <v>2244000</v>
      </c>
      <c r="C28" s="5" t="n">
        <v>1745000</v>
      </c>
      <c r="D28" s="5" t="n">
        <v>1040000</v>
      </c>
      <c r="E28" s="5" t="n">
        <v>162000</v>
      </c>
      <c r="J28" s="5" t="n">
        <v>1040000</v>
      </c>
      <c r="L28" s="5" t="n">
        <v>1745000</v>
      </c>
      <c r="N28" s="5" t="n">
        <v>2244000</v>
      </c>
    </row>
    <row r="29" spans="1:18">
      <c r="A29" s="4" t="s">
        <v>49</v>
      </c>
      <c r="B29" s="5" t="n">
        <v>-8000</v>
      </c>
      <c r="C29" s="5" t="n">
        <v>-8000</v>
      </c>
      <c r="L29" s="5" t="n">
        <v>-8000</v>
      </c>
      <c r="N29" s="5" t="n">
        <v>-8000</v>
      </c>
    </row>
    <row r="30" spans="1:18">
      <c r="A30" s="4" t="s">
        <v>419</v>
      </c>
      <c r="B30" s="5" t="n">
        <v>130000</v>
      </c>
      <c r="N30" s="5" t="n">
        <v>130000</v>
      </c>
    </row>
    <row r="31" spans="1:18">
      <c r="A31" s="4" t="s">
        <v>55</v>
      </c>
      <c r="B31" s="5" t="n">
        <v>1386000</v>
      </c>
      <c r="C31" s="5" t="n">
        <v>2685000</v>
      </c>
      <c r="D31" s="5" t="n">
        <v>2167000</v>
      </c>
      <c r="E31" s="5" t="n">
        <v>890000</v>
      </c>
      <c r="J31" s="5" t="n">
        <v>2167000</v>
      </c>
      <c r="L31" s="5" t="n">
        <v>2685000</v>
      </c>
      <c r="N31" s="5" t="n">
        <v>1386000</v>
      </c>
    </row>
    <row r="32" spans="1:18">
      <c r="A32" s="4" t="s">
        <v>420</v>
      </c>
      <c r="B32" s="5" t="n">
        <v>205000</v>
      </c>
      <c r="N32" s="5" t="n">
        <v>205000</v>
      </c>
    </row>
    <row r="33" spans="1:18">
      <c r="A33" s="4" t="s">
        <v>95</v>
      </c>
      <c r="B33" s="5" t="n">
        <v>36000</v>
      </c>
      <c r="C33" s="5" t="n">
        <v>81000</v>
      </c>
      <c r="D33" s="5" t="n">
        <v>109000</v>
      </c>
      <c r="E33" s="5" t="n">
        <v>-130000</v>
      </c>
      <c r="F33" s="5" t="n">
        <v>-332000</v>
      </c>
      <c r="J33" s="5" t="n">
        <v>-21000</v>
      </c>
      <c r="L33" s="5" t="n">
        <v>60000</v>
      </c>
      <c r="N33" s="5" t="n">
        <v>96000</v>
      </c>
      <c r="O33" s="5" t="n">
        <v>-332000</v>
      </c>
    </row>
    <row r="34" spans="1:18">
      <c r="A34" s="4" t="s">
        <v>421</v>
      </c>
      <c r="N34" s="5" t="n">
        <v>425000</v>
      </c>
    </row>
    <row r="35" spans="1:18">
      <c r="A35" s="4" t="s">
        <v>417</v>
      </c>
      <c r="B35" s="5" t="n">
        <v>-8077000</v>
      </c>
      <c r="C35" s="6" t="n">
        <v>-5238000</v>
      </c>
      <c r="D35" s="6" t="n">
        <v>-4221000</v>
      </c>
      <c r="E35" s="6" t="n">
        <v>-853000</v>
      </c>
      <c r="F35" s="5" t="n">
        <v>104000</v>
      </c>
      <c r="G35" s="6" t="n">
        <v>72000</v>
      </c>
      <c r="H35" s="6" t="n">
        <v>-410000</v>
      </c>
      <c r="I35" s="6" t="n">
        <v>-724000</v>
      </c>
      <c r="J35" s="6" t="n">
        <v>-4221000</v>
      </c>
      <c r="K35" s="6" t="n">
        <v>-410000</v>
      </c>
      <c r="L35" s="6" t="n">
        <v>-5238000</v>
      </c>
      <c r="M35" s="6" t="n">
        <v>72000</v>
      </c>
      <c r="N35" s="5" t="n">
        <v>-8077000</v>
      </c>
      <c r="O35" s="5" t="n">
        <v>104000</v>
      </c>
      <c r="R35" s="6" t="n">
        <v>-104000</v>
      </c>
    </row>
    <row r="36" spans="1:18">
      <c r="A36" s="4" t="s">
        <v>422</v>
      </c>
      <c r="N36" s="5" t="n">
        <v>-8181000</v>
      </c>
      <c r="O36" s="5" t="n">
        <v>822000</v>
      </c>
      <c r="P36" s="5" t="n">
        <v>-520000</v>
      </c>
      <c r="Q36" s="6" t="n">
        <v>-198000</v>
      </c>
    </row>
    <row r="37" spans="1:18">
      <c r="A37" s="4" t="s">
        <v>423</v>
      </c>
    </row>
    <row r="38" spans="1:18">
      <c r="A38" s="4" t="s">
        <v>132</v>
      </c>
      <c r="O38" s="5" t="n">
        <v>752000</v>
      </c>
      <c r="P38" s="5" t="n">
        <v>-554000</v>
      </c>
    </row>
    <row r="39" spans="1:18">
      <c r="A39" s="4" t="s">
        <v>424</v>
      </c>
    </row>
    <row r="40" spans="1:18">
      <c r="A40" s="4" t="s">
        <v>82</v>
      </c>
      <c r="N40" s="5" t="n">
        <v>-9032000</v>
      </c>
      <c r="O40" s="5" t="n">
        <v>1390000</v>
      </c>
      <c r="P40" s="5" t="n">
        <v>-685000</v>
      </c>
      <c r="Q40" s="5" t="n">
        <v>-262000</v>
      </c>
    </row>
    <row r="41" spans="1:18">
      <c r="A41" s="4" t="s">
        <v>83</v>
      </c>
      <c r="N41" s="5" t="n">
        <v>852000</v>
      </c>
      <c r="O41" s="5" t="n">
        <v>-195000</v>
      </c>
      <c r="P41" s="5" t="n">
        <v>131000</v>
      </c>
      <c r="Q41" s="5" t="n">
        <v>64000</v>
      </c>
    </row>
    <row r="42" spans="1:18">
      <c r="A42" s="4" t="s">
        <v>414</v>
      </c>
      <c r="N42" s="5" t="n">
        <v>2323000</v>
      </c>
    </row>
    <row r="43" spans="1:18">
      <c r="A43" s="4" t="s">
        <v>43</v>
      </c>
      <c r="B43" s="5" t="n">
        <v>-10484000</v>
      </c>
      <c r="N43" s="5" t="n">
        <v>-10484000</v>
      </c>
    </row>
    <row r="44" spans="1:18">
      <c r="A44" s="4" t="s">
        <v>45</v>
      </c>
      <c r="B44" s="5" t="n">
        <v>852000</v>
      </c>
      <c r="F44" s="5" t="n">
        <v>-195000</v>
      </c>
      <c r="N44" s="5" t="n">
        <v>852000</v>
      </c>
      <c r="O44" s="5" t="n">
        <v>-195000</v>
      </c>
      <c r="P44" s="5" t="n">
        <v>131000</v>
      </c>
      <c r="Q44" s="5" t="n">
        <v>64000</v>
      </c>
    </row>
    <row r="45" spans="1:18">
      <c r="A45" s="4" t="s">
        <v>46</v>
      </c>
      <c r="B45" s="5" t="n">
        <v>2244000</v>
      </c>
      <c r="N45" s="5" t="n">
        <v>2244000</v>
      </c>
    </row>
    <row r="46" spans="1:18">
      <c r="A46" s="4" t="s">
        <v>55</v>
      </c>
      <c r="B46" s="5" t="n">
        <v>1531000</v>
      </c>
      <c r="N46" s="5" t="n">
        <v>1531000</v>
      </c>
    </row>
    <row r="47" spans="1:18">
      <c r="A47" s="4" t="s">
        <v>189</v>
      </c>
      <c r="O47" s="5" t="n">
        <v>947000</v>
      </c>
      <c r="P47" s="5" t="n">
        <v>-685000</v>
      </c>
      <c r="Q47" s="6" t="n">
        <v>-262000</v>
      </c>
    </row>
    <row r="48" spans="1:18">
      <c r="A48" s="4" t="s">
        <v>422</v>
      </c>
      <c r="N48" s="5" t="n">
        <v>-5857000</v>
      </c>
    </row>
    <row r="49" spans="1:18">
      <c r="A49" s="4" t="s">
        <v>425</v>
      </c>
    </row>
    <row r="50" spans="1:18">
      <c r="A50" s="4" t="s">
        <v>82</v>
      </c>
      <c r="N50" s="5" t="n">
        <v>-241000</v>
      </c>
    </row>
    <row r="51" spans="1:18">
      <c r="A51" s="4" t="s">
        <v>426</v>
      </c>
    </row>
    <row r="52" spans="1:18">
      <c r="A52" s="4" t="s">
        <v>82</v>
      </c>
      <c r="N52" s="5" t="n">
        <v>-8800000</v>
      </c>
    </row>
    <row r="53" spans="1:18">
      <c r="A53" s="4" t="s">
        <v>427</v>
      </c>
    </row>
    <row r="54" spans="1:18">
      <c r="A54" s="4" t="s">
        <v>132</v>
      </c>
      <c r="N54" s="5" t="n">
        <v>-5600000</v>
      </c>
    </row>
    <row r="55" spans="1:18">
      <c r="A55" s="4" t="s">
        <v>82</v>
      </c>
      <c r="N55" s="5" t="n">
        <v>-10300000</v>
      </c>
    </row>
    <row r="56" spans="1:18">
      <c r="A56" s="4" t="s">
        <v>43</v>
      </c>
      <c r="B56" s="5" t="n">
        <v>-10300000</v>
      </c>
      <c r="N56" s="5" t="n">
        <v>-10300000</v>
      </c>
    </row>
    <row r="57" spans="1:18">
      <c r="A57" s="4" t="s">
        <v>428</v>
      </c>
    </row>
    <row r="58" spans="1:18">
      <c r="A58" s="4" t="s">
        <v>429</v>
      </c>
      <c r="N58" s="5" t="n">
        <v>0</v>
      </c>
    </row>
    <row r="59" spans="1:18">
      <c r="A59" s="4" t="s">
        <v>82</v>
      </c>
      <c r="N59" s="5" t="n">
        <v>1500000</v>
      </c>
    </row>
    <row r="60" spans="1:18">
      <c r="A60" s="4" t="s">
        <v>414</v>
      </c>
      <c r="N60" s="5" t="n">
        <v>-1500000</v>
      </c>
    </row>
    <row r="61" spans="1:18">
      <c r="A61" s="4" t="s">
        <v>430</v>
      </c>
    </row>
    <row r="62" spans="1:18">
      <c r="A62" s="4" t="s">
        <v>83</v>
      </c>
      <c r="N62" s="5" t="n">
        <v>-1952000</v>
      </c>
    </row>
    <row r="63" spans="1:18">
      <c r="A63" s="4" t="s">
        <v>45</v>
      </c>
      <c r="B63" s="5" t="n">
        <v>-1952000</v>
      </c>
      <c r="N63" s="5" t="n">
        <v>-1952000</v>
      </c>
    </row>
    <row r="64" spans="1:18">
      <c r="A64" s="4" t="s">
        <v>422</v>
      </c>
      <c r="N64" s="5" t="n">
        <v>-1952000</v>
      </c>
    </row>
    <row r="65" spans="1:18">
      <c r="A65" s="4" t="s">
        <v>431</v>
      </c>
    </row>
    <row r="66" spans="1:18">
      <c r="A66" s="4" t="s">
        <v>415</v>
      </c>
      <c r="N66" s="5" t="n">
        <v>-450000</v>
      </c>
    </row>
    <row r="67" spans="1:18">
      <c r="A67" s="4" t="s">
        <v>43</v>
      </c>
      <c r="B67" s="5" t="n">
        <v>-450000</v>
      </c>
      <c r="N67" s="5" t="n">
        <v>-450000</v>
      </c>
    </row>
    <row r="68" spans="1:18">
      <c r="A68" s="4" t="s">
        <v>422</v>
      </c>
      <c r="N68" s="5" t="n">
        <v>-450000</v>
      </c>
    </row>
    <row r="69" spans="1:18">
      <c r="A69" s="4" t="s">
        <v>432</v>
      </c>
    </row>
    <row r="70" spans="1:18">
      <c r="A70" s="4" t="s">
        <v>83</v>
      </c>
      <c r="N70" s="5" t="n">
        <v>4134000</v>
      </c>
    </row>
    <row r="71" spans="1:18">
      <c r="A71" s="4" t="s">
        <v>86</v>
      </c>
      <c r="N71" s="5" t="n">
        <v>3619000</v>
      </c>
    </row>
    <row r="72" spans="1:18">
      <c r="A72" s="4" t="s">
        <v>414</v>
      </c>
      <c r="N72" s="5" t="n">
        <v>-7619000</v>
      </c>
    </row>
    <row r="73" spans="1:18">
      <c r="A73" s="4" t="s">
        <v>415</v>
      </c>
      <c r="N73" s="5" t="n">
        <v>-134000</v>
      </c>
    </row>
    <row r="74" spans="1:18">
      <c r="A74" s="4" t="s">
        <v>433</v>
      </c>
    </row>
    <row r="75" spans="1:18">
      <c r="A75" s="4" t="s">
        <v>429</v>
      </c>
      <c r="N75" s="5" t="n">
        <v>507000</v>
      </c>
    </row>
    <row r="76" spans="1:18">
      <c r="A76" s="4" t="s">
        <v>83</v>
      </c>
      <c r="N76" s="5" t="n">
        <v>251000</v>
      </c>
    </row>
    <row r="77" spans="1:18">
      <c r="A77" s="4" t="s">
        <v>86</v>
      </c>
      <c r="N77" s="5" t="n">
        <v>-171000</v>
      </c>
    </row>
    <row r="78" spans="1:18">
      <c r="A78" s="4" t="s">
        <v>414</v>
      </c>
      <c r="N78" s="5" t="n">
        <v>-518000</v>
      </c>
    </row>
    <row r="79" spans="1:18">
      <c r="A79" s="4" t="s">
        <v>415</v>
      </c>
      <c r="N79" s="5" t="n">
        <v>-117000</v>
      </c>
    </row>
    <row r="80" spans="1:18">
      <c r="A80" s="4" t="s">
        <v>416</v>
      </c>
      <c r="N80" s="5" t="n">
        <v>112000</v>
      </c>
      <c r="O80" s="5" t="n">
        <v>70000</v>
      </c>
      <c r="P80" s="5" t="n">
        <v>34000</v>
      </c>
    </row>
    <row r="81" spans="1:18">
      <c r="A81" s="4" t="s">
        <v>49</v>
      </c>
      <c r="B81" s="5" t="n">
        <v>-8000</v>
      </c>
      <c r="N81" s="5" t="n">
        <v>-8000</v>
      </c>
    </row>
    <row r="82" spans="1:18">
      <c r="A82" s="4" t="s">
        <v>419</v>
      </c>
      <c r="B82" s="5" t="n">
        <v>216000</v>
      </c>
      <c r="F82" s="6" t="n">
        <v>70000</v>
      </c>
      <c r="N82" s="5" t="n">
        <v>216000</v>
      </c>
      <c r="O82" s="5" t="n">
        <v>70000</v>
      </c>
      <c r="P82" s="6" t="n">
        <v>34000</v>
      </c>
    </row>
    <row r="83" spans="1:18">
      <c r="A83" s="4" t="s">
        <v>55</v>
      </c>
      <c r="B83" s="5" t="n">
        <v>-814000</v>
      </c>
      <c r="N83" s="5" t="n">
        <v>-814000</v>
      </c>
    </row>
    <row r="84" spans="1:18">
      <c r="A84" s="4" t="s">
        <v>420</v>
      </c>
      <c r="B84" s="5" t="n">
        <v>203000</v>
      </c>
      <c r="N84" s="5" t="n">
        <v>203000</v>
      </c>
    </row>
    <row r="85" spans="1:18">
      <c r="A85" s="4" t="s">
        <v>95</v>
      </c>
      <c r="N85" s="5" t="n">
        <v>-64000</v>
      </c>
    </row>
    <row r="86" spans="1:18">
      <c r="A86" s="4" t="s">
        <v>417</v>
      </c>
      <c r="R86" s="6" t="n">
        <v>-104000</v>
      </c>
    </row>
    <row r="87" spans="1:18">
      <c r="A87" s="4" t="s">
        <v>422</v>
      </c>
      <c r="N87" s="5" t="n">
        <v>-507000</v>
      </c>
    </row>
    <row r="88" spans="1:18">
      <c r="A88" s="4" t="s">
        <v>434</v>
      </c>
    </row>
    <row r="89" spans="1:18">
      <c r="A89" s="4" t="s">
        <v>419</v>
      </c>
      <c r="B89" s="5" t="n">
        <v>-86000</v>
      </c>
      <c r="N89" s="5" t="n">
        <v>-86000</v>
      </c>
    </row>
    <row r="90" spans="1:18">
      <c r="A90" s="4" t="s">
        <v>55</v>
      </c>
      <c r="B90" s="5" t="n">
        <v>669000</v>
      </c>
      <c r="N90" s="5" t="n">
        <v>669000</v>
      </c>
    </row>
    <row r="91" spans="1:18">
      <c r="A91" s="4" t="s">
        <v>420</v>
      </c>
      <c r="B91" s="6" t="n">
        <v>2000</v>
      </c>
      <c r="N91" s="5" t="n">
        <v>2000</v>
      </c>
    </row>
    <row r="92" spans="1:18">
      <c r="A92" s="4" t="s">
        <v>95</v>
      </c>
      <c r="N92" s="5" t="n">
        <v>160000</v>
      </c>
      <c r="O92" s="5" t="n">
        <v>-332000</v>
      </c>
    </row>
    <row r="93" spans="1:18">
      <c r="A93" s="4" t="s">
        <v>421</v>
      </c>
      <c r="N93" s="5" t="n">
        <v>425000</v>
      </c>
      <c r="O93" s="6" t="n">
        <v>-332000</v>
      </c>
    </row>
    <row r="94" spans="1:18">
      <c r="A94" s="4" t="s">
        <v>422</v>
      </c>
      <c r="N94" s="6" t="n">
        <v>585000</v>
      </c>
    </row>
  </sheetData>
  <mergeCells count="5">
    <mergeCell ref="A1:A2"/>
    <mergeCell ref="B1:I1"/>
    <mergeCell ref="J1:K1"/>
    <mergeCell ref="L1:M1"/>
    <mergeCell ref="N1:Q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35</v>
      </c>
      <c r="B1" s="2" t="s">
        <v>2</v>
      </c>
      <c r="C1" s="2" t="s">
        <v>31</v>
      </c>
      <c r="D1" s="2" t="s">
        <v>4</v>
      </c>
      <c r="E1" s="2" t="s">
        <v>32</v>
      </c>
      <c r="F1" s="2" t="s">
        <v>413</v>
      </c>
      <c r="G1" s="2" t="s">
        <v>33</v>
      </c>
      <c r="H1" s="2" t="s">
        <v>34</v>
      </c>
      <c r="I1" s="2" t="s">
        <v>35</v>
      </c>
      <c r="J1" s="2" t="s">
        <v>36</v>
      </c>
      <c r="K1" s="2" t="s">
        <v>37</v>
      </c>
      <c r="L1" s="2" t="s">
        <v>38</v>
      </c>
    </row>
    <row r="2" spans="1:12">
      <c r="A2" s="3" t="s">
        <v>39</v>
      </c>
    </row>
    <row r="3" spans="1:12">
      <c r="A3" s="4" t="s">
        <v>40</v>
      </c>
      <c r="B3" s="6" t="n">
        <v>2208</v>
      </c>
      <c r="C3" s="6" t="n">
        <v>946</v>
      </c>
      <c r="D3" s="6" t="n">
        <v>2658</v>
      </c>
      <c r="E3" s="6" t="n">
        <v>2342</v>
      </c>
      <c r="G3" s="6" t="n">
        <v>2416</v>
      </c>
      <c r="H3" s="6" t="n">
        <v>1801</v>
      </c>
      <c r="I3" s="6" t="n">
        <v>1579</v>
      </c>
      <c r="J3" s="6" t="n">
        <v>1287</v>
      </c>
      <c r="K3" s="6" t="n">
        <v>1854</v>
      </c>
      <c r="L3" s="6" t="n">
        <v>1661</v>
      </c>
    </row>
    <row r="4" spans="1:12">
      <c r="A4" s="4" t="s">
        <v>41</v>
      </c>
      <c r="B4" s="5" t="n">
        <v>37305</v>
      </c>
      <c r="C4" s="5" t="n">
        <v>42349</v>
      </c>
      <c r="D4" s="5" t="n">
        <v>45759</v>
      </c>
      <c r="E4" s="5" t="n">
        <v>34650</v>
      </c>
      <c r="G4" s="5" t="n">
        <v>39508</v>
      </c>
      <c r="H4" s="5" t="n">
        <v>26464</v>
      </c>
      <c r="I4" s="5" t="n">
        <v>25626</v>
      </c>
      <c r="J4" s="5" t="n">
        <v>28292</v>
      </c>
    </row>
    <row r="5" spans="1:12">
      <c r="A5" s="4" t="s">
        <v>42</v>
      </c>
      <c r="B5" s="5" t="n">
        <v>10591</v>
      </c>
      <c r="C5" s="5" t="n">
        <v>15060</v>
      </c>
      <c r="D5" s="5" t="n">
        <v>15584</v>
      </c>
      <c r="E5" s="5" t="n">
        <v>16907</v>
      </c>
      <c r="G5" s="5" t="n">
        <v>17086</v>
      </c>
    </row>
    <row r="6" spans="1:12">
      <c r="A6" s="4" t="s">
        <v>44</v>
      </c>
      <c r="B6" s="5" t="n">
        <v>10081</v>
      </c>
      <c r="C6" s="5" t="n">
        <v>623</v>
      </c>
      <c r="D6" s="5" t="n">
        <v>472</v>
      </c>
      <c r="E6" s="5" t="n">
        <v>15346</v>
      </c>
      <c r="G6" s="5" t="n">
        <v>15369</v>
      </c>
      <c r="H6" s="5" t="n">
        <v>104</v>
      </c>
      <c r="I6" s="5" t="n">
        <v>104</v>
      </c>
      <c r="J6" s="5" t="n">
        <v>104</v>
      </c>
    </row>
    <row r="7" spans="1:12">
      <c r="A7" s="4" t="s">
        <v>43</v>
      </c>
      <c r="B7" s="5" t="n">
        <v>13373</v>
      </c>
      <c r="C7" s="5" t="n">
        <v>12512</v>
      </c>
      <c r="D7" s="5" t="n">
        <v>9291</v>
      </c>
      <c r="E7" s="5" t="n">
        <v>8627</v>
      </c>
      <c r="G7" s="5" t="n">
        <v>7459</v>
      </c>
      <c r="H7" s="5" t="n">
        <v>6773</v>
      </c>
      <c r="I7" s="5" t="n">
        <v>6406</v>
      </c>
      <c r="J7" s="5" t="n">
        <v>5346</v>
      </c>
    </row>
    <row r="8" spans="1:12">
      <c r="A8" s="4" t="s">
        <v>45</v>
      </c>
      <c r="B8" s="5" t="n">
        <v>9824</v>
      </c>
      <c r="C8" s="5" t="n">
        <v>7867</v>
      </c>
      <c r="D8" s="5" t="n">
        <v>5353</v>
      </c>
      <c r="E8" s="5" t="n">
        <v>3249</v>
      </c>
      <c r="G8" s="5" t="n">
        <v>1929</v>
      </c>
      <c r="H8" s="5" t="n">
        <v>1682</v>
      </c>
      <c r="I8" s="5" t="n">
        <v>1866</v>
      </c>
      <c r="J8" s="5" t="n">
        <v>1843</v>
      </c>
    </row>
    <row r="9" spans="1:12">
      <c r="A9" s="4" t="s">
        <v>46</v>
      </c>
      <c r="B9" s="5" t="n">
        <v>2894</v>
      </c>
      <c r="C9" s="5" t="n">
        <v>2234</v>
      </c>
      <c r="D9" s="5" t="n">
        <v>1444</v>
      </c>
      <c r="E9" s="5" t="n">
        <v>480</v>
      </c>
      <c r="G9" s="5" t="n">
        <v>355</v>
      </c>
      <c r="H9" s="5" t="n">
        <v>639</v>
      </c>
      <c r="I9" s="5" t="n">
        <v>356</v>
      </c>
      <c r="J9" s="5" t="n">
        <v>462</v>
      </c>
    </row>
    <row r="10" spans="1:12">
      <c r="A10" s="4" t="s">
        <v>47</v>
      </c>
      <c r="E10" s="5" t="n">
        <v>96</v>
      </c>
      <c r="G10" s="5" t="n">
        <v>91</v>
      </c>
      <c r="H10" s="5" t="n">
        <v>247</v>
      </c>
    </row>
    <row r="11" spans="1:12">
      <c r="A11" s="4" t="s">
        <v>48</v>
      </c>
      <c r="B11" s="5" t="n">
        <v>86276</v>
      </c>
      <c r="C11" s="5" t="n">
        <v>81591</v>
      </c>
      <c r="D11" s="5" t="n">
        <v>80561</v>
      </c>
      <c r="E11" s="5" t="n">
        <v>81697</v>
      </c>
      <c r="G11" s="5" t="n">
        <v>84213</v>
      </c>
      <c r="H11" s="5" t="n">
        <v>37710</v>
      </c>
      <c r="I11" s="5" t="n">
        <v>35937</v>
      </c>
      <c r="J11" s="5" t="n">
        <v>37334</v>
      </c>
    </row>
    <row r="12" spans="1:12">
      <c r="A12" s="4" t="s">
        <v>49</v>
      </c>
      <c r="B12" s="5" t="n">
        <v>2079</v>
      </c>
      <c r="C12" s="5" t="n">
        <v>2004</v>
      </c>
      <c r="D12" s="5" t="n">
        <v>1895</v>
      </c>
      <c r="E12" s="5" t="n">
        <v>1809</v>
      </c>
      <c r="G12" s="5" t="n">
        <v>1896</v>
      </c>
      <c r="H12" s="5" t="n">
        <v>2009</v>
      </c>
      <c r="I12" s="5" t="n">
        <v>2040</v>
      </c>
      <c r="J12" s="5" t="n">
        <v>2037</v>
      </c>
    </row>
    <row r="13" spans="1:12">
      <c r="A13" s="4" t="s">
        <v>50</v>
      </c>
      <c r="E13" s="5" t="n">
        <v>5796</v>
      </c>
      <c r="G13" s="5" t="n">
        <v>5849</v>
      </c>
    </row>
    <row r="14" spans="1:12">
      <c r="A14" s="4" t="s">
        <v>188</v>
      </c>
      <c r="B14" s="5" t="n">
        <v>95</v>
      </c>
      <c r="C14" s="5" t="n">
        <v>96</v>
      </c>
    </row>
    <row r="15" spans="1:12">
      <c r="A15" s="4" t="s">
        <v>51</v>
      </c>
      <c r="D15" s="5" t="n">
        <v>223</v>
      </c>
      <c r="E15" s="5" t="n">
        <v>243</v>
      </c>
      <c r="G15" s="5" t="n">
        <v>243</v>
      </c>
      <c r="H15" s="5" t="n">
        <v>243</v>
      </c>
      <c r="I15" s="5" t="n">
        <v>317</v>
      </c>
      <c r="J15" s="5" t="n">
        <v>317</v>
      </c>
    </row>
    <row r="16" spans="1:12">
      <c r="A16" s="4" t="s">
        <v>53</v>
      </c>
      <c r="B16" s="5" t="n">
        <v>88450</v>
      </c>
      <c r="C16" s="5" t="n">
        <v>83691</v>
      </c>
      <c r="D16" s="5" t="n">
        <v>82679</v>
      </c>
      <c r="E16" s="5" t="n">
        <v>89545</v>
      </c>
      <c r="G16" s="5" t="n">
        <v>92201</v>
      </c>
      <c r="H16" s="5" t="n">
        <v>39962</v>
      </c>
      <c r="I16" s="5" t="n">
        <v>38294</v>
      </c>
      <c r="J16" s="5" t="n">
        <v>39688</v>
      </c>
    </row>
    <row r="17" spans="1:12">
      <c r="A17" s="3" t="s">
        <v>54</v>
      </c>
    </row>
    <row r="18" spans="1:12">
      <c r="A18" s="4" t="s">
        <v>55</v>
      </c>
      <c r="B18" s="5" t="n">
        <v>7468</v>
      </c>
      <c r="C18" s="5" t="n">
        <v>6591</v>
      </c>
      <c r="D18" s="5" t="n">
        <v>5870</v>
      </c>
      <c r="E18" s="5" t="n">
        <v>3135</v>
      </c>
      <c r="G18" s="5" t="n">
        <v>4842</v>
      </c>
      <c r="H18" s="5" t="n">
        <v>3652</v>
      </c>
      <c r="I18" s="5" t="n">
        <v>6826</v>
      </c>
      <c r="J18" s="5" t="n">
        <v>4985</v>
      </c>
    </row>
    <row r="19" spans="1:12">
      <c r="A19" s="4" t="s">
        <v>56</v>
      </c>
      <c r="B19" s="5" t="n">
        <v>45</v>
      </c>
      <c r="C19" s="5" t="n">
        <v>45</v>
      </c>
      <c r="D19" s="5" t="n">
        <v>45</v>
      </c>
      <c r="E19" s="5" t="n">
        <v>45</v>
      </c>
      <c r="G19" s="5" t="n">
        <v>45</v>
      </c>
      <c r="H19" s="5" t="n">
        <v>45</v>
      </c>
      <c r="I19" s="5" t="n">
        <v>45</v>
      </c>
      <c r="J19" s="5" t="n">
        <v>44</v>
      </c>
    </row>
    <row r="20" spans="1:12">
      <c r="A20" s="4" t="s">
        <v>57</v>
      </c>
      <c r="H20" s="5" t="n">
        <v>42</v>
      </c>
      <c r="I20" s="5" t="n">
        <v>684</v>
      </c>
      <c r="J20" s="5" t="n">
        <v>1060</v>
      </c>
    </row>
    <row r="21" spans="1:12">
      <c r="A21" s="4" t="s">
        <v>57</v>
      </c>
      <c r="B21" s="5" t="n">
        <v>1667</v>
      </c>
    </row>
    <row r="22" spans="1:12">
      <c r="A22" s="4" t="s">
        <v>58</v>
      </c>
      <c r="E22" s="5" t="n">
        <v>5796</v>
      </c>
      <c r="G22" s="5" t="n">
        <v>5849</v>
      </c>
    </row>
    <row r="23" spans="1:12">
      <c r="A23" s="4" t="s">
        <v>59</v>
      </c>
      <c r="E23" s="5" t="n">
        <v>17</v>
      </c>
      <c r="G23" s="5" t="n">
        <v>57</v>
      </c>
      <c r="H23" s="5" t="n">
        <v>463</v>
      </c>
    </row>
    <row r="24" spans="1:12">
      <c r="A24" s="4" t="s">
        <v>60</v>
      </c>
      <c r="B24" s="5" t="n">
        <v>9180</v>
      </c>
      <c r="C24" s="5" t="n">
        <v>6636</v>
      </c>
      <c r="D24" s="5" t="n">
        <v>5915</v>
      </c>
      <c r="E24" s="5" t="n">
        <v>8993</v>
      </c>
      <c r="G24" s="5" t="n">
        <v>10793</v>
      </c>
      <c r="H24" s="5" t="n">
        <v>7702</v>
      </c>
      <c r="I24" s="5" t="n">
        <v>7555</v>
      </c>
      <c r="J24" s="5" t="n">
        <v>6089</v>
      </c>
    </row>
    <row r="25" spans="1:12">
      <c r="A25" s="4" t="s">
        <v>61</v>
      </c>
      <c r="B25" s="5" t="n">
        <v>3589</v>
      </c>
      <c r="C25" s="5" t="n">
        <v>276</v>
      </c>
      <c r="D25" s="5" t="n">
        <v>280</v>
      </c>
      <c r="E25" s="5" t="n">
        <v>319</v>
      </c>
      <c r="G25" s="5" t="n">
        <v>355</v>
      </c>
      <c r="H25" s="5" t="n">
        <v>433</v>
      </c>
      <c r="I25" s="5" t="n">
        <v>469</v>
      </c>
      <c r="J25" s="5" t="n">
        <v>501</v>
      </c>
    </row>
    <row r="26" spans="1:12">
      <c r="A26" s="4" t="s">
        <v>62</v>
      </c>
      <c r="B26" s="5" t="n">
        <v>12769</v>
      </c>
      <c r="C26" s="5" t="n">
        <v>6912</v>
      </c>
      <c r="D26" s="5" t="n">
        <v>6195</v>
      </c>
      <c r="E26" s="5" t="n">
        <v>9312</v>
      </c>
      <c r="G26" s="5" t="n">
        <v>11148</v>
      </c>
      <c r="H26" s="5" t="n">
        <v>8135</v>
      </c>
      <c r="I26" s="5" t="n">
        <v>8024</v>
      </c>
      <c r="J26" s="5" t="n">
        <v>6590</v>
      </c>
    </row>
    <row r="27" spans="1:12">
      <c r="A27" s="4" t="s">
        <v>63</v>
      </c>
      <c r="B27" s="4" t="s">
        <v>64</v>
      </c>
      <c r="C27" s="4" t="s">
        <v>64</v>
      </c>
      <c r="D27" s="4" t="s">
        <v>64</v>
      </c>
      <c r="E27" s="4" t="s">
        <v>64</v>
      </c>
      <c r="G27" s="4" t="s">
        <v>64</v>
      </c>
      <c r="H27" s="4" t="s">
        <v>64</v>
      </c>
      <c r="I27" s="4" t="s">
        <v>64</v>
      </c>
      <c r="J27" s="4" t="s">
        <v>64</v>
      </c>
    </row>
    <row r="28" spans="1:12">
      <c r="A28" s="3" t="s">
        <v>65</v>
      </c>
    </row>
    <row r="29" spans="1:12">
      <c r="A29" s="4" t="s">
        <v>66</v>
      </c>
      <c r="B29" s="5" t="n">
        <v>35</v>
      </c>
      <c r="C29" s="5" t="n">
        <v>35</v>
      </c>
      <c r="D29" s="5" t="n">
        <v>34</v>
      </c>
      <c r="E29" s="5" t="n">
        <v>34</v>
      </c>
      <c r="G29" s="5" t="n">
        <v>34</v>
      </c>
      <c r="H29" s="5" t="n">
        <v>34</v>
      </c>
      <c r="I29" s="5" t="n">
        <v>33</v>
      </c>
      <c r="J29" s="5" t="n">
        <v>33</v>
      </c>
    </row>
    <row r="30" spans="1:12">
      <c r="A30" s="4" t="s">
        <v>67</v>
      </c>
      <c r="B30" s="5" t="n">
        <v>287320</v>
      </c>
      <c r="C30" s="5" t="n">
        <v>286299</v>
      </c>
      <c r="D30" s="5" t="n">
        <v>285603</v>
      </c>
      <c r="E30" s="5" t="n">
        <v>284116</v>
      </c>
      <c r="G30" s="5" t="n">
        <v>282702</v>
      </c>
      <c r="H30" s="5" t="n">
        <v>283369</v>
      </c>
      <c r="I30" s="5" t="n">
        <v>280616</v>
      </c>
      <c r="J30" s="5" t="n">
        <v>279911</v>
      </c>
    </row>
    <row r="31" spans="1:12">
      <c r="A31" s="4" t="s">
        <v>68</v>
      </c>
      <c r="B31" s="5" t="n">
        <v>-54</v>
      </c>
      <c r="C31" s="5" t="n">
        <v>42</v>
      </c>
      <c r="D31" s="5" t="n">
        <v>72</v>
      </c>
      <c r="E31" s="5" t="n">
        <v>55</v>
      </c>
      <c r="G31" s="5" t="n">
        <v>-33</v>
      </c>
      <c r="H31" s="5" t="n">
        <v>-89</v>
      </c>
      <c r="I31" s="5" t="n">
        <v>-86</v>
      </c>
      <c r="J31" s="5" t="n">
        <v>5</v>
      </c>
    </row>
    <row r="32" spans="1:12">
      <c r="A32" s="4" t="s">
        <v>69</v>
      </c>
      <c r="B32" s="5" t="n">
        <v>-211620</v>
      </c>
      <c r="C32" s="5" t="n">
        <v>-209597</v>
      </c>
      <c r="D32" s="5" t="n">
        <v>-209225</v>
      </c>
      <c r="E32" s="5" t="n">
        <v>-203972</v>
      </c>
      <c r="G32" s="5" t="n">
        <v>-201650</v>
      </c>
      <c r="H32" s="5" t="n">
        <v>-251487</v>
      </c>
      <c r="I32" s="5" t="n">
        <v>-250293</v>
      </c>
      <c r="J32" s="5" t="n">
        <v>-246851</v>
      </c>
    </row>
    <row r="33" spans="1:12">
      <c r="A33" s="4" t="s">
        <v>70</v>
      </c>
      <c r="B33" s="5" t="n">
        <v>75681</v>
      </c>
      <c r="C33" s="5" t="n">
        <v>76779</v>
      </c>
      <c r="D33" s="5" t="n">
        <v>76484</v>
      </c>
      <c r="E33" s="5" t="n">
        <v>80233</v>
      </c>
      <c r="G33" s="5" t="n">
        <v>81053</v>
      </c>
      <c r="H33" s="5" t="n">
        <v>31827</v>
      </c>
      <c r="I33" s="5" t="n">
        <v>30270</v>
      </c>
      <c r="J33" s="5" t="n">
        <v>33098</v>
      </c>
      <c r="K33" s="5" t="n">
        <v>35172</v>
      </c>
      <c r="L33" s="5" t="n">
        <v>45620</v>
      </c>
    </row>
    <row r="34" spans="1:12">
      <c r="A34" s="4" t="s">
        <v>71</v>
      </c>
      <c r="B34" s="5" t="n">
        <v>88450</v>
      </c>
      <c r="C34" s="5" t="n">
        <v>83691</v>
      </c>
      <c r="D34" s="5" t="n">
        <v>82679</v>
      </c>
      <c r="E34" s="5" t="n">
        <v>89545</v>
      </c>
      <c r="G34" s="5" t="n">
        <v>92201</v>
      </c>
      <c r="H34" s="5" t="n">
        <v>39962</v>
      </c>
      <c r="I34" s="5" t="n">
        <v>38294</v>
      </c>
      <c r="J34" s="5" t="n">
        <v>39688</v>
      </c>
    </row>
    <row r="35" spans="1:12">
      <c r="A35" s="4" t="s">
        <v>436</v>
      </c>
    </row>
    <row r="36" spans="1:12">
      <c r="A36" s="3" t="s">
        <v>39</v>
      </c>
    </row>
    <row r="37" spans="1:12">
      <c r="A37" s="4" t="s">
        <v>40</v>
      </c>
      <c r="B37" s="5" t="n">
        <v>2208</v>
      </c>
      <c r="C37" s="5" t="n">
        <v>946</v>
      </c>
      <c r="D37" s="5" t="n">
        <v>2658</v>
      </c>
      <c r="E37" s="5" t="n">
        <v>2342</v>
      </c>
      <c r="G37" s="5" t="n">
        <v>2416</v>
      </c>
      <c r="H37" s="5" t="n">
        <v>1801</v>
      </c>
      <c r="I37" s="5" t="n">
        <v>1579</v>
      </c>
      <c r="J37" s="5" t="n">
        <v>1287</v>
      </c>
      <c r="K37" s="6" t="n">
        <v>1854</v>
      </c>
      <c r="L37" s="5" t="n">
        <v>1661</v>
      </c>
    </row>
    <row r="38" spans="1:12">
      <c r="A38" s="4" t="s">
        <v>41</v>
      </c>
      <c r="B38" s="5" t="n">
        <v>37305</v>
      </c>
      <c r="C38" s="5" t="n">
        <v>42349</v>
      </c>
      <c r="D38" s="5" t="n">
        <v>45759</v>
      </c>
      <c r="E38" s="5" t="n">
        <v>34650</v>
      </c>
      <c r="G38" s="5" t="n">
        <v>39508</v>
      </c>
      <c r="H38" s="5" t="n">
        <v>26464</v>
      </c>
      <c r="I38" s="5" t="n">
        <v>25626</v>
      </c>
      <c r="J38" s="5" t="n">
        <v>28292</v>
      </c>
    </row>
    <row r="39" spans="1:12">
      <c r="A39" s="4" t="s">
        <v>42</v>
      </c>
      <c r="B39" s="5" t="n">
        <v>10591</v>
      </c>
      <c r="C39" s="5" t="n">
        <v>15060</v>
      </c>
      <c r="D39" s="5" t="n">
        <v>15584</v>
      </c>
      <c r="E39" s="5" t="n">
        <v>16907</v>
      </c>
      <c r="G39" s="5" t="n">
        <v>17086</v>
      </c>
    </row>
    <row r="40" spans="1:12">
      <c r="A40" s="4" t="s">
        <v>44</v>
      </c>
      <c r="B40" s="5" t="n">
        <v>9951</v>
      </c>
      <c r="C40" s="5" t="n">
        <v>474</v>
      </c>
      <c r="D40" s="5" t="n">
        <v>256</v>
      </c>
      <c r="E40" s="5" t="n">
        <v>15130</v>
      </c>
      <c r="G40" s="5" t="n">
        <v>15265</v>
      </c>
    </row>
    <row r="41" spans="1:12">
      <c r="A41" s="4" t="s">
        <v>43</v>
      </c>
      <c r="B41" s="5" t="n">
        <v>24307</v>
      </c>
      <c r="C41" s="5" t="n">
        <v>21446</v>
      </c>
      <c r="D41" s="5" t="n">
        <v>16890</v>
      </c>
      <c r="E41" s="5" t="n">
        <v>11763</v>
      </c>
      <c r="G41" s="5" t="n">
        <v>7459</v>
      </c>
      <c r="H41" s="5" t="n">
        <v>6773</v>
      </c>
      <c r="I41" s="5" t="n">
        <v>6406</v>
      </c>
      <c r="J41" s="5" t="n">
        <v>5346</v>
      </c>
    </row>
    <row r="42" spans="1:12">
      <c r="A42" s="4" t="s">
        <v>45</v>
      </c>
      <c r="B42" s="5" t="n">
        <v>10924</v>
      </c>
      <c r="C42" s="5" t="n">
        <v>8840</v>
      </c>
      <c r="D42" s="5" t="n">
        <v>5540</v>
      </c>
      <c r="E42" s="5" t="n">
        <v>2337</v>
      </c>
      <c r="G42" s="5" t="n">
        <v>1929</v>
      </c>
      <c r="H42" s="5" t="n">
        <v>1672</v>
      </c>
      <c r="I42" s="5" t="n">
        <v>1696</v>
      </c>
      <c r="J42" s="5" t="n">
        <v>1611</v>
      </c>
    </row>
    <row r="43" spans="1:12">
      <c r="A43" s="4" t="s">
        <v>46</v>
      </c>
      <c r="B43" s="5" t="n">
        <v>650</v>
      </c>
      <c r="C43" s="5" t="n">
        <v>489</v>
      </c>
      <c r="D43" s="5" t="n">
        <v>404</v>
      </c>
      <c r="E43" s="5" t="n">
        <v>318</v>
      </c>
      <c r="G43" s="5" t="n">
        <v>355</v>
      </c>
      <c r="H43" s="5" t="n">
        <v>639</v>
      </c>
      <c r="I43" s="5" t="n">
        <v>356</v>
      </c>
      <c r="J43" s="5" t="n">
        <v>462</v>
      </c>
    </row>
    <row r="44" spans="1:12">
      <c r="A44" s="4" t="s">
        <v>47</v>
      </c>
      <c r="E44" s="5" t="n">
        <v>96</v>
      </c>
      <c r="G44" s="5" t="n">
        <v>91</v>
      </c>
      <c r="H44" s="5" t="n">
        <v>247</v>
      </c>
    </row>
    <row r="45" spans="1:12">
      <c r="A45" s="4" t="s">
        <v>48</v>
      </c>
      <c r="B45" s="5" t="n">
        <v>95936</v>
      </c>
      <c r="C45" s="5" t="n">
        <v>89604</v>
      </c>
      <c r="D45" s="5" t="n">
        <v>87091</v>
      </c>
      <c r="E45" s="5" t="n">
        <v>83543</v>
      </c>
      <c r="G45" s="5" t="n">
        <v>84109</v>
      </c>
      <c r="H45" s="5" t="n">
        <v>37596</v>
      </c>
      <c r="I45" s="5" t="n">
        <v>35663</v>
      </c>
      <c r="J45" s="5" t="n">
        <v>36998</v>
      </c>
    </row>
    <row r="46" spans="1:12">
      <c r="A46" s="4" t="s">
        <v>49</v>
      </c>
      <c r="B46" s="5" t="n">
        <v>2087</v>
      </c>
      <c r="C46" s="5" t="n">
        <v>2012</v>
      </c>
      <c r="D46" s="5" t="n">
        <v>1895</v>
      </c>
      <c r="E46" s="5" t="n">
        <v>1809</v>
      </c>
      <c r="G46" s="5" t="n">
        <v>1896</v>
      </c>
      <c r="H46" s="5" t="n">
        <v>2009</v>
      </c>
      <c r="I46" s="5" t="n">
        <v>2040</v>
      </c>
      <c r="J46" s="5" t="n">
        <v>2037</v>
      </c>
    </row>
    <row r="47" spans="1:12">
      <c r="A47" s="4" t="s">
        <v>50</v>
      </c>
      <c r="E47" s="5" t="n">
        <v>5737</v>
      </c>
      <c r="G47" s="5" t="n">
        <v>5849</v>
      </c>
    </row>
    <row r="48" spans="1:12">
      <c r="A48" s="4" t="s">
        <v>188</v>
      </c>
      <c r="B48" s="5" t="n">
        <v>95</v>
      </c>
      <c r="C48" s="5" t="n">
        <v>96</v>
      </c>
    </row>
    <row r="49" spans="1:12">
      <c r="A49" s="4" t="s">
        <v>51</v>
      </c>
      <c r="D49" s="5" t="n">
        <v>223</v>
      </c>
      <c r="E49" s="5" t="n">
        <v>243</v>
      </c>
      <c r="G49" s="5" t="n">
        <v>243</v>
      </c>
      <c r="H49" s="5" t="n">
        <v>243</v>
      </c>
      <c r="I49" s="5" t="n">
        <v>317</v>
      </c>
      <c r="J49" s="5" t="n">
        <v>317</v>
      </c>
    </row>
    <row r="50" spans="1:12">
      <c r="A50" s="4" t="s">
        <v>53</v>
      </c>
      <c r="B50" s="5" t="n">
        <v>98118</v>
      </c>
      <c r="C50" s="5" t="n">
        <v>91712</v>
      </c>
      <c r="D50" s="5" t="n">
        <v>89209</v>
      </c>
      <c r="E50" s="5" t="n">
        <v>91332</v>
      </c>
      <c r="G50" s="5" t="n">
        <v>92097</v>
      </c>
      <c r="H50" s="5" t="n">
        <v>39848</v>
      </c>
      <c r="I50" s="5" t="n">
        <v>38020</v>
      </c>
      <c r="J50" s="5" t="n">
        <v>39352</v>
      </c>
    </row>
    <row r="51" spans="1:12">
      <c r="A51" s="3" t="s">
        <v>54</v>
      </c>
    </row>
    <row r="52" spans="1:12">
      <c r="A52" s="4" t="s">
        <v>55</v>
      </c>
      <c r="B52" s="5" t="n">
        <v>8854</v>
      </c>
      <c r="C52" s="5" t="n">
        <v>9276</v>
      </c>
      <c r="D52" s="5" t="n">
        <v>8037</v>
      </c>
      <c r="E52" s="5" t="n">
        <v>4025</v>
      </c>
      <c r="G52" s="5" t="n">
        <v>4842</v>
      </c>
      <c r="H52" s="5" t="n">
        <v>3652</v>
      </c>
      <c r="I52" s="5" t="n">
        <v>6826</v>
      </c>
      <c r="J52" s="5" t="n">
        <v>4985</v>
      </c>
    </row>
    <row r="53" spans="1:12">
      <c r="A53" s="4" t="s">
        <v>56</v>
      </c>
      <c r="B53" s="5" t="n">
        <v>45</v>
      </c>
      <c r="C53" s="5" t="n">
        <v>45</v>
      </c>
      <c r="D53" s="5" t="n">
        <v>45</v>
      </c>
      <c r="E53" s="5" t="n">
        <v>45</v>
      </c>
      <c r="G53" s="5" t="n">
        <v>45</v>
      </c>
      <c r="H53" s="5" t="n">
        <v>45</v>
      </c>
      <c r="I53" s="5" t="n">
        <v>45</v>
      </c>
      <c r="J53" s="5" t="n">
        <v>44</v>
      </c>
    </row>
    <row r="54" spans="1:12">
      <c r="A54" s="4" t="s">
        <v>57</v>
      </c>
      <c r="B54" s="5" t="n">
        <v>1667</v>
      </c>
    </row>
    <row r="55" spans="1:12">
      <c r="A55" s="4" t="s">
        <v>58</v>
      </c>
      <c r="E55" s="5" t="n">
        <v>5737</v>
      </c>
      <c r="G55" s="5" t="n">
        <v>5849</v>
      </c>
    </row>
    <row r="56" spans="1:12">
      <c r="A56" s="4" t="s">
        <v>59</v>
      </c>
      <c r="E56" s="5" t="n">
        <v>17</v>
      </c>
      <c r="G56" s="5" t="n">
        <v>57</v>
      </c>
      <c r="H56" s="5" t="n">
        <v>463</v>
      </c>
    </row>
    <row r="57" spans="1:12">
      <c r="A57" s="4" t="s">
        <v>60</v>
      </c>
      <c r="B57" s="5" t="n">
        <v>10566</v>
      </c>
      <c r="C57" s="5" t="n">
        <v>9321</v>
      </c>
      <c r="D57" s="5" t="n">
        <v>8082</v>
      </c>
      <c r="E57" s="5" t="n">
        <v>9824</v>
      </c>
      <c r="G57" s="5" t="n">
        <v>10793</v>
      </c>
      <c r="H57" s="5" t="n">
        <v>7660</v>
      </c>
      <c r="I57" s="5" t="n">
        <v>6871</v>
      </c>
      <c r="J57" s="5" t="n">
        <v>5029</v>
      </c>
    </row>
    <row r="58" spans="1:12">
      <c r="A58" s="4" t="s">
        <v>61</v>
      </c>
      <c r="B58" s="5" t="n">
        <v>3589</v>
      </c>
      <c r="C58" s="5" t="n">
        <v>276</v>
      </c>
      <c r="D58" s="5" t="n">
        <v>280</v>
      </c>
      <c r="E58" s="5" t="n">
        <v>319</v>
      </c>
      <c r="G58" s="5" t="n">
        <v>355</v>
      </c>
      <c r="H58" s="5" t="n">
        <v>433</v>
      </c>
      <c r="I58" s="5" t="n">
        <v>469</v>
      </c>
      <c r="J58" s="5" t="n">
        <v>501</v>
      </c>
    </row>
    <row r="59" spans="1:12">
      <c r="A59" s="4" t="s">
        <v>62</v>
      </c>
      <c r="B59" s="5" t="n">
        <v>14155</v>
      </c>
      <c r="C59" s="5" t="n">
        <v>9597</v>
      </c>
      <c r="D59" s="5" t="n">
        <v>8362</v>
      </c>
      <c r="E59" s="5" t="n">
        <v>10143</v>
      </c>
      <c r="G59" s="5" t="n">
        <v>11148</v>
      </c>
      <c r="H59" s="5" t="n">
        <v>8093</v>
      </c>
      <c r="I59" s="5" t="n">
        <v>7340</v>
      </c>
      <c r="J59" s="5" t="n">
        <v>5530</v>
      </c>
    </row>
    <row r="60" spans="1:12">
      <c r="A60" s="4" t="s">
        <v>63</v>
      </c>
      <c r="C60" s="4" t="s">
        <v>64</v>
      </c>
      <c r="D60" s="4" t="s">
        <v>64</v>
      </c>
      <c r="E60" s="4" t="s">
        <v>64</v>
      </c>
      <c r="G60" s="4" t="s">
        <v>64</v>
      </c>
      <c r="H60" s="4" t="s">
        <v>64</v>
      </c>
      <c r="I60" s="4" t="s">
        <v>64</v>
      </c>
      <c r="J60" s="4" t="s">
        <v>64</v>
      </c>
    </row>
    <row r="61" spans="1:12">
      <c r="A61" s="3" t="s">
        <v>65</v>
      </c>
    </row>
    <row r="62" spans="1:12">
      <c r="A62" s="4" t="s">
        <v>66</v>
      </c>
      <c r="B62" s="5" t="n">
        <v>35</v>
      </c>
      <c r="C62" s="5" t="n">
        <v>35</v>
      </c>
      <c r="D62" s="5" t="n">
        <v>34</v>
      </c>
      <c r="E62" s="5" t="n">
        <v>34</v>
      </c>
      <c r="G62" s="5" t="n">
        <v>34</v>
      </c>
      <c r="H62" s="5" t="n">
        <v>34</v>
      </c>
      <c r="I62" s="5" t="n">
        <v>33</v>
      </c>
      <c r="J62" s="5" t="n">
        <v>33</v>
      </c>
    </row>
    <row r="63" spans="1:12">
      <c r="A63" s="4" t="s">
        <v>67</v>
      </c>
      <c r="B63" s="5" t="n">
        <v>287525</v>
      </c>
      <c r="C63" s="5" t="n">
        <v>286397</v>
      </c>
      <c r="D63" s="5" t="n">
        <v>285745</v>
      </c>
      <c r="E63" s="5" t="n">
        <v>284219</v>
      </c>
      <c r="G63" s="5" t="n">
        <v>282702</v>
      </c>
      <c r="H63" s="5" t="n">
        <v>283369</v>
      </c>
      <c r="I63" s="5" t="n">
        <v>280616</v>
      </c>
      <c r="J63" s="5" t="n">
        <v>279911</v>
      </c>
    </row>
    <row r="64" spans="1:12">
      <c r="A64" s="4" t="s">
        <v>68</v>
      </c>
      <c r="B64" s="5" t="n">
        <v>-54</v>
      </c>
      <c r="C64" s="5" t="n">
        <v>42</v>
      </c>
      <c r="D64" s="5" t="n">
        <v>72</v>
      </c>
      <c r="E64" s="5" t="n">
        <v>55</v>
      </c>
      <c r="G64" s="5" t="n">
        <v>-33</v>
      </c>
      <c r="H64" s="5" t="n">
        <v>-89</v>
      </c>
      <c r="I64" s="5" t="n">
        <v>-86</v>
      </c>
      <c r="J64" s="5" t="n">
        <v>5</v>
      </c>
    </row>
    <row r="65" spans="1:12">
      <c r="A65" s="4" t="s">
        <v>69</v>
      </c>
      <c r="B65" s="5" t="n">
        <v>-203543</v>
      </c>
      <c r="C65" s="5" t="n">
        <v>-204359</v>
      </c>
      <c r="D65" s="5" t="n">
        <v>-205004</v>
      </c>
      <c r="E65" s="5" t="n">
        <v>-203119</v>
      </c>
      <c r="G65" s="5" t="n">
        <v>-201754</v>
      </c>
      <c r="H65" s="5" t="n">
        <v>-251559</v>
      </c>
      <c r="I65" s="5" t="n">
        <v>-249883</v>
      </c>
      <c r="J65" s="5" t="n">
        <v>-246127</v>
      </c>
    </row>
    <row r="66" spans="1:12">
      <c r="A66" s="4" t="s">
        <v>70</v>
      </c>
      <c r="B66" s="5" t="n">
        <v>83963</v>
      </c>
      <c r="C66" s="5" t="n">
        <v>82115</v>
      </c>
      <c r="D66" s="5" t="n">
        <v>80847</v>
      </c>
      <c r="E66" s="5" t="n">
        <v>81189</v>
      </c>
      <c r="G66" s="5" t="n">
        <v>80949</v>
      </c>
      <c r="H66" s="5" t="n">
        <v>31755</v>
      </c>
      <c r="I66" s="5" t="n">
        <v>30680</v>
      </c>
      <c r="J66" s="5" t="n">
        <v>33822</v>
      </c>
      <c r="L66" s="5" t="n">
        <v>45818</v>
      </c>
    </row>
    <row r="67" spans="1:12">
      <c r="A67" s="4" t="s">
        <v>71</v>
      </c>
      <c r="B67" s="5" t="n">
        <v>98118</v>
      </c>
      <c r="C67" s="5" t="n">
        <v>91712</v>
      </c>
      <c r="D67" s="5" t="n">
        <v>89209</v>
      </c>
      <c r="E67" s="5" t="n">
        <v>91332</v>
      </c>
      <c r="G67" s="5" t="n">
        <v>92097</v>
      </c>
      <c r="H67" s="5" t="n">
        <v>39848</v>
      </c>
      <c r="I67" s="5" t="n">
        <v>38020</v>
      </c>
      <c r="J67" s="5" t="n">
        <v>39352</v>
      </c>
    </row>
    <row r="68" spans="1:12">
      <c r="A68" s="4" t="s">
        <v>418</v>
      </c>
    </row>
    <row r="69" spans="1:12">
      <c r="A69" s="3" t="s">
        <v>39</v>
      </c>
    </row>
    <row r="70" spans="1:12">
      <c r="A70" s="4" t="s">
        <v>44</v>
      </c>
      <c r="B70" s="5" t="n">
        <v>130</v>
      </c>
      <c r="C70" s="5" t="n">
        <v>149</v>
      </c>
      <c r="D70" s="5" t="n">
        <v>216</v>
      </c>
      <c r="E70" s="5" t="n">
        <v>216</v>
      </c>
      <c r="G70" s="5" t="n">
        <v>104</v>
      </c>
      <c r="H70" s="5" t="n">
        <v>104</v>
      </c>
      <c r="I70" s="5" t="n">
        <v>104</v>
      </c>
      <c r="J70" s="5" t="n">
        <v>104</v>
      </c>
    </row>
    <row r="71" spans="1:12">
      <c r="A71" s="4" t="s">
        <v>43</v>
      </c>
      <c r="B71" s="5" t="n">
        <v>-10934</v>
      </c>
      <c r="C71" s="5" t="n">
        <v>-8934</v>
      </c>
      <c r="D71" s="5" t="n">
        <v>-7599</v>
      </c>
      <c r="E71" s="5" t="n">
        <v>-3136</v>
      </c>
    </row>
    <row r="72" spans="1:12">
      <c r="A72" s="4" t="s">
        <v>45</v>
      </c>
      <c r="B72" s="5" t="n">
        <v>-1100</v>
      </c>
      <c r="C72" s="5" t="n">
        <v>-973</v>
      </c>
      <c r="D72" s="5" t="n">
        <v>-187</v>
      </c>
      <c r="E72" s="5" t="n">
        <v>912</v>
      </c>
      <c r="H72" s="5" t="n">
        <v>10</v>
      </c>
      <c r="I72" s="5" t="n">
        <v>170</v>
      </c>
      <c r="J72" s="5" t="n">
        <v>232</v>
      </c>
    </row>
    <row r="73" spans="1:12">
      <c r="A73" s="4" t="s">
        <v>46</v>
      </c>
      <c r="B73" s="5" t="n">
        <v>2244</v>
      </c>
      <c r="C73" s="5" t="n">
        <v>1745</v>
      </c>
      <c r="D73" s="5" t="n">
        <v>1040</v>
      </c>
      <c r="E73" s="5" t="n">
        <v>162</v>
      </c>
    </row>
    <row r="74" spans="1:12">
      <c r="A74" s="4" t="s">
        <v>48</v>
      </c>
      <c r="B74" s="5" t="n">
        <v>-9660</v>
      </c>
      <c r="C74" s="5" t="n">
        <v>-8013</v>
      </c>
      <c r="D74" s="5" t="n">
        <v>-6530</v>
      </c>
      <c r="E74" s="5" t="n">
        <v>-1846</v>
      </c>
      <c r="G74" s="5" t="n">
        <v>104</v>
      </c>
      <c r="H74" s="5" t="n">
        <v>114</v>
      </c>
      <c r="I74" s="5" t="n">
        <v>274</v>
      </c>
      <c r="J74" s="5" t="n">
        <v>336</v>
      </c>
    </row>
    <row r="75" spans="1:12">
      <c r="A75" s="4" t="s">
        <v>49</v>
      </c>
      <c r="B75" s="5" t="n">
        <v>-8</v>
      </c>
      <c r="C75" s="5" t="n">
        <v>-8</v>
      </c>
    </row>
    <row r="76" spans="1:12">
      <c r="A76" s="4" t="s">
        <v>50</v>
      </c>
      <c r="E76" s="5" t="n">
        <v>59</v>
      </c>
    </row>
    <row r="77" spans="1:12">
      <c r="A77" s="4" t="s">
        <v>53</v>
      </c>
      <c r="B77" s="5" t="n">
        <v>-9668</v>
      </c>
      <c r="C77" s="5" t="n">
        <v>-8021</v>
      </c>
      <c r="D77" s="5" t="n">
        <v>-6530</v>
      </c>
      <c r="E77" s="5" t="n">
        <v>-1787</v>
      </c>
      <c r="G77" s="5" t="n">
        <v>104</v>
      </c>
      <c r="H77" s="5" t="n">
        <v>114</v>
      </c>
      <c r="I77" s="5" t="n">
        <v>274</v>
      </c>
      <c r="J77" s="5" t="n">
        <v>336</v>
      </c>
    </row>
    <row r="78" spans="1:12">
      <c r="A78" s="3" t="s">
        <v>54</v>
      </c>
    </row>
    <row r="79" spans="1:12">
      <c r="A79" s="4" t="s">
        <v>55</v>
      </c>
      <c r="B79" s="5" t="n">
        <v>-1386</v>
      </c>
      <c r="C79" s="5" t="n">
        <v>-2685</v>
      </c>
      <c r="D79" s="5" t="n">
        <v>-2167</v>
      </c>
      <c r="E79" s="5" t="n">
        <v>-890</v>
      </c>
    </row>
    <row r="80" spans="1:12">
      <c r="A80" s="4" t="s">
        <v>57</v>
      </c>
      <c r="H80" s="5" t="n">
        <v>42</v>
      </c>
      <c r="I80" s="5" t="n">
        <v>684</v>
      </c>
      <c r="J80" s="5" t="n">
        <v>1060</v>
      </c>
    </row>
    <row r="81" spans="1:12">
      <c r="A81" s="4" t="s">
        <v>58</v>
      </c>
      <c r="E81" s="5" t="n">
        <v>59</v>
      </c>
    </row>
    <row r="82" spans="1:12">
      <c r="A82" s="4" t="s">
        <v>60</v>
      </c>
      <c r="B82" s="5" t="n">
        <v>-1386</v>
      </c>
      <c r="C82" s="5" t="n">
        <v>-2685</v>
      </c>
      <c r="D82" s="5" t="n">
        <v>-2167</v>
      </c>
      <c r="E82" s="5" t="n">
        <v>-831</v>
      </c>
      <c r="H82" s="5" t="n">
        <v>42</v>
      </c>
      <c r="I82" s="5" t="n">
        <v>684</v>
      </c>
      <c r="J82" s="5" t="n">
        <v>1060</v>
      </c>
    </row>
    <row r="83" spans="1:12">
      <c r="A83" s="4" t="s">
        <v>62</v>
      </c>
      <c r="B83" s="5" t="n">
        <v>-1386</v>
      </c>
      <c r="C83" s="5" t="n">
        <v>-2685</v>
      </c>
      <c r="D83" s="5" t="n">
        <v>-2167</v>
      </c>
      <c r="E83" s="5" t="n">
        <v>-831</v>
      </c>
      <c r="H83" s="5" t="n">
        <v>42</v>
      </c>
      <c r="I83" s="5" t="n">
        <v>684</v>
      </c>
      <c r="J83" s="5" t="n">
        <v>1060</v>
      </c>
    </row>
    <row r="84" spans="1:12">
      <c r="A84" s="4" t="s">
        <v>63</v>
      </c>
      <c r="C84" s="4" t="s">
        <v>64</v>
      </c>
      <c r="D84" s="4" t="s">
        <v>64</v>
      </c>
      <c r="E84" s="4" t="s">
        <v>64</v>
      </c>
      <c r="G84" s="4" t="s">
        <v>64</v>
      </c>
      <c r="H84" s="4" t="s">
        <v>64</v>
      </c>
      <c r="I84" s="4" t="s">
        <v>64</v>
      </c>
      <c r="J84" s="4" t="s">
        <v>64</v>
      </c>
    </row>
    <row r="85" spans="1:12">
      <c r="A85" s="3" t="s">
        <v>65</v>
      </c>
    </row>
    <row r="86" spans="1:12">
      <c r="A86" s="4" t="s">
        <v>67</v>
      </c>
      <c r="B86" s="5" t="n">
        <v>-205</v>
      </c>
      <c r="C86" s="5" t="n">
        <v>-98</v>
      </c>
      <c r="D86" s="5" t="n">
        <v>-142</v>
      </c>
      <c r="E86" s="5" t="n">
        <v>-103</v>
      </c>
    </row>
    <row r="87" spans="1:12">
      <c r="A87" s="4" t="s">
        <v>69</v>
      </c>
      <c r="B87" s="5" t="n">
        <v>-8077</v>
      </c>
      <c r="C87" s="5" t="n">
        <v>-5238</v>
      </c>
      <c r="D87" s="5" t="n">
        <v>-4221</v>
      </c>
      <c r="E87" s="5" t="n">
        <v>-853</v>
      </c>
      <c r="F87" s="6" t="n">
        <v>-104</v>
      </c>
      <c r="G87" s="5" t="n">
        <v>104</v>
      </c>
      <c r="H87" s="5" t="n">
        <v>72</v>
      </c>
      <c r="I87" s="5" t="n">
        <v>-410</v>
      </c>
      <c r="J87" s="5" t="n">
        <v>-724</v>
      </c>
    </row>
    <row r="88" spans="1:12">
      <c r="A88" s="4" t="s">
        <v>70</v>
      </c>
      <c r="B88" s="5" t="n">
        <v>-8282</v>
      </c>
      <c r="C88" s="5" t="n">
        <v>-5336</v>
      </c>
      <c r="D88" s="5" t="n">
        <v>-4363</v>
      </c>
      <c r="E88" s="5" t="n">
        <v>-956</v>
      </c>
      <c r="G88" s="5" t="n">
        <v>104</v>
      </c>
      <c r="H88" s="5" t="n">
        <v>72</v>
      </c>
      <c r="I88" s="5" t="n">
        <v>-410</v>
      </c>
      <c r="J88" s="5" t="n">
        <v>-724</v>
      </c>
      <c r="L88" s="6" t="n">
        <v>-198</v>
      </c>
    </row>
    <row r="89" spans="1:12">
      <c r="A89" s="4" t="s">
        <v>71</v>
      </c>
      <c r="B89" s="6" t="n">
        <v>-9668</v>
      </c>
      <c r="C89" s="6" t="n">
        <v>-8021</v>
      </c>
      <c r="D89" s="6" t="n">
        <v>-6530</v>
      </c>
      <c r="E89" s="6" t="n">
        <v>-1787</v>
      </c>
      <c r="G89" s="6" t="n">
        <v>104</v>
      </c>
      <c r="H89" s="6" t="n">
        <v>114</v>
      </c>
      <c r="I89" s="6" t="n">
        <v>274</v>
      </c>
      <c r="J89" s="6" t="n">
        <v>3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7</v>
      </c>
      <c r="B1" s="2" t="s">
        <v>2</v>
      </c>
      <c r="C1" s="2" t="s">
        <v>31</v>
      </c>
      <c r="D1" s="2" t="s">
        <v>4</v>
      </c>
      <c r="E1" s="2" t="s">
        <v>32</v>
      </c>
      <c r="F1" s="2" t="s">
        <v>33</v>
      </c>
      <c r="G1" s="2" t="s">
        <v>34</v>
      </c>
      <c r="H1" s="2" t="s">
        <v>35</v>
      </c>
      <c r="I1" s="2" t="s">
        <v>36</v>
      </c>
    </row>
    <row r="2" spans="1:9">
      <c r="A2" s="3" t="s">
        <v>73</v>
      </c>
    </row>
    <row r="3" spans="1:9">
      <c r="A3" s="4" t="s">
        <v>74</v>
      </c>
      <c r="B3" s="7" t="n">
        <v>0.001</v>
      </c>
      <c r="C3" s="7" t="n">
        <v>0.001</v>
      </c>
      <c r="D3" s="7" t="n">
        <v>0.001</v>
      </c>
      <c r="E3" s="7" t="n">
        <v>0.001</v>
      </c>
      <c r="F3" s="7" t="n">
        <v>0.001</v>
      </c>
      <c r="G3" s="7" t="n">
        <v>0.001</v>
      </c>
      <c r="H3" s="7" t="n">
        <v>0.001</v>
      </c>
      <c r="I3" s="7" t="n">
        <v>0.001</v>
      </c>
    </row>
    <row r="4" spans="1:9">
      <c r="A4" s="4" t="s">
        <v>75</v>
      </c>
      <c r="B4" s="5" t="n">
        <v>90000</v>
      </c>
      <c r="C4" s="5" t="n">
        <v>90000</v>
      </c>
      <c r="D4" s="5" t="n">
        <v>90000</v>
      </c>
      <c r="E4" s="5" t="n">
        <v>90000</v>
      </c>
      <c r="F4" s="5" t="n">
        <v>90000</v>
      </c>
      <c r="G4" s="5" t="n">
        <v>90000</v>
      </c>
      <c r="H4" s="5" t="n">
        <v>90000</v>
      </c>
      <c r="I4" s="5" t="n">
        <v>90000</v>
      </c>
    </row>
    <row r="5" spans="1:9">
      <c r="A5" s="4" t="s">
        <v>76</v>
      </c>
      <c r="B5" s="5" t="n">
        <v>34346</v>
      </c>
      <c r="C5" s="5" t="n">
        <v>34320</v>
      </c>
      <c r="D5" s="5" t="n">
        <v>34310</v>
      </c>
      <c r="E5" s="5" t="n">
        <v>34222</v>
      </c>
      <c r="F5" s="5" t="n">
        <v>34115</v>
      </c>
      <c r="G5" s="5" t="n">
        <v>34115</v>
      </c>
      <c r="H5" s="5" t="n">
        <v>32989</v>
      </c>
      <c r="I5" s="5" t="n">
        <v>329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438</v>
      </c>
      <c r="B1" s="2" t="s">
        <v>78</v>
      </c>
      <c r="J1" s="2" t="s">
        <v>79</v>
      </c>
      <c r="L1" s="2" t="s">
        <v>80</v>
      </c>
      <c r="N1" s="2" t="s">
        <v>1</v>
      </c>
    </row>
    <row r="2" spans="1:16">
      <c r="B2" s="2" t="s">
        <v>2</v>
      </c>
      <c r="C2" s="2" t="s">
        <v>31</v>
      </c>
      <c r="D2" s="2" t="s">
        <v>4</v>
      </c>
      <c r="E2" s="2" t="s">
        <v>32</v>
      </c>
      <c r="F2" s="2" t="s">
        <v>33</v>
      </c>
      <c r="G2" s="2" t="s">
        <v>34</v>
      </c>
      <c r="H2" s="2" t="s">
        <v>35</v>
      </c>
      <c r="I2" s="2" t="s">
        <v>36</v>
      </c>
      <c r="J2" s="2" t="s">
        <v>4</v>
      </c>
      <c r="K2" s="2" t="s">
        <v>35</v>
      </c>
      <c r="L2" s="2" t="s">
        <v>31</v>
      </c>
      <c r="M2" s="2" t="s">
        <v>34</v>
      </c>
      <c r="N2" s="2" t="s">
        <v>2</v>
      </c>
      <c r="O2" s="2" t="s">
        <v>33</v>
      </c>
      <c r="P2" s="2" t="s">
        <v>37</v>
      </c>
    </row>
    <row r="3" spans="1:16">
      <c r="A3" s="4" t="s">
        <v>82</v>
      </c>
      <c r="B3" s="6" t="n">
        <v>18165</v>
      </c>
      <c r="C3" s="6" t="n">
        <v>16307</v>
      </c>
      <c r="D3" s="6" t="n">
        <v>9206</v>
      </c>
      <c r="E3" s="6" t="n">
        <v>7157</v>
      </c>
      <c r="F3" s="6" t="n">
        <v>8296</v>
      </c>
      <c r="G3" s="6" t="n">
        <v>7680</v>
      </c>
      <c r="H3" s="6" t="n">
        <v>5759</v>
      </c>
      <c r="I3" s="6" t="n">
        <v>3963</v>
      </c>
      <c r="J3" s="6" t="n">
        <v>16363</v>
      </c>
      <c r="K3" s="6" t="n">
        <v>9722</v>
      </c>
      <c r="L3" s="6" t="n">
        <v>32670</v>
      </c>
      <c r="M3" s="6" t="n">
        <v>17402</v>
      </c>
      <c r="N3" s="6" t="n">
        <v>50835</v>
      </c>
      <c r="O3" s="6" t="n">
        <v>25698</v>
      </c>
      <c r="P3" s="6" t="n">
        <v>7164</v>
      </c>
    </row>
    <row r="4" spans="1:16">
      <c r="A4" s="4" t="s">
        <v>83</v>
      </c>
      <c r="B4" s="5" t="n">
        <v>3249</v>
      </c>
      <c r="C4" s="5" t="n">
        <v>3524</v>
      </c>
      <c r="D4" s="5" t="n">
        <v>2058</v>
      </c>
      <c r="E4" s="5" t="n">
        <v>1055</v>
      </c>
      <c r="F4" s="5" t="n">
        <v>2192</v>
      </c>
      <c r="G4" s="5" t="n">
        <v>2018</v>
      </c>
      <c r="H4" s="5" t="n">
        <v>1543</v>
      </c>
      <c r="I4" s="5" t="n">
        <v>1098</v>
      </c>
      <c r="J4" s="5" t="n">
        <v>3113</v>
      </c>
      <c r="K4" s="5" t="n">
        <v>2641</v>
      </c>
      <c r="L4" s="5" t="n">
        <v>6637</v>
      </c>
      <c r="M4" s="5" t="n">
        <v>4659</v>
      </c>
      <c r="N4" s="5" t="n">
        <v>9886</v>
      </c>
      <c r="O4" s="5" t="n">
        <v>6851</v>
      </c>
      <c r="P4" s="5" t="n">
        <v>2420</v>
      </c>
    </row>
    <row r="5" spans="1:16">
      <c r="A5" s="4" t="s">
        <v>84</v>
      </c>
      <c r="B5" s="5" t="n">
        <v>14916</v>
      </c>
      <c r="C5" s="5" t="n">
        <v>12783</v>
      </c>
      <c r="D5" s="5" t="n">
        <v>7148</v>
      </c>
      <c r="E5" s="5" t="n">
        <v>6102</v>
      </c>
      <c r="F5" s="5" t="n">
        <v>6104</v>
      </c>
      <c r="G5" s="5" t="n">
        <v>5662</v>
      </c>
      <c r="H5" s="5" t="n">
        <v>4216</v>
      </c>
      <c r="I5" s="5" t="n">
        <v>2865</v>
      </c>
      <c r="J5" s="5" t="n">
        <v>13250</v>
      </c>
      <c r="K5" s="5" t="n">
        <v>7081</v>
      </c>
      <c r="L5" s="5" t="n">
        <v>26033</v>
      </c>
      <c r="M5" s="5" t="n">
        <v>12743</v>
      </c>
      <c r="N5" s="5" t="n">
        <v>40949</v>
      </c>
      <c r="O5" s="5" t="n">
        <v>18847</v>
      </c>
      <c r="P5" s="5" t="n">
        <v>4744</v>
      </c>
    </row>
    <row r="6" spans="1:16">
      <c r="A6" s="3" t="s">
        <v>85</v>
      </c>
    </row>
    <row r="7" spans="1:16">
      <c r="A7" s="4" t="s">
        <v>86</v>
      </c>
      <c r="B7" s="5" t="n">
        <v>1037</v>
      </c>
      <c r="C7" s="5" t="n">
        <v>913</v>
      </c>
      <c r="D7" s="5" t="n">
        <v>986</v>
      </c>
      <c r="E7" s="5" t="n">
        <v>478</v>
      </c>
      <c r="F7" s="5" t="n">
        <v>1091</v>
      </c>
      <c r="G7" s="5" t="n">
        <v>968</v>
      </c>
      <c r="H7" s="5" t="n">
        <v>1206</v>
      </c>
      <c r="I7" s="5" t="n">
        <v>1065</v>
      </c>
      <c r="J7" s="5" t="n">
        <v>1464</v>
      </c>
      <c r="K7" s="5" t="n">
        <v>2271</v>
      </c>
      <c r="L7" s="5" t="n">
        <v>2377</v>
      </c>
      <c r="M7" s="5" t="n">
        <v>3239</v>
      </c>
      <c r="N7" s="5" t="n">
        <v>3414</v>
      </c>
      <c r="O7" s="5" t="n">
        <v>4330</v>
      </c>
      <c r="P7" s="5" t="n">
        <v>4059</v>
      </c>
    </row>
    <row r="8" spans="1:16">
      <c r="A8" s="4" t="s">
        <v>414</v>
      </c>
      <c r="B8" s="5" t="n">
        <v>12619</v>
      </c>
      <c r="C8" s="5" t="n">
        <v>9971</v>
      </c>
      <c r="D8" s="5" t="n">
        <v>8016</v>
      </c>
      <c r="E8" s="5" t="n">
        <v>5778</v>
      </c>
      <c r="F8" s="5" t="n">
        <v>4864</v>
      </c>
      <c r="G8" s="5" t="n">
        <v>4073</v>
      </c>
      <c r="H8" s="5" t="n">
        <v>3609</v>
      </c>
      <c r="I8" s="5" t="n">
        <v>1264</v>
      </c>
      <c r="J8" s="5" t="n">
        <v>13794</v>
      </c>
      <c r="K8" s="5" t="n">
        <v>4873</v>
      </c>
      <c r="L8" s="5" t="n">
        <v>23765</v>
      </c>
      <c r="M8" s="5" t="n">
        <v>8946</v>
      </c>
      <c r="N8" s="5" t="n">
        <v>36384</v>
      </c>
      <c r="O8" s="5" t="n">
        <v>13810</v>
      </c>
      <c r="P8" s="5" t="n">
        <v>2836</v>
      </c>
    </row>
    <row r="9" spans="1:16">
      <c r="A9" s="4" t="s">
        <v>88</v>
      </c>
      <c r="B9" s="5" t="n">
        <v>3223</v>
      </c>
      <c r="C9" s="5" t="n">
        <v>1772</v>
      </c>
      <c r="D9" s="5" t="n">
        <v>1590</v>
      </c>
      <c r="E9" s="5" t="n">
        <v>978</v>
      </c>
      <c r="F9" s="5" t="n">
        <v>297</v>
      </c>
      <c r="G9" s="5" t="n">
        <v>630</v>
      </c>
      <c r="H9" s="5" t="n">
        <v>566</v>
      </c>
      <c r="I9" s="5" t="n">
        <v>1045</v>
      </c>
      <c r="J9" s="5" t="n">
        <v>2568</v>
      </c>
      <c r="K9" s="5" t="n">
        <v>1611</v>
      </c>
      <c r="L9" s="5" t="n">
        <v>4340</v>
      </c>
      <c r="M9" s="5" t="n">
        <v>2241</v>
      </c>
      <c r="N9" s="5" t="n">
        <v>7563</v>
      </c>
      <c r="O9" s="5" t="n">
        <v>2538</v>
      </c>
      <c r="P9" s="5" t="n">
        <v>2282</v>
      </c>
    </row>
    <row r="10" spans="1:16">
      <c r="A10" s="4" t="s">
        <v>89</v>
      </c>
      <c r="N10" s="5" t="n">
        <v>169</v>
      </c>
      <c r="P10" s="5" t="n">
        <v>2</v>
      </c>
    </row>
    <row r="11" spans="1:16">
      <c r="A11" s="4" t="s">
        <v>90</v>
      </c>
      <c r="N11" s="5" t="n">
        <v>403</v>
      </c>
      <c r="O11" s="5" t="n">
        <v>180</v>
      </c>
      <c r="P11" s="5" t="n">
        <v>1918</v>
      </c>
    </row>
    <row r="12" spans="1:16">
      <c r="A12" s="4" t="s">
        <v>91</v>
      </c>
      <c r="N12" s="5" t="n">
        <v>47933</v>
      </c>
      <c r="O12" s="5" t="n">
        <v>20858</v>
      </c>
      <c r="P12" s="5" t="n">
        <v>11097</v>
      </c>
    </row>
    <row r="13" spans="1:16">
      <c r="A13" s="4" t="s">
        <v>92</v>
      </c>
      <c r="B13" s="5" t="n">
        <v>-2009</v>
      </c>
      <c r="C13" s="5" t="n">
        <v>80</v>
      </c>
      <c r="D13" s="5" t="n">
        <v>-3483</v>
      </c>
      <c r="E13" s="5" t="n">
        <v>-1572</v>
      </c>
      <c r="F13" s="5" t="n">
        <v>-148</v>
      </c>
      <c r="G13" s="5" t="n">
        <v>-9</v>
      </c>
      <c r="H13" s="5" t="n">
        <v>-1165</v>
      </c>
      <c r="I13" s="5" t="n">
        <v>-689</v>
      </c>
      <c r="J13" s="5" t="n">
        <v>-5055</v>
      </c>
      <c r="K13" s="5" t="n">
        <v>-1854</v>
      </c>
      <c r="L13" s="5" t="n">
        <v>-4975</v>
      </c>
      <c r="M13" s="5" t="n">
        <v>-1863</v>
      </c>
      <c r="N13" s="5" t="n">
        <v>-6984</v>
      </c>
      <c r="O13" s="5" t="n">
        <v>-2011</v>
      </c>
      <c r="P13" s="5" t="n">
        <v>-6353</v>
      </c>
    </row>
    <row r="14" spans="1:16">
      <c r="A14" s="4" t="s">
        <v>439</v>
      </c>
      <c r="B14" s="5" t="n">
        <v>-8</v>
      </c>
      <c r="C14" s="5" t="n">
        <v>-405</v>
      </c>
      <c r="D14" s="5" t="n">
        <v>-1232</v>
      </c>
      <c r="E14" s="5" t="n">
        <v>-126</v>
      </c>
      <c r="F14" s="5" t="n">
        <v>334</v>
      </c>
      <c r="G14" s="5" t="n">
        <v>26</v>
      </c>
      <c r="H14" s="5" t="n">
        <v>25</v>
      </c>
      <c r="I14" s="5" t="n">
        <v>29</v>
      </c>
      <c r="J14" s="5" t="n">
        <v>-1358</v>
      </c>
      <c r="K14" s="5" t="n">
        <v>54</v>
      </c>
      <c r="L14" s="5" t="n">
        <v>-1763</v>
      </c>
      <c r="M14" s="5" t="n">
        <v>80</v>
      </c>
      <c r="N14" s="5" t="n">
        <v>-1771</v>
      </c>
      <c r="O14" s="5" t="n">
        <v>414</v>
      </c>
      <c r="P14" s="5" t="n">
        <v>49</v>
      </c>
    </row>
    <row r="15" spans="1:16">
      <c r="A15" s="4" t="s">
        <v>94</v>
      </c>
      <c r="B15" s="5" t="n">
        <v>-2017</v>
      </c>
      <c r="C15" s="5" t="n">
        <v>-325</v>
      </c>
      <c r="D15" s="5" t="n">
        <v>-4715</v>
      </c>
      <c r="E15" s="5" t="n">
        <v>-1698</v>
      </c>
      <c r="F15" s="5" t="n">
        <v>186</v>
      </c>
      <c r="G15" s="5" t="n">
        <v>17</v>
      </c>
      <c r="H15" s="5" t="n">
        <v>-1140</v>
      </c>
      <c r="I15" s="5" t="n">
        <v>-660</v>
      </c>
      <c r="J15" s="5" t="n">
        <v>-6413</v>
      </c>
      <c r="K15" s="5" t="n">
        <v>-1800</v>
      </c>
      <c r="L15" s="5" t="n">
        <v>-6738</v>
      </c>
      <c r="M15" s="5" t="n">
        <v>-1783</v>
      </c>
      <c r="N15" s="5" t="n">
        <v>-8755</v>
      </c>
      <c r="O15" s="5" t="n">
        <v>-1597</v>
      </c>
      <c r="P15" s="5" t="n">
        <v>-6304</v>
      </c>
    </row>
    <row r="16" spans="1:16">
      <c r="A16" s="4" t="s">
        <v>95</v>
      </c>
      <c r="B16" s="5" t="n">
        <v>-53</v>
      </c>
      <c r="C16" s="5" t="n">
        <v>-23</v>
      </c>
      <c r="D16" s="5" t="n">
        <v>-21</v>
      </c>
      <c r="F16" s="5" t="n">
        <v>994</v>
      </c>
      <c r="H16" s="5" t="n">
        <v>-358</v>
      </c>
      <c r="I16" s="5" t="n">
        <v>358</v>
      </c>
      <c r="J16" s="5" t="n">
        <v>-21</v>
      </c>
      <c r="L16" s="5" t="n">
        <v>-44</v>
      </c>
      <c r="N16" s="5" t="n">
        <v>-97</v>
      </c>
      <c r="O16" s="5" t="n">
        <v>994</v>
      </c>
      <c r="P16" s="5" t="n">
        <v>37</v>
      </c>
    </row>
    <row r="17" spans="1:16">
      <c r="A17" s="4" t="s">
        <v>96</v>
      </c>
      <c r="B17" s="5" t="n">
        <v>-2070</v>
      </c>
      <c r="C17" s="5" t="n">
        <v>-348</v>
      </c>
      <c r="D17" s="5" t="n">
        <v>-4736</v>
      </c>
      <c r="E17" s="5" t="n">
        <v>-1698</v>
      </c>
      <c r="F17" s="5" t="n">
        <v>1180</v>
      </c>
      <c r="G17" s="5" t="n">
        <v>17</v>
      </c>
      <c r="H17" s="5" t="n">
        <v>-1498</v>
      </c>
      <c r="I17" s="5" t="n">
        <v>-302</v>
      </c>
      <c r="J17" s="5" t="n">
        <v>-6434</v>
      </c>
      <c r="K17" s="5" t="n">
        <v>-1800</v>
      </c>
      <c r="L17" s="5" t="n">
        <v>-6782</v>
      </c>
      <c r="M17" s="5" t="n">
        <v>-1783</v>
      </c>
      <c r="N17" s="5" t="n">
        <v>-8852</v>
      </c>
      <c r="O17" s="5" t="n">
        <v>-603</v>
      </c>
      <c r="P17" s="5" t="n">
        <v>-6267</v>
      </c>
    </row>
    <row r="18" spans="1:16">
      <c r="A18" s="3" t="s">
        <v>97</v>
      </c>
    </row>
    <row r="19" spans="1:16">
      <c r="A19" s="4" t="s">
        <v>421</v>
      </c>
      <c r="N19" s="5" t="n">
        <v>1118</v>
      </c>
      <c r="O19" s="5" t="n">
        <v>6668</v>
      </c>
      <c r="P19" s="5" t="n">
        <v>5318</v>
      </c>
    </row>
    <row r="20" spans="1:16">
      <c r="A20" s="4" t="s">
        <v>99</v>
      </c>
      <c r="O20" s="5" t="n">
        <v>49731</v>
      </c>
    </row>
    <row r="21" spans="1:16">
      <c r="A21" s="4" t="s">
        <v>100</v>
      </c>
      <c r="B21" s="5" t="n">
        <v>47</v>
      </c>
      <c r="C21" s="5" t="n">
        <v>-24</v>
      </c>
      <c r="D21" s="5" t="n">
        <v>-517</v>
      </c>
      <c r="E21" s="5" t="n">
        <v>-624</v>
      </c>
      <c r="F21" s="5" t="n">
        <v>48657</v>
      </c>
      <c r="G21" s="5" t="n">
        <v>-1211</v>
      </c>
      <c r="H21" s="5" t="n">
        <v>-1944</v>
      </c>
      <c r="I21" s="5" t="n">
        <v>-2439</v>
      </c>
      <c r="J21" s="5" t="n">
        <v>-1141</v>
      </c>
      <c r="K21" s="5" t="n">
        <v>-4383</v>
      </c>
      <c r="L21" s="5" t="n">
        <v>-1165</v>
      </c>
      <c r="M21" s="5" t="n">
        <v>-5594</v>
      </c>
      <c r="N21" s="5" t="n">
        <v>-1118</v>
      </c>
      <c r="O21" s="5" t="n">
        <v>43063</v>
      </c>
      <c r="P21" s="5" t="n">
        <v>-5318</v>
      </c>
    </row>
    <row r="22" spans="1:16">
      <c r="A22" s="4" t="s">
        <v>101</v>
      </c>
      <c r="B22" s="6" t="n">
        <v>-2023</v>
      </c>
      <c r="C22" s="6" t="n">
        <v>-372</v>
      </c>
      <c r="D22" s="6" t="n">
        <v>-5253</v>
      </c>
      <c r="E22" s="6" t="n">
        <v>-2322</v>
      </c>
      <c r="F22" s="6" t="n">
        <v>49837</v>
      </c>
      <c r="G22" s="6" t="n">
        <v>-1194</v>
      </c>
      <c r="H22" s="6" t="n">
        <v>-3442</v>
      </c>
      <c r="I22" s="6" t="n">
        <v>-2741</v>
      </c>
      <c r="J22" s="6" t="n">
        <v>-7575</v>
      </c>
      <c r="K22" s="6" t="n">
        <v>-6183</v>
      </c>
      <c r="L22" s="6" t="n">
        <v>-7947</v>
      </c>
      <c r="M22" s="6" t="n">
        <v>-7377</v>
      </c>
      <c r="N22" s="5" t="n">
        <v>-9970</v>
      </c>
      <c r="O22" s="5" t="n">
        <v>42460</v>
      </c>
      <c r="P22" s="5" t="n">
        <v>-11585</v>
      </c>
    </row>
    <row r="23" spans="1:16">
      <c r="A23" s="3" t="s">
        <v>102</v>
      </c>
    </row>
    <row r="24" spans="1:16">
      <c r="A24" s="4" t="s">
        <v>103</v>
      </c>
      <c r="N24" s="5" t="n">
        <v>-21</v>
      </c>
      <c r="O24" s="5" t="n">
        <v>-13</v>
      </c>
      <c r="P24" s="5" t="n">
        <v>-40</v>
      </c>
    </row>
    <row r="25" spans="1:16">
      <c r="A25" s="4" t="s">
        <v>104</v>
      </c>
      <c r="N25" s="6" t="n">
        <v>-9991</v>
      </c>
      <c r="O25" s="6" t="n">
        <v>42447</v>
      </c>
      <c r="P25" s="6" t="n">
        <v>-11625</v>
      </c>
    </row>
    <row r="26" spans="1:16">
      <c r="A26" s="3" t="s">
        <v>105</v>
      </c>
    </row>
    <row r="27" spans="1:16">
      <c r="A27" s="4" t="s">
        <v>106</v>
      </c>
      <c r="B27" s="8" t="n">
        <v>-0.06</v>
      </c>
      <c r="C27" s="8" t="n">
        <v>-0.01</v>
      </c>
      <c r="D27" s="8" t="n">
        <v>-0.14</v>
      </c>
      <c r="E27" s="8" t="n">
        <v>-0.05</v>
      </c>
      <c r="F27" s="8" t="n">
        <v>0.03</v>
      </c>
      <c r="H27" s="8" t="n">
        <v>-0.05</v>
      </c>
      <c r="I27" s="8" t="n">
        <v>-0.01</v>
      </c>
      <c r="J27" s="8" t="n">
        <v>-0.19</v>
      </c>
      <c r="K27" s="8" t="n">
        <v>-0.05</v>
      </c>
      <c r="L27" s="8" t="n">
        <v>-0.2</v>
      </c>
      <c r="M27" s="8" t="n">
        <v>-0.05</v>
      </c>
      <c r="N27" s="8" t="n">
        <v>-0.26</v>
      </c>
      <c r="O27" s="8" t="n">
        <v>-0.02</v>
      </c>
      <c r="P27" s="8" t="n">
        <v>-0.19</v>
      </c>
    </row>
    <row r="28" spans="1:16">
      <c r="A28" s="4" t="s">
        <v>107</v>
      </c>
      <c r="D28" s="9" t="n">
        <v>-0.02</v>
      </c>
      <c r="E28" s="9" t="n">
        <v>-0.02</v>
      </c>
      <c r="F28" s="9" t="n">
        <v>1.43</v>
      </c>
      <c r="G28" s="8" t="n">
        <v>-0.04</v>
      </c>
      <c r="H28" s="9" t="n">
        <v>-0.06</v>
      </c>
      <c r="I28" s="9" t="n">
        <v>-0.07000000000000001</v>
      </c>
      <c r="J28" s="9" t="n">
        <v>-0.03</v>
      </c>
      <c r="K28" s="9" t="n">
        <v>-0.13</v>
      </c>
      <c r="L28" s="9" t="n">
        <v>-0.03</v>
      </c>
      <c r="M28" s="9" t="n">
        <v>-0.17</v>
      </c>
      <c r="N28" s="9" t="n">
        <v>-0.03</v>
      </c>
      <c r="O28" s="9" t="n">
        <v>1.29</v>
      </c>
      <c r="P28" s="9" t="n">
        <v>-0.16</v>
      </c>
    </row>
    <row r="29" spans="1:16">
      <c r="A29" s="4" t="s">
        <v>108</v>
      </c>
      <c r="B29" s="8" t="n">
        <v>-0.06</v>
      </c>
      <c r="C29" s="8" t="n">
        <v>-0.01</v>
      </c>
      <c r="D29" s="8" t="n">
        <v>-0.16</v>
      </c>
      <c r="E29" s="8" t="n">
        <v>-0.07000000000000001</v>
      </c>
      <c r="F29" s="8" t="n">
        <v>1.46</v>
      </c>
      <c r="G29" s="8" t="n">
        <v>-0.04</v>
      </c>
      <c r="H29" s="8" t="n">
        <v>-0.11</v>
      </c>
      <c r="I29" s="8" t="n">
        <v>-0.08</v>
      </c>
      <c r="J29" s="8" t="n">
        <v>-0.22</v>
      </c>
      <c r="K29" s="8" t="n">
        <v>-0.18</v>
      </c>
      <c r="L29" s="8" t="n">
        <v>-0.23</v>
      </c>
      <c r="M29" s="8" t="n">
        <v>-0.22</v>
      </c>
      <c r="N29" s="8" t="n">
        <v>-0.29</v>
      </c>
      <c r="O29" s="8" t="n">
        <v>1.27</v>
      </c>
      <c r="P29" s="8" t="n">
        <v>-0.35</v>
      </c>
    </row>
    <row r="30" spans="1:16">
      <c r="A30" s="4" t="s">
        <v>109</v>
      </c>
      <c r="N30" s="5" t="n">
        <v>34263</v>
      </c>
      <c r="O30" s="5" t="n">
        <v>33307</v>
      </c>
      <c r="P30" s="5" t="n">
        <v>32859</v>
      </c>
    </row>
    <row r="31" spans="1:16">
      <c r="A31" s="4" t="s">
        <v>436</v>
      </c>
    </row>
    <row r="32" spans="1:16">
      <c r="A32" s="4" t="s">
        <v>82</v>
      </c>
      <c r="B32" s="6" t="n">
        <v>19319</v>
      </c>
      <c r="C32" s="6" t="n">
        <v>17204</v>
      </c>
      <c r="D32" s="6" t="n">
        <v>13290</v>
      </c>
      <c r="E32" s="6" t="n">
        <v>10054</v>
      </c>
      <c r="F32" s="6" t="n">
        <v>8080</v>
      </c>
      <c r="G32" s="6" t="n">
        <v>6882</v>
      </c>
      <c r="H32" s="6" t="n">
        <v>5291</v>
      </c>
      <c r="I32" s="6" t="n">
        <v>4055</v>
      </c>
      <c r="J32" s="6" t="n">
        <v>23344</v>
      </c>
      <c r="K32" s="6" t="n">
        <v>9346</v>
      </c>
      <c r="L32" s="6" t="n">
        <v>40548</v>
      </c>
      <c r="M32" s="6" t="n">
        <v>16228</v>
      </c>
      <c r="N32" s="6" t="n">
        <v>59867</v>
      </c>
      <c r="O32" s="6" t="n">
        <v>24308</v>
      </c>
      <c r="P32" s="6" t="n">
        <v>7849</v>
      </c>
    </row>
    <row r="33" spans="1:16">
      <c r="A33" s="4" t="s">
        <v>83</v>
      </c>
      <c r="B33" s="5" t="n">
        <v>4250</v>
      </c>
      <c r="C33" s="5" t="n">
        <v>3785</v>
      </c>
      <c r="D33" s="5" t="n">
        <v>2924</v>
      </c>
      <c r="E33" s="5" t="n">
        <v>2212</v>
      </c>
      <c r="F33" s="5" t="n">
        <v>2182</v>
      </c>
      <c r="G33" s="5" t="n">
        <v>1858</v>
      </c>
      <c r="H33" s="5" t="n">
        <v>1481</v>
      </c>
      <c r="I33" s="5" t="n">
        <v>1135</v>
      </c>
      <c r="J33" s="5" t="n">
        <v>5136</v>
      </c>
      <c r="K33" s="5" t="n">
        <v>2616</v>
      </c>
      <c r="L33" s="5" t="n">
        <v>8921</v>
      </c>
      <c r="M33" s="5" t="n">
        <v>4474</v>
      </c>
      <c r="N33" s="5" t="n">
        <v>13171</v>
      </c>
      <c r="O33" s="5" t="n">
        <v>6656</v>
      </c>
      <c r="P33" s="5" t="n">
        <v>2551</v>
      </c>
    </row>
    <row r="34" spans="1:16">
      <c r="A34" s="4" t="s">
        <v>84</v>
      </c>
      <c r="B34" s="5" t="n">
        <v>15069</v>
      </c>
      <c r="C34" s="5" t="n">
        <v>13419</v>
      </c>
      <c r="D34" s="5" t="n">
        <v>10366</v>
      </c>
      <c r="E34" s="5" t="n">
        <v>7842</v>
      </c>
      <c r="F34" s="5" t="n">
        <v>5898</v>
      </c>
      <c r="G34" s="5" t="n">
        <v>5024</v>
      </c>
      <c r="H34" s="5" t="n">
        <v>3810</v>
      </c>
      <c r="I34" s="5" t="n">
        <v>2920</v>
      </c>
      <c r="J34" s="5" t="n">
        <v>18208</v>
      </c>
      <c r="K34" s="5" t="n">
        <v>6730</v>
      </c>
      <c r="L34" s="5" t="n">
        <v>31627</v>
      </c>
      <c r="M34" s="5" t="n">
        <v>11754</v>
      </c>
      <c r="N34" s="5" t="n">
        <v>46696</v>
      </c>
      <c r="O34" s="5" t="n">
        <v>17652</v>
      </c>
      <c r="P34" s="5" t="n">
        <v>5298</v>
      </c>
    </row>
    <row r="35" spans="1:16">
      <c r="A35" s="3" t="s">
        <v>85</v>
      </c>
    </row>
    <row r="36" spans="1:16">
      <c r="A36" s="4" t="s">
        <v>86</v>
      </c>
      <c r="B36" s="5" t="n">
        <v>3930</v>
      </c>
      <c r="C36" s="5" t="n">
        <v>1207</v>
      </c>
      <c r="D36" s="5" t="n">
        <v>1055</v>
      </c>
      <c r="E36" s="5" t="n">
        <v>670</v>
      </c>
      <c r="F36" s="5" t="n">
        <v>1091</v>
      </c>
      <c r="G36" s="5" t="n">
        <v>968</v>
      </c>
      <c r="H36" s="5" t="n">
        <v>1206</v>
      </c>
      <c r="I36" s="5" t="n">
        <v>1065</v>
      </c>
      <c r="J36" s="5" t="n">
        <v>1725</v>
      </c>
      <c r="K36" s="5" t="n">
        <v>2271</v>
      </c>
      <c r="L36" s="5" t="n">
        <v>2932</v>
      </c>
      <c r="M36" s="5" t="n">
        <v>3239</v>
      </c>
      <c r="N36" s="5" t="n">
        <v>6862</v>
      </c>
      <c r="O36" s="5" t="n">
        <v>4330</v>
      </c>
      <c r="P36" s="5" t="n">
        <v>4059</v>
      </c>
    </row>
    <row r="37" spans="1:16">
      <c r="A37" s="4" t="s">
        <v>414</v>
      </c>
      <c r="B37" s="5" t="n">
        <v>7347</v>
      </c>
      <c r="C37" s="5" t="n">
        <v>9321</v>
      </c>
      <c r="D37" s="5" t="n">
        <v>7748</v>
      </c>
      <c r="E37" s="5" t="n">
        <v>6154</v>
      </c>
      <c r="F37" s="5" t="n">
        <v>4690</v>
      </c>
      <c r="G37" s="5" t="n">
        <v>3917</v>
      </c>
      <c r="H37" s="5" t="n">
        <v>3517</v>
      </c>
      <c r="I37" s="5" t="n">
        <v>1243</v>
      </c>
      <c r="J37" s="5" t="n">
        <v>13902</v>
      </c>
      <c r="K37" s="5" t="n">
        <v>4760</v>
      </c>
      <c r="L37" s="5" t="n">
        <v>23223</v>
      </c>
      <c r="M37" s="5" t="n">
        <v>8677</v>
      </c>
      <c r="N37" s="5" t="n">
        <v>30570</v>
      </c>
      <c r="O37" s="5" t="n">
        <v>13367</v>
      </c>
      <c r="P37" s="5" t="n">
        <v>2836</v>
      </c>
    </row>
    <row r="38" spans="1:16">
      <c r="A38" s="4" t="s">
        <v>88</v>
      </c>
      <c r="B38" s="5" t="n">
        <v>2566</v>
      </c>
      <c r="C38" s="5" t="n">
        <v>1625</v>
      </c>
      <c r="D38" s="5" t="n">
        <v>1590</v>
      </c>
      <c r="E38" s="5" t="n">
        <v>1081</v>
      </c>
      <c r="F38" s="5" t="n">
        <v>297</v>
      </c>
      <c r="G38" s="5" t="n">
        <v>630</v>
      </c>
      <c r="H38" s="5" t="n">
        <v>566</v>
      </c>
      <c r="I38" s="5" t="n">
        <v>1045</v>
      </c>
      <c r="J38" s="5" t="n">
        <v>2671</v>
      </c>
      <c r="K38" s="5" t="n">
        <v>1611</v>
      </c>
      <c r="L38" s="5" t="n">
        <v>4296</v>
      </c>
      <c r="M38" s="5" t="n">
        <v>2241</v>
      </c>
      <c r="N38" s="5" t="n">
        <v>6862</v>
      </c>
      <c r="O38" s="5" t="n">
        <v>2538</v>
      </c>
      <c r="P38" s="5" t="n">
        <v>2282</v>
      </c>
    </row>
    <row r="39" spans="1:16">
      <c r="A39" s="4" t="s">
        <v>89</v>
      </c>
      <c r="N39" s="5" t="n">
        <v>281</v>
      </c>
      <c r="O39" s="5" t="n">
        <v>70</v>
      </c>
      <c r="P39" s="5" t="n">
        <v>36</v>
      </c>
    </row>
    <row r="40" spans="1:16">
      <c r="A40" s="4" t="s">
        <v>90</v>
      </c>
      <c r="N40" s="5" t="n">
        <v>403</v>
      </c>
      <c r="O40" s="5" t="n">
        <v>180</v>
      </c>
      <c r="P40" s="5" t="n">
        <v>1918</v>
      </c>
    </row>
    <row r="41" spans="1:16">
      <c r="A41" s="4" t="s">
        <v>91</v>
      </c>
      <c r="N41" s="5" t="n">
        <v>44978</v>
      </c>
      <c r="O41" s="5" t="n">
        <v>20485</v>
      </c>
      <c r="P41" s="5" t="n">
        <v>11131</v>
      </c>
    </row>
    <row r="42" spans="1:16">
      <c r="A42" s="4" t="s">
        <v>92</v>
      </c>
      <c r="B42" s="5" t="n">
        <v>1180</v>
      </c>
      <c r="C42" s="5" t="n">
        <v>1219</v>
      </c>
      <c r="D42" s="5" t="n">
        <v>-66</v>
      </c>
      <c r="E42" s="5" t="n">
        <v>-615</v>
      </c>
      <c r="F42" s="5" t="n">
        <v>-180</v>
      </c>
      <c r="G42" s="5" t="n">
        <v>-491</v>
      </c>
      <c r="H42" s="5" t="n">
        <v>-1479</v>
      </c>
      <c r="I42" s="5" t="n">
        <v>-683</v>
      </c>
      <c r="J42" s="5" t="n">
        <v>-681</v>
      </c>
      <c r="K42" s="5" t="n">
        <v>-2162</v>
      </c>
      <c r="L42" s="5" t="n">
        <v>538</v>
      </c>
      <c r="M42" s="5" t="n">
        <v>-2653</v>
      </c>
      <c r="N42" s="5" t="n">
        <v>1718</v>
      </c>
      <c r="O42" s="5" t="n">
        <v>-2833</v>
      </c>
      <c r="P42" s="5" t="n">
        <v>-5833</v>
      </c>
    </row>
    <row r="43" spans="1:16">
      <c r="A43" s="4" t="s">
        <v>439</v>
      </c>
      <c r="B43" s="5" t="n">
        <v>-8</v>
      </c>
      <c r="C43" s="5" t="n">
        <v>-405</v>
      </c>
      <c r="D43" s="5" t="n">
        <v>-1232</v>
      </c>
      <c r="E43" s="5" t="n">
        <v>-126</v>
      </c>
      <c r="F43" s="5" t="n">
        <v>334</v>
      </c>
      <c r="G43" s="5" t="n">
        <v>26</v>
      </c>
      <c r="H43" s="5" t="n">
        <v>25</v>
      </c>
      <c r="I43" s="5" t="n">
        <v>29</v>
      </c>
      <c r="J43" s="5" t="n">
        <v>-1358</v>
      </c>
      <c r="K43" s="5" t="n">
        <v>54</v>
      </c>
      <c r="L43" s="5" t="n">
        <v>-1763</v>
      </c>
      <c r="M43" s="5" t="n">
        <v>80</v>
      </c>
      <c r="N43" s="5" t="n">
        <v>-1771</v>
      </c>
      <c r="O43" s="5" t="n">
        <v>414</v>
      </c>
      <c r="P43" s="5" t="n">
        <v>49</v>
      </c>
    </row>
    <row r="44" spans="1:16">
      <c r="A44" s="4" t="s">
        <v>94</v>
      </c>
      <c r="B44" s="5" t="n">
        <v>1172</v>
      </c>
      <c r="C44" s="5" t="n">
        <v>814</v>
      </c>
      <c r="D44" s="5" t="n">
        <v>-1298</v>
      </c>
      <c r="E44" s="5" t="n">
        <v>-741</v>
      </c>
      <c r="F44" s="5" t="n">
        <v>154</v>
      </c>
      <c r="G44" s="5" t="n">
        <v>-465</v>
      </c>
      <c r="H44" s="5" t="n">
        <v>-1454</v>
      </c>
      <c r="I44" s="5" t="n">
        <v>-654</v>
      </c>
      <c r="J44" s="5" t="n">
        <v>-2039</v>
      </c>
      <c r="K44" s="5" t="n">
        <v>-2108</v>
      </c>
      <c r="L44" s="5" t="n">
        <v>-1225</v>
      </c>
      <c r="M44" s="5" t="n">
        <v>-2573</v>
      </c>
      <c r="N44" s="5" t="n">
        <v>-53</v>
      </c>
      <c r="O44" s="5" t="n">
        <v>-2419</v>
      </c>
      <c r="P44" s="5" t="n">
        <v>-5784</v>
      </c>
    </row>
    <row r="45" spans="1:16">
      <c r="A45" s="4" t="s">
        <v>95</v>
      </c>
      <c r="B45" s="5" t="n">
        <v>-89</v>
      </c>
      <c r="C45" s="5" t="n">
        <v>-104</v>
      </c>
      <c r="D45" s="5" t="n">
        <v>-130</v>
      </c>
      <c r="E45" s="5" t="n">
        <v>130</v>
      </c>
      <c r="F45" s="5" t="n">
        <v>1326</v>
      </c>
      <c r="H45" s="5" t="n">
        <v>-358</v>
      </c>
      <c r="I45" s="5" t="n">
        <v>358</v>
      </c>
      <c r="L45" s="5" t="n">
        <v>-104</v>
      </c>
      <c r="N45" s="5" t="n">
        <v>-193</v>
      </c>
      <c r="O45" s="5" t="n">
        <v>1326</v>
      </c>
      <c r="P45" s="5" t="n">
        <v>37</v>
      </c>
    </row>
    <row r="46" spans="1:16">
      <c r="A46" s="4" t="s">
        <v>96</v>
      </c>
      <c r="B46" s="5" t="n">
        <v>1083</v>
      </c>
      <c r="C46" s="5" t="n">
        <v>710</v>
      </c>
      <c r="D46" s="5" t="n">
        <v>-1428</v>
      </c>
      <c r="E46" s="5" t="n">
        <v>-611</v>
      </c>
      <c r="F46" s="5" t="n">
        <v>1480</v>
      </c>
      <c r="G46" s="5" t="n">
        <v>-465</v>
      </c>
      <c r="H46" s="5" t="n">
        <v>-1812</v>
      </c>
      <c r="I46" s="5" t="n">
        <v>-296</v>
      </c>
      <c r="J46" s="5" t="n">
        <v>-2039</v>
      </c>
      <c r="K46" s="5" t="n">
        <v>-2108</v>
      </c>
      <c r="L46" s="5" t="n">
        <v>-1329</v>
      </c>
      <c r="M46" s="5" t="n">
        <v>-2573</v>
      </c>
      <c r="N46" s="5" t="n">
        <v>-246</v>
      </c>
      <c r="O46" s="5" t="n">
        <v>-1093</v>
      </c>
      <c r="P46" s="5" t="n">
        <v>-5747</v>
      </c>
    </row>
    <row r="47" spans="1:16">
      <c r="A47" s="3" t="s">
        <v>97</v>
      </c>
    </row>
    <row r="48" spans="1:16">
      <c r="A48" s="4" t="s">
        <v>421</v>
      </c>
      <c r="N48" s="5" t="n">
        <v>1543</v>
      </c>
      <c r="O48" s="5" t="n">
        <v>6668</v>
      </c>
      <c r="P48" s="5" t="n">
        <v>5318</v>
      </c>
    </row>
    <row r="49" spans="1:16">
      <c r="A49" s="4" t="s">
        <v>99</v>
      </c>
      <c r="O49" s="5" t="n">
        <v>49399</v>
      </c>
    </row>
    <row r="50" spans="1:16">
      <c r="A50" s="4" t="s">
        <v>100</v>
      </c>
      <c r="B50" s="5" t="n">
        <v>-267</v>
      </c>
      <c r="C50" s="5" t="n">
        <v>-65</v>
      </c>
      <c r="D50" s="5" t="n">
        <v>-457</v>
      </c>
      <c r="E50" s="5" t="n">
        <v>-754</v>
      </c>
      <c r="F50" s="5" t="n">
        <v>48325</v>
      </c>
      <c r="G50" s="5" t="n">
        <v>-1211</v>
      </c>
      <c r="H50" s="5" t="n">
        <v>-1944</v>
      </c>
      <c r="I50" s="5" t="n">
        <v>-2439</v>
      </c>
      <c r="J50" s="5" t="n">
        <v>-1211</v>
      </c>
      <c r="K50" s="5" t="n">
        <v>-4383</v>
      </c>
      <c r="L50" s="5" t="n">
        <v>-1276</v>
      </c>
      <c r="M50" s="5" t="n">
        <v>-5594</v>
      </c>
      <c r="N50" s="5" t="n">
        <v>-1543</v>
      </c>
      <c r="O50" s="5" t="n">
        <v>42731</v>
      </c>
      <c r="P50" s="5" t="n">
        <v>-5318</v>
      </c>
    </row>
    <row r="51" spans="1:16">
      <c r="A51" s="4" t="s">
        <v>101</v>
      </c>
      <c r="B51" s="6" t="n">
        <v>816</v>
      </c>
      <c r="C51" s="6" t="n">
        <v>645</v>
      </c>
      <c r="D51" s="6" t="n">
        <v>-1885</v>
      </c>
      <c r="E51" s="6" t="n">
        <v>-1365</v>
      </c>
      <c r="F51" s="6" t="n">
        <v>49805</v>
      </c>
      <c r="G51" s="6" t="n">
        <v>-1676</v>
      </c>
      <c r="H51" s="6" t="n">
        <v>-3756</v>
      </c>
      <c r="I51" s="6" t="n">
        <v>-2735</v>
      </c>
      <c r="J51" s="6" t="n">
        <v>-3250</v>
      </c>
      <c r="K51" s="6" t="n">
        <v>-6491</v>
      </c>
      <c r="L51" s="6" t="n">
        <v>-2605</v>
      </c>
      <c r="M51" s="6" t="n">
        <v>-8167</v>
      </c>
      <c r="N51" s="5" t="n">
        <v>-1789</v>
      </c>
      <c r="O51" s="5" t="n">
        <v>41638</v>
      </c>
      <c r="P51" s="5" t="n">
        <v>-11065</v>
      </c>
    </row>
    <row r="52" spans="1:16">
      <c r="A52" s="3" t="s">
        <v>102</v>
      </c>
    </row>
    <row r="53" spans="1:16">
      <c r="A53" s="4" t="s">
        <v>103</v>
      </c>
      <c r="N53" s="5" t="n">
        <v>-21</v>
      </c>
      <c r="O53" s="5" t="n">
        <v>-13</v>
      </c>
      <c r="P53" s="5" t="n">
        <v>-40</v>
      </c>
    </row>
    <row r="54" spans="1:16">
      <c r="A54" s="4" t="s">
        <v>104</v>
      </c>
      <c r="N54" s="6" t="n">
        <v>-1810</v>
      </c>
      <c r="O54" s="6" t="n">
        <v>41625</v>
      </c>
      <c r="P54" s="6" t="n">
        <v>-11105</v>
      </c>
    </row>
    <row r="55" spans="1:16">
      <c r="A55" s="3" t="s">
        <v>105</v>
      </c>
    </row>
    <row r="56" spans="1:16">
      <c r="A56" s="4" t="s">
        <v>106</v>
      </c>
      <c r="B56" s="8" t="n">
        <v>0.03</v>
      </c>
      <c r="C56" s="8" t="n">
        <v>0.02</v>
      </c>
      <c r="D56" s="8" t="n">
        <v>-0.04</v>
      </c>
      <c r="E56" s="8" t="n">
        <v>-0.02</v>
      </c>
      <c r="F56" s="8" t="n">
        <v>0.04</v>
      </c>
      <c r="G56" s="8" t="n">
        <v>-0.01</v>
      </c>
      <c r="H56" s="8" t="n">
        <v>-0.05</v>
      </c>
      <c r="I56" s="8" t="n">
        <v>-0.01</v>
      </c>
      <c r="J56" s="8" t="n">
        <v>-0.06</v>
      </c>
      <c r="K56" s="8" t="n">
        <v>-0.06</v>
      </c>
      <c r="L56" s="8" t="n">
        <v>-0.04</v>
      </c>
      <c r="M56" s="8" t="n">
        <v>-0.08</v>
      </c>
      <c r="N56" s="8" t="n">
        <v>-0.01</v>
      </c>
      <c r="O56" s="8" t="n">
        <v>-0.04</v>
      </c>
      <c r="P56" s="8" t="n">
        <v>-0.17</v>
      </c>
    </row>
    <row r="57" spans="1:16">
      <c r="A57" s="4" t="s">
        <v>107</v>
      </c>
      <c r="B57" s="9" t="n">
        <v>-0.01</v>
      </c>
      <c r="D57" s="9" t="n">
        <v>-0.01</v>
      </c>
      <c r="E57" s="9" t="n">
        <v>-0.02</v>
      </c>
      <c r="F57" s="9" t="n">
        <v>1.42</v>
      </c>
      <c r="G57" s="9" t="n">
        <v>-0.04</v>
      </c>
      <c r="H57" s="9" t="n">
        <v>-0.06</v>
      </c>
      <c r="I57" s="9" t="n">
        <v>-0.07000000000000001</v>
      </c>
      <c r="J57" s="9" t="n">
        <v>-0.04</v>
      </c>
      <c r="K57" s="9" t="n">
        <v>-0.13</v>
      </c>
      <c r="L57" s="9" t="n">
        <v>-0.04</v>
      </c>
      <c r="M57" s="9" t="n">
        <v>-0.17</v>
      </c>
      <c r="N57" s="9" t="n">
        <v>-0.04</v>
      </c>
      <c r="O57" s="9" t="n">
        <v>1.29</v>
      </c>
      <c r="P57" s="9" t="n">
        <v>-0.16</v>
      </c>
    </row>
    <row r="58" spans="1:16">
      <c r="A58" s="4" t="s">
        <v>108</v>
      </c>
      <c r="B58" s="8" t="n">
        <v>0.02</v>
      </c>
      <c r="C58" s="8" t="n">
        <v>0.02</v>
      </c>
      <c r="D58" s="8" t="n">
        <v>-0.05</v>
      </c>
      <c r="E58" s="8" t="n">
        <v>-0.04</v>
      </c>
      <c r="F58" s="8" t="n">
        <v>1.46</v>
      </c>
      <c r="G58" s="8" t="n">
        <v>-0.05</v>
      </c>
      <c r="H58" s="8" t="n">
        <v>-0.11</v>
      </c>
      <c r="I58" s="8" t="n">
        <v>-0.08</v>
      </c>
      <c r="J58" s="8" t="n">
        <v>-0.1</v>
      </c>
      <c r="K58" s="8" t="n">
        <v>-0.19</v>
      </c>
      <c r="L58" s="8" t="n">
        <v>-0.08</v>
      </c>
      <c r="M58" s="8" t="n">
        <v>-0.25</v>
      </c>
      <c r="N58" s="8" t="n">
        <v>-0.05</v>
      </c>
      <c r="O58" s="8" t="n">
        <v>1.25</v>
      </c>
      <c r="P58" s="8" t="n">
        <v>-0.33</v>
      </c>
    </row>
    <row r="59" spans="1:16">
      <c r="A59" s="4" t="s">
        <v>109</v>
      </c>
      <c r="N59" s="5" t="n">
        <v>34263</v>
      </c>
      <c r="O59" s="5" t="n">
        <v>33307</v>
      </c>
      <c r="P59" s="5" t="n">
        <v>32859</v>
      </c>
    </row>
    <row r="60" spans="1:16">
      <c r="A60" s="4" t="s">
        <v>418</v>
      </c>
    </row>
    <row r="61" spans="1:16">
      <c r="A61" s="4" t="s">
        <v>82</v>
      </c>
      <c r="B61" s="6" t="n">
        <v>-1154</v>
      </c>
      <c r="C61" s="6" t="n">
        <v>-897</v>
      </c>
      <c r="D61" s="6" t="n">
        <v>-4084</v>
      </c>
      <c r="E61" s="6" t="n">
        <v>-2897</v>
      </c>
      <c r="F61" s="6" t="n">
        <v>216</v>
      </c>
      <c r="G61" s="6" t="n">
        <v>798</v>
      </c>
      <c r="H61" s="6" t="n">
        <v>468</v>
      </c>
      <c r="I61" s="6" t="n">
        <v>-92</v>
      </c>
      <c r="J61" s="6" t="n">
        <v>-6981</v>
      </c>
      <c r="K61" s="6" t="n">
        <v>376</v>
      </c>
      <c r="L61" s="6" t="n">
        <v>-7878</v>
      </c>
      <c r="M61" s="6" t="n">
        <v>1174</v>
      </c>
      <c r="N61" s="6" t="n">
        <v>-9032</v>
      </c>
      <c r="O61" s="6" t="n">
        <v>1390</v>
      </c>
      <c r="P61" s="6" t="n">
        <v>-685</v>
      </c>
    </row>
    <row r="62" spans="1:16">
      <c r="A62" s="4" t="s">
        <v>83</v>
      </c>
      <c r="B62" s="5" t="n">
        <v>-1001</v>
      </c>
      <c r="C62" s="5" t="n">
        <v>-261</v>
      </c>
      <c r="D62" s="5" t="n">
        <v>-866</v>
      </c>
      <c r="E62" s="5" t="n">
        <v>-1157</v>
      </c>
      <c r="F62" s="5" t="n">
        <v>10</v>
      </c>
      <c r="G62" s="5" t="n">
        <v>160</v>
      </c>
      <c r="H62" s="5" t="n">
        <v>62</v>
      </c>
      <c r="I62" s="5" t="n">
        <v>-37</v>
      </c>
      <c r="J62" s="5" t="n">
        <v>-2023</v>
      </c>
      <c r="K62" s="5" t="n">
        <v>25</v>
      </c>
      <c r="L62" s="5" t="n">
        <v>-2284</v>
      </c>
      <c r="M62" s="5" t="n">
        <v>185</v>
      </c>
      <c r="N62" s="5" t="n">
        <v>-3285</v>
      </c>
      <c r="O62" s="5" t="n">
        <v>195</v>
      </c>
      <c r="P62" s="5" t="n">
        <v>-131</v>
      </c>
    </row>
    <row r="63" spans="1:16">
      <c r="A63" s="4" t="s">
        <v>84</v>
      </c>
      <c r="B63" s="5" t="n">
        <v>-153</v>
      </c>
      <c r="C63" s="5" t="n">
        <v>-636</v>
      </c>
      <c r="D63" s="5" t="n">
        <v>-3218</v>
      </c>
      <c r="E63" s="5" t="n">
        <v>-1740</v>
      </c>
      <c r="F63" s="5" t="n">
        <v>206</v>
      </c>
      <c r="G63" s="5" t="n">
        <v>638</v>
      </c>
      <c r="H63" s="5" t="n">
        <v>406</v>
      </c>
      <c r="I63" s="5" t="n">
        <v>-55</v>
      </c>
      <c r="J63" s="5" t="n">
        <v>-4958</v>
      </c>
      <c r="K63" s="5" t="n">
        <v>351</v>
      </c>
      <c r="L63" s="5" t="n">
        <v>-5594</v>
      </c>
      <c r="M63" s="5" t="n">
        <v>989</v>
      </c>
      <c r="N63" s="5" t="n">
        <v>-5747</v>
      </c>
      <c r="O63" s="5" t="n">
        <v>1195</v>
      </c>
      <c r="P63" s="5" t="n">
        <v>-554</v>
      </c>
    </row>
    <row r="64" spans="1:16">
      <c r="A64" s="3" t="s">
        <v>85</v>
      </c>
    </row>
    <row r="65" spans="1:16">
      <c r="A65" s="4" t="s">
        <v>86</v>
      </c>
      <c r="B65" s="5" t="n">
        <v>-2893</v>
      </c>
      <c r="C65" s="5" t="n">
        <v>-294</v>
      </c>
      <c r="D65" s="5" t="n">
        <v>-69</v>
      </c>
      <c r="E65" s="5" t="n">
        <v>-192</v>
      </c>
      <c r="J65" s="5" t="n">
        <v>-261</v>
      </c>
      <c r="L65" s="5" t="n">
        <v>-555</v>
      </c>
      <c r="N65" s="5" t="n">
        <v>-3448</v>
      </c>
    </row>
    <row r="66" spans="1:16">
      <c r="A66" s="4" t="s">
        <v>414</v>
      </c>
      <c r="B66" s="5" t="n">
        <v>5272</v>
      </c>
      <c r="C66" s="5" t="n">
        <v>650</v>
      </c>
      <c r="D66" s="5" t="n">
        <v>268</v>
      </c>
      <c r="E66" s="5" t="n">
        <v>-376</v>
      </c>
      <c r="F66" s="5" t="n">
        <v>174</v>
      </c>
      <c r="G66" s="5" t="n">
        <v>156</v>
      </c>
      <c r="H66" s="5" t="n">
        <v>92</v>
      </c>
      <c r="I66" s="5" t="n">
        <v>21</v>
      </c>
      <c r="J66" s="5" t="n">
        <v>-108</v>
      </c>
      <c r="K66" s="5" t="n">
        <v>113</v>
      </c>
      <c r="L66" s="5" t="n">
        <v>542</v>
      </c>
      <c r="M66" s="5" t="n">
        <v>269</v>
      </c>
      <c r="N66" s="5" t="n">
        <v>5814</v>
      </c>
      <c r="O66" s="5" t="n">
        <v>443</v>
      </c>
    </row>
    <row r="67" spans="1:16">
      <c r="A67" s="4" t="s">
        <v>88</v>
      </c>
      <c r="B67" s="5" t="n">
        <v>657</v>
      </c>
      <c r="C67" s="5" t="n">
        <v>147</v>
      </c>
      <c r="E67" s="5" t="n">
        <v>-103</v>
      </c>
      <c r="J67" s="5" t="n">
        <v>-103</v>
      </c>
      <c r="L67" s="5" t="n">
        <v>44</v>
      </c>
      <c r="N67" s="5" t="n">
        <v>701</v>
      </c>
    </row>
    <row r="68" spans="1:16">
      <c r="A68" s="4" t="s">
        <v>89</v>
      </c>
      <c r="N68" s="5" t="n">
        <v>-112</v>
      </c>
      <c r="O68" s="5" t="n">
        <v>-70</v>
      </c>
      <c r="P68" s="5" t="n">
        <v>-34</v>
      </c>
    </row>
    <row r="69" spans="1:16">
      <c r="A69" s="4" t="s">
        <v>91</v>
      </c>
      <c r="N69" s="5" t="n">
        <v>2955</v>
      </c>
      <c r="O69" s="5" t="n">
        <v>373</v>
      </c>
      <c r="P69" s="5" t="n">
        <v>-34</v>
      </c>
    </row>
    <row r="70" spans="1:16">
      <c r="A70" s="4" t="s">
        <v>92</v>
      </c>
      <c r="B70" s="5" t="n">
        <v>-3189</v>
      </c>
      <c r="C70" s="5" t="n">
        <v>-1139</v>
      </c>
      <c r="D70" s="5" t="n">
        <v>-3417</v>
      </c>
      <c r="E70" s="5" t="n">
        <v>-957</v>
      </c>
      <c r="F70" s="5" t="n">
        <v>32</v>
      </c>
      <c r="G70" s="5" t="n">
        <v>482</v>
      </c>
      <c r="H70" s="5" t="n">
        <v>314</v>
      </c>
      <c r="I70" s="5" t="n">
        <v>-6</v>
      </c>
      <c r="J70" s="5" t="n">
        <v>-4374</v>
      </c>
      <c r="K70" s="5" t="n">
        <v>308</v>
      </c>
      <c r="L70" s="5" t="n">
        <v>-5513</v>
      </c>
      <c r="M70" s="5" t="n">
        <v>790</v>
      </c>
      <c r="N70" s="5" t="n">
        <v>-8702</v>
      </c>
      <c r="O70" s="5" t="n">
        <v>822</v>
      </c>
      <c r="P70" s="5" t="n">
        <v>-520</v>
      </c>
    </row>
    <row r="71" spans="1:16">
      <c r="A71" s="4" t="s">
        <v>94</v>
      </c>
      <c r="B71" s="5" t="n">
        <v>-3189</v>
      </c>
      <c r="C71" s="5" t="n">
        <v>-1139</v>
      </c>
      <c r="D71" s="5" t="n">
        <v>-3417</v>
      </c>
      <c r="E71" s="5" t="n">
        <v>-957</v>
      </c>
      <c r="F71" s="5" t="n">
        <v>32</v>
      </c>
      <c r="G71" s="5" t="n">
        <v>482</v>
      </c>
      <c r="H71" s="5" t="n">
        <v>314</v>
      </c>
      <c r="I71" s="5" t="n">
        <v>-6</v>
      </c>
      <c r="J71" s="5" t="n">
        <v>-4374</v>
      </c>
      <c r="K71" s="5" t="n">
        <v>308</v>
      </c>
      <c r="L71" s="5" t="n">
        <v>-5513</v>
      </c>
      <c r="M71" s="5" t="n">
        <v>790</v>
      </c>
      <c r="N71" s="5" t="n">
        <v>-8702</v>
      </c>
      <c r="O71" s="5" t="n">
        <v>822</v>
      </c>
      <c r="P71" s="5" t="n">
        <v>-520</v>
      </c>
    </row>
    <row r="72" spans="1:16">
      <c r="A72" s="4" t="s">
        <v>95</v>
      </c>
      <c r="B72" s="5" t="n">
        <v>36</v>
      </c>
      <c r="C72" s="5" t="n">
        <v>81</v>
      </c>
      <c r="D72" s="5" t="n">
        <v>109</v>
      </c>
      <c r="E72" s="5" t="n">
        <v>-130</v>
      </c>
      <c r="F72" s="5" t="n">
        <v>-332</v>
      </c>
      <c r="J72" s="5" t="n">
        <v>-21</v>
      </c>
      <c r="L72" s="5" t="n">
        <v>60</v>
      </c>
      <c r="N72" s="5" t="n">
        <v>96</v>
      </c>
      <c r="O72" s="5" t="n">
        <v>-332</v>
      </c>
    </row>
    <row r="73" spans="1:16">
      <c r="A73" s="4" t="s">
        <v>96</v>
      </c>
      <c r="B73" s="5" t="n">
        <v>-3153</v>
      </c>
      <c r="C73" s="5" t="n">
        <v>-1058</v>
      </c>
      <c r="D73" s="5" t="n">
        <v>-3308</v>
      </c>
      <c r="E73" s="5" t="n">
        <v>-1087</v>
      </c>
      <c r="F73" s="5" t="n">
        <v>-300</v>
      </c>
      <c r="G73" s="5" t="n">
        <v>482</v>
      </c>
      <c r="H73" s="5" t="n">
        <v>314</v>
      </c>
      <c r="I73" s="5" t="n">
        <v>-6</v>
      </c>
      <c r="J73" s="5" t="n">
        <v>-4395</v>
      </c>
      <c r="K73" s="5" t="n">
        <v>308</v>
      </c>
      <c r="L73" s="5" t="n">
        <v>-5453</v>
      </c>
      <c r="M73" s="5" t="n">
        <v>790</v>
      </c>
      <c r="N73" s="5" t="n">
        <v>-8606</v>
      </c>
      <c r="O73" s="5" t="n">
        <v>490</v>
      </c>
      <c r="P73" s="5" t="n">
        <v>-520</v>
      </c>
    </row>
    <row r="74" spans="1:16">
      <c r="A74" s="3" t="s">
        <v>97</v>
      </c>
    </row>
    <row r="75" spans="1:16">
      <c r="A75" s="4" t="s">
        <v>421</v>
      </c>
      <c r="N75" s="5" t="n">
        <v>-425</v>
      </c>
    </row>
    <row r="76" spans="1:16">
      <c r="A76" s="4" t="s">
        <v>99</v>
      </c>
      <c r="O76" s="5" t="n">
        <v>332</v>
      </c>
    </row>
    <row r="77" spans="1:16">
      <c r="A77" s="4" t="s">
        <v>100</v>
      </c>
      <c r="B77" s="5" t="n">
        <v>314</v>
      </c>
      <c r="C77" s="5" t="n">
        <v>41</v>
      </c>
      <c r="D77" s="5" t="n">
        <v>-60</v>
      </c>
      <c r="E77" s="5" t="n">
        <v>130</v>
      </c>
      <c r="F77" s="5" t="n">
        <v>332</v>
      </c>
      <c r="J77" s="5" t="n">
        <v>70</v>
      </c>
      <c r="L77" s="5" t="n">
        <v>111</v>
      </c>
      <c r="N77" s="5" t="n">
        <v>425</v>
      </c>
      <c r="O77" s="5" t="n">
        <v>332</v>
      </c>
    </row>
    <row r="78" spans="1:16">
      <c r="A78" s="4" t="s">
        <v>101</v>
      </c>
      <c r="B78" s="6" t="n">
        <v>-2839</v>
      </c>
      <c r="C78" s="6" t="n">
        <v>-1017</v>
      </c>
      <c r="D78" s="6" t="n">
        <v>-3368</v>
      </c>
      <c r="E78" s="6" t="n">
        <v>-957</v>
      </c>
      <c r="F78" s="6" t="n">
        <v>32</v>
      </c>
      <c r="G78" s="6" t="n">
        <v>482</v>
      </c>
      <c r="H78" s="6" t="n">
        <v>314</v>
      </c>
      <c r="I78" s="6" t="n">
        <v>-6</v>
      </c>
      <c r="J78" s="6" t="n">
        <v>-4325</v>
      </c>
      <c r="K78" s="6" t="n">
        <v>308</v>
      </c>
      <c r="L78" s="6" t="n">
        <v>-5342</v>
      </c>
      <c r="M78" s="6" t="n">
        <v>790</v>
      </c>
      <c r="N78" s="5" t="n">
        <v>-8181</v>
      </c>
      <c r="O78" s="5" t="n">
        <v>822</v>
      </c>
      <c r="P78" s="5" t="n">
        <v>-520</v>
      </c>
    </row>
    <row r="79" spans="1:16">
      <c r="A79" s="3" t="s">
        <v>102</v>
      </c>
    </row>
    <row r="80" spans="1:16">
      <c r="A80" s="4" t="s">
        <v>104</v>
      </c>
      <c r="N80" s="6" t="n">
        <v>-8181</v>
      </c>
      <c r="O80" s="6" t="n">
        <v>822</v>
      </c>
      <c r="P80" s="6" t="n">
        <v>-520</v>
      </c>
    </row>
    <row r="81" spans="1:16">
      <c r="A81" s="3" t="s">
        <v>105</v>
      </c>
    </row>
    <row r="82" spans="1:16">
      <c r="A82" s="4" t="s">
        <v>106</v>
      </c>
      <c r="B82" s="8" t="n">
        <v>-0.09</v>
      </c>
      <c r="C82" s="8" t="n">
        <v>-0.03</v>
      </c>
      <c r="D82" s="8" t="n">
        <v>-0.1</v>
      </c>
      <c r="E82" s="8" t="n">
        <v>-0.03</v>
      </c>
      <c r="F82" s="8" t="n">
        <v>-0.01</v>
      </c>
      <c r="G82" s="8" t="n">
        <v>0.01</v>
      </c>
      <c r="J82" s="8" t="n">
        <v>-0.13</v>
      </c>
      <c r="K82" s="8" t="n">
        <v>0.01</v>
      </c>
      <c r="L82" s="8" t="n">
        <v>-0.16</v>
      </c>
      <c r="M82" s="8" t="n">
        <v>0.03</v>
      </c>
      <c r="N82" s="8" t="n">
        <v>-0.25</v>
      </c>
      <c r="O82" s="8" t="n">
        <v>0.02</v>
      </c>
      <c r="P82" s="8" t="n">
        <v>-0.02</v>
      </c>
    </row>
    <row r="83" spans="1:16">
      <c r="A83" s="4" t="s">
        <v>107</v>
      </c>
      <c r="B83" s="9" t="n">
        <v>0.01</v>
      </c>
      <c r="D83" s="9" t="n">
        <v>-0.01</v>
      </c>
      <c r="F83" s="8" t="n">
        <v>0.01</v>
      </c>
      <c r="J83" s="9" t="n">
        <v>0.01</v>
      </c>
      <c r="L83" s="9" t="n">
        <v>0.01</v>
      </c>
      <c r="N83" s="9" t="n">
        <v>0.01</v>
      </c>
    </row>
    <row r="84" spans="1:16">
      <c r="A84" s="4" t="s">
        <v>108</v>
      </c>
      <c r="B84" s="8" t="n">
        <v>-0.08</v>
      </c>
      <c r="C84" s="8" t="n">
        <v>-0.03</v>
      </c>
      <c r="D84" s="8" t="n">
        <v>-0.11</v>
      </c>
      <c r="E84" s="8" t="n">
        <v>-0.03</v>
      </c>
      <c r="G84" s="8" t="n">
        <v>0.01</v>
      </c>
      <c r="J84" s="8" t="n">
        <v>-0.12</v>
      </c>
      <c r="K84" s="8" t="n">
        <v>0.01</v>
      </c>
      <c r="L84" s="8" t="n">
        <v>-0.15</v>
      </c>
      <c r="M84" s="8" t="n">
        <v>0.03</v>
      </c>
      <c r="N84" s="8" t="n">
        <v>-0.24</v>
      </c>
      <c r="O84" s="8" t="n">
        <v>0.02</v>
      </c>
      <c r="P84" s="8" t="n">
        <v>-0.02</v>
      </c>
    </row>
  </sheetData>
  <mergeCells count="5">
    <mergeCell ref="A1:A2"/>
    <mergeCell ref="B1:I1"/>
    <mergeCell ref="J1:K1"/>
    <mergeCell ref="L1:M1"/>
    <mergeCell ref="N1:P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3</v>
      </c>
      <c r="D2" s="2" t="s">
        <v>37</v>
      </c>
    </row>
    <row r="3" spans="1:4">
      <c r="A3" s="3" t="s">
        <v>81</v>
      </c>
    </row>
    <row r="4" spans="1:4">
      <c r="A4" s="4" t="s">
        <v>112</v>
      </c>
      <c r="C4" s="6" t="n">
        <v>1374</v>
      </c>
    </row>
    <row r="5" spans="1:4">
      <c r="A5" s="4" t="s">
        <v>441</v>
      </c>
      <c r="B5" s="6" t="n">
        <v>516</v>
      </c>
      <c r="C5" s="6" t="n">
        <v>0</v>
      </c>
      <c r="D5"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3</v>
      </c>
      <c r="D2" s="2" t="s">
        <v>37</v>
      </c>
    </row>
    <row r="3" spans="1:4">
      <c r="A3" s="3" t="s">
        <v>81</v>
      </c>
    </row>
    <row r="4" spans="1:4">
      <c r="A4" s="4" t="s">
        <v>111</v>
      </c>
      <c r="B4" s="6" t="n">
        <v>516</v>
      </c>
      <c r="C4" s="6" t="n">
        <v>0</v>
      </c>
      <c r="D4" s="6" t="n">
        <v>0</v>
      </c>
    </row>
    <row r="5" spans="1:4">
      <c r="A5" s="4" t="s">
        <v>112</v>
      </c>
      <c r="C5" s="6" t="n">
        <v>13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442</v>
      </c>
      <c r="B1" s="2" t="s">
        <v>78</v>
      </c>
      <c r="J1" s="2" t="s">
        <v>79</v>
      </c>
      <c r="L1" s="2" t="s">
        <v>80</v>
      </c>
      <c r="N1" s="2" t="s">
        <v>1</v>
      </c>
    </row>
    <row r="2" spans="1:16">
      <c r="B2" s="2" t="s">
        <v>2</v>
      </c>
      <c r="C2" s="2" t="s">
        <v>31</v>
      </c>
      <c r="D2" s="2" t="s">
        <v>4</v>
      </c>
      <c r="E2" s="2" t="s">
        <v>32</v>
      </c>
      <c r="F2" s="2" t="s">
        <v>33</v>
      </c>
      <c r="G2" s="2" t="s">
        <v>34</v>
      </c>
      <c r="H2" s="2" t="s">
        <v>35</v>
      </c>
      <c r="I2" s="2" t="s">
        <v>36</v>
      </c>
      <c r="J2" s="2" t="s">
        <v>4</v>
      </c>
      <c r="K2" s="2" t="s">
        <v>35</v>
      </c>
      <c r="L2" s="2" t="s">
        <v>31</v>
      </c>
      <c r="M2" s="2" t="s">
        <v>34</v>
      </c>
      <c r="N2" s="2" t="s">
        <v>2</v>
      </c>
      <c r="O2" s="2" t="s">
        <v>33</v>
      </c>
      <c r="P2" s="2" t="s">
        <v>37</v>
      </c>
    </row>
    <row r="3" spans="1:16">
      <c r="A3" s="3" t="s">
        <v>178</v>
      </c>
    </row>
    <row r="4" spans="1:16">
      <c r="A4" s="4" t="s">
        <v>96</v>
      </c>
      <c r="B4" s="6" t="n">
        <v>-2070</v>
      </c>
      <c r="C4" s="6" t="n">
        <v>-348</v>
      </c>
      <c r="D4" s="6" t="n">
        <v>-4736</v>
      </c>
      <c r="E4" s="6" t="n">
        <v>-1698</v>
      </c>
      <c r="F4" s="6" t="n">
        <v>1180</v>
      </c>
      <c r="G4" s="6" t="n">
        <v>17</v>
      </c>
      <c r="H4" s="6" t="n">
        <v>-1498</v>
      </c>
      <c r="I4" s="6" t="n">
        <v>-302</v>
      </c>
      <c r="J4" s="6" t="n">
        <v>-6434</v>
      </c>
      <c r="K4" s="6" t="n">
        <v>-1800</v>
      </c>
      <c r="L4" s="6" t="n">
        <v>-6782</v>
      </c>
      <c r="M4" s="6" t="n">
        <v>-1783</v>
      </c>
      <c r="N4" s="6" t="n">
        <v>-8852</v>
      </c>
      <c r="O4" s="6" t="n">
        <v>-603</v>
      </c>
      <c r="P4" s="6" t="n">
        <v>-6267</v>
      </c>
    </row>
    <row r="5" spans="1:16">
      <c r="A5" s="3" t="s">
        <v>179</v>
      </c>
    </row>
    <row r="6" spans="1:16">
      <c r="A6" s="4" t="s">
        <v>180</v>
      </c>
      <c r="N6" s="5" t="n">
        <v>401</v>
      </c>
      <c r="O6" s="5" t="n">
        <v>-401</v>
      </c>
    </row>
    <row r="7" spans="1:16">
      <c r="A7" s="4" t="s">
        <v>181</v>
      </c>
      <c r="N7" s="5" t="n">
        <v>940</v>
      </c>
      <c r="O7" s="5" t="n">
        <v>587</v>
      </c>
      <c r="P7" s="5" t="n">
        <v>552</v>
      </c>
    </row>
    <row r="8" spans="1:16">
      <c r="A8" s="4" t="s">
        <v>182</v>
      </c>
      <c r="N8" s="5" t="n">
        <v>2929</v>
      </c>
      <c r="O8" s="5" t="n">
        <v>583</v>
      </c>
      <c r="P8" s="5" t="n">
        <v>492</v>
      </c>
    </row>
    <row r="9" spans="1:16">
      <c r="A9" s="4" t="s">
        <v>183</v>
      </c>
      <c r="N9" s="5" t="n">
        <v>1628</v>
      </c>
      <c r="O9" s="5" t="n">
        <v>80</v>
      </c>
      <c r="P9" s="5" t="n">
        <v>22</v>
      </c>
    </row>
    <row r="10" spans="1:16">
      <c r="A10" s="3" t="s">
        <v>184</v>
      </c>
    </row>
    <row r="11" spans="1:16">
      <c r="A11" s="4" t="s">
        <v>185</v>
      </c>
      <c r="N11" s="5" t="n">
        <v>-7542</v>
      </c>
      <c r="O11" s="5" t="n">
        <v>-4685</v>
      </c>
      <c r="P11" s="5" t="n">
        <v>-2185</v>
      </c>
    </row>
    <row r="12" spans="1:16">
      <c r="A12" s="4" t="s">
        <v>45</v>
      </c>
      <c r="N12" s="5" t="n">
        <v>-7895</v>
      </c>
      <c r="O12" s="5" t="n">
        <v>-456</v>
      </c>
      <c r="P12" s="5" t="n">
        <v>-642</v>
      </c>
    </row>
    <row r="13" spans="1:16">
      <c r="A13" s="4" t="s">
        <v>186</v>
      </c>
      <c r="N13" s="5" t="n">
        <v>-2832</v>
      </c>
      <c r="O13" s="5" t="n">
        <v>88</v>
      </c>
      <c r="P13" s="5" t="n">
        <v>-293</v>
      </c>
    </row>
    <row r="14" spans="1:16">
      <c r="A14" s="4" t="s">
        <v>187</v>
      </c>
      <c r="N14" s="5" t="n">
        <v>-10</v>
      </c>
      <c r="O14" s="5" t="n">
        <v>-160</v>
      </c>
      <c r="P14" s="5" t="n">
        <v>2188</v>
      </c>
    </row>
    <row r="15" spans="1:16">
      <c r="A15" s="4" t="s">
        <v>188</v>
      </c>
      <c r="N15" s="5" t="n">
        <v>-95</v>
      </c>
    </row>
    <row r="16" spans="1:16">
      <c r="A16" s="4" t="s">
        <v>189</v>
      </c>
      <c r="O16" s="5" t="n">
        <v>-947</v>
      </c>
      <c r="P16" s="5" t="n">
        <v>685</v>
      </c>
    </row>
    <row r="17" spans="1:16">
      <c r="A17" s="4" t="s">
        <v>190</v>
      </c>
      <c r="N17" s="5" t="n">
        <v>2572</v>
      </c>
      <c r="O17" s="5" t="n">
        <v>2605</v>
      </c>
      <c r="P17" s="5" t="n">
        <v>665</v>
      </c>
    </row>
    <row r="18" spans="1:16">
      <c r="A18" s="4" t="s">
        <v>191</v>
      </c>
      <c r="N18" s="5" t="n">
        <v>-18756</v>
      </c>
      <c r="O18" s="5" t="n">
        <v>-3309</v>
      </c>
      <c r="P18" s="5" t="n">
        <v>-4783</v>
      </c>
    </row>
    <row r="19" spans="1:16">
      <c r="A19" s="3" t="s">
        <v>192</v>
      </c>
    </row>
    <row r="20" spans="1:16">
      <c r="A20" s="4" t="s">
        <v>193</v>
      </c>
      <c r="N20" s="5" t="n">
        <v>-1118</v>
      </c>
      <c r="O20" s="5" t="n">
        <v>-6668</v>
      </c>
      <c r="P20" s="5" t="n">
        <v>-5318</v>
      </c>
    </row>
    <row r="21" spans="1:16">
      <c r="A21" s="3" t="s">
        <v>194</v>
      </c>
    </row>
    <row r="22" spans="1:16">
      <c r="A22" s="4" t="s">
        <v>195</v>
      </c>
      <c r="N22" s="5" t="n">
        <v>1685</v>
      </c>
      <c r="O22" s="5" t="n">
        <v>-1705</v>
      </c>
    </row>
    <row r="23" spans="1:16">
      <c r="A23" s="4" t="s">
        <v>181</v>
      </c>
      <c r="O23" s="5" t="n">
        <v>156</v>
      </c>
      <c r="P23" s="5" t="n">
        <v>156</v>
      </c>
    </row>
    <row r="24" spans="1:16">
      <c r="A24" s="4" t="s">
        <v>182</v>
      </c>
      <c r="O24" s="5" t="n">
        <v>658</v>
      </c>
      <c r="P24" s="5" t="n">
        <v>598</v>
      </c>
    </row>
    <row r="25" spans="1:16">
      <c r="A25" s="3" t="s">
        <v>196</v>
      </c>
    </row>
    <row r="26" spans="1:16">
      <c r="A26" s="4" t="s">
        <v>197</v>
      </c>
      <c r="N26" s="5" t="n">
        <v>15091</v>
      </c>
      <c r="O26" s="5" t="n">
        <v>113</v>
      </c>
      <c r="P26" s="5" t="n">
        <v>-172</v>
      </c>
    </row>
    <row r="27" spans="1:16">
      <c r="A27" s="4" t="s">
        <v>55</v>
      </c>
      <c r="N27" s="5" t="n">
        <v>-57</v>
      </c>
      <c r="O27" s="5" t="n">
        <v>-2846</v>
      </c>
      <c r="P27" s="5" t="n">
        <v>-419</v>
      </c>
    </row>
    <row r="28" spans="1:16">
      <c r="A28" s="4" t="s">
        <v>189</v>
      </c>
      <c r="P28" s="5" t="n">
        <v>-3333</v>
      </c>
    </row>
    <row r="29" spans="1:16">
      <c r="A29" s="4" t="s">
        <v>198</v>
      </c>
      <c r="N29" s="5" t="n">
        <v>15601</v>
      </c>
      <c r="O29" s="5" t="n">
        <v>-10292</v>
      </c>
      <c r="P29" s="5" t="n">
        <v>-8488</v>
      </c>
    </row>
    <row r="30" spans="1:16">
      <c r="A30" s="4" t="s">
        <v>199</v>
      </c>
      <c r="N30" s="5" t="n">
        <v>-3155</v>
      </c>
      <c r="O30" s="5" t="n">
        <v>-13601</v>
      </c>
      <c r="P30" s="5" t="n">
        <v>-13271</v>
      </c>
    </row>
    <row r="31" spans="1:16">
      <c r="A31" s="3" t="s">
        <v>200</v>
      </c>
    </row>
    <row r="32" spans="1:16">
      <c r="A32" s="4" t="s">
        <v>201</v>
      </c>
      <c r="N32" s="5" t="n">
        <v>-1123</v>
      </c>
      <c r="O32" s="5" t="n">
        <v>-528</v>
      </c>
      <c r="P32" s="5" t="n">
        <v>-128</v>
      </c>
    </row>
    <row r="33" spans="1:16">
      <c r="A33" s="4" t="s">
        <v>202</v>
      </c>
      <c r="O33" s="5" t="n">
        <v>19751</v>
      </c>
    </row>
    <row r="34" spans="1:16">
      <c r="A34" s="4" t="s">
        <v>203</v>
      </c>
      <c r="N34" s="5" t="n">
        <v>114374</v>
      </c>
      <c r="O34" s="5" t="n">
        <v>55357</v>
      </c>
      <c r="P34" s="5" t="n">
        <v>217185</v>
      </c>
    </row>
    <row r="35" spans="1:16">
      <c r="A35" s="4" t="s">
        <v>204</v>
      </c>
      <c r="N35" s="5" t="n">
        <v>-112192</v>
      </c>
      <c r="O35" s="5" t="n">
        <v>-62640</v>
      </c>
      <c r="P35" s="5" t="n">
        <v>-203733</v>
      </c>
    </row>
    <row r="36" spans="1:16">
      <c r="A36" s="4" t="s">
        <v>205</v>
      </c>
      <c r="N36" s="5" t="n">
        <v>1059</v>
      </c>
      <c r="O36" s="5" t="n">
        <v>11940</v>
      </c>
      <c r="P36" s="5" t="n">
        <v>13324</v>
      </c>
    </row>
    <row r="37" spans="1:16">
      <c r="A37" s="3" t="s">
        <v>206</v>
      </c>
    </row>
    <row r="38" spans="1:16">
      <c r="A38" s="4" t="s">
        <v>207</v>
      </c>
      <c r="N38" s="5" t="n">
        <v>-45</v>
      </c>
      <c r="O38" s="5" t="n">
        <v>-44</v>
      </c>
      <c r="P38" s="5" t="n">
        <v>-22</v>
      </c>
    </row>
    <row r="39" spans="1:16">
      <c r="A39" s="4" t="s">
        <v>51</v>
      </c>
      <c r="N39" s="5" t="n">
        <v>243</v>
      </c>
      <c r="O39" s="5" t="n">
        <v>74</v>
      </c>
      <c r="P39" s="5" t="n">
        <v>75</v>
      </c>
    </row>
    <row r="40" spans="1:16">
      <c r="A40" s="4" t="s">
        <v>208</v>
      </c>
      <c r="N40" s="5" t="n">
        <v>1685</v>
      </c>
      <c r="O40" s="5" t="n">
        <v>2193</v>
      </c>
      <c r="P40" s="5" t="n">
        <v>87</v>
      </c>
    </row>
    <row r="41" spans="1:16">
      <c r="A41" s="4" t="s">
        <v>209</v>
      </c>
      <c r="N41" s="5" t="n">
        <v>5</v>
      </c>
    </row>
    <row r="42" spans="1:16">
      <c r="A42" s="4" t="s">
        <v>210</v>
      </c>
      <c r="N42" s="5" t="n">
        <v>1888</v>
      </c>
      <c r="O42" s="5" t="n">
        <v>2223</v>
      </c>
      <c r="P42" s="5" t="n">
        <v>140</v>
      </c>
    </row>
    <row r="43" spans="1:16">
      <c r="A43" s="4" t="s">
        <v>211</v>
      </c>
      <c r="N43" s="5" t="n">
        <v>-208</v>
      </c>
      <c r="O43" s="5" t="n">
        <v>562</v>
      </c>
      <c r="P43" s="5" t="n">
        <v>193</v>
      </c>
    </row>
    <row r="44" spans="1:16">
      <c r="A44" s="4" t="s">
        <v>212</v>
      </c>
      <c r="B44" s="5" t="n">
        <v>946</v>
      </c>
      <c r="C44" s="5" t="n">
        <v>2658</v>
      </c>
      <c r="D44" s="5" t="n">
        <v>2342</v>
      </c>
      <c r="E44" s="5" t="n">
        <v>2416</v>
      </c>
      <c r="F44" s="5" t="n">
        <v>1801</v>
      </c>
      <c r="G44" s="5" t="n">
        <v>1579</v>
      </c>
      <c r="H44" s="5" t="n">
        <v>1287</v>
      </c>
      <c r="I44" s="5" t="n">
        <v>1854</v>
      </c>
      <c r="J44" s="5" t="n">
        <v>2416</v>
      </c>
      <c r="K44" s="5" t="n">
        <v>1854</v>
      </c>
      <c r="L44" s="5" t="n">
        <v>2416</v>
      </c>
      <c r="M44" s="5" t="n">
        <v>1854</v>
      </c>
      <c r="N44" s="5" t="n">
        <v>2416</v>
      </c>
      <c r="O44" s="5" t="n">
        <v>1854</v>
      </c>
      <c r="P44" s="5" t="n">
        <v>1661</v>
      </c>
    </row>
    <row r="45" spans="1:16">
      <c r="A45" s="4" t="s">
        <v>213</v>
      </c>
      <c r="B45" s="5" t="n">
        <v>2208</v>
      </c>
      <c r="C45" s="5" t="n">
        <v>946</v>
      </c>
      <c r="D45" s="5" t="n">
        <v>2658</v>
      </c>
      <c r="E45" s="5" t="n">
        <v>2342</v>
      </c>
      <c r="F45" s="5" t="n">
        <v>2416</v>
      </c>
      <c r="G45" s="5" t="n">
        <v>1801</v>
      </c>
      <c r="H45" s="5" t="n">
        <v>1579</v>
      </c>
      <c r="I45" s="5" t="n">
        <v>1287</v>
      </c>
      <c r="J45" s="5" t="n">
        <v>2658</v>
      </c>
      <c r="K45" s="5" t="n">
        <v>1579</v>
      </c>
      <c r="L45" s="5" t="n">
        <v>946</v>
      </c>
      <c r="M45" s="5" t="n">
        <v>1801</v>
      </c>
      <c r="N45" s="5" t="n">
        <v>2208</v>
      </c>
      <c r="O45" s="5" t="n">
        <v>2416</v>
      </c>
      <c r="P45" s="5" t="n">
        <v>1854</v>
      </c>
    </row>
    <row r="46" spans="1:16">
      <c r="A46" s="3" t="s">
        <v>214</v>
      </c>
    </row>
    <row r="47" spans="1:16">
      <c r="A47" s="4" t="s">
        <v>215</v>
      </c>
      <c r="N47" s="5" t="n">
        <v>619</v>
      </c>
      <c r="O47" s="5" t="n">
        <v>539</v>
      </c>
    </row>
    <row r="48" spans="1:16">
      <c r="A48" s="3" t="s">
        <v>216</v>
      </c>
    </row>
    <row r="49" spans="1:16">
      <c r="A49" s="4" t="s">
        <v>217</v>
      </c>
      <c r="N49" s="5" t="n">
        <v>5000</v>
      </c>
    </row>
    <row r="50" spans="1:16">
      <c r="A50" s="4" t="s">
        <v>218</v>
      </c>
      <c r="P50" s="5" t="n">
        <v>228</v>
      </c>
    </row>
    <row r="51" spans="1:16">
      <c r="A51" s="4" t="s">
        <v>219</v>
      </c>
      <c r="N51" s="5" t="n">
        <v>4409</v>
      </c>
    </row>
    <row r="52" spans="1:16">
      <c r="A52" s="4" t="s">
        <v>220</v>
      </c>
      <c r="O52" s="5" t="n">
        <v>15000</v>
      </c>
    </row>
    <row r="53" spans="1:16">
      <c r="A53" s="4" t="s">
        <v>221</v>
      </c>
      <c r="O53" s="5" t="n">
        <v>1685</v>
      </c>
    </row>
    <row r="54" spans="1:16">
      <c r="A54" s="4" t="s">
        <v>222</v>
      </c>
      <c r="O54" s="5" t="n">
        <v>15000</v>
      </c>
    </row>
    <row r="55" spans="1:16">
      <c r="A55" s="4" t="s">
        <v>223</v>
      </c>
      <c r="N55" s="5" t="n">
        <v>21</v>
      </c>
      <c r="O55" s="5" t="n">
        <v>13</v>
      </c>
      <c r="P55" s="5" t="n">
        <v>40</v>
      </c>
    </row>
    <row r="56" spans="1:16">
      <c r="A56" s="4" t="s">
        <v>436</v>
      </c>
    </row>
    <row r="57" spans="1:16">
      <c r="A57" s="3" t="s">
        <v>178</v>
      </c>
    </row>
    <row r="58" spans="1:16">
      <c r="A58" s="4" t="s">
        <v>96</v>
      </c>
      <c r="B58" s="5" t="n">
        <v>1083</v>
      </c>
      <c r="C58" s="5" t="n">
        <v>710</v>
      </c>
      <c r="D58" s="5" t="n">
        <v>-1428</v>
      </c>
      <c r="E58" s="5" t="n">
        <v>-611</v>
      </c>
      <c r="F58" s="5" t="n">
        <v>1480</v>
      </c>
      <c r="G58" s="5" t="n">
        <v>-465</v>
      </c>
      <c r="H58" s="5" t="n">
        <v>-1812</v>
      </c>
      <c r="I58" s="5" t="n">
        <v>-296</v>
      </c>
      <c r="J58" s="5" t="n">
        <v>-2039</v>
      </c>
      <c r="K58" s="5" t="n">
        <v>-2108</v>
      </c>
      <c r="L58" s="5" t="n">
        <v>-1329</v>
      </c>
      <c r="M58" s="5" t="n">
        <v>-2573</v>
      </c>
      <c r="N58" s="5" t="n">
        <v>-246</v>
      </c>
      <c r="O58" s="5" t="n">
        <v>-1093</v>
      </c>
      <c r="P58" s="5" t="n">
        <v>-5747</v>
      </c>
    </row>
    <row r="59" spans="1:16">
      <c r="A59" s="3" t="s">
        <v>179</v>
      </c>
    </row>
    <row r="60" spans="1:16">
      <c r="A60" s="4" t="s">
        <v>180</v>
      </c>
      <c r="N60" s="5" t="n">
        <v>401</v>
      </c>
      <c r="O60" s="5" t="n">
        <v>-401</v>
      </c>
    </row>
    <row r="61" spans="1:16">
      <c r="A61" s="4" t="s">
        <v>181</v>
      </c>
      <c r="N61" s="5" t="n">
        <v>940</v>
      </c>
      <c r="O61" s="5" t="n">
        <v>587</v>
      </c>
      <c r="P61" s="5" t="n">
        <v>552</v>
      </c>
    </row>
    <row r="62" spans="1:16">
      <c r="A62" s="4" t="s">
        <v>182</v>
      </c>
      <c r="N62" s="5" t="n">
        <v>3132</v>
      </c>
      <c r="O62" s="5" t="n">
        <v>583</v>
      </c>
      <c r="P62" s="5" t="n">
        <v>492</v>
      </c>
    </row>
    <row r="63" spans="1:16">
      <c r="A63" s="4" t="s">
        <v>183</v>
      </c>
      <c r="N63" s="5" t="n">
        <v>1178</v>
      </c>
      <c r="O63" s="5" t="n">
        <v>80</v>
      </c>
      <c r="P63" s="5" t="n">
        <v>22</v>
      </c>
    </row>
    <row r="64" spans="1:16">
      <c r="A64" s="3" t="s">
        <v>184</v>
      </c>
    </row>
    <row r="65" spans="1:16">
      <c r="A65" s="4" t="s">
        <v>185</v>
      </c>
      <c r="N65" s="5" t="n">
        <v>-18026</v>
      </c>
      <c r="O65" s="5" t="n">
        <v>-4685</v>
      </c>
      <c r="P65" s="5" t="n">
        <v>-2185</v>
      </c>
    </row>
    <row r="66" spans="1:16">
      <c r="A66" s="4" t="s">
        <v>45</v>
      </c>
      <c r="N66" s="5" t="n">
        <v>-8995</v>
      </c>
      <c r="O66" s="5" t="n">
        <v>-651</v>
      </c>
      <c r="P66" s="5" t="n">
        <v>-511</v>
      </c>
    </row>
    <row r="67" spans="1:16">
      <c r="A67" s="4" t="s">
        <v>186</v>
      </c>
      <c r="N67" s="5" t="n">
        <v>-572</v>
      </c>
      <c r="O67" s="5" t="n">
        <v>158</v>
      </c>
      <c r="P67" s="5" t="n">
        <v>-259</v>
      </c>
    </row>
    <row r="68" spans="1:16">
      <c r="A68" s="4" t="s">
        <v>187</v>
      </c>
      <c r="O68" s="5" t="n">
        <v>-160</v>
      </c>
      <c r="P68" s="5" t="n">
        <v>2188</v>
      </c>
    </row>
    <row r="69" spans="1:16">
      <c r="A69" s="4" t="s">
        <v>188</v>
      </c>
      <c r="N69" s="5" t="n">
        <v>-95</v>
      </c>
    </row>
    <row r="70" spans="1:16">
      <c r="A70" s="4" t="s">
        <v>190</v>
      </c>
      <c r="N70" s="5" t="n">
        <v>3958</v>
      </c>
      <c r="O70" s="5" t="n">
        <v>2605</v>
      </c>
      <c r="P70" s="5" t="n">
        <v>665</v>
      </c>
    </row>
    <row r="71" spans="1:16">
      <c r="A71" s="4" t="s">
        <v>191</v>
      </c>
      <c r="N71" s="5" t="n">
        <v>-18325</v>
      </c>
      <c r="O71" s="5" t="n">
        <v>-2977</v>
      </c>
      <c r="P71" s="5" t="n">
        <v>-4783</v>
      </c>
    </row>
    <row r="72" spans="1:16">
      <c r="A72" s="3" t="s">
        <v>192</v>
      </c>
    </row>
    <row r="73" spans="1:16">
      <c r="A73" s="4" t="s">
        <v>193</v>
      </c>
      <c r="N73" s="5" t="n">
        <v>-1543</v>
      </c>
      <c r="O73" s="5" t="n">
        <v>-6668</v>
      </c>
      <c r="P73" s="5" t="n">
        <v>-5318</v>
      </c>
    </row>
    <row r="74" spans="1:16">
      <c r="A74" s="3" t="s">
        <v>194</v>
      </c>
    </row>
    <row r="75" spans="1:16">
      <c r="A75" s="4" t="s">
        <v>195</v>
      </c>
      <c r="N75" s="5" t="n">
        <v>1685</v>
      </c>
      <c r="O75" s="5" t="n">
        <v>-1705</v>
      </c>
    </row>
    <row r="76" spans="1:16">
      <c r="A76" s="4" t="s">
        <v>181</v>
      </c>
      <c r="O76" s="5" t="n">
        <v>156</v>
      </c>
      <c r="P76" s="5" t="n">
        <v>156</v>
      </c>
    </row>
    <row r="77" spans="1:16">
      <c r="A77" s="4" t="s">
        <v>182</v>
      </c>
      <c r="O77" s="5" t="n">
        <v>658</v>
      </c>
      <c r="P77" s="5" t="n">
        <v>598</v>
      </c>
    </row>
    <row r="78" spans="1:16">
      <c r="A78" s="3" t="s">
        <v>196</v>
      </c>
    </row>
    <row r="79" spans="1:16">
      <c r="A79" s="4" t="s">
        <v>197</v>
      </c>
      <c r="N79" s="5" t="n">
        <v>15091</v>
      </c>
      <c r="O79" s="5" t="n">
        <v>113</v>
      </c>
      <c r="P79" s="5" t="n">
        <v>-172</v>
      </c>
    </row>
    <row r="80" spans="1:16">
      <c r="A80" s="4" t="s">
        <v>55</v>
      </c>
      <c r="N80" s="5" t="n">
        <v>-57</v>
      </c>
      <c r="O80" s="5" t="n">
        <v>-2846</v>
      </c>
      <c r="P80" s="5" t="n">
        <v>-419</v>
      </c>
    </row>
    <row r="81" spans="1:16">
      <c r="A81" s="4" t="s">
        <v>189</v>
      </c>
      <c r="P81" s="5" t="n">
        <v>-3333</v>
      </c>
    </row>
    <row r="82" spans="1:16">
      <c r="A82" s="4" t="s">
        <v>198</v>
      </c>
      <c r="N82" s="5" t="n">
        <v>15176</v>
      </c>
      <c r="O82" s="5" t="n">
        <v>-10292</v>
      </c>
      <c r="P82" s="5" t="n">
        <v>-8488</v>
      </c>
    </row>
    <row r="83" spans="1:16">
      <c r="A83" s="4" t="s">
        <v>199</v>
      </c>
      <c r="N83" s="5" t="n">
        <v>-3149</v>
      </c>
      <c r="O83" s="5" t="n">
        <v>-13269</v>
      </c>
      <c r="P83" s="5" t="n">
        <v>-13271</v>
      </c>
    </row>
    <row r="84" spans="1:16">
      <c r="A84" s="3" t="s">
        <v>200</v>
      </c>
    </row>
    <row r="85" spans="1:16">
      <c r="A85" s="4" t="s">
        <v>201</v>
      </c>
      <c r="N85" s="5" t="n">
        <v>-1131</v>
      </c>
      <c r="O85" s="5" t="n">
        <v>-528</v>
      </c>
      <c r="P85" s="5" t="n">
        <v>-128</v>
      </c>
    </row>
    <row r="86" spans="1:16">
      <c r="A86" s="4" t="s">
        <v>202</v>
      </c>
      <c r="O86" s="5" t="n">
        <v>19419</v>
      </c>
    </row>
    <row r="87" spans="1:16">
      <c r="A87" s="4" t="s">
        <v>203</v>
      </c>
      <c r="N87" s="5" t="n">
        <v>114374</v>
      </c>
      <c r="O87" s="5" t="n">
        <v>55357</v>
      </c>
      <c r="P87" s="5" t="n">
        <v>217185</v>
      </c>
    </row>
    <row r="88" spans="1:16">
      <c r="A88" s="4" t="s">
        <v>204</v>
      </c>
      <c r="N88" s="5" t="n">
        <v>-112192</v>
      </c>
      <c r="O88" s="5" t="n">
        <v>-62640</v>
      </c>
      <c r="P88" s="5" t="n">
        <v>-203733</v>
      </c>
    </row>
    <row r="89" spans="1:16">
      <c r="A89" s="4" t="s">
        <v>205</v>
      </c>
      <c r="N89" s="5" t="n">
        <v>1051</v>
      </c>
      <c r="O89" s="5" t="n">
        <v>11608</v>
      </c>
      <c r="P89" s="5" t="n">
        <v>13324</v>
      </c>
    </row>
    <row r="90" spans="1:16">
      <c r="A90" s="3" t="s">
        <v>206</v>
      </c>
    </row>
    <row r="91" spans="1:16">
      <c r="A91" s="4" t="s">
        <v>207</v>
      </c>
      <c r="N91" s="5" t="n">
        <v>-45</v>
      </c>
      <c r="O91" s="5" t="n">
        <v>-44</v>
      </c>
      <c r="P91" s="5" t="n">
        <v>-22</v>
      </c>
    </row>
    <row r="92" spans="1:16">
      <c r="A92" s="4" t="s">
        <v>51</v>
      </c>
      <c r="N92" s="5" t="n">
        <v>243</v>
      </c>
      <c r="O92" s="5" t="n">
        <v>74</v>
      </c>
      <c r="P92" s="5" t="n">
        <v>75</v>
      </c>
    </row>
    <row r="93" spans="1:16">
      <c r="A93" s="4" t="s">
        <v>208</v>
      </c>
      <c r="N93" s="5" t="n">
        <v>1685</v>
      </c>
      <c r="O93" s="5" t="n">
        <v>2193</v>
      </c>
      <c r="P93" s="5" t="n">
        <v>87</v>
      </c>
    </row>
    <row r="94" spans="1:16">
      <c r="A94" s="4" t="s">
        <v>209</v>
      </c>
      <c r="N94" s="5" t="n">
        <v>7</v>
      </c>
    </row>
    <row r="95" spans="1:16">
      <c r="A95" s="4" t="s">
        <v>210</v>
      </c>
      <c r="N95" s="5" t="n">
        <v>1890</v>
      </c>
      <c r="O95" s="5" t="n">
        <v>2223</v>
      </c>
      <c r="P95" s="5" t="n">
        <v>140</v>
      </c>
    </row>
    <row r="96" spans="1:16">
      <c r="A96" s="4" t="s">
        <v>211</v>
      </c>
      <c r="N96" s="5" t="n">
        <v>-208</v>
      </c>
      <c r="O96" s="5" t="n">
        <v>562</v>
      </c>
      <c r="P96" s="5" t="n">
        <v>193</v>
      </c>
    </row>
    <row r="97" spans="1:16">
      <c r="A97" s="4" t="s">
        <v>212</v>
      </c>
      <c r="B97" s="5" t="n">
        <v>946</v>
      </c>
      <c r="C97" s="5" t="n">
        <v>2658</v>
      </c>
      <c r="D97" s="5" t="n">
        <v>2342</v>
      </c>
      <c r="E97" s="5" t="n">
        <v>2416</v>
      </c>
      <c r="F97" s="5" t="n">
        <v>1801</v>
      </c>
      <c r="G97" s="5" t="n">
        <v>1579</v>
      </c>
      <c r="H97" s="5" t="n">
        <v>1287</v>
      </c>
      <c r="I97" s="5" t="n">
        <v>1854</v>
      </c>
      <c r="J97" s="5" t="n">
        <v>2416</v>
      </c>
      <c r="K97" s="5" t="n">
        <v>1854</v>
      </c>
      <c r="L97" s="5" t="n">
        <v>2416</v>
      </c>
      <c r="M97" s="5" t="n">
        <v>1854</v>
      </c>
      <c r="N97" s="5" t="n">
        <v>2416</v>
      </c>
      <c r="O97" s="5" t="n">
        <v>1854</v>
      </c>
      <c r="P97" s="5" t="n">
        <v>1661</v>
      </c>
    </row>
    <row r="98" spans="1:16">
      <c r="A98" s="4" t="s">
        <v>213</v>
      </c>
      <c r="B98" s="5" t="n">
        <v>2208</v>
      </c>
      <c r="C98" s="5" t="n">
        <v>946</v>
      </c>
      <c r="D98" s="5" t="n">
        <v>2658</v>
      </c>
      <c r="E98" s="5" t="n">
        <v>2342</v>
      </c>
      <c r="F98" s="5" t="n">
        <v>2416</v>
      </c>
      <c r="G98" s="5" t="n">
        <v>1801</v>
      </c>
      <c r="H98" s="5" t="n">
        <v>1579</v>
      </c>
      <c r="I98" s="5" t="n">
        <v>1287</v>
      </c>
      <c r="J98" s="5" t="n">
        <v>2658</v>
      </c>
      <c r="K98" s="5" t="n">
        <v>1579</v>
      </c>
      <c r="L98" s="5" t="n">
        <v>946</v>
      </c>
      <c r="M98" s="5" t="n">
        <v>1801</v>
      </c>
      <c r="N98" s="5" t="n">
        <v>2208</v>
      </c>
      <c r="O98" s="5" t="n">
        <v>2416</v>
      </c>
      <c r="P98" s="5" t="n">
        <v>1854</v>
      </c>
    </row>
    <row r="99" spans="1:16">
      <c r="A99" s="3" t="s">
        <v>214</v>
      </c>
    </row>
    <row r="100" spans="1:16">
      <c r="A100" s="4" t="s">
        <v>215</v>
      </c>
      <c r="N100" s="5" t="n">
        <v>619</v>
      </c>
      <c r="O100" s="5" t="n">
        <v>539</v>
      </c>
    </row>
    <row r="101" spans="1:16">
      <c r="A101" s="3" t="s">
        <v>216</v>
      </c>
    </row>
    <row r="102" spans="1:16">
      <c r="A102" s="4" t="s">
        <v>217</v>
      </c>
      <c r="N102" s="5" t="n">
        <v>5000</v>
      </c>
    </row>
    <row r="103" spans="1:16">
      <c r="A103" s="4" t="s">
        <v>218</v>
      </c>
      <c r="P103" s="5" t="n">
        <v>228</v>
      </c>
    </row>
    <row r="104" spans="1:16">
      <c r="A104" s="4" t="s">
        <v>219</v>
      </c>
      <c r="N104" s="5" t="n">
        <v>4409</v>
      </c>
    </row>
    <row r="105" spans="1:16">
      <c r="A105" s="4" t="s">
        <v>220</v>
      </c>
      <c r="O105" s="5" t="n">
        <v>15000</v>
      </c>
    </row>
    <row r="106" spans="1:16">
      <c r="A106" s="4" t="s">
        <v>221</v>
      </c>
      <c r="O106" s="5" t="n">
        <v>1685</v>
      </c>
    </row>
    <row r="107" spans="1:16">
      <c r="A107" s="4" t="s">
        <v>222</v>
      </c>
      <c r="O107" s="5" t="n">
        <v>15000</v>
      </c>
    </row>
    <row r="108" spans="1:16">
      <c r="A108" s="4" t="s">
        <v>223</v>
      </c>
      <c r="N108" s="5" t="n">
        <v>21</v>
      </c>
      <c r="O108" s="5" t="n">
        <v>13</v>
      </c>
      <c r="P108" s="5" t="n">
        <v>40</v>
      </c>
    </row>
    <row r="109" spans="1:16">
      <c r="A109" s="4" t="s">
        <v>418</v>
      </c>
    </row>
    <row r="110" spans="1:16">
      <c r="A110" s="3" t="s">
        <v>178</v>
      </c>
    </row>
    <row r="111" spans="1:16">
      <c r="A111" s="4" t="s">
        <v>96</v>
      </c>
      <c r="B111" s="6" t="n">
        <v>-3153</v>
      </c>
      <c r="C111" s="6" t="n">
        <v>-1058</v>
      </c>
      <c r="D111" s="6" t="n">
        <v>-3308</v>
      </c>
      <c r="E111" s="6" t="n">
        <v>-1087</v>
      </c>
      <c r="F111" s="6" t="n">
        <v>-300</v>
      </c>
      <c r="G111" s="6" t="n">
        <v>482</v>
      </c>
      <c r="H111" s="6" t="n">
        <v>314</v>
      </c>
      <c r="I111" s="6" t="n">
        <v>-6</v>
      </c>
      <c r="J111" s="6" t="n">
        <v>-4395</v>
      </c>
      <c r="K111" s="6" t="n">
        <v>308</v>
      </c>
      <c r="L111" s="6" t="n">
        <v>-5453</v>
      </c>
      <c r="M111" s="6" t="n">
        <v>790</v>
      </c>
      <c r="N111" s="5" t="n">
        <v>-8606</v>
      </c>
      <c r="O111" s="5" t="n">
        <v>490</v>
      </c>
      <c r="P111" s="5" t="n">
        <v>-520</v>
      </c>
    </row>
    <row r="112" spans="1:16">
      <c r="A112" s="3" t="s">
        <v>179</v>
      </c>
    </row>
    <row r="113" spans="1:16">
      <c r="A113" s="4" t="s">
        <v>182</v>
      </c>
      <c r="N113" s="5" t="n">
        <v>-203</v>
      </c>
    </row>
    <row r="114" spans="1:16">
      <c r="A114" s="4" t="s">
        <v>183</v>
      </c>
      <c r="N114" s="5" t="n">
        <v>450</v>
      </c>
    </row>
    <row r="115" spans="1:16">
      <c r="A115" s="3" t="s">
        <v>184</v>
      </c>
    </row>
    <row r="116" spans="1:16">
      <c r="A116" s="4" t="s">
        <v>185</v>
      </c>
      <c r="N116" s="5" t="n">
        <v>10484</v>
      </c>
    </row>
    <row r="117" spans="1:16">
      <c r="A117" s="4" t="s">
        <v>45</v>
      </c>
      <c r="N117" s="5" t="n">
        <v>1100</v>
      </c>
      <c r="O117" s="5" t="n">
        <v>195</v>
      </c>
      <c r="P117" s="5" t="n">
        <v>-131</v>
      </c>
    </row>
    <row r="118" spans="1:16">
      <c r="A118" s="4" t="s">
        <v>186</v>
      </c>
      <c r="N118" s="5" t="n">
        <v>-2260</v>
      </c>
      <c r="O118" s="5" t="n">
        <v>-70</v>
      </c>
      <c r="P118" s="5" t="n">
        <v>-34</v>
      </c>
    </row>
    <row r="119" spans="1:16">
      <c r="A119" s="4" t="s">
        <v>187</v>
      </c>
      <c r="N119" s="5" t="n">
        <v>-10</v>
      </c>
    </row>
    <row r="120" spans="1:16">
      <c r="A120" s="4" t="s">
        <v>189</v>
      </c>
      <c r="O120" s="5" t="n">
        <v>-947</v>
      </c>
      <c r="P120" s="6" t="n">
        <v>685</v>
      </c>
    </row>
    <row r="121" spans="1:16">
      <c r="A121" s="4" t="s">
        <v>190</v>
      </c>
      <c r="N121" s="5" t="n">
        <v>-1386</v>
      </c>
    </row>
    <row r="122" spans="1:16">
      <c r="A122" s="4" t="s">
        <v>191</v>
      </c>
      <c r="N122" s="5" t="n">
        <v>-431</v>
      </c>
      <c r="O122" s="5" t="n">
        <v>-332</v>
      </c>
    </row>
    <row r="123" spans="1:16">
      <c r="A123" s="3" t="s">
        <v>192</v>
      </c>
    </row>
    <row r="124" spans="1:16">
      <c r="A124" s="4" t="s">
        <v>193</v>
      </c>
      <c r="N124" s="5" t="n">
        <v>425</v>
      </c>
    </row>
    <row r="125" spans="1:16">
      <c r="A125" s="3" t="s">
        <v>196</v>
      </c>
    </row>
    <row r="126" spans="1:16">
      <c r="A126" s="4" t="s">
        <v>198</v>
      </c>
      <c r="N126" s="5" t="n">
        <v>425</v>
      </c>
    </row>
    <row r="127" spans="1:16">
      <c r="A127" s="4" t="s">
        <v>199</v>
      </c>
      <c r="N127" s="5" t="n">
        <v>-6</v>
      </c>
      <c r="O127" s="5" t="n">
        <v>-332</v>
      </c>
    </row>
    <row r="128" spans="1:16">
      <c r="A128" s="3" t="s">
        <v>200</v>
      </c>
    </row>
    <row r="129" spans="1:16">
      <c r="A129" s="4" t="s">
        <v>201</v>
      </c>
      <c r="N129" s="5" t="n">
        <v>8</v>
      </c>
    </row>
    <row r="130" spans="1:16">
      <c r="A130" s="4" t="s">
        <v>202</v>
      </c>
      <c r="O130" s="5" t="n">
        <v>332</v>
      </c>
    </row>
    <row r="131" spans="1:16">
      <c r="A131" s="4" t="s">
        <v>205</v>
      </c>
      <c r="N131" s="5" t="n">
        <v>8</v>
      </c>
      <c r="O131" s="6" t="n">
        <v>332</v>
      </c>
    </row>
    <row r="132" spans="1:16">
      <c r="A132" s="3" t="s">
        <v>206</v>
      </c>
    </row>
    <row r="133" spans="1:16">
      <c r="A133" s="4" t="s">
        <v>209</v>
      </c>
      <c r="N133" s="5" t="n">
        <v>-2</v>
      </c>
    </row>
    <row r="134" spans="1:16">
      <c r="A134" s="4" t="s">
        <v>210</v>
      </c>
      <c r="N134" s="6" t="n">
        <v>-2</v>
      </c>
    </row>
  </sheetData>
  <mergeCells count="5">
    <mergeCell ref="A1:A2"/>
    <mergeCell ref="B1:I1"/>
    <mergeCell ref="J1:K1"/>
    <mergeCell ref="L1:M1"/>
    <mergeCell ref="N1:P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3</v>
      </c>
      <c r="B1" s="2" t="s">
        <v>371</v>
      </c>
      <c r="C1" s="2" t="s">
        <v>2</v>
      </c>
      <c r="D1" s="2" t="s">
        <v>33</v>
      </c>
      <c r="E1" s="2" t="s">
        <v>37</v>
      </c>
      <c r="F1" s="2" t="s">
        <v>444</v>
      </c>
    </row>
    <row r="2" spans="1:6">
      <c r="A2" s="3" t="s">
        <v>445</v>
      </c>
    </row>
    <row r="3" spans="1:6">
      <c r="A3" s="4" t="s">
        <v>446</v>
      </c>
      <c r="D3" s="6" t="n">
        <v>1374000</v>
      </c>
    </row>
    <row r="4" spans="1:6">
      <c r="A4" s="4" t="s">
        <v>447</v>
      </c>
      <c r="D4" s="5" t="n">
        <v>49731000</v>
      </c>
    </row>
    <row r="5" spans="1:6">
      <c r="A5" s="3" t="s">
        <v>54</v>
      </c>
    </row>
    <row r="6" spans="1:6">
      <c r="A6" s="4" t="s">
        <v>448</v>
      </c>
      <c r="C6" s="6" t="n">
        <v>0</v>
      </c>
      <c r="D6" s="5" t="n">
        <v>0</v>
      </c>
    </row>
    <row r="7" spans="1:6">
      <c r="A7" s="3" t="s">
        <v>85</v>
      </c>
    </row>
    <row r="8" spans="1:6">
      <c r="A8" s="4" t="s">
        <v>449</v>
      </c>
      <c r="C8" s="5" t="n">
        <v>-516000</v>
      </c>
      <c r="D8" s="5" t="n">
        <v>0</v>
      </c>
      <c r="E8" s="6" t="n">
        <v>0</v>
      </c>
    </row>
    <row r="9" spans="1:6">
      <c r="A9" s="4" t="s">
        <v>421</v>
      </c>
      <c r="C9" s="5" t="n">
        <v>1118000</v>
      </c>
      <c r="D9" s="5" t="n">
        <v>6668000</v>
      </c>
      <c r="E9" s="5" t="n">
        <v>5318000</v>
      </c>
    </row>
    <row r="10" spans="1:6">
      <c r="A10" s="4" t="s">
        <v>450</v>
      </c>
    </row>
    <row r="11" spans="1:6">
      <c r="A11" s="3" t="s">
        <v>445</v>
      </c>
    </row>
    <row r="12" spans="1:6">
      <c r="A12" s="4" t="s">
        <v>447</v>
      </c>
      <c r="D12" s="5" t="n">
        <v>49400000</v>
      </c>
    </row>
    <row r="13" spans="1:6">
      <c r="A13" s="3" t="s">
        <v>39</v>
      </c>
    </row>
    <row r="14" spans="1:6">
      <c r="A14" s="4" t="s">
        <v>451</v>
      </c>
      <c r="D14" s="5" t="n">
        <v>91000</v>
      </c>
    </row>
    <row r="15" spans="1:6">
      <c r="A15" s="3" t="s">
        <v>54</v>
      </c>
    </row>
    <row r="16" spans="1:6">
      <c r="A16" s="4" t="s">
        <v>55</v>
      </c>
      <c r="D16" s="5" t="n">
        <v>57000</v>
      </c>
    </row>
    <row r="17" spans="1:6">
      <c r="A17" s="4" t="s">
        <v>448</v>
      </c>
      <c r="C17" s="5" t="n">
        <v>288000</v>
      </c>
      <c r="D17" s="5" t="n">
        <v>215000</v>
      </c>
      <c r="E17" s="5" t="n">
        <v>305000</v>
      </c>
    </row>
    <row r="18" spans="1:6">
      <c r="A18" s="3" t="s">
        <v>452</v>
      </c>
    </row>
    <row r="19" spans="1:6">
      <c r="A19" s="4" t="s">
        <v>453</v>
      </c>
      <c r="C19" s="5" t="n">
        <v>288000</v>
      </c>
      <c r="D19" s="5" t="n">
        <v>639000</v>
      </c>
      <c r="E19" s="5" t="n">
        <v>3955000</v>
      </c>
    </row>
    <row r="20" spans="1:6">
      <c r="A20" s="3" t="s">
        <v>85</v>
      </c>
    </row>
    <row r="21" spans="1:6">
      <c r="A21" s="4" t="s">
        <v>86</v>
      </c>
      <c r="C21" s="5" t="n">
        <v>299000</v>
      </c>
      <c r="D21" s="5" t="n">
        <v>6426000</v>
      </c>
      <c r="E21" s="5" t="n">
        <v>8607000</v>
      </c>
    </row>
    <row r="22" spans="1:6">
      <c r="A22" s="4" t="s">
        <v>88</v>
      </c>
      <c r="C22" s="5" t="n">
        <v>591000</v>
      </c>
      <c r="D22" s="5" t="n">
        <v>881000</v>
      </c>
      <c r="E22" s="5" t="n">
        <v>666000</v>
      </c>
    </row>
    <row r="23" spans="1:6">
      <c r="A23" s="4" t="s">
        <v>91</v>
      </c>
      <c r="C23" s="5" t="n">
        <v>890000</v>
      </c>
      <c r="D23" s="5" t="n">
        <v>7307000</v>
      </c>
      <c r="E23" s="5" t="n">
        <v>9273000</v>
      </c>
    </row>
    <row r="24" spans="1:6">
      <c r="A24" s="4" t="s">
        <v>454</v>
      </c>
      <c r="C24" s="5" t="n">
        <v>-602000</v>
      </c>
      <c r="D24" s="5" t="n">
        <v>-6668000</v>
      </c>
      <c r="E24" s="5" t="n">
        <v>-5318000</v>
      </c>
    </row>
    <row r="25" spans="1:6">
      <c r="A25" s="4" t="s">
        <v>449</v>
      </c>
      <c r="C25" s="5" t="n">
        <v>-516000</v>
      </c>
    </row>
    <row r="26" spans="1:6">
      <c r="A26" s="4" t="s">
        <v>421</v>
      </c>
      <c r="C26" s="5" t="n">
        <v>1118000</v>
      </c>
      <c r="D26" s="5" t="n">
        <v>6668000</v>
      </c>
      <c r="E26" s="5" t="n">
        <v>5318000</v>
      </c>
    </row>
    <row r="27" spans="1:6">
      <c r="A27" s="4" t="s">
        <v>455</v>
      </c>
      <c r="C27" s="5" t="n">
        <v>0</v>
      </c>
      <c r="D27" s="5" t="n">
        <v>424000</v>
      </c>
      <c r="E27" s="6" t="n">
        <v>296000</v>
      </c>
    </row>
    <row r="28" spans="1:6">
      <c r="A28" s="4" t="s">
        <v>372</v>
      </c>
    </row>
    <row r="29" spans="1:6">
      <c r="A29" s="3" t="s">
        <v>445</v>
      </c>
    </row>
    <row r="30" spans="1:6">
      <c r="A30" s="4" t="s">
        <v>373</v>
      </c>
      <c r="B30" s="4" t="s">
        <v>374</v>
      </c>
    </row>
    <row r="31" spans="1:6">
      <c r="A31" s="4" t="s">
        <v>456</v>
      </c>
    </row>
    <row r="32" spans="1:6">
      <c r="A32" s="3" t="s">
        <v>445</v>
      </c>
    </row>
    <row r="33" spans="1:6">
      <c r="A33" s="4" t="s">
        <v>457</v>
      </c>
      <c r="C33" s="5" t="n">
        <v>1700000</v>
      </c>
      <c r="D33" s="5" t="n">
        <v>1700000</v>
      </c>
    </row>
    <row r="34" spans="1:6">
      <c r="A34" s="4" t="s">
        <v>458</v>
      </c>
    </row>
    <row r="35" spans="1:6">
      <c r="A35" s="3" t="s">
        <v>445</v>
      </c>
    </row>
    <row r="36" spans="1:6">
      <c r="A36" s="4" t="s">
        <v>459</v>
      </c>
      <c r="B36" s="6" t="n">
        <v>50000000</v>
      </c>
    </row>
    <row r="37" spans="1:6">
      <c r="A37" s="4" t="s">
        <v>460</v>
      </c>
      <c r="B37" s="5" t="n">
        <v>50000000</v>
      </c>
    </row>
    <row r="38" spans="1:6">
      <c r="A38" s="4" t="s">
        <v>461</v>
      </c>
      <c r="B38" s="6" t="n">
        <v>100000000</v>
      </c>
    </row>
    <row r="39" spans="1:6">
      <c r="A39" s="4" t="s">
        <v>462</v>
      </c>
      <c r="D39" s="5" t="n">
        <v>20000000</v>
      </c>
      <c r="F39" s="6" t="n">
        <v>15000000</v>
      </c>
    </row>
    <row r="40" spans="1:6">
      <c r="A40" s="4" t="s">
        <v>463</v>
      </c>
      <c r="D40" s="5" t="n">
        <v>-15000000</v>
      </c>
    </row>
    <row r="41" spans="1:6">
      <c r="A41" s="4" t="s">
        <v>373</v>
      </c>
      <c r="B41" s="4" t="s">
        <v>374</v>
      </c>
    </row>
    <row r="42" spans="1:6">
      <c r="A42" s="4" t="s">
        <v>457</v>
      </c>
      <c r="D42" s="5" t="n">
        <v>1700000</v>
      </c>
    </row>
    <row r="43" spans="1:6">
      <c r="A43" s="4" t="s">
        <v>380</v>
      </c>
      <c r="C43" s="6" t="n">
        <v>15000000</v>
      </c>
    </row>
    <row r="44" spans="1:6">
      <c r="A44" s="4" t="s">
        <v>464</v>
      </c>
      <c r="D44" s="6" t="n">
        <v>600000</v>
      </c>
    </row>
    <row r="45" spans="1:6">
      <c r="A45" s="4" t="s">
        <v>465</v>
      </c>
    </row>
    <row r="46" spans="1:6">
      <c r="A46" s="3" t="s">
        <v>445</v>
      </c>
    </row>
    <row r="47" spans="1:6">
      <c r="A47" s="4" t="s">
        <v>459</v>
      </c>
      <c r="B47" s="6" t="n">
        <v>3500000</v>
      </c>
    </row>
    <row r="48" spans="1:6">
      <c r="A48" s="4" t="s">
        <v>466</v>
      </c>
    </row>
    <row r="49" spans="1:6">
      <c r="A49" s="3" t="s">
        <v>445</v>
      </c>
    </row>
    <row r="50" spans="1:6">
      <c r="A50" s="4" t="s">
        <v>459</v>
      </c>
      <c r="B50" s="5" t="n">
        <v>16500000</v>
      </c>
    </row>
    <row r="51" spans="1:6">
      <c r="A51" s="4" t="s">
        <v>467</v>
      </c>
    </row>
    <row r="52" spans="1:6">
      <c r="A52" s="3" t="s">
        <v>445</v>
      </c>
    </row>
    <row r="53" spans="1:6">
      <c r="A53" s="4" t="s">
        <v>459</v>
      </c>
      <c r="B53" s="5" t="n">
        <v>15000000</v>
      </c>
    </row>
    <row r="54" spans="1:6">
      <c r="A54" s="4" t="s">
        <v>468</v>
      </c>
    </row>
    <row r="55" spans="1:6">
      <c r="A55" s="3" t="s">
        <v>445</v>
      </c>
    </row>
    <row r="56" spans="1:6">
      <c r="A56" s="4" t="s">
        <v>459</v>
      </c>
      <c r="B56" s="5" t="n">
        <v>15000000</v>
      </c>
    </row>
    <row r="57" spans="1:6">
      <c r="A57" s="4" t="s">
        <v>469</v>
      </c>
    </row>
    <row r="58" spans="1:6">
      <c r="A58" s="3" t="s">
        <v>445</v>
      </c>
    </row>
    <row r="59" spans="1:6">
      <c r="A59" s="4" t="s">
        <v>460</v>
      </c>
      <c r="B59" s="5" t="n">
        <v>20000000</v>
      </c>
    </row>
    <row r="60" spans="1:6">
      <c r="A60" s="4" t="s">
        <v>470</v>
      </c>
    </row>
    <row r="61" spans="1:6">
      <c r="A61" s="3" t="s">
        <v>445</v>
      </c>
    </row>
    <row r="62" spans="1:6">
      <c r="A62" s="4" t="s">
        <v>460</v>
      </c>
      <c r="B62" s="5" t="n">
        <v>10000000</v>
      </c>
    </row>
    <row r="63" spans="1:6">
      <c r="A63" s="4" t="s">
        <v>471</v>
      </c>
    </row>
    <row r="64" spans="1:6">
      <c r="A64" s="3" t="s">
        <v>445</v>
      </c>
    </row>
    <row r="65" spans="1:6">
      <c r="A65" s="4" t="s">
        <v>460</v>
      </c>
      <c r="B65" s="5" t="n">
        <v>10000000</v>
      </c>
    </row>
    <row r="66" spans="1:6">
      <c r="A66" s="4" t="s">
        <v>472</v>
      </c>
    </row>
    <row r="67" spans="1:6">
      <c r="A67" s="3" t="s">
        <v>445</v>
      </c>
    </row>
    <row r="68" spans="1:6">
      <c r="A68" s="4" t="s">
        <v>460</v>
      </c>
      <c r="B68" s="6" t="n">
        <v>1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21"/>
    <col customWidth="1" max="3" min="3" width="23"/>
    <col customWidth="1" max="4" min="4" width="21"/>
  </cols>
  <sheetData>
    <row r="1" spans="1:4">
      <c r="A1" s="1" t="s">
        <v>473</v>
      </c>
      <c r="B1" s="2" t="s">
        <v>474</v>
      </c>
      <c r="C1" s="2" t="s">
        <v>475</v>
      </c>
      <c r="D1" s="2" t="s">
        <v>476</v>
      </c>
    </row>
    <row r="2" spans="1:4">
      <c r="A2" s="3" t="s">
        <v>232</v>
      </c>
    </row>
    <row r="3" spans="1:4">
      <c r="A3" s="4" t="s">
        <v>477</v>
      </c>
      <c r="B3" s="5" t="n">
        <v>2</v>
      </c>
    </row>
    <row r="4" spans="1:4">
      <c r="A4" s="4" t="s">
        <v>478</v>
      </c>
      <c r="C4" s="5" t="n">
        <v>2</v>
      </c>
    </row>
    <row r="5" spans="1:4">
      <c r="A5" s="4" t="s">
        <v>479</v>
      </c>
      <c r="D5"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0</v>
      </c>
      <c r="B1" s="2" t="s">
        <v>1</v>
      </c>
    </row>
    <row r="2" spans="1:10">
      <c r="B2" s="2" t="s">
        <v>2</v>
      </c>
      <c r="C2" s="2" t="s">
        <v>33</v>
      </c>
      <c r="D2" s="2" t="s">
        <v>37</v>
      </c>
      <c r="E2" s="2" t="s">
        <v>31</v>
      </c>
      <c r="F2" s="2" t="s">
        <v>4</v>
      </c>
      <c r="G2" s="2" t="s">
        <v>32</v>
      </c>
      <c r="H2" s="2" t="s">
        <v>34</v>
      </c>
      <c r="I2" s="2" t="s">
        <v>35</v>
      </c>
      <c r="J2" s="2" t="s">
        <v>36</v>
      </c>
    </row>
    <row r="3" spans="1:10">
      <c r="A3" s="3" t="s">
        <v>234</v>
      </c>
    </row>
    <row r="4" spans="1:10">
      <c r="A4" s="4" t="s">
        <v>481</v>
      </c>
      <c r="B4" s="6" t="n">
        <v>7173</v>
      </c>
      <c r="C4" s="6" t="n">
        <v>6050</v>
      </c>
    </row>
    <row r="5" spans="1:10">
      <c r="A5" s="4" t="s">
        <v>482</v>
      </c>
      <c r="B5" s="5" t="n">
        <v>-5094</v>
      </c>
      <c r="C5" s="5" t="n">
        <v>-4154</v>
      </c>
    </row>
    <row r="6" spans="1:10">
      <c r="A6" s="4" t="s">
        <v>49</v>
      </c>
      <c r="B6" s="5" t="n">
        <v>2079</v>
      </c>
      <c r="C6" s="5" t="n">
        <v>1896</v>
      </c>
      <c r="E6" s="6" t="n">
        <v>2004</v>
      </c>
      <c r="F6" s="6" t="n">
        <v>1895</v>
      </c>
      <c r="G6" s="6" t="n">
        <v>1809</v>
      </c>
      <c r="H6" s="6" t="n">
        <v>2009</v>
      </c>
      <c r="I6" s="6" t="n">
        <v>2040</v>
      </c>
      <c r="J6" s="6" t="n">
        <v>2037</v>
      </c>
    </row>
    <row r="7" spans="1:10">
      <c r="A7" s="4" t="s">
        <v>483</v>
      </c>
      <c r="B7" s="5" t="n">
        <v>940</v>
      </c>
      <c r="C7" s="5" t="n">
        <v>587</v>
      </c>
      <c r="D7" s="6" t="n">
        <v>552</v>
      </c>
    </row>
    <row r="8" spans="1:10">
      <c r="A8" s="4" t="s">
        <v>484</v>
      </c>
    </row>
    <row r="9" spans="1:10">
      <c r="A9" s="3" t="s">
        <v>234</v>
      </c>
    </row>
    <row r="10" spans="1:10">
      <c r="A10" s="4" t="s">
        <v>481</v>
      </c>
      <c r="B10" s="5" t="n">
        <v>1203</v>
      </c>
      <c r="C10" s="5" t="n">
        <v>663</v>
      </c>
    </row>
    <row r="11" spans="1:10">
      <c r="A11" s="4" t="s">
        <v>485</v>
      </c>
    </row>
    <row r="12" spans="1:10">
      <c r="A12" s="3" t="s">
        <v>234</v>
      </c>
    </row>
    <row r="13" spans="1:10">
      <c r="A13" s="4" t="s">
        <v>481</v>
      </c>
      <c r="B13" s="5" t="n">
        <v>1377</v>
      </c>
      <c r="C13" s="5" t="n">
        <v>899</v>
      </c>
    </row>
    <row r="14" spans="1:10">
      <c r="A14" s="4" t="s">
        <v>486</v>
      </c>
    </row>
    <row r="15" spans="1:10">
      <c r="A15" s="3" t="s">
        <v>234</v>
      </c>
    </row>
    <row r="16" spans="1:10">
      <c r="A16" s="4" t="s">
        <v>481</v>
      </c>
      <c r="B16" s="5" t="n">
        <v>228</v>
      </c>
      <c r="C16" s="5" t="n">
        <v>228</v>
      </c>
    </row>
    <row r="17" spans="1:10">
      <c r="A17" s="4" t="s">
        <v>487</v>
      </c>
    </row>
    <row r="18" spans="1:10">
      <c r="A18" s="3" t="s">
        <v>234</v>
      </c>
    </row>
    <row r="19" spans="1:10">
      <c r="A19" s="4" t="s">
        <v>481</v>
      </c>
      <c r="B19" s="6" t="n">
        <v>4365</v>
      </c>
      <c r="C19" s="6" t="n">
        <v>42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8</v>
      </c>
      <c r="B1" s="2" t="s">
        <v>2</v>
      </c>
      <c r="C1" s="2" t="s">
        <v>31</v>
      </c>
      <c r="D1" s="2" t="s">
        <v>4</v>
      </c>
      <c r="E1" s="2" t="s">
        <v>32</v>
      </c>
      <c r="F1" s="2" t="s">
        <v>33</v>
      </c>
      <c r="G1" s="2" t="s">
        <v>34</v>
      </c>
      <c r="H1" s="2" t="s">
        <v>35</v>
      </c>
      <c r="I1" s="2" t="s">
        <v>36</v>
      </c>
    </row>
    <row r="2" spans="1:9">
      <c r="A2" s="3" t="s">
        <v>45</v>
      </c>
    </row>
    <row r="3" spans="1:9">
      <c r="A3" s="4" t="s">
        <v>489</v>
      </c>
      <c r="B3" s="6" t="n">
        <v>9824</v>
      </c>
      <c r="C3" s="6" t="n">
        <v>7867</v>
      </c>
      <c r="D3" s="6" t="n">
        <v>5353</v>
      </c>
      <c r="E3" s="6" t="n">
        <v>3249</v>
      </c>
      <c r="F3" s="6" t="n">
        <v>1929</v>
      </c>
      <c r="G3" s="6" t="n">
        <v>1682</v>
      </c>
      <c r="H3" s="6" t="n">
        <v>1866</v>
      </c>
      <c r="I3" s="6" t="n">
        <v>1843</v>
      </c>
    </row>
    <row r="4" spans="1:9">
      <c r="A4" s="4" t="s">
        <v>362</v>
      </c>
    </row>
    <row r="5" spans="1:9">
      <c r="A5" s="3" t="s">
        <v>45</v>
      </c>
    </row>
    <row r="6" spans="1:9">
      <c r="A6" s="4" t="s">
        <v>490</v>
      </c>
      <c r="B6" s="5" t="n">
        <v>1025</v>
      </c>
      <c r="F6" s="5" t="n">
        <v>387</v>
      </c>
    </row>
    <row r="7" spans="1:9">
      <c r="A7" s="4" t="s">
        <v>491</v>
      </c>
      <c r="B7" s="5" t="n">
        <v>2823</v>
      </c>
      <c r="F7" s="5" t="n">
        <v>371</v>
      </c>
    </row>
    <row r="8" spans="1:9">
      <c r="A8" s="4" t="s">
        <v>492</v>
      </c>
      <c r="B8" s="5" t="n">
        <v>5976</v>
      </c>
      <c r="F8" s="5" t="n">
        <v>1171</v>
      </c>
    </row>
    <row r="9" spans="1:9">
      <c r="A9" s="4" t="s">
        <v>489</v>
      </c>
      <c r="B9" s="5" t="n">
        <v>9824</v>
      </c>
      <c r="F9" s="5" t="n">
        <v>1929</v>
      </c>
    </row>
    <row r="10" spans="1:9">
      <c r="A10" s="4" t="s">
        <v>493</v>
      </c>
    </row>
    <row r="11" spans="1:9">
      <c r="A11" s="3" t="s">
        <v>45</v>
      </c>
    </row>
    <row r="12" spans="1:9">
      <c r="A12" s="4" t="s">
        <v>494</v>
      </c>
      <c r="B12" s="5" t="n">
        <v>2000</v>
      </c>
      <c r="F12" s="5" t="n">
        <v>115</v>
      </c>
    </row>
    <row r="13" spans="1:9">
      <c r="A13" s="4" t="s">
        <v>495</v>
      </c>
      <c r="B13" s="5" t="n">
        <v>136</v>
      </c>
      <c r="F13" s="5" t="n">
        <v>0</v>
      </c>
    </row>
    <row r="14" spans="1:9">
      <c r="A14" s="4" t="s">
        <v>496</v>
      </c>
    </row>
    <row r="15" spans="1:9">
      <c r="A15" s="3" t="s">
        <v>45</v>
      </c>
    </row>
    <row r="16" spans="1:9">
      <c r="A16" s="4" t="s">
        <v>495</v>
      </c>
      <c r="B16" s="5" t="n">
        <v>268</v>
      </c>
      <c r="F16" s="5" t="n">
        <v>0</v>
      </c>
    </row>
    <row r="17" spans="1:9">
      <c r="A17" s="4" t="s">
        <v>497</v>
      </c>
    </row>
    <row r="18" spans="1:9">
      <c r="A18" s="3" t="s">
        <v>45</v>
      </c>
    </row>
    <row r="19" spans="1:9">
      <c r="A19" s="4" t="s">
        <v>495</v>
      </c>
      <c r="B19" s="6" t="n">
        <v>288</v>
      </c>
      <c r="F1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8</v>
      </c>
      <c r="B1" s="2" t="s">
        <v>382</v>
      </c>
    </row>
    <row r="2" spans="1:10">
      <c r="B2" s="2" t="s">
        <v>499</v>
      </c>
      <c r="C2" s="2" t="s">
        <v>2</v>
      </c>
      <c r="D2" s="2" t="s">
        <v>31</v>
      </c>
      <c r="E2" s="2" t="s">
        <v>4</v>
      </c>
      <c r="F2" s="2" t="s">
        <v>32</v>
      </c>
      <c r="G2" s="2" t="s">
        <v>33</v>
      </c>
      <c r="H2" s="2" t="s">
        <v>34</v>
      </c>
      <c r="I2" s="2" t="s">
        <v>35</v>
      </c>
      <c r="J2" s="2" t="s">
        <v>36</v>
      </c>
    </row>
    <row r="3" spans="1:10">
      <c r="A3" s="3" t="s">
        <v>237</v>
      </c>
    </row>
    <row r="4" spans="1:10">
      <c r="A4" s="4" t="s">
        <v>500</v>
      </c>
      <c r="B4" s="4" t="s">
        <v>501</v>
      </c>
    </row>
    <row r="5" spans="1:10">
      <c r="A5" s="4" t="s">
        <v>502</v>
      </c>
      <c r="B5" s="4" t="s">
        <v>503</v>
      </c>
    </row>
    <row r="6" spans="1:10">
      <c r="A6" s="4" t="s">
        <v>504</v>
      </c>
      <c r="B6" s="6" t="n">
        <v>4000</v>
      </c>
    </row>
    <row r="7" spans="1:10">
      <c r="A7" s="3" t="s">
        <v>505</v>
      </c>
    </row>
    <row r="8" spans="1:10">
      <c r="A8" s="5" t="n">
        <v>2015</v>
      </c>
      <c r="C8" s="6" t="n">
        <v>48000</v>
      </c>
    </row>
    <row r="9" spans="1:10">
      <c r="A9" s="5" t="n">
        <v>2016</v>
      </c>
      <c r="C9" s="5" t="n">
        <v>48000</v>
      </c>
    </row>
    <row r="10" spans="1:10">
      <c r="A10" s="5" t="n">
        <v>2017</v>
      </c>
      <c r="C10" s="5" t="n">
        <v>24000</v>
      </c>
    </row>
    <row r="11" spans="1:10">
      <c r="A11" s="4" t="s">
        <v>118</v>
      </c>
      <c r="C11" s="5" t="n">
        <v>120000</v>
      </c>
    </row>
    <row r="12" spans="1:10">
      <c r="A12" s="4" t="s">
        <v>506</v>
      </c>
      <c r="C12" s="5" t="n">
        <v>-3000</v>
      </c>
    </row>
    <row r="13" spans="1:10">
      <c r="A13" s="4" t="s">
        <v>507</v>
      </c>
      <c r="C13" s="5" t="n">
        <v>117000</v>
      </c>
    </row>
    <row r="14" spans="1:10">
      <c r="A14" s="4" t="s">
        <v>508</v>
      </c>
      <c r="C14" s="5" t="n">
        <v>-45000</v>
      </c>
      <c r="D14" s="6" t="n">
        <v>-45000</v>
      </c>
      <c r="E14" s="6" t="n">
        <v>-45000</v>
      </c>
      <c r="F14" s="6" t="n">
        <v>-45000</v>
      </c>
      <c r="G14" s="6" t="n">
        <v>-45000</v>
      </c>
      <c r="H14" s="6" t="n">
        <v>-45000</v>
      </c>
      <c r="I14" s="6" t="n">
        <v>-45000</v>
      </c>
      <c r="J14" s="6" t="n">
        <v>-44000</v>
      </c>
    </row>
    <row r="15" spans="1:10">
      <c r="A15" s="4" t="s">
        <v>509</v>
      </c>
      <c r="C15" s="6" t="n">
        <v>7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5"/>
  </cols>
  <sheetData>
    <row r="1" spans="1:5">
      <c r="A1" s="1" t="s">
        <v>510</v>
      </c>
      <c r="B1" s="2" t="s">
        <v>1</v>
      </c>
    </row>
    <row r="2" spans="1:5">
      <c r="B2" s="2" t="s">
        <v>2</v>
      </c>
      <c r="C2" s="2" t="s">
        <v>33</v>
      </c>
      <c r="D2" s="2" t="s">
        <v>37</v>
      </c>
      <c r="E2" s="2" t="s">
        <v>38</v>
      </c>
    </row>
    <row r="3" spans="1:5">
      <c r="A3" s="3" t="s">
        <v>511</v>
      </c>
    </row>
    <row r="4" spans="1:5">
      <c r="A4" s="4" t="s">
        <v>512</v>
      </c>
      <c r="B4" s="6" t="n">
        <v>1685</v>
      </c>
      <c r="C4" s="6" t="n">
        <v>2193</v>
      </c>
      <c r="D4" s="6" t="n">
        <v>87</v>
      </c>
    </row>
    <row r="5" spans="1:5">
      <c r="A5" s="3" t="s">
        <v>513</v>
      </c>
    </row>
    <row r="6" spans="1:5">
      <c r="A6" s="4" t="s">
        <v>514</v>
      </c>
      <c r="E6" s="4" t="s">
        <v>515</v>
      </c>
    </row>
    <row r="7" spans="1:5">
      <c r="A7" s="3" t="s">
        <v>516</v>
      </c>
    </row>
    <row r="8" spans="1:5">
      <c r="A8" s="4" t="s">
        <v>517</v>
      </c>
      <c r="D8" s="6" t="n">
        <v>114</v>
      </c>
    </row>
    <row r="9" spans="1:5">
      <c r="A9" s="4" t="s">
        <v>395</v>
      </c>
    </row>
    <row r="10" spans="1:5">
      <c r="A10" s="3" t="s">
        <v>239</v>
      </c>
    </row>
    <row r="11" spans="1:5">
      <c r="A11" s="4" t="s">
        <v>518</v>
      </c>
      <c r="B11" s="4" t="s">
        <v>519</v>
      </c>
    </row>
    <row r="12" spans="1:5">
      <c r="A12" s="4" t="s">
        <v>520</v>
      </c>
      <c r="B12" s="4" t="s">
        <v>521</v>
      </c>
    </row>
    <row r="13" spans="1:5">
      <c r="A13" s="3" t="s">
        <v>511</v>
      </c>
    </row>
    <row r="14" spans="1:5">
      <c r="A14" s="4" t="s">
        <v>522</v>
      </c>
      <c r="B14" s="4" t="s">
        <v>523</v>
      </c>
      <c r="D14" s="4" t="s">
        <v>524</v>
      </c>
    </row>
    <row r="15" spans="1:5">
      <c r="A15" s="4" t="s">
        <v>525</v>
      </c>
      <c r="B15" s="4" t="s">
        <v>526</v>
      </c>
      <c r="C15" s="4" t="s">
        <v>526</v>
      </c>
      <c r="D15" s="4" t="s">
        <v>526</v>
      </c>
    </row>
    <row r="16" spans="1:5">
      <c r="A16" s="4" t="s">
        <v>527</v>
      </c>
      <c r="B16" s="4" t="s">
        <v>528</v>
      </c>
    </row>
    <row r="17" spans="1:5">
      <c r="A17" s="4" t="s">
        <v>529</v>
      </c>
      <c r="B17" s="4" t="s">
        <v>411</v>
      </c>
    </row>
    <row r="18" spans="1:5">
      <c r="A18" s="4" t="s">
        <v>512</v>
      </c>
      <c r="B18" s="6" t="n">
        <v>1700</v>
      </c>
    </row>
    <row r="19" spans="1:5">
      <c r="A19" s="4" t="s">
        <v>530</v>
      </c>
      <c r="B19" s="6" t="n">
        <v>4600</v>
      </c>
    </row>
    <row r="20" spans="1:5">
      <c r="A20" s="3" t="s">
        <v>531</v>
      </c>
    </row>
    <row r="21" spans="1:5">
      <c r="A21" s="4" t="s">
        <v>532</v>
      </c>
      <c r="B21" s="5" t="n">
        <v>1233767</v>
      </c>
      <c r="C21" s="5" t="n">
        <v>1826114</v>
      </c>
      <c r="D21" s="5" t="n">
        <v>1702072</v>
      </c>
    </row>
    <row r="22" spans="1:5">
      <c r="A22" s="4" t="s">
        <v>533</v>
      </c>
      <c r="B22" s="5" t="n">
        <v>988500</v>
      </c>
      <c r="C22" s="5" t="n">
        <v>452000</v>
      </c>
      <c r="D22" s="5" t="n">
        <v>302000</v>
      </c>
    </row>
    <row r="23" spans="1:5">
      <c r="A23" s="4" t="s">
        <v>534</v>
      </c>
      <c r="B23" s="5" t="n">
        <v>-204085</v>
      </c>
      <c r="C23" s="5" t="n">
        <v>-642514</v>
      </c>
      <c r="D23" s="5" t="n">
        <v>-28708</v>
      </c>
    </row>
    <row r="24" spans="1:5">
      <c r="A24" s="4" t="s">
        <v>535</v>
      </c>
      <c r="B24" s="5" t="n">
        <v>-409625</v>
      </c>
      <c r="C24" s="5" t="n">
        <v>-401833</v>
      </c>
      <c r="D24" s="5" t="n">
        <v>-149250</v>
      </c>
    </row>
    <row r="25" spans="1:5">
      <c r="A25" s="4" t="s">
        <v>536</v>
      </c>
      <c r="B25" s="5" t="n">
        <v>1608557</v>
      </c>
      <c r="C25" s="5" t="n">
        <v>1233767</v>
      </c>
      <c r="D25" s="5" t="n">
        <v>1826114</v>
      </c>
      <c r="E25" s="5" t="n">
        <v>1702072</v>
      </c>
    </row>
    <row r="26" spans="1:5">
      <c r="A26" s="4" t="s">
        <v>537</v>
      </c>
      <c r="B26" s="5" t="n">
        <v>400432</v>
      </c>
    </row>
    <row r="27" spans="1:5">
      <c r="A27" s="3" t="s">
        <v>538</v>
      </c>
    </row>
    <row r="28" spans="1:5">
      <c r="A28" s="4" t="s">
        <v>539</v>
      </c>
      <c r="B28" s="8" t="n">
        <v>10.61</v>
      </c>
      <c r="C28" s="8" t="n">
        <v>8.720000000000001</v>
      </c>
      <c r="D28" s="8" t="n">
        <v>9.06</v>
      </c>
    </row>
    <row r="29" spans="1:5">
      <c r="A29" s="4" t="s">
        <v>540</v>
      </c>
      <c r="B29" s="9" t="n">
        <v>14.59</v>
      </c>
      <c r="C29" s="9" t="n">
        <v>9.029999999999999</v>
      </c>
      <c r="D29" s="9" t="n">
        <v>5.5</v>
      </c>
    </row>
    <row r="30" spans="1:5">
      <c r="A30" s="4" t="s">
        <v>541</v>
      </c>
      <c r="B30" s="9" t="n">
        <v>-8.25</v>
      </c>
      <c r="C30" s="9" t="n">
        <v>-6.5</v>
      </c>
      <c r="D30" s="9" t="n">
        <v>-3.05</v>
      </c>
    </row>
    <row r="31" spans="1:5">
      <c r="A31" s="4" t="s">
        <v>542</v>
      </c>
      <c r="B31" s="9" t="n">
        <v>-15.92</v>
      </c>
      <c r="C31" s="9" t="n">
        <v>-6.79</v>
      </c>
      <c r="D31" s="9" t="n">
        <v>-7.2</v>
      </c>
    </row>
    <row r="32" spans="1:5">
      <c r="A32" s="4" t="s">
        <v>543</v>
      </c>
      <c r="B32" s="9" t="n">
        <v>12.01</v>
      </c>
      <c r="C32" s="8" t="n">
        <v>10.61</v>
      </c>
      <c r="D32" s="8" t="n">
        <v>8.720000000000001</v>
      </c>
      <c r="E32" s="8" t="n">
        <v>9.06</v>
      </c>
    </row>
    <row r="33" spans="1:5">
      <c r="A33" s="4" t="s">
        <v>544</v>
      </c>
      <c r="B33" s="8" t="n">
        <v>9.789999999999999</v>
      </c>
    </row>
    <row r="34" spans="1:5">
      <c r="A34" s="3" t="s">
        <v>513</v>
      </c>
    </row>
    <row r="35" spans="1:5">
      <c r="A35" s="4" t="s">
        <v>514</v>
      </c>
      <c r="B35" s="4" t="s">
        <v>545</v>
      </c>
      <c r="C35" s="4" t="s">
        <v>546</v>
      </c>
      <c r="D35" s="4" t="s">
        <v>547</v>
      </c>
    </row>
    <row r="36" spans="1:5">
      <c r="A36" s="4" t="s">
        <v>548</v>
      </c>
      <c r="B36" s="4" t="s">
        <v>549</v>
      </c>
    </row>
    <row r="37" spans="1:5">
      <c r="A37" s="3" t="s">
        <v>516</v>
      </c>
    </row>
    <row r="38" spans="1:5">
      <c r="A38" s="4" t="s">
        <v>550</v>
      </c>
      <c r="B38" s="6" t="n">
        <v>7992</v>
      </c>
      <c r="C38" s="6" t="n">
        <v>4754</v>
      </c>
    </row>
    <row r="39" spans="1:5">
      <c r="A39" s="4" t="s">
        <v>517</v>
      </c>
      <c r="B39" s="5" t="n">
        <v>1341</v>
      </c>
      <c r="C39" s="5" t="n">
        <v>6983</v>
      </c>
    </row>
    <row r="40" spans="1:5">
      <c r="A40" s="4" t="s">
        <v>551</v>
      </c>
      <c r="B40" s="5" t="n">
        <v>6774</v>
      </c>
      <c r="C40" s="6" t="n">
        <v>7992</v>
      </c>
      <c r="D40" s="6" t="n">
        <v>4754</v>
      </c>
    </row>
    <row r="41" spans="1:5">
      <c r="A41" s="4" t="s">
        <v>552</v>
      </c>
      <c r="B41" s="6" t="n">
        <v>2759</v>
      </c>
    </row>
    <row r="42" spans="1:5">
      <c r="A42" s="4" t="s">
        <v>553</v>
      </c>
      <c r="B42" s="8" t="n">
        <v>7.62</v>
      </c>
      <c r="C42" s="8" t="n">
        <v>4.68</v>
      </c>
      <c r="D42" s="8" t="n">
        <v>2.82</v>
      </c>
    </row>
    <row r="43" spans="1:5">
      <c r="A43" s="4" t="s">
        <v>554</v>
      </c>
    </row>
    <row r="44" spans="1:5">
      <c r="A44" s="3" t="s">
        <v>511</v>
      </c>
    </row>
    <row r="45" spans="1:5">
      <c r="A45" s="4" t="s">
        <v>522</v>
      </c>
      <c r="C45" s="4" t="s">
        <v>555</v>
      </c>
    </row>
    <row r="46" spans="1:5">
      <c r="A46" s="4" t="s">
        <v>527</v>
      </c>
      <c r="C46" s="4" t="s">
        <v>528</v>
      </c>
      <c r="D46" s="4" t="s">
        <v>556</v>
      </c>
    </row>
    <row r="47" spans="1:5">
      <c r="A47" s="4" t="s">
        <v>529</v>
      </c>
      <c r="C47" s="4" t="s">
        <v>557</v>
      </c>
      <c r="D47" s="4" t="s">
        <v>557</v>
      </c>
    </row>
    <row r="48" spans="1:5">
      <c r="A48" s="4" t="s">
        <v>558</v>
      </c>
    </row>
    <row r="49" spans="1:5">
      <c r="A49" s="3" t="s">
        <v>511</v>
      </c>
    </row>
    <row r="50" spans="1:5">
      <c r="A50" s="4" t="s">
        <v>522</v>
      </c>
      <c r="C50" s="4" t="s">
        <v>523</v>
      </c>
    </row>
    <row r="51" spans="1:5">
      <c r="A51" s="4" t="s">
        <v>527</v>
      </c>
      <c r="C51" s="4" t="s">
        <v>559</v>
      </c>
      <c r="D51" s="4" t="s">
        <v>546</v>
      </c>
    </row>
    <row r="52" spans="1:5">
      <c r="A52" s="4" t="s">
        <v>529</v>
      </c>
      <c r="C52" s="4" t="s">
        <v>560</v>
      </c>
      <c r="D52" s="4" t="s">
        <v>561</v>
      </c>
    </row>
    <row r="53" spans="1:5">
      <c r="A53" s="4" t="s">
        <v>562</v>
      </c>
    </row>
    <row r="54" spans="1:5">
      <c r="A54" s="3" t="s">
        <v>239</v>
      </c>
    </row>
    <row r="55" spans="1:5">
      <c r="A55" s="4" t="s">
        <v>563</v>
      </c>
      <c r="B55" s="5" t="n">
        <v>2250000</v>
      </c>
    </row>
    <row r="56" spans="1:5">
      <c r="A56" s="4" t="s">
        <v>564</v>
      </c>
      <c r="B56" s="5" t="n">
        <v>513906</v>
      </c>
    </row>
    <row r="57" spans="1:5">
      <c r="A57" s="4" t="s">
        <v>565</v>
      </c>
    </row>
    <row r="58" spans="1:5">
      <c r="A58" s="3" t="s">
        <v>239</v>
      </c>
    </row>
    <row r="59" spans="1:5">
      <c r="A59" s="4" t="s">
        <v>563</v>
      </c>
      <c r="B59" s="5" t="n">
        <v>736378</v>
      </c>
    </row>
    <row r="60" spans="1:5">
      <c r="A60" s="4" t="s">
        <v>564</v>
      </c>
      <c r="B60" s="5" t="n">
        <v>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76"/>
    <col customWidth="1" max="2" min="2" width="30"/>
  </cols>
  <sheetData>
    <row r="1" spans="1:2">
      <c r="A1" s="1" t="s">
        <v>566</v>
      </c>
      <c r="B1" s="2" t="s">
        <v>1</v>
      </c>
    </row>
    <row r="2" spans="1:2">
      <c r="B2" s="2" t="s">
        <v>567</v>
      </c>
    </row>
    <row r="3" spans="1:2">
      <c r="A3" s="3" t="s">
        <v>568</v>
      </c>
    </row>
    <row r="4" spans="1:2">
      <c r="A4" s="4" t="s">
        <v>569</v>
      </c>
      <c r="B4" s="5" t="n">
        <v>1608557</v>
      </c>
    </row>
    <row r="5" spans="1:2">
      <c r="A5" s="4" t="s">
        <v>514</v>
      </c>
      <c r="B5" s="4" t="s">
        <v>570</v>
      </c>
    </row>
    <row r="6" spans="1:2">
      <c r="A6" s="4" t="s">
        <v>571</v>
      </c>
      <c r="B6" s="8" t="n">
        <v>12.01</v>
      </c>
    </row>
    <row r="7" spans="1:2">
      <c r="A7" s="3" t="s">
        <v>572</v>
      </c>
    </row>
    <row r="8" spans="1:2">
      <c r="A8" s="4" t="s">
        <v>573</v>
      </c>
      <c r="B8" s="5" t="n">
        <v>400432</v>
      </c>
    </row>
    <row r="9" spans="1:2">
      <c r="A9" s="4" t="s">
        <v>571</v>
      </c>
      <c r="B9" s="8" t="n">
        <v>9.789999999999999</v>
      </c>
    </row>
    <row r="10" spans="1:2">
      <c r="A10" s="4" t="s">
        <v>574</v>
      </c>
    </row>
    <row r="11" spans="1:2">
      <c r="A11" s="3" t="s">
        <v>575</v>
      </c>
    </row>
    <row r="12" spans="1:2">
      <c r="A12" s="4" t="s">
        <v>576</v>
      </c>
      <c r="B12" s="9" t="n">
        <v>0.4</v>
      </c>
    </row>
    <row r="13" spans="1:2">
      <c r="A13" s="4" t="s">
        <v>577</v>
      </c>
      <c r="B13" s="6" t="n">
        <v>4</v>
      </c>
    </row>
    <row r="14" spans="1:2">
      <c r="A14" s="3" t="s">
        <v>568</v>
      </c>
    </row>
    <row r="15" spans="1:2">
      <c r="A15" s="4" t="s">
        <v>569</v>
      </c>
      <c r="B15" s="5" t="n">
        <v>8813</v>
      </c>
    </row>
    <row r="16" spans="1:2">
      <c r="A16" s="4" t="s">
        <v>514</v>
      </c>
      <c r="B16" s="4" t="s">
        <v>578</v>
      </c>
    </row>
    <row r="17" spans="1:2">
      <c r="A17" s="4" t="s">
        <v>571</v>
      </c>
      <c r="B17" s="8" t="n">
        <v>0.4</v>
      </c>
    </row>
    <row r="18" spans="1:2">
      <c r="A18" s="3" t="s">
        <v>572</v>
      </c>
    </row>
    <row r="19" spans="1:2">
      <c r="A19" s="4" t="s">
        <v>573</v>
      </c>
      <c r="B19" s="5" t="n">
        <v>8813</v>
      </c>
    </row>
    <row r="20" spans="1:2">
      <c r="A20" s="4" t="s">
        <v>571</v>
      </c>
      <c r="B20" s="8" t="n">
        <v>0.4</v>
      </c>
    </row>
    <row r="21" spans="1:2">
      <c r="A21" s="4" t="s">
        <v>579</v>
      </c>
    </row>
    <row r="22" spans="1:2">
      <c r="A22" s="3" t="s">
        <v>575</v>
      </c>
    </row>
    <row r="23" spans="1:2">
      <c r="A23" s="4" t="s">
        <v>576</v>
      </c>
      <c r="B23" s="9" t="n">
        <v>4.01</v>
      </c>
    </row>
    <row r="24" spans="1:2">
      <c r="A24" s="4" t="s">
        <v>577</v>
      </c>
      <c r="B24" s="8" t="n">
        <v>5.25</v>
      </c>
    </row>
    <row r="25" spans="1:2">
      <c r="A25" s="3" t="s">
        <v>568</v>
      </c>
    </row>
    <row r="26" spans="1:2">
      <c r="A26" s="4" t="s">
        <v>569</v>
      </c>
      <c r="B26" s="5" t="n">
        <v>133790</v>
      </c>
    </row>
    <row r="27" spans="1:2">
      <c r="A27" s="4" t="s">
        <v>514</v>
      </c>
      <c r="B27" s="4" t="s">
        <v>580</v>
      </c>
    </row>
    <row r="28" spans="1:2">
      <c r="A28" s="4" t="s">
        <v>571</v>
      </c>
      <c r="B28" s="8" t="n">
        <v>5.31</v>
      </c>
    </row>
    <row r="29" spans="1:2">
      <c r="A29" s="3" t="s">
        <v>572</v>
      </c>
    </row>
    <row r="30" spans="1:2">
      <c r="A30" s="4" t="s">
        <v>573</v>
      </c>
      <c r="B30" s="5" t="n">
        <v>51790</v>
      </c>
    </row>
    <row r="31" spans="1:2">
      <c r="A31" s="4" t="s">
        <v>571</v>
      </c>
      <c r="B31" s="8" t="n">
        <v>5.08</v>
      </c>
    </row>
    <row r="32" spans="1:2">
      <c r="A32" s="4" t="s">
        <v>581</v>
      </c>
    </row>
    <row r="33" spans="1:2">
      <c r="A33" s="3" t="s">
        <v>575</v>
      </c>
    </row>
    <row r="34" spans="1:2">
      <c r="A34" s="4" t="s">
        <v>576</v>
      </c>
      <c r="B34" s="9" t="n">
        <v>5.26</v>
      </c>
    </row>
    <row r="35" spans="1:2">
      <c r="A35" s="4" t="s">
        <v>577</v>
      </c>
      <c r="B35" s="8" t="n">
        <v>7.25</v>
      </c>
    </row>
    <row r="36" spans="1:2">
      <c r="A36" s="3" t="s">
        <v>568</v>
      </c>
    </row>
    <row r="37" spans="1:2">
      <c r="A37" s="4" t="s">
        <v>569</v>
      </c>
      <c r="B37" s="5" t="n">
        <v>171815</v>
      </c>
    </row>
    <row r="38" spans="1:2">
      <c r="A38" s="4" t="s">
        <v>514</v>
      </c>
      <c r="B38" s="4" t="s">
        <v>582</v>
      </c>
    </row>
    <row r="39" spans="1:2">
      <c r="A39" s="4" t="s">
        <v>571</v>
      </c>
      <c r="B39" s="8" t="n">
        <v>6.89</v>
      </c>
    </row>
    <row r="40" spans="1:2">
      <c r="A40" s="3" t="s">
        <v>572</v>
      </c>
    </row>
    <row r="41" spans="1:2">
      <c r="A41" s="4" t="s">
        <v>573</v>
      </c>
      <c r="B41" s="5" t="n">
        <v>121065</v>
      </c>
    </row>
    <row r="42" spans="1:2">
      <c r="A42" s="4" t="s">
        <v>571</v>
      </c>
      <c r="B42" s="8" t="n">
        <v>6.85</v>
      </c>
    </row>
    <row r="43" spans="1:2">
      <c r="A43" s="4" t="s">
        <v>583</v>
      </c>
    </row>
    <row r="44" spans="1:2">
      <c r="A44" s="3" t="s">
        <v>575</v>
      </c>
    </row>
    <row r="45" spans="1:2">
      <c r="A45" s="4" t="s">
        <v>576</v>
      </c>
      <c r="B45" s="9" t="n">
        <v>7.01</v>
      </c>
    </row>
    <row r="46" spans="1:2">
      <c r="A46" s="4" t="s">
        <v>577</v>
      </c>
      <c r="B46" s="8" t="n">
        <v>7.75</v>
      </c>
    </row>
    <row r="47" spans="1:2">
      <c r="A47" s="3" t="s">
        <v>568</v>
      </c>
    </row>
    <row r="48" spans="1:2">
      <c r="A48" s="4" t="s">
        <v>569</v>
      </c>
      <c r="B48" s="5" t="n">
        <v>210139</v>
      </c>
    </row>
    <row r="49" spans="1:2">
      <c r="A49" s="4" t="s">
        <v>514</v>
      </c>
      <c r="B49" s="4" t="s">
        <v>584</v>
      </c>
    </row>
    <row r="50" spans="1:2">
      <c r="A50" s="4" t="s">
        <v>571</v>
      </c>
      <c r="B50" s="8" t="n">
        <v>7.73</v>
      </c>
    </row>
    <row r="51" spans="1:2">
      <c r="A51" s="3" t="s">
        <v>572</v>
      </c>
    </row>
    <row r="52" spans="1:2">
      <c r="A52" s="4" t="s">
        <v>573</v>
      </c>
      <c r="B52" s="5" t="n">
        <v>86764</v>
      </c>
    </row>
    <row r="53" spans="1:2">
      <c r="A53" s="4" t="s">
        <v>571</v>
      </c>
      <c r="B53" s="8" t="n">
        <v>7.74</v>
      </c>
    </row>
    <row r="54" spans="1:2">
      <c r="A54" s="4" t="s">
        <v>585</v>
      </c>
    </row>
    <row r="55" spans="1:2">
      <c r="A55" s="3" t="s">
        <v>575</v>
      </c>
    </row>
    <row r="56" spans="1:2">
      <c r="A56" s="4" t="s">
        <v>576</v>
      </c>
      <c r="B56" s="9" t="n">
        <v>7.76</v>
      </c>
    </row>
    <row r="57" spans="1:2">
      <c r="A57" s="4" t="s">
        <v>577</v>
      </c>
      <c r="B57" s="8" t="n">
        <v>8.5</v>
      </c>
    </row>
    <row r="58" spans="1:2">
      <c r="A58" s="3" t="s">
        <v>568</v>
      </c>
    </row>
    <row r="59" spans="1:2">
      <c r="A59" s="4" t="s">
        <v>569</v>
      </c>
      <c r="B59" s="5" t="n">
        <v>6625</v>
      </c>
    </row>
    <row r="60" spans="1:2">
      <c r="A60" s="4" t="s">
        <v>514</v>
      </c>
      <c r="B60" s="4" t="s">
        <v>586</v>
      </c>
    </row>
    <row r="61" spans="1:2">
      <c r="A61" s="4" t="s">
        <v>571</v>
      </c>
      <c r="B61" s="8" t="n">
        <v>8.220000000000001</v>
      </c>
    </row>
    <row r="62" spans="1:2">
      <c r="A62" s="3" t="s">
        <v>572</v>
      </c>
    </row>
    <row r="63" spans="1:2">
      <c r="A63" s="4" t="s">
        <v>573</v>
      </c>
      <c r="B63" s="5" t="n">
        <v>750</v>
      </c>
    </row>
    <row r="64" spans="1:2">
      <c r="A64" s="4" t="s">
        <v>571</v>
      </c>
      <c r="B64" s="8" t="n">
        <v>7.8</v>
      </c>
    </row>
    <row r="65" spans="1:2">
      <c r="A65" s="4" t="s">
        <v>587</v>
      </c>
    </row>
    <row r="66" spans="1:2">
      <c r="A66" s="3" t="s">
        <v>575</v>
      </c>
    </row>
    <row r="67" spans="1:2">
      <c r="A67" s="4" t="s">
        <v>576</v>
      </c>
      <c r="B67" s="9" t="n">
        <v>8.51</v>
      </c>
    </row>
    <row r="68" spans="1:2">
      <c r="A68" s="4" t="s">
        <v>577</v>
      </c>
      <c r="B68" s="8" t="n">
        <v>12.75</v>
      </c>
    </row>
    <row r="69" spans="1:2">
      <c r="A69" s="3" t="s">
        <v>568</v>
      </c>
    </row>
    <row r="70" spans="1:2">
      <c r="A70" s="4" t="s">
        <v>569</v>
      </c>
      <c r="B70" s="5" t="n">
        <v>151375</v>
      </c>
    </row>
    <row r="71" spans="1:2">
      <c r="A71" s="4" t="s">
        <v>514</v>
      </c>
      <c r="B71" s="4" t="s">
        <v>586</v>
      </c>
    </row>
    <row r="72" spans="1:2">
      <c r="A72" s="4" t="s">
        <v>571</v>
      </c>
      <c r="B72" s="8" t="n">
        <v>11.42</v>
      </c>
    </row>
    <row r="73" spans="1:2">
      <c r="A73" s="3" t="s">
        <v>572</v>
      </c>
    </row>
    <row r="74" spans="1:2">
      <c r="A74" s="4" t="s">
        <v>573</v>
      </c>
      <c r="B74" s="5" t="n">
        <v>42750</v>
      </c>
    </row>
    <row r="75" spans="1:2">
      <c r="A75" s="4" t="s">
        <v>571</v>
      </c>
      <c r="B75" s="8" t="n">
        <v>11.23</v>
      </c>
    </row>
    <row r="76" spans="1:2">
      <c r="A76" s="4" t="s">
        <v>588</v>
      </c>
    </row>
    <row r="77" spans="1:2">
      <c r="A77" s="3" t="s">
        <v>575</v>
      </c>
    </row>
    <row r="78" spans="1:2">
      <c r="A78" s="4" t="s">
        <v>576</v>
      </c>
      <c r="B78" s="9" t="n">
        <v>12.76</v>
      </c>
    </row>
    <row r="79" spans="1:2">
      <c r="A79" s="4" t="s">
        <v>577</v>
      </c>
      <c r="B79" s="6" t="n">
        <v>14</v>
      </c>
    </row>
    <row r="80" spans="1:2">
      <c r="A80" s="3" t="s">
        <v>568</v>
      </c>
    </row>
    <row r="81" spans="1:2">
      <c r="A81" s="4" t="s">
        <v>569</v>
      </c>
      <c r="B81" s="5" t="n">
        <v>342000</v>
      </c>
    </row>
    <row r="82" spans="1:2">
      <c r="A82" s="4" t="s">
        <v>514</v>
      </c>
      <c r="B82" s="4" t="s">
        <v>589</v>
      </c>
    </row>
    <row r="83" spans="1:2">
      <c r="A83" s="4" t="s">
        <v>571</v>
      </c>
      <c r="B83" s="8" t="n">
        <v>13.51</v>
      </c>
    </row>
    <row r="84" spans="1:2">
      <c r="A84" s="3" t="s">
        <v>572</v>
      </c>
    </row>
    <row r="85" spans="1:2">
      <c r="A85" s="4" t="s">
        <v>573</v>
      </c>
      <c r="B85" s="5" t="n">
        <v>8250</v>
      </c>
    </row>
    <row r="86" spans="1:2">
      <c r="A86" s="4" t="s">
        <v>571</v>
      </c>
      <c r="B86" s="6" t="n">
        <v>13</v>
      </c>
    </row>
    <row r="87" spans="1:2">
      <c r="A87" s="4" t="s">
        <v>590</v>
      </c>
    </row>
    <row r="88" spans="1:2">
      <c r="A88" s="3" t="s">
        <v>575</v>
      </c>
    </row>
    <row r="89" spans="1:2">
      <c r="A89" s="4" t="s">
        <v>576</v>
      </c>
      <c r="B89" s="9" t="n">
        <v>14.01</v>
      </c>
    </row>
    <row r="90" spans="1:2">
      <c r="A90" s="4" t="s">
        <v>577</v>
      </c>
      <c r="B90" s="6" t="n">
        <v>16</v>
      </c>
    </row>
    <row r="91" spans="1:2">
      <c r="A91" s="3" t="s">
        <v>568</v>
      </c>
    </row>
    <row r="92" spans="1:2">
      <c r="A92" s="4" t="s">
        <v>569</v>
      </c>
      <c r="B92" s="5" t="n">
        <v>290000</v>
      </c>
    </row>
    <row r="93" spans="1:2">
      <c r="A93" s="4" t="s">
        <v>514</v>
      </c>
      <c r="B93" s="4" t="s">
        <v>591</v>
      </c>
    </row>
    <row r="94" spans="1:2">
      <c r="A94" s="4" t="s">
        <v>571</v>
      </c>
      <c r="B94" s="8" t="n">
        <v>15.01</v>
      </c>
    </row>
    <row r="95" spans="1:2">
      <c r="A95" s="4" t="s">
        <v>592</v>
      </c>
    </row>
    <row r="96" spans="1:2">
      <c r="A96" s="3" t="s">
        <v>575</v>
      </c>
    </row>
    <row r="97" spans="1:2">
      <c r="A97" s="4" t="s">
        <v>576</v>
      </c>
      <c r="B97" s="9" t="n">
        <v>16.01</v>
      </c>
    </row>
    <row r="98" spans="1:2">
      <c r="A98" s="4" t="s">
        <v>577</v>
      </c>
      <c r="B98" s="8" t="n">
        <v>17.5</v>
      </c>
    </row>
    <row r="99" spans="1:2">
      <c r="A99" s="3" t="s">
        <v>568</v>
      </c>
    </row>
    <row r="100" spans="1:2">
      <c r="A100" s="4" t="s">
        <v>569</v>
      </c>
      <c r="B100" s="5" t="n">
        <v>230500</v>
      </c>
    </row>
    <row r="101" spans="1:2">
      <c r="A101" s="4" t="s">
        <v>514</v>
      </c>
      <c r="B101" s="4" t="s">
        <v>593</v>
      </c>
    </row>
    <row r="102" spans="1:2">
      <c r="A102" s="4" t="s">
        <v>571</v>
      </c>
      <c r="B102" s="8" t="n">
        <v>16.48</v>
      </c>
    </row>
    <row r="103" spans="1:2">
      <c r="A103" s="3" t="s">
        <v>572</v>
      </c>
    </row>
    <row r="104" spans="1:2">
      <c r="A104" s="4" t="s">
        <v>573</v>
      </c>
      <c r="B104" s="5" t="n">
        <v>16750</v>
      </c>
    </row>
    <row r="105" spans="1:2">
      <c r="A105" s="4" t="s">
        <v>571</v>
      </c>
      <c r="B105" s="8" t="n">
        <v>17.08</v>
      </c>
    </row>
    <row r="106" spans="1:2">
      <c r="A106" s="4" t="s">
        <v>594</v>
      </c>
    </row>
    <row r="107" spans="1:2">
      <c r="A107" s="3" t="s">
        <v>575</v>
      </c>
    </row>
    <row r="108" spans="1:2">
      <c r="A108" s="4" t="s">
        <v>576</v>
      </c>
      <c r="B108" s="9" t="n">
        <v>17.51</v>
      </c>
    </row>
    <row r="109" spans="1:2">
      <c r="A109" s="4" t="s">
        <v>577</v>
      </c>
      <c r="B109" s="6" t="n">
        <v>24</v>
      </c>
    </row>
    <row r="110" spans="1:2">
      <c r="A110" s="3" t="s">
        <v>568</v>
      </c>
    </row>
    <row r="111" spans="1:2">
      <c r="A111" s="4" t="s">
        <v>569</v>
      </c>
      <c r="B111" s="5" t="n">
        <v>63500</v>
      </c>
    </row>
    <row r="112" spans="1:2">
      <c r="A112" s="4" t="s">
        <v>514</v>
      </c>
      <c r="B112" s="4" t="s">
        <v>595</v>
      </c>
    </row>
    <row r="113" spans="1:2">
      <c r="A113" s="4" t="s">
        <v>571</v>
      </c>
      <c r="B113" s="8" t="n">
        <v>20.03</v>
      </c>
    </row>
    <row r="114" spans="1:2">
      <c r="A114" s="3" t="s">
        <v>572</v>
      </c>
    </row>
    <row r="115" spans="1:2">
      <c r="A115" s="4" t="s">
        <v>573</v>
      </c>
      <c r="B115" s="5" t="n">
        <v>63500</v>
      </c>
    </row>
    <row r="116" spans="1:2">
      <c r="A116" s="4" t="s">
        <v>571</v>
      </c>
      <c r="B116" s="8" t="n">
        <v>20.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3</v>
      </c>
      <c r="D2" s="2" t="s">
        <v>37</v>
      </c>
    </row>
    <row r="3" spans="1:4">
      <c r="A3" s="3" t="s">
        <v>597</v>
      </c>
    </row>
    <row r="4" spans="1:4">
      <c r="A4" s="4" t="s">
        <v>192</v>
      </c>
      <c r="C4" s="6" t="n">
        <v>658</v>
      </c>
      <c r="D4" s="6" t="n">
        <v>598</v>
      </c>
    </row>
    <row r="5" spans="1:4">
      <c r="A5" s="4" t="s">
        <v>395</v>
      </c>
    </row>
    <row r="6" spans="1:4">
      <c r="A6" s="3" t="s">
        <v>597</v>
      </c>
    </row>
    <row r="7" spans="1:4">
      <c r="A7" s="4" t="s">
        <v>598</v>
      </c>
      <c r="B7" s="6" t="n">
        <v>2929</v>
      </c>
      <c r="C7" s="5" t="n">
        <v>1241</v>
      </c>
      <c r="D7" s="5" t="n">
        <v>1090</v>
      </c>
    </row>
    <row r="8" spans="1:4">
      <c r="A8" s="4" t="s">
        <v>599</v>
      </c>
    </row>
    <row r="9" spans="1:4">
      <c r="A9" s="3" t="s">
        <v>597</v>
      </c>
    </row>
    <row r="10" spans="1:4">
      <c r="A10" s="4" t="s">
        <v>598</v>
      </c>
      <c r="B10" s="5" t="n">
        <v>253</v>
      </c>
    </row>
    <row r="11" spans="1:4">
      <c r="A11" s="4" t="s">
        <v>87</v>
      </c>
    </row>
    <row r="12" spans="1:4">
      <c r="A12" s="3" t="s">
        <v>597</v>
      </c>
    </row>
    <row r="13" spans="1:4">
      <c r="A13" s="4" t="s">
        <v>598</v>
      </c>
      <c r="B13" s="5" t="n">
        <v>505</v>
      </c>
    </row>
    <row r="14" spans="1:4">
      <c r="A14" s="4" t="s">
        <v>86</v>
      </c>
    </row>
    <row r="15" spans="1:4">
      <c r="A15" s="3" t="s">
        <v>597</v>
      </c>
    </row>
    <row r="16" spans="1:4">
      <c r="A16" s="4" t="s">
        <v>598</v>
      </c>
      <c r="B16" s="5" t="n">
        <v>505</v>
      </c>
      <c r="C16" s="5" t="n">
        <v>335</v>
      </c>
      <c r="D16" s="5" t="n">
        <v>238</v>
      </c>
    </row>
    <row r="17" spans="1:4">
      <c r="A17" s="4" t="s">
        <v>600</v>
      </c>
    </row>
    <row r="18" spans="1:4">
      <c r="A18" s="3" t="s">
        <v>597</v>
      </c>
    </row>
    <row r="19" spans="1:4">
      <c r="A19" s="4" t="s">
        <v>598</v>
      </c>
      <c r="B19" s="6" t="n">
        <v>1666</v>
      </c>
      <c r="C19" s="6" t="n">
        <v>248</v>
      </c>
      <c r="D19" s="6" t="n">
        <v>2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1</v>
      </c>
      <c r="B1" s="2" t="s">
        <v>1</v>
      </c>
    </row>
    <row r="2" spans="1:3">
      <c r="B2" s="2" t="s">
        <v>2</v>
      </c>
      <c r="C2" s="2" t="s">
        <v>33</v>
      </c>
    </row>
    <row r="3" spans="1:3">
      <c r="A3" s="3" t="s">
        <v>41</v>
      </c>
    </row>
    <row r="4" spans="1:3">
      <c r="A4" s="4" t="s">
        <v>602</v>
      </c>
      <c r="B4" s="6" t="n">
        <v>37359</v>
      </c>
      <c r="C4" s="6" t="n">
        <v>39541</v>
      </c>
    </row>
    <row r="5" spans="1:3">
      <c r="A5" s="4" t="s">
        <v>603</v>
      </c>
      <c r="B5" s="5" t="n">
        <v>47</v>
      </c>
      <c r="C5" s="5" t="n">
        <v>36</v>
      </c>
    </row>
    <row r="6" spans="1:3">
      <c r="A6" s="4" t="s">
        <v>604</v>
      </c>
      <c r="B6" s="5" t="n">
        <v>-101</v>
      </c>
      <c r="C6" s="5" t="n">
        <v>-69</v>
      </c>
    </row>
    <row r="7" spans="1:3">
      <c r="A7" s="4" t="s">
        <v>253</v>
      </c>
      <c r="B7" s="5" t="n">
        <v>37305</v>
      </c>
      <c r="C7" s="5" t="n">
        <v>39508</v>
      </c>
    </row>
    <row r="8" spans="1:3">
      <c r="A8" s="3" t="s">
        <v>253</v>
      </c>
    </row>
    <row r="9" spans="1:3">
      <c r="A9" s="4" t="s">
        <v>605</v>
      </c>
      <c r="B9" s="5" t="n">
        <v>14885</v>
      </c>
      <c r="C9" s="5" t="n">
        <v>11675</v>
      </c>
    </row>
    <row r="10" spans="1:3">
      <c r="A10" s="4" t="s">
        <v>606</v>
      </c>
      <c r="B10" s="5" t="n">
        <v>1032</v>
      </c>
    </row>
    <row r="11" spans="1:3">
      <c r="A11" s="4" t="s">
        <v>118</v>
      </c>
      <c r="B11" s="5" t="n">
        <v>15917</v>
      </c>
      <c r="C11" s="5" t="n">
        <v>11675</v>
      </c>
    </row>
    <row r="12" spans="1:3">
      <c r="A12" s="3" t="s">
        <v>607</v>
      </c>
    </row>
    <row r="13" spans="1:3">
      <c r="A13" s="4" t="s">
        <v>605</v>
      </c>
      <c r="B13" s="5" t="n">
        <v>-55</v>
      </c>
      <c r="C13" s="5" t="n">
        <v>-69</v>
      </c>
    </row>
    <row r="14" spans="1:3">
      <c r="A14" s="4" t="s">
        <v>606</v>
      </c>
      <c r="B14" s="5" t="n">
        <v>-46</v>
      </c>
    </row>
    <row r="15" spans="1:3">
      <c r="A15" s="4" t="s">
        <v>118</v>
      </c>
      <c r="B15" s="5" t="n">
        <v>-101</v>
      </c>
      <c r="C15" s="5" t="n">
        <v>-69</v>
      </c>
    </row>
    <row r="16" spans="1:3">
      <c r="A16" s="4" t="s">
        <v>608</v>
      </c>
    </row>
    <row r="17" spans="1:3">
      <c r="A17" s="3" t="s">
        <v>41</v>
      </c>
    </row>
    <row r="18" spans="1:3">
      <c r="A18" s="4" t="s">
        <v>602</v>
      </c>
      <c r="B18" s="5" t="n">
        <v>23481</v>
      </c>
      <c r="C18" s="5" t="n">
        <v>32531</v>
      </c>
    </row>
    <row r="19" spans="1:3">
      <c r="A19" s="4" t="s">
        <v>603</v>
      </c>
      <c r="B19" s="5" t="n">
        <v>26</v>
      </c>
      <c r="C19" s="5" t="n">
        <v>14</v>
      </c>
    </row>
    <row r="20" spans="1:3">
      <c r="A20" s="4" t="s">
        <v>604</v>
      </c>
      <c r="B20" s="5" t="n">
        <v>-77</v>
      </c>
      <c r="C20" s="5" t="n">
        <v>-59</v>
      </c>
    </row>
    <row r="21" spans="1:3">
      <c r="A21" s="4" t="s">
        <v>253</v>
      </c>
      <c r="B21" s="5" t="n">
        <v>23430</v>
      </c>
      <c r="C21" s="5" t="n">
        <v>32486</v>
      </c>
    </row>
    <row r="22" spans="1:3">
      <c r="A22" s="4" t="s">
        <v>609</v>
      </c>
    </row>
    <row r="23" spans="1:3">
      <c r="A23" s="3" t="s">
        <v>41</v>
      </c>
    </row>
    <row r="24" spans="1:3">
      <c r="A24" s="4" t="s">
        <v>602</v>
      </c>
      <c r="B24" s="5" t="n">
        <v>12400</v>
      </c>
      <c r="C24" s="5" t="n">
        <v>12507</v>
      </c>
    </row>
    <row r="25" spans="1:3">
      <c r="A25" s="4" t="s">
        <v>603</v>
      </c>
      <c r="B25" s="5" t="n">
        <v>13</v>
      </c>
      <c r="C25" s="5" t="n">
        <v>9</v>
      </c>
    </row>
    <row r="26" spans="1:3">
      <c r="A26" s="4" t="s">
        <v>604</v>
      </c>
      <c r="B26" s="5" t="n">
        <v>-47</v>
      </c>
      <c r="C26" s="5" t="n">
        <v>-24</v>
      </c>
    </row>
    <row r="27" spans="1:3">
      <c r="A27" s="4" t="s">
        <v>253</v>
      </c>
      <c r="B27" s="5" t="n">
        <v>12366</v>
      </c>
      <c r="C27" s="5" t="n">
        <v>12492</v>
      </c>
    </row>
    <row r="28" spans="1:3">
      <c r="A28" s="3" t="s">
        <v>253</v>
      </c>
    </row>
    <row r="29" spans="1:3">
      <c r="A29" s="4" t="s">
        <v>605</v>
      </c>
      <c r="B29" s="5" t="n">
        <v>1000</v>
      </c>
      <c r="C29" s="5" t="n">
        <v>4530</v>
      </c>
    </row>
    <row r="30" spans="1:3">
      <c r="A30" s="4" t="s">
        <v>606</v>
      </c>
      <c r="B30" s="5" t="n">
        <v>1032</v>
      </c>
    </row>
    <row r="31" spans="1:3">
      <c r="A31" s="4" t="s">
        <v>118</v>
      </c>
      <c r="B31" s="5" t="n">
        <v>2032</v>
      </c>
      <c r="C31" s="5" t="n">
        <v>4530</v>
      </c>
    </row>
    <row r="32" spans="1:3">
      <c r="A32" s="3" t="s">
        <v>607</v>
      </c>
    </row>
    <row r="33" spans="1:3">
      <c r="A33" s="4" t="s">
        <v>605</v>
      </c>
      <c r="B33" s="5" t="n">
        <v>-1</v>
      </c>
      <c r="C33" s="5" t="n">
        <v>-24</v>
      </c>
    </row>
    <row r="34" spans="1:3">
      <c r="A34" s="4" t="s">
        <v>606</v>
      </c>
      <c r="B34" s="5" t="n">
        <v>-46</v>
      </c>
    </row>
    <row r="35" spans="1:3">
      <c r="A35" s="4" t="s">
        <v>118</v>
      </c>
      <c r="B35" s="5" t="n">
        <v>-47</v>
      </c>
      <c r="C35" s="5" t="n">
        <v>-24</v>
      </c>
    </row>
    <row r="36" spans="1:3">
      <c r="A36" s="4" t="s">
        <v>610</v>
      </c>
    </row>
    <row r="37" spans="1:3">
      <c r="A37" s="3" t="s">
        <v>41</v>
      </c>
    </row>
    <row r="38" spans="1:3">
      <c r="A38" s="4" t="s">
        <v>602</v>
      </c>
      <c r="B38" s="5" t="n">
        <v>5401</v>
      </c>
      <c r="C38" s="5" t="n">
        <v>6704</v>
      </c>
    </row>
    <row r="39" spans="1:3">
      <c r="A39" s="4" t="s">
        <v>603</v>
      </c>
      <c r="B39" s="5" t="n">
        <v>12</v>
      </c>
      <c r="C39" s="5" t="n">
        <v>5</v>
      </c>
    </row>
    <row r="40" spans="1:3">
      <c r="A40" s="4" t="s">
        <v>604</v>
      </c>
      <c r="B40" s="5" t="n">
        <v>-28</v>
      </c>
      <c r="C40" s="5" t="n">
        <v>-35</v>
      </c>
    </row>
    <row r="41" spans="1:3">
      <c r="A41" s="4" t="s">
        <v>253</v>
      </c>
      <c r="B41" s="5" t="n">
        <v>5385</v>
      </c>
      <c r="C41" s="5" t="n">
        <v>6674</v>
      </c>
    </row>
    <row r="42" spans="1:3">
      <c r="A42" s="3" t="s">
        <v>253</v>
      </c>
    </row>
    <row r="43" spans="1:3">
      <c r="A43" s="4" t="s">
        <v>605</v>
      </c>
      <c r="B43" s="5" t="n">
        <v>3939</v>
      </c>
      <c r="C43" s="5" t="n">
        <v>3804</v>
      </c>
    </row>
    <row r="44" spans="1:3">
      <c r="A44" s="4" t="s">
        <v>118</v>
      </c>
      <c r="B44" s="5" t="n">
        <v>3939</v>
      </c>
      <c r="C44" s="5" t="n">
        <v>3804</v>
      </c>
    </row>
    <row r="45" spans="1:3">
      <c r="A45" s="3" t="s">
        <v>607</v>
      </c>
    </row>
    <row r="46" spans="1:3">
      <c r="A46" s="4" t="s">
        <v>605</v>
      </c>
      <c r="B46" s="5" t="n">
        <v>-28</v>
      </c>
      <c r="C46" s="5" t="n">
        <v>-35</v>
      </c>
    </row>
    <row r="47" spans="1:3">
      <c r="A47" s="4" t="s">
        <v>118</v>
      </c>
      <c r="B47" s="5" t="n">
        <v>-28</v>
      </c>
      <c r="C47" s="5" t="n">
        <v>-35</v>
      </c>
    </row>
    <row r="48" spans="1:3">
      <c r="A48" s="4" t="s">
        <v>611</v>
      </c>
    </row>
    <row r="49" spans="1:3">
      <c r="A49" s="3" t="s">
        <v>41</v>
      </c>
    </row>
    <row r="50" spans="1:3">
      <c r="A50" s="4" t="s">
        <v>602</v>
      </c>
      <c r="C50" s="5" t="n">
        <v>4076</v>
      </c>
    </row>
    <row r="51" spans="1:3">
      <c r="A51" s="4" t="s">
        <v>253</v>
      </c>
      <c r="C51" s="5" t="n">
        <v>4076</v>
      </c>
    </row>
    <row r="52" spans="1:3">
      <c r="A52" s="4" t="s">
        <v>612</v>
      </c>
    </row>
    <row r="53" spans="1:3">
      <c r="A53" s="3" t="s">
        <v>41</v>
      </c>
    </row>
    <row r="54" spans="1:3">
      <c r="A54" s="4" t="s">
        <v>602</v>
      </c>
      <c r="B54" s="5" t="n">
        <v>5680</v>
      </c>
      <c r="C54" s="5" t="n">
        <v>9244</v>
      </c>
    </row>
    <row r="55" spans="1:3">
      <c r="A55" s="4" t="s">
        <v>603</v>
      </c>
      <c r="B55" s="5" t="n">
        <v>1</v>
      </c>
    </row>
    <row r="56" spans="1:3">
      <c r="A56" s="4" t="s">
        <v>604</v>
      </c>
      <c r="B56" s="5" t="n">
        <v>-2</v>
      </c>
    </row>
    <row r="57" spans="1:3">
      <c r="A57" s="4" t="s">
        <v>253</v>
      </c>
      <c r="B57" s="5" t="n">
        <v>5679</v>
      </c>
      <c r="C57" s="5" t="n">
        <v>9244</v>
      </c>
    </row>
    <row r="58" spans="1:3">
      <c r="A58" s="3" t="s">
        <v>253</v>
      </c>
    </row>
    <row r="59" spans="1:3">
      <c r="A59" s="4" t="s">
        <v>605</v>
      </c>
      <c r="B59" s="5" t="n">
        <v>2873</v>
      </c>
    </row>
    <row r="60" spans="1:3">
      <c r="A60" s="4" t="s">
        <v>118</v>
      </c>
      <c r="B60" s="5" t="n">
        <v>2873</v>
      </c>
    </row>
    <row r="61" spans="1:3">
      <c r="A61" s="3" t="s">
        <v>607</v>
      </c>
    </row>
    <row r="62" spans="1:3">
      <c r="A62" s="4" t="s">
        <v>605</v>
      </c>
      <c r="B62" s="5" t="n">
        <v>-2</v>
      </c>
    </row>
    <row r="63" spans="1:3">
      <c r="A63" s="4" t="s">
        <v>118</v>
      </c>
      <c r="B63" s="5" t="n">
        <v>-2</v>
      </c>
    </row>
    <row r="64" spans="1:3">
      <c r="A64" s="4" t="s">
        <v>613</v>
      </c>
    </row>
    <row r="65" spans="1:3">
      <c r="A65" s="3" t="s">
        <v>41</v>
      </c>
    </row>
    <row r="66" spans="1:3">
      <c r="A66" s="4" t="s">
        <v>602</v>
      </c>
      <c r="B66" s="5" t="n">
        <v>13878</v>
      </c>
      <c r="C66" s="5" t="n">
        <v>7010</v>
      </c>
    </row>
    <row r="67" spans="1:3">
      <c r="A67" s="4" t="s">
        <v>603</v>
      </c>
      <c r="B67" s="5" t="n">
        <v>21</v>
      </c>
      <c r="C67" s="5" t="n">
        <v>22</v>
      </c>
    </row>
    <row r="68" spans="1:3">
      <c r="A68" s="4" t="s">
        <v>604</v>
      </c>
      <c r="B68" s="5" t="n">
        <v>-24</v>
      </c>
      <c r="C68" s="5" t="n">
        <v>-10</v>
      </c>
    </row>
    <row r="69" spans="1:3">
      <c r="A69" s="4" t="s">
        <v>253</v>
      </c>
      <c r="B69" s="5" t="n">
        <v>13875</v>
      </c>
      <c r="C69" s="5" t="n">
        <v>7022</v>
      </c>
    </row>
    <row r="70" spans="1:3">
      <c r="A70" s="4" t="s">
        <v>614</v>
      </c>
    </row>
    <row r="71" spans="1:3">
      <c r="A71" s="3" t="s">
        <v>41</v>
      </c>
    </row>
    <row r="72" spans="1:3">
      <c r="A72" s="4" t="s">
        <v>602</v>
      </c>
      <c r="B72" s="5" t="n">
        <v>1043</v>
      </c>
      <c r="C72" s="5" t="n">
        <v>655</v>
      </c>
    </row>
    <row r="73" spans="1:3">
      <c r="A73" s="4" t="s">
        <v>253</v>
      </c>
      <c r="B73" s="5" t="n">
        <v>1043</v>
      </c>
      <c r="C73" s="5" t="n">
        <v>655</v>
      </c>
    </row>
    <row r="74" spans="1:3">
      <c r="A74" s="4" t="s">
        <v>615</v>
      </c>
    </row>
    <row r="75" spans="1:3">
      <c r="A75" s="3" t="s">
        <v>41</v>
      </c>
    </row>
    <row r="76" spans="1:3">
      <c r="A76" s="4" t="s">
        <v>602</v>
      </c>
      <c r="B76" s="5" t="n">
        <v>12835</v>
      </c>
      <c r="C76" s="5" t="n">
        <v>6355</v>
      </c>
    </row>
    <row r="77" spans="1:3">
      <c r="A77" s="4" t="s">
        <v>603</v>
      </c>
      <c r="B77" s="5" t="n">
        <v>21</v>
      </c>
      <c r="C77" s="5" t="n">
        <v>22</v>
      </c>
    </row>
    <row r="78" spans="1:3">
      <c r="A78" s="4" t="s">
        <v>604</v>
      </c>
      <c r="B78" s="5" t="n">
        <v>-24</v>
      </c>
      <c r="C78" s="5" t="n">
        <v>-10</v>
      </c>
    </row>
    <row r="79" spans="1:3">
      <c r="A79" s="4" t="s">
        <v>253</v>
      </c>
      <c r="B79" s="5" t="n">
        <v>12832</v>
      </c>
      <c r="C79" s="5" t="n">
        <v>6367</v>
      </c>
    </row>
    <row r="80" spans="1:3">
      <c r="A80" s="3" t="s">
        <v>253</v>
      </c>
    </row>
    <row r="81" spans="1:3">
      <c r="A81" s="4" t="s">
        <v>605</v>
      </c>
      <c r="B81" s="5" t="n">
        <v>7073</v>
      </c>
      <c r="C81" s="5" t="n">
        <v>3341</v>
      </c>
    </row>
    <row r="82" spans="1:3">
      <c r="A82" s="4" t="s">
        <v>118</v>
      </c>
      <c r="B82" s="5" t="n">
        <v>7073</v>
      </c>
      <c r="C82" s="5" t="n">
        <v>3341</v>
      </c>
    </row>
    <row r="83" spans="1:3">
      <c r="A83" s="3" t="s">
        <v>607</v>
      </c>
    </row>
    <row r="84" spans="1:3">
      <c r="A84" s="4" t="s">
        <v>605</v>
      </c>
      <c r="B84" s="5" t="n">
        <v>-24</v>
      </c>
      <c r="C84" s="5" t="n">
        <v>-10</v>
      </c>
    </row>
    <row r="85" spans="1:3">
      <c r="A85" s="4" t="s">
        <v>118</v>
      </c>
      <c r="B85" s="6" t="n">
        <v>-24</v>
      </c>
      <c r="C85" s="6" t="n">
        <v>-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46"/>
    <col customWidth="1" max="5" min="5" width="20"/>
    <col customWidth="1" max="6" min="6" width="10"/>
  </cols>
  <sheetData>
    <row r="1" spans="1:6">
      <c r="A1" s="1" t="s">
        <v>113</v>
      </c>
      <c r="B1" s="2" t="s">
        <v>114</v>
      </c>
      <c r="C1" s="2" t="s">
        <v>115</v>
      </c>
      <c r="D1" s="2" t="s">
        <v>116</v>
      </c>
      <c r="E1" s="2" t="s">
        <v>117</v>
      </c>
      <c r="F1" s="2" t="s">
        <v>118</v>
      </c>
    </row>
    <row r="2" spans="1:6">
      <c r="A2" s="4" t="s">
        <v>119</v>
      </c>
      <c r="B2" s="6" t="n">
        <v>33</v>
      </c>
      <c r="C2" s="6" t="n">
        <v>278092</v>
      </c>
      <c r="D2" s="6" t="n">
        <v>20</v>
      </c>
      <c r="E2" s="6" t="n">
        <v>-232327</v>
      </c>
      <c r="F2" s="6" t="n">
        <v>45818</v>
      </c>
    </row>
    <row r="3" spans="1:6">
      <c r="A3" s="4" t="s">
        <v>120</v>
      </c>
      <c r="E3" s="5" t="n">
        <v>-198</v>
      </c>
      <c r="F3" s="5" t="n">
        <v>-198</v>
      </c>
    </row>
    <row r="4" spans="1:6">
      <c r="A4" s="4" t="s">
        <v>121</v>
      </c>
      <c r="B4" s="6" t="n">
        <v>33</v>
      </c>
      <c r="C4" s="5" t="n">
        <v>278092</v>
      </c>
      <c r="D4" s="5" t="n">
        <v>20</v>
      </c>
      <c r="E4" s="5" t="n">
        <v>-232525</v>
      </c>
      <c r="F4" s="5" t="n">
        <v>45620</v>
      </c>
    </row>
    <row r="5" spans="1:6">
      <c r="A5" s="4" t="s">
        <v>122</v>
      </c>
      <c r="B5" s="5" t="n">
        <v>32827521</v>
      </c>
    </row>
    <row r="6" spans="1:6">
      <c r="A6" s="4" t="s">
        <v>123</v>
      </c>
      <c r="B6" s="5" t="n">
        <v>32827521</v>
      </c>
    </row>
    <row r="7" spans="1:6">
      <c r="A7" s="3" t="s">
        <v>124</v>
      </c>
    </row>
    <row r="8" spans="1:6">
      <c r="A8" s="4" t="s">
        <v>125</v>
      </c>
      <c r="C8" s="5" t="n">
        <v>87</v>
      </c>
      <c r="F8" s="5" t="n">
        <v>87</v>
      </c>
    </row>
    <row r="9" spans="1:6">
      <c r="A9" s="4" t="s">
        <v>126</v>
      </c>
      <c r="B9" s="5" t="n">
        <v>28708</v>
      </c>
    </row>
    <row r="10" spans="1:6">
      <c r="A10" s="4" t="s">
        <v>127</v>
      </c>
      <c r="C10" s="5" t="n">
        <v>127</v>
      </c>
      <c r="F10" s="5" t="n">
        <v>127</v>
      </c>
    </row>
    <row r="11" spans="1:6">
      <c r="A11" s="4" t="s">
        <v>128</v>
      </c>
      <c r="B11" s="5" t="n">
        <v>25000</v>
      </c>
    </row>
    <row r="12" spans="1:6">
      <c r="A12" s="4" t="s">
        <v>129</v>
      </c>
      <c r="C12" s="5" t="n">
        <v>963</v>
      </c>
      <c r="F12" s="5" t="n">
        <v>963</v>
      </c>
    </row>
    <row r="13" spans="1:6">
      <c r="A13" s="4" t="s">
        <v>130</v>
      </c>
      <c r="F13" s="5" t="n">
        <v>-11065</v>
      </c>
    </row>
    <row r="14" spans="1:6">
      <c r="A14" s="4" t="s">
        <v>131</v>
      </c>
      <c r="F14" s="5" t="n">
        <v>-520</v>
      </c>
    </row>
    <row r="15" spans="1:6">
      <c r="A15" s="4" t="s">
        <v>132</v>
      </c>
      <c r="E15" s="5" t="n">
        <v>-11585</v>
      </c>
      <c r="F15" s="5" t="n">
        <v>-11585</v>
      </c>
    </row>
    <row r="16" spans="1:6">
      <c r="A16" s="4" t="s">
        <v>133</v>
      </c>
      <c r="F16" s="5" t="n">
        <v>-40</v>
      </c>
    </row>
    <row r="17" spans="1:6">
      <c r="A17" s="4" t="s">
        <v>103</v>
      </c>
      <c r="D17" s="5" t="n">
        <v>-40</v>
      </c>
      <c r="F17" s="5" t="n">
        <v>-40</v>
      </c>
    </row>
    <row r="18" spans="1:6">
      <c r="A18" s="4" t="s">
        <v>134</v>
      </c>
      <c r="B18" s="6" t="n">
        <v>33</v>
      </c>
      <c r="C18" s="5" t="n">
        <v>279269</v>
      </c>
      <c r="D18" s="5" t="n">
        <v>-20</v>
      </c>
      <c r="E18" s="5" t="n">
        <v>-244110</v>
      </c>
      <c r="F18" s="5" t="n">
        <v>35172</v>
      </c>
    </row>
    <row r="19" spans="1:6">
      <c r="A19" s="4" t="s">
        <v>135</v>
      </c>
      <c r="B19" s="5" t="n">
        <v>32881229</v>
      </c>
    </row>
    <row r="20" spans="1:6">
      <c r="A20" s="3" t="s">
        <v>124</v>
      </c>
    </row>
    <row r="21" spans="1:6">
      <c r="A21" s="4" t="s">
        <v>130</v>
      </c>
      <c r="F21" s="5" t="n">
        <v>-2735</v>
      </c>
    </row>
    <row r="22" spans="1:6">
      <c r="A22" s="4" t="s">
        <v>131</v>
      </c>
      <c r="F22" s="5" t="n">
        <v>-6</v>
      </c>
    </row>
    <row r="23" spans="1:6">
      <c r="A23" s="4" t="s">
        <v>132</v>
      </c>
      <c r="F23" s="5" t="n">
        <v>-2741</v>
      </c>
    </row>
    <row r="24" spans="1:6">
      <c r="A24" s="4" t="s">
        <v>136</v>
      </c>
      <c r="F24" s="5" t="n">
        <v>33822</v>
      </c>
    </row>
    <row r="25" spans="1:6">
      <c r="A25" s="4" t="s">
        <v>137</v>
      </c>
      <c r="F25" s="5" t="n">
        <v>-724</v>
      </c>
    </row>
    <row r="26" spans="1:6">
      <c r="A26" s="4" t="s">
        <v>138</v>
      </c>
      <c r="F26" s="6" t="n">
        <v>33098</v>
      </c>
    </row>
    <row r="27" spans="1:6">
      <c r="A27" s="4" t="s">
        <v>139</v>
      </c>
      <c r="F27" s="5" t="n">
        <v>32930000</v>
      </c>
    </row>
    <row r="28" spans="1:6">
      <c r="A28" s="4" t="s">
        <v>140</v>
      </c>
      <c r="B28" s="6" t="n">
        <v>33</v>
      </c>
      <c r="C28" s="5" t="n">
        <v>279269</v>
      </c>
      <c r="D28" s="5" t="n">
        <v>-20</v>
      </c>
      <c r="E28" s="5" t="n">
        <v>-244110</v>
      </c>
      <c r="F28" s="6" t="n">
        <v>35172</v>
      </c>
    </row>
    <row r="29" spans="1:6">
      <c r="A29" s="4" t="s">
        <v>135</v>
      </c>
      <c r="B29" s="5" t="n">
        <v>32881229</v>
      </c>
    </row>
    <row r="30" spans="1:6">
      <c r="A30" s="3" t="s">
        <v>124</v>
      </c>
    </row>
    <row r="31" spans="1:6">
      <c r="A31" s="4" t="s">
        <v>130</v>
      </c>
      <c r="F31" s="5" t="n">
        <v>-6491</v>
      </c>
    </row>
    <row r="32" spans="1:6">
      <c r="A32" s="4" t="s">
        <v>131</v>
      </c>
      <c r="F32" s="5" t="n">
        <v>308</v>
      </c>
    </row>
    <row r="33" spans="1:6">
      <c r="A33" s="4" t="s">
        <v>132</v>
      </c>
      <c r="F33" s="5" t="n">
        <v>-6183</v>
      </c>
    </row>
    <row r="34" spans="1:6">
      <c r="A34" s="4" t="s">
        <v>141</v>
      </c>
      <c r="F34" s="5" t="n">
        <v>30680</v>
      </c>
    </row>
    <row r="35" spans="1:6">
      <c r="A35" s="4" t="s">
        <v>137</v>
      </c>
      <c r="F35" s="5" t="n">
        <v>-410</v>
      </c>
    </row>
    <row r="36" spans="1:6">
      <c r="A36" s="4" t="s">
        <v>142</v>
      </c>
      <c r="F36" s="6" t="n">
        <v>30270</v>
      </c>
    </row>
    <row r="37" spans="1:6">
      <c r="A37" s="4" t="s">
        <v>143</v>
      </c>
      <c r="F37" s="5" t="n">
        <v>32989000</v>
      </c>
    </row>
    <row r="38" spans="1:6">
      <c r="A38" s="4" t="s">
        <v>140</v>
      </c>
      <c r="B38" s="6" t="n">
        <v>33</v>
      </c>
      <c r="C38" s="5" t="n">
        <v>279269</v>
      </c>
      <c r="D38" s="5" t="n">
        <v>-20</v>
      </c>
      <c r="E38" s="5" t="n">
        <v>-244110</v>
      </c>
      <c r="F38" s="6" t="n">
        <v>35172</v>
      </c>
    </row>
    <row r="39" spans="1:6">
      <c r="A39" s="4" t="s">
        <v>135</v>
      </c>
      <c r="B39" s="5" t="n">
        <v>32881229</v>
      </c>
    </row>
    <row r="40" spans="1:6">
      <c r="A40" s="3" t="s">
        <v>124</v>
      </c>
    </row>
    <row r="41" spans="1:6">
      <c r="A41" s="4" t="s">
        <v>130</v>
      </c>
      <c r="F41" s="5" t="n">
        <v>-8167</v>
      </c>
    </row>
    <row r="42" spans="1:6">
      <c r="A42" s="4" t="s">
        <v>131</v>
      </c>
      <c r="F42" s="5" t="n">
        <v>790</v>
      </c>
    </row>
    <row r="43" spans="1:6">
      <c r="A43" s="4" t="s">
        <v>132</v>
      </c>
      <c r="F43" s="5" t="n">
        <v>-7377</v>
      </c>
    </row>
    <row r="44" spans="1:6">
      <c r="A44" s="4" t="s">
        <v>144</v>
      </c>
      <c r="F44" s="5" t="n">
        <v>31755</v>
      </c>
    </row>
    <row r="45" spans="1:6">
      <c r="A45" s="4" t="s">
        <v>137</v>
      </c>
      <c r="F45" s="5" t="n">
        <v>72</v>
      </c>
    </row>
    <row r="46" spans="1:6">
      <c r="A46" s="4" t="s">
        <v>145</v>
      </c>
      <c r="F46" s="6" t="n">
        <v>31827</v>
      </c>
    </row>
    <row r="47" spans="1:6">
      <c r="A47" s="4" t="s">
        <v>146</v>
      </c>
      <c r="F47" s="5" t="n">
        <v>34115000</v>
      </c>
    </row>
    <row r="48" spans="1:6">
      <c r="A48" s="4" t="s">
        <v>140</v>
      </c>
      <c r="B48" s="6" t="n">
        <v>33</v>
      </c>
      <c r="C48" s="5" t="n">
        <v>279269</v>
      </c>
      <c r="D48" s="5" t="n">
        <v>-20</v>
      </c>
      <c r="E48" s="5" t="n">
        <v>-244110</v>
      </c>
      <c r="F48" s="6" t="n">
        <v>35172</v>
      </c>
    </row>
    <row r="49" spans="1:6">
      <c r="A49" s="4" t="s">
        <v>135</v>
      </c>
      <c r="B49" s="5" t="n">
        <v>32881229</v>
      </c>
    </row>
    <row r="50" spans="1:6">
      <c r="A50" s="3" t="s">
        <v>124</v>
      </c>
    </row>
    <row r="51" spans="1:6">
      <c r="A51" s="4" t="s">
        <v>125</v>
      </c>
      <c r="C51" s="5" t="n">
        <v>2193</v>
      </c>
      <c r="F51" s="5" t="n">
        <v>2193</v>
      </c>
    </row>
    <row r="52" spans="1:6">
      <c r="A52" s="4" t="s">
        <v>126</v>
      </c>
      <c r="B52" s="5" t="n">
        <v>642514</v>
      </c>
    </row>
    <row r="53" spans="1:6">
      <c r="A53" s="4" t="s">
        <v>127</v>
      </c>
      <c r="C53" s="5" t="n">
        <v>180</v>
      </c>
      <c r="F53" s="5" t="n">
        <v>180</v>
      </c>
    </row>
    <row r="54" spans="1:6">
      <c r="A54" s="4" t="s">
        <v>128</v>
      </c>
      <c r="B54" s="5" t="n">
        <v>23250</v>
      </c>
    </row>
    <row r="55" spans="1:6">
      <c r="A55" s="4" t="s">
        <v>147</v>
      </c>
      <c r="B55" s="6" t="n">
        <v>1</v>
      </c>
      <c r="C55" s="5" t="n">
        <v>-1</v>
      </c>
    </row>
    <row r="56" spans="1:6">
      <c r="A56" s="4" t="s">
        <v>148</v>
      </c>
      <c r="B56" s="5" t="n">
        <v>567610</v>
      </c>
    </row>
    <row r="57" spans="1:6">
      <c r="A57" s="4" t="s">
        <v>129</v>
      </c>
      <c r="C57" s="5" t="n">
        <v>1061</v>
      </c>
      <c r="F57" s="5" t="n">
        <v>1061</v>
      </c>
    </row>
    <row r="58" spans="1:6">
      <c r="A58" s="4" t="s">
        <v>130</v>
      </c>
      <c r="F58" s="5" t="n">
        <v>41638</v>
      </c>
    </row>
    <row r="59" spans="1:6">
      <c r="A59" s="4" t="s">
        <v>131</v>
      </c>
      <c r="F59" s="5" t="n">
        <v>822</v>
      </c>
    </row>
    <row r="60" spans="1:6">
      <c r="A60" s="4" t="s">
        <v>132</v>
      </c>
      <c r="E60" s="5" t="n">
        <v>42460</v>
      </c>
      <c r="F60" s="5" t="n">
        <v>42460</v>
      </c>
    </row>
    <row r="61" spans="1:6">
      <c r="A61" s="4" t="s">
        <v>133</v>
      </c>
      <c r="F61" s="5" t="n">
        <v>-13</v>
      </c>
    </row>
    <row r="62" spans="1:6">
      <c r="A62" s="4" t="s">
        <v>103</v>
      </c>
      <c r="D62" s="5" t="n">
        <v>-13</v>
      </c>
      <c r="F62" s="5" t="n">
        <v>-13</v>
      </c>
    </row>
    <row r="63" spans="1:6">
      <c r="A63" s="4" t="s">
        <v>149</v>
      </c>
      <c r="F63" s="5" t="n">
        <v>80949</v>
      </c>
    </row>
    <row r="64" spans="1:6">
      <c r="A64" s="4" t="s">
        <v>137</v>
      </c>
      <c r="F64" s="5" t="n">
        <v>104</v>
      </c>
    </row>
    <row r="65" spans="1:6">
      <c r="A65" s="4" t="s">
        <v>150</v>
      </c>
      <c r="B65" s="6" t="n">
        <v>34</v>
      </c>
      <c r="C65" s="5" t="n">
        <v>282702</v>
      </c>
      <c r="D65" s="5" t="n">
        <v>-33</v>
      </c>
      <c r="E65" s="5" t="n">
        <v>-201650</v>
      </c>
      <c r="F65" s="6" t="n">
        <v>81053</v>
      </c>
    </row>
    <row r="66" spans="1:6">
      <c r="A66" s="4" t="s">
        <v>151</v>
      </c>
      <c r="B66" s="5" t="n">
        <v>34114603</v>
      </c>
      <c r="F66" s="5" t="n">
        <v>34115000</v>
      </c>
    </row>
    <row r="67" spans="1:6">
      <c r="A67" s="4" t="s">
        <v>152</v>
      </c>
      <c r="F67" s="6" t="n">
        <v>33822</v>
      </c>
    </row>
    <row r="68" spans="1:6">
      <c r="A68" s="4" t="s">
        <v>120</v>
      </c>
      <c r="F68" s="5" t="n">
        <v>-724</v>
      </c>
    </row>
    <row r="69" spans="1:6">
      <c r="A69" s="4" t="s">
        <v>153</v>
      </c>
      <c r="F69" s="6" t="n">
        <v>33098</v>
      </c>
    </row>
    <row r="70" spans="1:6">
      <c r="A70" s="4" t="s">
        <v>139</v>
      </c>
      <c r="F70" s="5" t="n">
        <v>32930000</v>
      </c>
    </row>
    <row r="71" spans="1:6">
      <c r="A71" s="3" t="s">
        <v>124</v>
      </c>
    </row>
    <row r="72" spans="1:6">
      <c r="A72" s="4" t="s">
        <v>130</v>
      </c>
      <c r="F72" s="6" t="n">
        <v>-3756</v>
      </c>
    </row>
    <row r="73" spans="1:6">
      <c r="A73" s="4" t="s">
        <v>131</v>
      </c>
      <c r="F73" s="5" t="n">
        <v>314</v>
      </c>
    </row>
    <row r="74" spans="1:6">
      <c r="A74" s="4" t="s">
        <v>132</v>
      </c>
      <c r="F74" s="5" t="n">
        <v>-3442</v>
      </c>
    </row>
    <row r="75" spans="1:6">
      <c r="A75" s="4" t="s">
        <v>141</v>
      </c>
      <c r="F75" s="5" t="n">
        <v>30680</v>
      </c>
    </row>
    <row r="76" spans="1:6">
      <c r="A76" s="4" t="s">
        <v>137</v>
      </c>
      <c r="F76" s="5" t="n">
        <v>-410</v>
      </c>
    </row>
    <row r="77" spans="1:6">
      <c r="A77" s="4" t="s">
        <v>142</v>
      </c>
      <c r="F77" s="6" t="n">
        <v>30270</v>
      </c>
    </row>
    <row r="78" spans="1:6">
      <c r="A78" s="4" t="s">
        <v>143</v>
      </c>
      <c r="F78" s="5" t="n">
        <v>32989000</v>
      </c>
    </row>
    <row r="79" spans="1:6">
      <c r="A79" s="3" t="s">
        <v>124</v>
      </c>
    </row>
    <row r="80" spans="1:6">
      <c r="A80" s="4" t="s">
        <v>130</v>
      </c>
      <c r="F80" s="6" t="n">
        <v>-1676</v>
      </c>
    </row>
    <row r="81" spans="1:6">
      <c r="A81" s="4" t="s">
        <v>131</v>
      </c>
      <c r="F81" s="5" t="n">
        <v>482</v>
      </c>
    </row>
    <row r="82" spans="1:6">
      <c r="A82" s="4" t="s">
        <v>132</v>
      </c>
      <c r="F82" s="5" t="n">
        <v>-1194</v>
      </c>
    </row>
    <row r="83" spans="1:6">
      <c r="A83" s="4" t="s">
        <v>144</v>
      </c>
      <c r="F83" s="5" t="n">
        <v>31755</v>
      </c>
    </row>
    <row r="84" spans="1:6">
      <c r="A84" s="4" t="s">
        <v>137</v>
      </c>
      <c r="F84" s="5" t="n">
        <v>72</v>
      </c>
    </row>
    <row r="85" spans="1:6">
      <c r="A85" s="4" t="s">
        <v>145</v>
      </c>
      <c r="F85" s="6" t="n">
        <v>31827</v>
      </c>
    </row>
    <row r="86" spans="1:6">
      <c r="A86" s="4" t="s">
        <v>146</v>
      </c>
      <c r="F86" s="5" t="n">
        <v>34115000</v>
      </c>
    </row>
    <row r="87" spans="1:6">
      <c r="A87" s="3" t="s">
        <v>124</v>
      </c>
    </row>
    <row r="88" spans="1:6">
      <c r="A88" s="4" t="s">
        <v>130</v>
      </c>
      <c r="F88" s="6" t="n">
        <v>49805</v>
      </c>
    </row>
    <row r="89" spans="1:6">
      <c r="A89" s="4" t="s">
        <v>131</v>
      </c>
      <c r="F89" s="5" t="n">
        <v>32</v>
      </c>
    </row>
    <row r="90" spans="1:6">
      <c r="A90" s="4" t="s">
        <v>132</v>
      </c>
      <c r="F90" s="5" t="n">
        <v>49837</v>
      </c>
    </row>
    <row r="91" spans="1:6">
      <c r="A91" s="4" t="s">
        <v>149</v>
      </c>
      <c r="F91" s="5" t="n">
        <v>80949</v>
      </c>
    </row>
    <row r="92" spans="1:6">
      <c r="A92" s="4" t="s">
        <v>137</v>
      </c>
      <c r="F92" s="5" t="n">
        <v>104</v>
      </c>
    </row>
    <row r="93" spans="1:6">
      <c r="A93" s="4" t="s">
        <v>150</v>
      </c>
      <c r="B93" s="6" t="n">
        <v>34</v>
      </c>
      <c r="C93" s="5" t="n">
        <v>282702</v>
      </c>
      <c r="D93" s="5" t="n">
        <v>-33</v>
      </c>
      <c r="E93" s="5" t="n">
        <v>-201650</v>
      </c>
      <c r="F93" s="6" t="n">
        <v>81053</v>
      </c>
    </row>
    <row r="94" spans="1:6">
      <c r="A94" s="4" t="s">
        <v>151</v>
      </c>
      <c r="B94" s="5" t="n">
        <v>34114603</v>
      </c>
      <c r="F94" s="5" t="n">
        <v>34115000</v>
      </c>
    </row>
    <row r="95" spans="1:6">
      <c r="A95" s="3" t="s">
        <v>124</v>
      </c>
    </row>
    <row r="96" spans="1:6">
      <c r="A96" s="4" t="s">
        <v>130</v>
      </c>
      <c r="F96" s="6" t="n">
        <v>-1365</v>
      </c>
    </row>
    <row r="97" spans="1:6">
      <c r="A97" s="4" t="s">
        <v>131</v>
      </c>
      <c r="F97" s="5" t="n">
        <v>-957</v>
      </c>
    </row>
    <row r="98" spans="1:6">
      <c r="A98" s="4" t="s">
        <v>132</v>
      </c>
      <c r="F98" s="5" t="n">
        <v>-2322</v>
      </c>
    </row>
    <row r="99" spans="1:6">
      <c r="A99" s="4" t="s">
        <v>154</v>
      </c>
      <c r="F99" s="5" t="n">
        <v>81189</v>
      </c>
    </row>
    <row r="100" spans="1:6">
      <c r="A100" s="4" t="s">
        <v>137</v>
      </c>
      <c r="F100" s="5" t="n">
        <v>-956</v>
      </c>
    </row>
    <row r="101" spans="1:6">
      <c r="A101" s="4" t="s">
        <v>155</v>
      </c>
      <c r="F101" s="6" t="n">
        <v>80233</v>
      </c>
    </row>
    <row r="102" spans="1:6">
      <c r="A102" s="4" t="s">
        <v>156</v>
      </c>
      <c r="F102" s="5" t="n">
        <v>34222000</v>
      </c>
    </row>
    <row r="103" spans="1:6">
      <c r="A103" s="4" t="s">
        <v>157</v>
      </c>
      <c r="F103" s="6" t="n">
        <v>80949</v>
      </c>
    </row>
    <row r="104" spans="1:6">
      <c r="A104" s="4" t="s">
        <v>120</v>
      </c>
      <c r="F104" s="5" t="n">
        <v>104</v>
      </c>
    </row>
    <row r="105" spans="1:6">
      <c r="A105" s="4" t="s">
        <v>158</v>
      </c>
      <c r="B105" s="6" t="n">
        <v>34</v>
      </c>
      <c r="C105" s="5" t="n">
        <v>282702</v>
      </c>
      <c r="D105" s="5" t="n">
        <v>-33</v>
      </c>
      <c r="E105" s="5" t="n">
        <v>-201650</v>
      </c>
      <c r="F105" s="6" t="n">
        <v>81053</v>
      </c>
    </row>
    <row r="106" spans="1:6">
      <c r="A106" s="4" t="s">
        <v>151</v>
      </c>
      <c r="B106" s="5" t="n">
        <v>34114603</v>
      </c>
      <c r="F106" s="5" t="n">
        <v>34115000</v>
      </c>
    </row>
    <row r="107" spans="1:6">
      <c r="A107" s="3" t="s">
        <v>124</v>
      </c>
    </row>
    <row r="108" spans="1:6">
      <c r="A108" s="4" t="s">
        <v>130</v>
      </c>
      <c r="F108" s="6" t="n">
        <v>-3250</v>
      </c>
    </row>
    <row r="109" spans="1:6">
      <c r="A109" s="4" t="s">
        <v>131</v>
      </c>
      <c r="F109" s="5" t="n">
        <v>-4325</v>
      </c>
    </row>
    <row r="110" spans="1:6">
      <c r="A110" s="4" t="s">
        <v>132</v>
      </c>
      <c r="F110" s="5" t="n">
        <v>-7575</v>
      </c>
    </row>
    <row r="111" spans="1:6">
      <c r="A111" s="4" t="s">
        <v>159</v>
      </c>
      <c r="F111" s="5" t="n">
        <v>80847</v>
      </c>
    </row>
    <row r="112" spans="1:6">
      <c r="A112" s="4" t="s">
        <v>137</v>
      </c>
      <c r="F112" s="5" t="n">
        <v>-4363</v>
      </c>
    </row>
    <row r="113" spans="1:6">
      <c r="A113" s="4" t="s">
        <v>160</v>
      </c>
      <c r="F113" s="6" t="n">
        <v>76484</v>
      </c>
    </row>
    <row r="114" spans="1:6">
      <c r="A114" s="4" t="s">
        <v>161</v>
      </c>
      <c r="F114" s="5" t="n">
        <v>34310000</v>
      </c>
    </row>
    <row r="115" spans="1:6">
      <c r="A115" s="4" t="s">
        <v>157</v>
      </c>
      <c r="F115" s="6" t="n">
        <v>80949</v>
      </c>
    </row>
    <row r="116" spans="1:6">
      <c r="A116" s="4" t="s">
        <v>120</v>
      </c>
      <c r="F116" s="5" t="n">
        <v>104</v>
      </c>
    </row>
    <row r="117" spans="1:6">
      <c r="A117" s="4" t="s">
        <v>158</v>
      </c>
      <c r="B117" s="6" t="n">
        <v>34</v>
      </c>
      <c r="C117" s="5" t="n">
        <v>282702</v>
      </c>
      <c r="D117" s="5" t="n">
        <v>-33</v>
      </c>
      <c r="E117" s="5" t="n">
        <v>-201650</v>
      </c>
      <c r="F117" s="6" t="n">
        <v>81053</v>
      </c>
    </row>
    <row r="118" spans="1:6">
      <c r="A118" s="4" t="s">
        <v>151</v>
      </c>
      <c r="B118" s="5" t="n">
        <v>34114603</v>
      </c>
      <c r="F118" s="5" t="n">
        <v>34115000</v>
      </c>
    </row>
    <row r="119" spans="1:6">
      <c r="A119" s="3" t="s">
        <v>124</v>
      </c>
    </row>
    <row r="120" spans="1:6">
      <c r="A120" s="4" t="s">
        <v>130</v>
      </c>
      <c r="F120" s="6" t="n">
        <v>-2605</v>
      </c>
    </row>
    <row r="121" spans="1:6">
      <c r="A121" s="4" t="s">
        <v>131</v>
      </c>
      <c r="F121" s="5" t="n">
        <v>-5342</v>
      </c>
    </row>
    <row r="122" spans="1:6">
      <c r="A122" s="4" t="s">
        <v>132</v>
      </c>
      <c r="F122" s="5" t="n">
        <v>-7947</v>
      </c>
    </row>
    <row r="123" spans="1:6">
      <c r="A123" s="4" t="s">
        <v>162</v>
      </c>
      <c r="F123" s="5" t="n">
        <v>82115</v>
      </c>
    </row>
    <row r="124" spans="1:6">
      <c r="A124" s="4" t="s">
        <v>137</v>
      </c>
      <c r="F124" s="5" t="n">
        <v>-5336</v>
      </c>
    </row>
    <row r="125" spans="1:6">
      <c r="A125" s="4" t="s">
        <v>163</v>
      </c>
      <c r="F125" s="6" t="n">
        <v>76779</v>
      </c>
    </row>
    <row r="126" spans="1:6">
      <c r="A126" s="4" t="s">
        <v>164</v>
      </c>
      <c r="F126" s="5" t="n">
        <v>34320000</v>
      </c>
    </row>
    <row r="127" spans="1:6">
      <c r="A127" s="4" t="s">
        <v>157</v>
      </c>
      <c r="F127" s="6" t="n">
        <v>80949</v>
      </c>
    </row>
    <row r="128" spans="1:6">
      <c r="A128" s="4" t="s">
        <v>120</v>
      </c>
      <c r="F128" s="5" t="n">
        <v>104</v>
      </c>
    </row>
    <row r="129" spans="1:6">
      <c r="A129" s="4" t="s">
        <v>158</v>
      </c>
      <c r="B129" s="6" t="n">
        <v>34</v>
      </c>
      <c r="C129" s="5" t="n">
        <v>282702</v>
      </c>
      <c r="D129" s="5" t="n">
        <v>-33</v>
      </c>
      <c r="E129" s="5" t="n">
        <v>-201650</v>
      </c>
      <c r="F129" s="6" t="n">
        <v>81053</v>
      </c>
    </row>
    <row r="130" spans="1:6">
      <c r="A130" s="4" t="s">
        <v>151</v>
      </c>
      <c r="B130" s="5" t="n">
        <v>34114603</v>
      </c>
      <c r="F130" s="5" t="n">
        <v>34115000</v>
      </c>
    </row>
    <row r="131" spans="1:6">
      <c r="A131" s="3" t="s">
        <v>124</v>
      </c>
    </row>
    <row r="132" spans="1:6">
      <c r="A132" s="4" t="s">
        <v>125</v>
      </c>
      <c r="B132" s="6" t="n">
        <v>1</v>
      </c>
      <c r="C132" s="5" t="n">
        <v>1684</v>
      </c>
      <c r="F132" s="6" t="n">
        <v>1685</v>
      </c>
    </row>
    <row r="133" spans="1:6">
      <c r="A133" s="4" t="s">
        <v>126</v>
      </c>
      <c r="B133" s="5" t="n">
        <v>204085</v>
      </c>
    </row>
    <row r="134" spans="1:6">
      <c r="A134" s="4" t="s">
        <v>127</v>
      </c>
      <c r="C134" s="5" t="n">
        <v>403</v>
      </c>
      <c r="F134" s="5" t="n">
        <v>403</v>
      </c>
    </row>
    <row r="135" spans="1:6">
      <c r="A135" s="4" t="s">
        <v>128</v>
      </c>
      <c r="B135" s="5" t="n">
        <v>27000</v>
      </c>
    </row>
    <row r="136" spans="1:6">
      <c r="A136" s="4" t="s">
        <v>129</v>
      </c>
      <c r="C136" s="5" t="n">
        <v>2526</v>
      </c>
      <c r="F136" s="5" t="n">
        <v>2526</v>
      </c>
    </row>
    <row r="137" spans="1:6">
      <c r="A137" s="4" t="s">
        <v>130</v>
      </c>
      <c r="F137" s="5" t="n">
        <v>-1789</v>
      </c>
    </row>
    <row r="138" spans="1:6">
      <c r="A138" s="4" t="s">
        <v>131</v>
      </c>
      <c r="F138" s="5" t="n">
        <v>-8181</v>
      </c>
    </row>
    <row r="139" spans="1:6">
      <c r="A139" s="4" t="s">
        <v>132</v>
      </c>
      <c r="E139" s="5" t="n">
        <v>-9970</v>
      </c>
      <c r="F139" s="5" t="n">
        <v>-9970</v>
      </c>
    </row>
    <row r="140" spans="1:6">
      <c r="A140" s="4" t="s">
        <v>133</v>
      </c>
      <c r="F140" s="5" t="n">
        <v>-21</v>
      </c>
    </row>
    <row r="141" spans="1:6">
      <c r="A141" s="4" t="s">
        <v>103</v>
      </c>
      <c r="D141" s="5" t="n">
        <v>-21</v>
      </c>
      <c r="F141" s="5" t="n">
        <v>-21</v>
      </c>
    </row>
    <row r="142" spans="1:6">
      <c r="A142" s="4" t="s">
        <v>165</v>
      </c>
      <c r="C142" s="5" t="n">
        <v>5</v>
      </c>
      <c r="F142" s="5" t="n">
        <v>5</v>
      </c>
    </row>
    <row r="143" spans="1:6">
      <c r="A143" s="4" t="s">
        <v>166</v>
      </c>
      <c r="F143" s="5" t="n">
        <v>83963</v>
      </c>
    </row>
    <row r="144" spans="1:6">
      <c r="A144" s="4" t="s">
        <v>137</v>
      </c>
      <c r="F144" s="5" t="n">
        <v>-8282</v>
      </c>
    </row>
    <row r="145" spans="1:6">
      <c r="A145" s="4" t="s">
        <v>167</v>
      </c>
      <c r="B145" s="6" t="n">
        <v>35</v>
      </c>
      <c r="C145" s="5" t="n">
        <v>287320</v>
      </c>
      <c r="D145" s="5" t="n">
        <v>-54</v>
      </c>
      <c r="E145" s="5" t="n">
        <v>-211620</v>
      </c>
      <c r="F145" s="6" t="n">
        <v>75681</v>
      </c>
    </row>
    <row r="146" spans="1:6">
      <c r="A146" s="4" t="s">
        <v>168</v>
      </c>
      <c r="B146" s="5" t="n">
        <v>34345688</v>
      </c>
      <c r="F146" s="5" t="n">
        <v>34346000</v>
      </c>
    </row>
    <row r="147" spans="1:6">
      <c r="A147" s="4" t="s">
        <v>169</v>
      </c>
      <c r="F147" s="6" t="n">
        <v>81189</v>
      </c>
    </row>
    <row r="148" spans="1:6">
      <c r="A148" s="4" t="s">
        <v>120</v>
      </c>
      <c r="F148" s="5" t="n">
        <v>-956</v>
      </c>
    </row>
    <row r="149" spans="1:6">
      <c r="A149" s="4" t="s">
        <v>170</v>
      </c>
      <c r="F149" s="6" t="n">
        <v>80233</v>
      </c>
    </row>
    <row r="150" spans="1:6">
      <c r="A150" s="4" t="s">
        <v>156</v>
      </c>
      <c r="F150" s="5" t="n">
        <v>34222000</v>
      </c>
    </row>
    <row r="151" spans="1:6">
      <c r="A151" s="3" t="s">
        <v>124</v>
      </c>
    </row>
    <row r="152" spans="1:6">
      <c r="A152" s="4" t="s">
        <v>130</v>
      </c>
      <c r="F152" s="6" t="n">
        <v>-1885</v>
      </c>
    </row>
    <row r="153" spans="1:6">
      <c r="A153" s="4" t="s">
        <v>131</v>
      </c>
      <c r="F153" s="5" t="n">
        <v>-3368</v>
      </c>
    </row>
    <row r="154" spans="1:6">
      <c r="A154" s="4" t="s">
        <v>132</v>
      </c>
      <c r="F154" s="5" t="n">
        <v>-5253</v>
      </c>
    </row>
    <row r="155" spans="1:6">
      <c r="A155" s="4" t="s">
        <v>159</v>
      </c>
      <c r="F155" s="5" t="n">
        <v>80847</v>
      </c>
    </row>
    <row r="156" spans="1:6">
      <c r="A156" s="4" t="s">
        <v>137</v>
      </c>
      <c r="F156" s="5" t="n">
        <v>-4363</v>
      </c>
    </row>
    <row r="157" spans="1:6">
      <c r="A157" s="4" t="s">
        <v>160</v>
      </c>
      <c r="F157" s="6" t="n">
        <v>76484</v>
      </c>
    </row>
    <row r="158" spans="1:6">
      <c r="A158" s="4" t="s">
        <v>161</v>
      </c>
      <c r="F158" s="5" t="n">
        <v>34310000</v>
      </c>
    </row>
    <row r="159" spans="1:6">
      <c r="A159" s="3" t="s">
        <v>124</v>
      </c>
    </row>
    <row r="160" spans="1:6">
      <c r="A160" s="4" t="s">
        <v>130</v>
      </c>
      <c r="F160" s="6" t="n">
        <v>645</v>
      </c>
    </row>
    <row r="161" spans="1:6">
      <c r="A161" s="4" t="s">
        <v>131</v>
      </c>
      <c r="F161" s="5" t="n">
        <v>-1017</v>
      </c>
    </row>
    <row r="162" spans="1:6">
      <c r="A162" s="4" t="s">
        <v>132</v>
      </c>
      <c r="F162" s="5" t="n">
        <v>-372</v>
      </c>
    </row>
    <row r="163" spans="1:6">
      <c r="A163" s="4" t="s">
        <v>162</v>
      </c>
      <c r="F163" s="5" t="n">
        <v>82115</v>
      </c>
    </row>
    <row r="164" spans="1:6">
      <c r="A164" s="4" t="s">
        <v>137</v>
      </c>
      <c r="F164" s="5" t="n">
        <v>-5336</v>
      </c>
    </row>
    <row r="165" spans="1:6">
      <c r="A165" s="4" t="s">
        <v>163</v>
      </c>
      <c r="F165" s="6" t="n">
        <v>76779</v>
      </c>
    </row>
    <row r="166" spans="1:6">
      <c r="A166" s="4" t="s">
        <v>164</v>
      </c>
      <c r="F166" s="5" t="n">
        <v>34320000</v>
      </c>
    </row>
    <row r="167" spans="1:6">
      <c r="A167" s="3" t="s">
        <v>124</v>
      </c>
    </row>
    <row r="168" spans="1:6">
      <c r="A168" s="4" t="s">
        <v>130</v>
      </c>
      <c r="F168" s="6" t="n">
        <v>816</v>
      </c>
    </row>
    <row r="169" spans="1:6">
      <c r="A169" s="4" t="s">
        <v>131</v>
      </c>
      <c r="F169" s="5" t="n">
        <v>-2839</v>
      </c>
    </row>
    <row r="170" spans="1:6">
      <c r="A170" s="4" t="s">
        <v>132</v>
      </c>
      <c r="F170" s="5" t="n">
        <v>-2023</v>
      </c>
    </row>
    <row r="171" spans="1:6">
      <c r="A171" s="4" t="s">
        <v>166</v>
      </c>
      <c r="F171" s="5" t="n">
        <v>83963</v>
      </c>
    </row>
    <row r="172" spans="1:6">
      <c r="A172" s="4" t="s">
        <v>137</v>
      </c>
      <c r="F172" s="5" t="n">
        <v>-8282</v>
      </c>
    </row>
    <row r="173" spans="1:6">
      <c r="A173" s="4" t="s">
        <v>167</v>
      </c>
      <c r="B173" s="6" t="n">
        <v>35</v>
      </c>
      <c r="C173" s="6" t="n">
        <v>287320</v>
      </c>
      <c r="D173" s="6" t="n">
        <v>-54</v>
      </c>
      <c r="E173" s="6" t="n">
        <v>-211620</v>
      </c>
      <c r="F173" s="6" t="n">
        <v>75681</v>
      </c>
    </row>
    <row r="174" spans="1:6">
      <c r="A174" s="4" t="s">
        <v>168</v>
      </c>
      <c r="B174" s="5" t="n">
        <v>34345688</v>
      </c>
      <c r="F174" s="5" t="n">
        <v>3434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6</v>
      </c>
      <c r="B1" s="2" t="s">
        <v>1</v>
      </c>
    </row>
    <row r="2" spans="1:4">
      <c r="B2" s="2" t="s">
        <v>2</v>
      </c>
      <c r="C2" s="2" t="s">
        <v>33</v>
      </c>
      <c r="D2" s="2" t="s">
        <v>37</v>
      </c>
    </row>
    <row r="3" spans="1:4">
      <c r="A3" s="3" t="s">
        <v>602</v>
      </c>
    </row>
    <row r="4" spans="1:4">
      <c r="A4" s="4" t="s">
        <v>617</v>
      </c>
      <c r="B4" s="6" t="n">
        <v>3056</v>
      </c>
      <c r="C4" s="6" t="n">
        <v>12663</v>
      </c>
    </row>
    <row r="5" spans="1:4">
      <c r="A5" s="4" t="s">
        <v>618</v>
      </c>
      <c r="B5" s="5" t="n">
        <v>12658</v>
      </c>
      <c r="C5" s="5" t="n">
        <v>1624</v>
      </c>
    </row>
    <row r="6" spans="1:4">
      <c r="A6" s="4" t="s">
        <v>619</v>
      </c>
      <c r="B6" s="5" t="n">
        <v>21645</v>
      </c>
      <c r="C6" s="5" t="n">
        <v>25254</v>
      </c>
    </row>
    <row r="7" spans="1:4">
      <c r="A7" s="4" t="s">
        <v>620</v>
      </c>
      <c r="B7" s="5" t="n">
        <v>37359</v>
      </c>
      <c r="C7" s="5" t="n">
        <v>39541</v>
      </c>
    </row>
    <row r="8" spans="1:4">
      <c r="A8" s="3" t="s">
        <v>253</v>
      </c>
    </row>
    <row r="9" spans="1:4">
      <c r="A9" s="4" t="s">
        <v>617</v>
      </c>
      <c r="B9" s="5" t="n">
        <v>3056</v>
      </c>
      <c r="C9" s="5" t="n">
        <v>12664</v>
      </c>
    </row>
    <row r="10" spans="1:4">
      <c r="A10" s="4" t="s">
        <v>618</v>
      </c>
      <c r="B10" s="5" t="n">
        <v>12660</v>
      </c>
      <c r="C10" s="5" t="n">
        <v>1610</v>
      </c>
    </row>
    <row r="11" spans="1:4">
      <c r="A11" s="4" t="s">
        <v>619</v>
      </c>
      <c r="B11" s="5" t="n">
        <v>21589</v>
      </c>
      <c r="C11" s="5" t="n">
        <v>25234</v>
      </c>
    </row>
    <row r="12" spans="1:4">
      <c r="A12" s="4" t="s">
        <v>621</v>
      </c>
      <c r="B12" s="5" t="n">
        <v>37305</v>
      </c>
      <c r="C12" s="5" t="n">
        <v>39508</v>
      </c>
    </row>
    <row r="13" spans="1:4">
      <c r="A13" s="4" t="s">
        <v>622</v>
      </c>
      <c r="B13" s="6" t="n">
        <v>-390</v>
      </c>
      <c r="C13" s="6" t="n">
        <v>-414</v>
      </c>
      <c r="D13"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3</v>
      </c>
      <c r="B1" s="2" t="s">
        <v>624</v>
      </c>
      <c r="C1" s="2" t="s">
        <v>2</v>
      </c>
      <c r="D1" s="2" t="s">
        <v>33</v>
      </c>
      <c r="E1" s="2" t="s">
        <v>37</v>
      </c>
      <c r="F1" s="2" t="s">
        <v>625</v>
      </c>
    </row>
    <row r="2" spans="1:6">
      <c r="A2" s="3" t="s">
        <v>626</v>
      </c>
    </row>
    <row r="3" spans="1:6">
      <c r="A3" s="4" t="s">
        <v>627</v>
      </c>
      <c r="C3" s="6" t="n">
        <v>403000</v>
      </c>
      <c r="D3" s="6" t="n">
        <v>180000</v>
      </c>
      <c r="E3" s="6" t="n">
        <v>127000</v>
      </c>
    </row>
    <row r="4" spans="1:6">
      <c r="A4" s="4" t="s">
        <v>393</v>
      </c>
    </row>
    <row r="5" spans="1:6">
      <c r="A5" s="3" t="s">
        <v>626</v>
      </c>
    </row>
    <row r="6" spans="1:6">
      <c r="A6" s="4" t="s">
        <v>628</v>
      </c>
      <c r="B6" s="5" t="n">
        <v>567610</v>
      </c>
    </row>
    <row r="7" spans="1:6">
      <c r="A7" s="4" t="s">
        <v>629</v>
      </c>
      <c r="F7" s="5" t="n">
        <v>1000000</v>
      </c>
    </row>
    <row r="8" spans="1:6">
      <c r="A8" s="4" t="s">
        <v>630</v>
      </c>
      <c r="F8" s="6" t="n">
        <v>11</v>
      </c>
    </row>
    <row r="9" spans="1:6">
      <c r="A9" s="4" t="s">
        <v>418</v>
      </c>
    </row>
    <row r="10" spans="1:6">
      <c r="A10" s="3" t="s">
        <v>626</v>
      </c>
    </row>
    <row r="11" spans="1:6">
      <c r="A11" s="4" t="s">
        <v>631</v>
      </c>
      <c r="C11" s="5" t="n">
        <v>130000</v>
      </c>
    </row>
    <row r="12" spans="1:6">
      <c r="A12" s="4" t="s">
        <v>632</v>
      </c>
    </row>
    <row r="13" spans="1:6">
      <c r="A13" s="3" t="s">
        <v>626</v>
      </c>
    </row>
    <row r="14" spans="1:6">
      <c r="A14" s="4" t="s">
        <v>633</v>
      </c>
      <c r="C14" s="5" t="n">
        <v>216000</v>
      </c>
    </row>
    <row r="15" spans="1:6">
      <c r="A15" s="4" t="s">
        <v>631</v>
      </c>
      <c r="C15" s="5" t="n">
        <v>216000</v>
      </c>
      <c r="D15" s="6" t="n">
        <v>104000</v>
      </c>
    </row>
    <row r="16" spans="1:6">
      <c r="A16" s="4" t="s">
        <v>634</v>
      </c>
    </row>
    <row r="17" spans="1:6">
      <c r="A17" s="3" t="s">
        <v>626</v>
      </c>
    </row>
    <row r="18" spans="1:6">
      <c r="A18" s="4" t="s">
        <v>635</v>
      </c>
      <c r="C18" s="6" t="n">
        <v>270000000</v>
      </c>
    </row>
    <row r="19" spans="1:6">
      <c r="A19" s="4" t="s">
        <v>636</v>
      </c>
      <c r="C19" s="4" t="s">
        <v>637</v>
      </c>
    </row>
    <row r="20" spans="1:6">
      <c r="A20" s="4" t="s">
        <v>638</v>
      </c>
      <c r="C20" s="5" t="n">
        <v>85000</v>
      </c>
    </row>
    <row r="21" spans="1:6">
      <c r="A21" s="4" t="s">
        <v>639</v>
      </c>
      <c r="C21" s="5" t="n">
        <v>12500</v>
      </c>
    </row>
    <row r="22" spans="1:6">
      <c r="A22" s="4" t="s">
        <v>640</v>
      </c>
      <c r="C22" s="5" t="n">
        <v>10000</v>
      </c>
      <c r="D22" s="5" t="n">
        <v>10000</v>
      </c>
      <c r="E22" s="5" t="n">
        <v>10000</v>
      </c>
    </row>
    <row r="23" spans="1:6">
      <c r="A23" s="4" t="s">
        <v>627</v>
      </c>
      <c r="C23" s="6" t="n">
        <v>149300</v>
      </c>
      <c r="D23" s="6" t="n">
        <v>77000</v>
      </c>
      <c r="E23" s="6" t="n">
        <v>51000</v>
      </c>
    </row>
    <row r="24" spans="1:6">
      <c r="A24" s="4" t="s">
        <v>641</v>
      </c>
      <c r="C24" s="4" t="s">
        <v>642</v>
      </c>
    </row>
    <row r="25" spans="1:6">
      <c r="A25" s="4" t="s">
        <v>643</v>
      </c>
    </row>
    <row r="26" spans="1:6">
      <c r="A26" s="3" t="s">
        <v>626</v>
      </c>
    </row>
    <row r="27" spans="1:6">
      <c r="A27" s="4" t="s">
        <v>644</v>
      </c>
      <c r="C27" s="4" t="s">
        <v>645</v>
      </c>
    </row>
    <row r="28" spans="1:6">
      <c r="A28" s="4" t="s">
        <v>646</v>
      </c>
      <c r="C28" s="4" t="s">
        <v>524</v>
      </c>
    </row>
    <row r="29" spans="1:6">
      <c r="A29" s="4" t="s">
        <v>647</v>
      </c>
      <c r="C29" s="4" t="s">
        <v>648</v>
      </c>
    </row>
    <row r="30" spans="1:6">
      <c r="A30" s="4" t="s">
        <v>649</v>
      </c>
    </row>
    <row r="31" spans="1:6">
      <c r="A31" s="3" t="s">
        <v>626</v>
      </c>
    </row>
    <row r="32" spans="1:6">
      <c r="A32" s="4" t="s">
        <v>628</v>
      </c>
      <c r="C32" s="5" t="n">
        <v>567610</v>
      </c>
    </row>
    <row r="33" spans="1:6">
      <c r="A33" s="4" t="s">
        <v>629</v>
      </c>
      <c r="C33" s="5" t="n">
        <v>1000000</v>
      </c>
    </row>
    <row r="34" spans="1:6">
      <c r="A34" s="4" t="s">
        <v>630</v>
      </c>
      <c r="C34" s="6" t="n">
        <v>11</v>
      </c>
    </row>
    <row r="35" spans="1:6">
      <c r="A35" s="4" t="s">
        <v>650</v>
      </c>
    </row>
    <row r="36" spans="1:6">
      <c r="A36" s="3" t="s">
        <v>626</v>
      </c>
    </row>
    <row r="37" spans="1:6">
      <c r="A37" s="4" t="s">
        <v>651</v>
      </c>
      <c r="C37" s="4" t="s">
        <v>652</v>
      </c>
    </row>
    <row r="38" spans="1:6">
      <c r="A38" s="4" t="s">
        <v>653</v>
      </c>
    </row>
    <row r="39" spans="1:6">
      <c r="A39" s="3" t="s">
        <v>626</v>
      </c>
    </row>
    <row r="40" spans="1:6">
      <c r="A40" s="4" t="s">
        <v>644</v>
      </c>
      <c r="C40" s="4" t="s">
        <v>654</v>
      </c>
    </row>
    <row r="41" spans="1:6">
      <c r="A41" s="4" t="s">
        <v>655</v>
      </c>
    </row>
    <row r="42" spans="1:6">
      <c r="A42" s="3" t="s">
        <v>626</v>
      </c>
    </row>
    <row r="43" spans="1:6">
      <c r="A43" s="4" t="s">
        <v>651</v>
      </c>
      <c r="C43" s="4" t="s">
        <v>656</v>
      </c>
    </row>
    <row r="44" spans="1:6">
      <c r="A44" s="4" t="s">
        <v>657</v>
      </c>
    </row>
    <row r="45" spans="1:6">
      <c r="A45" s="3" t="s">
        <v>626</v>
      </c>
    </row>
    <row r="46" spans="1:6">
      <c r="A46" s="4" t="s">
        <v>644</v>
      </c>
      <c r="C46" s="4" t="s">
        <v>6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4"/>
    <col customWidth="1" max="12" min="12" width="14"/>
  </cols>
  <sheetData>
    <row r="1" spans="1:12">
      <c r="A1" s="1" t="s">
        <v>659</v>
      </c>
      <c r="B1" s="2" t="s">
        <v>78</v>
      </c>
      <c r="H1" s="2" t="s">
        <v>79</v>
      </c>
      <c r="I1" s="2" t="s">
        <v>80</v>
      </c>
      <c r="J1" s="2" t="s">
        <v>1</v>
      </c>
    </row>
    <row r="2" spans="1:12">
      <c r="B2" s="2" t="s">
        <v>2</v>
      </c>
      <c r="C2" s="2" t="s">
        <v>31</v>
      </c>
      <c r="D2" s="2" t="s">
        <v>4</v>
      </c>
      <c r="E2" s="2" t="s">
        <v>33</v>
      </c>
      <c r="F2" s="2" t="s">
        <v>35</v>
      </c>
      <c r="G2" s="2" t="s">
        <v>36</v>
      </c>
      <c r="H2" s="2" t="s">
        <v>4</v>
      </c>
      <c r="I2" s="2" t="s">
        <v>31</v>
      </c>
      <c r="J2" s="2" t="s">
        <v>2</v>
      </c>
      <c r="K2" s="2" t="s">
        <v>33</v>
      </c>
      <c r="L2" s="2" t="s">
        <v>37</v>
      </c>
    </row>
    <row r="3" spans="1:12">
      <c r="A3" s="3" t="s">
        <v>279</v>
      </c>
    </row>
    <row r="4" spans="1:12">
      <c r="A4" s="4" t="s">
        <v>95</v>
      </c>
      <c r="B4" s="6" t="n">
        <v>-53000</v>
      </c>
      <c r="C4" s="6" t="n">
        <v>-23000</v>
      </c>
      <c r="D4" s="6" t="n">
        <v>-21000</v>
      </c>
      <c r="E4" s="6" t="n">
        <v>994000</v>
      </c>
      <c r="F4" s="6" t="n">
        <v>-358000</v>
      </c>
      <c r="G4" s="6" t="n">
        <v>358000</v>
      </c>
      <c r="H4" s="6" t="n">
        <v>-21000</v>
      </c>
      <c r="I4" s="6" t="n">
        <v>-44000</v>
      </c>
      <c r="J4" s="6" t="n">
        <v>-97000</v>
      </c>
      <c r="K4" s="6" t="n">
        <v>994000</v>
      </c>
      <c r="L4" s="6" t="n">
        <v>37000</v>
      </c>
    </row>
    <row r="5" spans="1:12">
      <c r="A5" s="4" t="s">
        <v>660</v>
      </c>
      <c r="K5" s="5" t="n">
        <v>79000</v>
      </c>
    </row>
    <row r="6" spans="1:12">
      <c r="A6" s="4" t="s">
        <v>111</v>
      </c>
      <c r="J6" s="6" t="n">
        <v>516000</v>
      </c>
      <c r="K6" s="5" t="n">
        <v>0</v>
      </c>
      <c r="L6" s="6" t="n">
        <v>0</v>
      </c>
    </row>
    <row r="7" spans="1:12">
      <c r="A7" s="4" t="s">
        <v>661</v>
      </c>
      <c r="K7" s="5" t="n">
        <v>70000</v>
      </c>
    </row>
    <row r="8" spans="1:12">
      <c r="A8" s="4" t="s">
        <v>446</v>
      </c>
      <c r="K8" s="6" t="n">
        <v>1374000</v>
      </c>
    </row>
    <row r="9" spans="1:12">
      <c r="A9" s="3" t="s">
        <v>662</v>
      </c>
    </row>
    <row r="10" spans="1:12">
      <c r="A10" s="4" t="s">
        <v>663</v>
      </c>
      <c r="J10" s="4" t="s">
        <v>664</v>
      </c>
      <c r="K10" s="4" t="s">
        <v>664</v>
      </c>
      <c r="L10" s="4" t="s">
        <v>664</v>
      </c>
    </row>
    <row r="11" spans="1:12">
      <c r="A11" s="4" t="s">
        <v>665</v>
      </c>
      <c r="J11" s="4" t="s">
        <v>666</v>
      </c>
      <c r="K11" s="4" t="s">
        <v>667</v>
      </c>
      <c r="L11" s="4" t="s">
        <v>668</v>
      </c>
    </row>
    <row r="12" spans="1:12">
      <c r="A12" s="4" t="s">
        <v>669</v>
      </c>
      <c r="J12" s="4" t="s">
        <v>670</v>
      </c>
      <c r="K12" s="4" t="s">
        <v>671</v>
      </c>
      <c r="L12" s="4" t="s">
        <v>672</v>
      </c>
    </row>
    <row r="13" spans="1:12">
      <c r="A13" s="4" t="s">
        <v>673</v>
      </c>
      <c r="J13" s="4" t="s">
        <v>674</v>
      </c>
      <c r="K13" s="4" t="s">
        <v>675</v>
      </c>
      <c r="L13" s="4" t="s">
        <v>526</v>
      </c>
    </row>
    <row r="14" spans="1:12">
      <c r="A14" s="4" t="s">
        <v>676</v>
      </c>
      <c r="J14" s="4" t="s">
        <v>677</v>
      </c>
      <c r="K14" s="4" t="s">
        <v>526</v>
      </c>
      <c r="L14" s="4" t="s">
        <v>678</v>
      </c>
    </row>
    <row r="15" spans="1:12">
      <c r="A15" s="4" t="s">
        <v>679</v>
      </c>
      <c r="J15" s="4" t="s">
        <v>680</v>
      </c>
      <c r="K15" s="4" t="s">
        <v>681</v>
      </c>
      <c r="L15" s="4" t="s">
        <v>526</v>
      </c>
    </row>
    <row r="16" spans="1:12">
      <c r="A16" s="4" t="s">
        <v>682</v>
      </c>
      <c r="J16" s="4" t="s">
        <v>683</v>
      </c>
      <c r="K16" s="4" t="s">
        <v>526</v>
      </c>
      <c r="L16" s="4" t="s">
        <v>526</v>
      </c>
    </row>
    <row r="17" spans="1:12">
      <c r="A17" s="4" t="s">
        <v>684</v>
      </c>
      <c r="J17" s="4" t="s">
        <v>685</v>
      </c>
      <c r="K17" s="4" t="s">
        <v>526</v>
      </c>
      <c r="L17" s="4" t="s">
        <v>686</v>
      </c>
    </row>
    <row r="18" spans="1:12">
      <c r="A18" s="4" t="s">
        <v>687</v>
      </c>
      <c r="J18" s="4" t="s">
        <v>688</v>
      </c>
      <c r="K18" s="4" t="s">
        <v>689</v>
      </c>
      <c r="L18" s="4" t="s">
        <v>686</v>
      </c>
    </row>
    <row r="19" spans="1:12">
      <c r="A19" s="3" t="s">
        <v>690</v>
      </c>
    </row>
    <row r="20" spans="1:12">
      <c r="A20" s="4" t="s">
        <v>691</v>
      </c>
      <c r="B20" s="5" t="n">
        <v>70668000</v>
      </c>
      <c r="E20" s="5" t="n">
        <v>75981000</v>
      </c>
      <c r="J20" s="6" t="n">
        <v>70668000</v>
      </c>
      <c r="K20" s="6" t="n">
        <v>75981000</v>
      </c>
    </row>
    <row r="21" spans="1:12">
      <c r="A21" s="4" t="s">
        <v>692</v>
      </c>
      <c r="B21" s="5" t="n">
        <v>594000</v>
      </c>
      <c r="E21" s="5" t="n">
        <v>1689000</v>
      </c>
      <c r="J21" s="5" t="n">
        <v>594000</v>
      </c>
      <c r="K21" s="5" t="n">
        <v>1689000</v>
      </c>
    </row>
    <row r="22" spans="1:12">
      <c r="A22" s="4" t="s">
        <v>693</v>
      </c>
      <c r="B22" s="5" t="n">
        <v>831000</v>
      </c>
      <c r="E22" s="5" t="n">
        <v>811000</v>
      </c>
      <c r="J22" s="5" t="n">
        <v>831000</v>
      </c>
      <c r="K22" s="5" t="n">
        <v>811000</v>
      </c>
    </row>
    <row r="23" spans="1:12">
      <c r="A23" s="4" t="s">
        <v>694</v>
      </c>
      <c r="B23" s="5" t="n">
        <v>327000</v>
      </c>
      <c r="E23" s="5" t="n">
        <v>101000</v>
      </c>
      <c r="J23" s="5" t="n">
        <v>327000</v>
      </c>
      <c r="K23" s="5" t="n">
        <v>101000</v>
      </c>
    </row>
    <row r="24" spans="1:12">
      <c r="A24" s="4" t="s">
        <v>695</v>
      </c>
      <c r="B24" s="5" t="n">
        <v>634000</v>
      </c>
      <c r="E24" s="5" t="n">
        <v>31000</v>
      </c>
      <c r="J24" s="5" t="n">
        <v>634000</v>
      </c>
      <c r="K24" s="5" t="n">
        <v>31000</v>
      </c>
    </row>
    <row r="25" spans="1:12">
      <c r="A25" s="4" t="s">
        <v>696</v>
      </c>
      <c r="B25" s="5" t="n">
        <v>97000</v>
      </c>
      <c r="J25" s="5" t="n">
        <v>97000</v>
      </c>
    </row>
    <row r="26" spans="1:12">
      <c r="A26" s="4" t="s">
        <v>697</v>
      </c>
      <c r="B26" s="5" t="n">
        <v>266000</v>
      </c>
      <c r="J26" s="5" t="n">
        <v>266000</v>
      </c>
    </row>
    <row r="27" spans="1:12">
      <c r="A27" s="4" t="s">
        <v>698</v>
      </c>
      <c r="B27" s="5" t="n">
        <v>2045000</v>
      </c>
      <c r="J27" s="5" t="n">
        <v>2045000</v>
      </c>
    </row>
    <row r="28" spans="1:12">
      <c r="A28" s="4" t="s">
        <v>699</v>
      </c>
      <c r="B28" s="5" t="n">
        <v>150000</v>
      </c>
      <c r="J28" s="5" t="n">
        <v>150000</v>
      </c>
    </row>
    <row r="29" spans="1:12">
      <c r="A29" s="4" t="s">
        <v>684</v>
      </c>
      <c r="B29" s="5" t="n">
        <v>1000</v>
      </c>
      <c r="J29" s="5" t="n">
        <v>1000</v>
      </c>
    </row>
    <row r="30" spans="1:12">
      <c r="A30" s="4" t="s">
        <v>700</v>
      </c>
      <c r="B30" s="5" t="n">
        <v>75613000</v>
      </c>
      <c r="E30" s="5" t="n">
        <v>78613000</v>
      </c>
      <c r="J30" s="5" t="n">
        <v>75613000</v>
      </c>
      <c r="K30" s="5" t="n">
        <v>78613000</v>
      </c>
    </row>
    <row r="31" spans="1:12">
      <c r="A31" s="4" t="s">
        <v>701</v>
      </c>
      <c r="B31" s="5" t="n">
        <v>-75469000</v>
      </c>
      <c r="E31" s="5" t="n">
        <v>-72559000</v>
      </c>
      <c r="J31" s="5" t="n">
        <v>-75469000</v>
      </c>
      <c r="K31" s="5" t="n">
        <v>-72559000</v>
      </c>
    </row>
    <row r="32" spans="1:12">
      <c r="A32" s="4" t="s">
        <v>702</v>
      </c>
      <c r="B32" s="5" t="n">
        <v>144000</v>
      </c>
      <c r="E32" s="5" t="n">
        <v>6054000</v>
      </c>
      <c r="J32" s="5" t="n">
        <v>144000</v>
      </c>
      <c r="K32" s="5" t="n">
        <v>6054000</v>
      </c>
    </row>
    <row r="33" spans="1:12">
      <c r="A33" s="3" t="s">
        <v>703</v>
      </c>
    </row>
    <row r="34" spans="1:12">
      <c r="A34" s="4" t="s">
        <v>704</v>
      </c>
      <c r="E34" s="5" t="n">
        <v>-6054000</v>
      </c>
      <c r="K34" s="5" t="n">
        <v>-6054000</v>
      </c>
    </row>
    <row r="35" spans="1:12">
      <c r="A35" s="4" t="s">
        <v>705</v>
      </c>
      <c r="B35" s="5" t="n">
        <v>-144000</v>
      </c>
      <c r="J35" s="5" t="n">
        <v>-144000</v>
      </c>
    </row>
    <row r="36" spans="1:12">
      <c r="A36" s="4" t="s">
        <v>706</v>
      </c>
      <c r="B36" s="5" t="n">
        <v>-144000</v>
      </c>
      <c r="E36" s="5" t="n">
        <v>-6054000</v>
      </c>
      <c r="J36" s="5" t="n">
        <v>-144000</v>
      </c>
      <c r="K36" s="5" t="n">
        <v>-6054000</v>
      </c>
    </row>
    <row r="37" spans="1:12">
      <c r="A37" s="4" t="s">
        <v>707</v>
      </c>
      <c r="B37" s="5" t="n">
        <v>1400000</v>
      </c>
      <c r="J37" s="5" t="n">
        <v>1400000</v>
      </c>
    </row>
    <row r="38" spans="1:12">
      <c r="A38" s="4" t="s">
        <v>708</v>
      </c>
      <c r="J38" s="5" t="n">
        <v>5400000</v>
      </c>
    </row>
    <row r="39" spans="1:12">
      <c r="A39" s="4" t="s">
        <v>392</v>
      </c>
      <c r="B39" s="5" t="n">
        <v>0</v>
      </c>
      <c r="E39" s="6" t="n">
        <v>0</v>
      </c>
      <c r="J39" s="5" t="n">
        <v>0</v>
      </c>
      <c r="K39" s="6" t="n">
        <v>0</v>
      </c>
    </row>
    <row r="40" spans="1:12">
      <c r="A40" s="4" t="s">
        <v>709</v>
      </c>
    </row>
    <row r="41" spans="1:12">
      <c r="A41" s="3" t="s">
        <v>703</v>
      </c>
    </row>
    <row r="42" spans="1:12">
      <c r="A42" s="4" t="s">
        <v>710</v>
      </c>
      <c r="B42" s="6" t="n">
        <v>71100000</v>
      </c>
      <c r="J42" s="6" t="n">
        <v>71100000</v>
      </c>
    </row>
  </sheetData>
  <mergeCells count="3">
    <mergeCell ref="A1:A2"/>
    <mergeCell ref="B1:G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711</v>
      </c>
      <c r="B1" s="2" t="s">
        <v>1</v>
      </c>
    </row>
    <row r="2" spans="1:2">
      <c r="B2" s="2" t="s">
        <v>356</v>
      </c>
    </row>
    <row r="3" spans="1:2">
      <c r="A3" s="3" t="s">
        <v>247</v>
      </c>
    </row>
    <row r="4" spans="1:2">
      <c r="A4" s="4" t="s">
        <v>518</v>
      </c>
      <c r="B4" s="4" t="s">
        <v>369</v>
      </c>
    </row>
    <row r="5" spans="1:2">
      <c r="A5" s="4" t="s">
        <v>712</v>
      </c>
      <c r="B5" s="4" t="s">
        <v>367</v>
      </c>
    </row>
    <row r="6" spans="1:2">
      <c r="A6" s="4" t="s">
        <v>713</v>
      </c>
      <c r="B6"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8"/>
    <col customWidth="1" max="5" min="5" width="21"/>
    <col customWidth="1" max="6" min="6" width="21"/>
    <col customWidth="1" max="7" min="7" width="21"/>
    <col customWidth="1" max="8" min="8" width="21"/>
    <col customWidth="1" max="9" min="9" width="17"/>
  </cols>
  <sheetData>
    <row r="1" spans="1:9">
      <c r="A1" s="1" t="s">
        <v>714</v>
      </c>
      <c r="B1" s="2" t="s">
        <v>715</v>
      </c>
      <c r="C1" s="2" t="s">
        <v>716</v>
      </c>
      <c r="D1" s="2" t="s">
        <v>717</v>
      </c>
      <c r="E1" s="2" t="s">
        <v>718</v>
      </c>
      <c r="F1" s="2" t="s">
        <v>356</v>
      </c>
      <c r="G1" s="2" t="s">
        <v>357</v>
      </c>
      <c r="H1" s="2" t="s">
        <v>358</v>
      </c>
      <c r="I1" s="2" t="s">
        <v>719</v>
      </c>
    </row>
    <row r="2" spans="1:9">
      <c r="A2" s="3" t="s">
        <v>720</v>
      </c>
    </row>
    <row r="3" spans="1:9">
      <c r="A3" s="4" t="s">
        <v>721</v>
      </c>
      <c r="F3" s="6" t="n">
        <v>10700000</v>
      </c>
    </row>
    <row r="4" spans="1:9">
      <c r="A4" s="3" t="s">
        <v>722</v>
      </c>
    </row>
    <row r="5" spans="1:9">
      <c r="A5" s="4" t="s">
        <v>723</v>
      </c>
      <c r="F5" s="5" t="n">
        <v>228000</v>
      </c>
    </row>
    <row r="6" spans="1:9">
      <c r="A6" s="4" t="s">
        <v>724</v>
      </c>
      <c r="F6" s="5" t="n">
        <v>114100</v>
      </c>
    </row>
    <row r="7" spans="1:9">
      <c r="A7" s="4" t="s">
        <v>725</v>
      </c>
    </row>
    <row r="8" spans="1:9">
      <c r="A8" s="3" t="s">
        <v>726</v>
      </c>
    </row>
    <row r="9" spans="1:9">
      <c r="A9" s="4" t="s">
        <v>727</v>
      </c>
      <c r="D9" s="5" t="n">
        <v>3</v>
      </c>
    </row>
    <row r="10" spans="1:9">
      <c r="A10" s="4" t="s">
        <v>728</v>
      </c>
    </row>
    <row r="11" spans="1:9">
      <c r="A11" s="3" t="s">
        <v>726</v>
      </c>
    </row>
    <row r="12" spans="1:9">
      <c r="A12" s="4" t="s">
        <v>729</v>
      </c>
      <c r="B12" s="4" t="s">
        <v>730</v>
      </c>
    </row>
    <row r="13" spans="1:9">
      <c r="A13" s="4" t="s">
        <v>731</v>
      </c>
    </row>
    <row r="14" spans="1:9">
      <c r="A14" s="3" t="s">
        <v>726</v>
      </c>
    </row>
    <row r="15" spans="1:9">
      <c r="A15" s="4" t="s">
        <v>732</v>
      </c>
      <c r="C15" s="4" t="s">
        <v>733</v>
      </c>
    </row>
    <row r="16" spans="1:9">
      <c r="A16" s="4" t="s">
        <v>734</v>
      </c>
    </row>
    <row r="17" spans="1:9">
      <c r="A17" s="3" t="s">
        <v>735</v>
      </c>
    </row>
    <row r="18" spans="1:9">
      <c r="A18" s="4" t="s">
        <v>736</v>
      </c>
      <c r="I18" s="5" t="n">
        <v>61000</v>
      </c>
    </row>
    <row r="19" spans="1:9">
      <c r="A19" s="4" t="s">
        <v>737</v>
      </c>
      <c r="G19" s="6" t="n">
        <v>243000</v>
      </c>
    </row>
    <row r="20" spans="1:9">
      <c r="A20" s="4" t="s">
        <v>738</v>
      </c>
      <c r="E20" s="6" t="n">
        <v>9000000</v>
      </c>
    </row>
    <row r="21" spans="1:9">
      <c r="A21" s="4" t="s">
        <v>739</v>
      </c>
      <c r="E21" s="5" t="n">
        <v>95000</v>
      </c>
    </row>
    <row r="22" spans="1:9">
      <c r="A22" s="4" t="s">
        <v>740</v>
      </c>
      <c r="E22" s="6" t="n">
        <v>1500000</v>
      </c>
    </row>
    <row r="23" spans="1:9">
      <c r="A23" s="4" t="s">
        <v>741</v>
      </c>
      <c r="F23" s="5" t="n">
        <v>1300000</v>
      </c>
      <c r="G23" s="6" t="n">
        <v>1300000</v>
      </c>
      <c r="H23" s="6" t="n">
        <v>1300000</v>
      </c>
    </row>
    <row r="24" spans="1:9">
      <c r="A24" s="3" t="s">
        <v>742</v>
      </c>
    </row>
    <row r="25" spans="1:9">
      <c r="A25" s="5" t="n">
        <v>2015</v>
      </c>
      <c r="F25" s="5" t="n">
        <v>1194000</v>
      </c>
    </row>
    <row r="26" spans="1:9">
      <c r="A26" s="5" t="n">
        <v>2016</v>
      </c>
      <c r="F26" s="5" t="n">
        <v>1091000</v>
      </c>
    </row>
    <row r="27" spans="1:9">
      <c r="A27" s="5" t="n">
        <v>2017</v>
      </c>
      <c r="F27" s="5" t="n">
        <v>1062000</v>
      </c>
    </row>
    <row r="28" spans="1:9">
      <c r="A28" s="5" t="n">
        <v>2018</v>
      </c>
      <c r="F28" s="5" t="n">
        <v>1088000</v>
      </c>
    </row>
    <row r="29" spans="1:9">
      <c r="A29" s="5" t="n">
        <v>2019</v>
      </c>
      <c r="F29" s="5" t="n">
        <v>1218000</v>
      </c>
    </row>
    <row r="30" spans="1:9">
      <c r="A30" s="4" t="s">
        <v>743</v>
      </c>
      <c r="F30" s="5" t="n">
        <v>4957000</v>
      </c>
    </row>
    <row r="31" spans="1:9">
      <c r="A31" s="4" t="s">
        <v>744</v>
      </c>
      <c r="F31" s="6" t="n">
        <v>1061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45</v>
      </c>
      <c r="B1" s="2" t="s">
        <v>33</v>
      </c>
      <c r="C1" s="2" t="s">
        <v>33</v>
      </c>
      <c r="D1" s="2" t="s">
        <v>371</v>
      </c>
      <c r="E1" s="2" t="s">
        <v>371</v>
      </c>
      <c r="F1" s="2" t="s">
        <v>33</v>
      </c>
      <c r="G1" s="2" t="s">
        <v>2</v>
      </c>
      <c r="H1" s="2" t="s">
        <v>2</v>
      </c>
      <c r="I1" s="2" t="s">
        <v>31</v>
      </c>
      <c r="J1" s="2" t="s">
        <v>4</v>
      </c>
      <c r="K1" s="2" t="s">
        <v>32</v>
      </c>
      <c r="L1" s="2" t="s">
        <v>746</v>
      </c>
      <c r="M1" s="2" t="s">
        <v>34</v>
      </c>
      <c r="N1" s="2" t="s">
        <v>35</v>
      </c>
      <c r="O1" s="2" t="s">
        <v>36</v>
      </c>
    </row>
    <row r="2" spans="1:15">
      <c r="A2" s="3" t="s">
        <v>747</v>
      </c>
    </row>
    <row r="3" spans="1:15">
      <c r="A3" s="4" t="s">
        <v>44</v>
      </c>
      <c r="B3" s="6" t="n">
        <v>15369000</v>
      </c>
      <c r="C3" s="6" t="n">
        <v>15369000</v>
      </c>
      <c r="F3" s="6" t="n">
        <v>15369000</v>
      </c>
      <c r="G3" s="6" t="n">
        <v>10081000</v>
      </c>
      <c r="H3" s="6" t="n">
        <v>10081000</v>
      </c>
      <c r="I3" s="6" t="n">
        <v>623000</v>
      </c>
      <c r="J3" s="6" t="n">
        <v>472000</v>
      </c>
      <c r="K3" s="6" t="n">
        <v>15346000</v>
      </c>
      <c r="M3" s="6" t="n">
        <v>104000</v>
      </c>
      <c r="N3" s="6" t="n">
        <v>104000</v>
      </c>
      <c r="O3" s="6" t="n">
        <v>104000</v>
      </c>
    </row>
    <row r="4" spans="1:15">
      <c r="A4" s="4" t="s">
        <v>372</v>
      </c>
    </row>
    <row r="5" spans="1:15">
      <c r="A5" s="3" t="s">
        <v>747</v>
      </c>
    </row>
    <row r="6" spans="1:15">
      <c r="A6" s="4" t="s">
        <v>748</v>
      </c>
      <c r="E6" s="6" t="n">
        <v>15000000</v>
      </c>
    </row>
    <row r="7" spans="1:15">
      <c r="A7" s="4" t="s">
        <v>373</v>
      </c>
      <c r="D7" s="4" t="s">
        <v>374</v>
      </c>
    </row>
    <row r="8" spans="1:15">
      <c r="A8" s="4" t="s">
        <v>378</v>
      </c>
      <c r="G8" s="4" t="s">
        <v>377</v>
      </c>
    </row>
    <row r="9" spans="1:15">
      <c r="A9" s="4" t="s">
        <v>376</v>
      </c>
      <c r="G9" s="4" t="s">
        <v>377</v>
      </c>
    </row>
    <row r="10" spans="1:15">
      <c r="A10" s="4" t="s">
        <v>749</v>
      </c>
      <c r="G10" s="4" t="s">
        <v>750</v>
      </c>
    </row>
    <row r="11" spans="1:15">
      <c r="A11" s="4" t="s">
        <v>375</v>
      </c>
      <c r="B11" s="4" t="s">
        <v>374</v>
      </c>
    </row>
    <row r="12" spans="1:15">
      <c r="A12" s="4" t="s">
        <v>751</v>
      </c>
      <c r="C12" s="5" t="n">
        <v>401000</v>
      </c>
      <c r="G12" s="6" t="n">
        <v>401000</v>
      </c>
    </row>
    <row r="13" spans="1:15">
      <c r="A13" s="4" t="s">
        <v>44</v>
      </c>
      <c r="G13" s="5" t="n">
        <v>4400000</v>
      </c>
      <c r="H13" s="5" t="n">
        <v>4400000</v>
      </c>
    </row>
    <row r="14" spans="1:15">
      <c r="A14" s="4" t="s">
        <v>458</v>
      </c>
    </row>
    <row r="15" spans="1:15">
      <c r="A15" s="3" t="s">
        <v>747</v>
      </c>
    </row>
    <row r="16" spans="1:15">
      <c r="A16" s="4" t="s">
        <v>373</v>
      </c>
      <c r="D16" s="4" t="s">
        <v>374</v>
      </c>
    </row>
    <row r="17" spans="1:15">
      <c r="A17" s="4" t="s">
        <v>457</v>
      </c>
      <c r="B17" s="6" t="n">
        <v>1700000</v>
      </c>
      <c r="C17" s="5" t="n">
        <v>1700000</v>
      </c>
      <c r="F17" s="5" t="n">
        <v>1700000</v>
      </c>
    </row>
    <row r="18" spans="1:15">
      <c r="A18" s="4" t="s">
        <v>380</v>
      </c>
      <c r="G18" s="5" t="n">
        <v>15000000</v>
      </c>
      <c r="H18" s="5" t="n">
        <v>15000000</v>
      </c>
    </row>
    <row r="19" spans="1:15">
      <c r="A19" s="4" t="s">
        <v>752</v>
      </c>
      <c r="B19" s="5" t="n">
        <v>15400000</v>
      </c>
      <c r="C19" s="5" t="n">
        <v>15400000</v>
      </c>
      <c r="F19" s="5" t="n">
        <v>15400000</v>
      </c>
      <c r="G19" s="5" t="n">
        <v>10600000</v>
      </c>
      <c r="H19" s="5" t="n">
        <v>10600000</v>
      </c>
      <c r="L19" s="6" t="n">
        <v>15000000</v>
      </c>
    </row>
    <row r="20" spans="1:15">
      <c r="A20" s="4" t="s">
        <v>44</v>
      </c>
      <c r="G20" s="5" t="n">
        <v>4400000</v>
      </c>
      <c r="H20" s="5" t="n">
        <v>4400000</v>
      </c>
    </row>
    <row r="21" spans="1:15">
      <c r="A21" s="4" t="s">
        <v>456</v>
      </c>
    </row>
    <row r="22" spans="1:15">
      <c r="A22" s="3" t="s">
        <v>747</v>
      </c>
    </row>
    <row r="23" spans="1:15">
      <c r="A23" s="4" t="s">
        <v>457</v>
      </c>
      <c r="B23" s="6" t="n">
        <v>1700000</v>
      </c>
      <c r="C23" s="6" t="n">
        <v>1700000</v>
      </c>
      <c r="F23" s="5" t="n">
        <v>1700000</v>
      </c>
      <c r="G23" s="6" t="n">
        <v>1700000</v>
      </c>
      <c r="H23" s="5" t="n">
        <v>1700000</v>
      </c>
    </row>
    <row r="24" spans="1:15">
      <c r="A24" s="4" t="s">
        <v>753</v>
      </c>
    </row>
    <row r="25" spans="1:15">
      <c r="A25" s="3" t="s">
        <v>747</v>
      </c>
    </row>
    <row r="26" spans="1:15">
      <c r="A26" s="4" t="s">
        <v>754</v>
      </c>
      <c r="F26" s="6" t="n">
        <v>52000</v>
      </c>
      <c r="H26" s="6" t="n">
        <v>1700000</v>
      </c>
    </row>
    <row r="27" spans="1:15">
      <c r="A27" s="4" t="s">
        <v>375</v>
      </c>
      <c r="B27" s="4" t="s">
        <v>3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3</v>
      </c>
    </row>
    <row r="3" spans="1:3">
      <c r="A3" s="3" t="s">
        <v>756</v>
      </c>
    </row>
    <row r="4" spans="1:3">
      <c r="A4" s="4" t="s">
        <v>757</v>
      </c>
      <c r="B4" s="6" t="n">
        <v>0</v>
      </c>
    </row>
    <row r="5" spans="1:3">
      <c r="A5" s="4" t="s">
        <v>758</v>
      </c>
      <c r="B5" s="5" t="n">
        <v>0</v>
      </c>
    </row>
    <row r="6" spans="1:3">
      <c r="A6" s="3" t="s">
        <v>759</v>
      </c>
    </row>
    <row r="7" spans="1:3">
      <c r="A7" s="4" t="s">
        <v>760</v>
      </c>
      <c r="B7" s="5" t="n">
        <v>0</v>
      </c>
    </row>
    <row r="8" spans="1:3">
      <c r="A8" s="4" t="s">
        <v>761</v>
      </c>
      <c r="B8" s="5" t="n">
        <v>0</v>
      </c>
    </row>
    <row r="9" spans="1:3">
      <c r="A9" s="3" t="s">
        <v>762</v>
      </c>
    </row>
    <row r="10" spans="1:3">
      <c r="A10" s="4" t="s">
        <v>763</v>
      </c>
      <c r="B10" s="5" t="n">
        <v>1685000</v>
      </c>
    </row>
    <row r="11" spans="1:3">
      <c r="A11" s="4" t="s">
        <v>764</v>
      </c>
      <c r="C11" s="6" t="n">
        <v>1737000</v>
      </c>
    </row>
    <row r="12" spans="1:3">
      <c r="A12" s="4" t="s">
        <v>765</v>
      </c>
      <c r="B12" s="5" t="n">
        <v>2252000</v>
      </c>
      <c r="C12" s="5" t="n">
        <v>-52000</v>
      </c>
    </row>
    <row r="13" spans="1:3">
      <c r="A13" s="4" t="s">
        <v>766</v>
      </c>
      <c r="B13" s="5" t="n">
        <v>-3937000</v>
      </c>
    </row>
    <row r="14" spans="1:3">
      <c r="A14" s="4" t="s">
        <v>767</v>
      </c>
      <c r="C14" s="6" t="n">
        <v>1685000</v>
      </c>
    </row>
    <row r="15" spans="1:3">
      <c r="A15" s="4" t="s">
        <v>768</v>
      </c>
    </row>
    <row r="16" spans="1:3">
      <c r="A16" s="3" t="s">
        <v>769</v>
      </c>
    </row>
    <row r="17" spans="1:3">
      <c r="A17" s="4" t="s">
        <v>756</v>
      </c>
      <c r="B17" s="6" t="n">
        <v>15000000</v>
      </c>
    </row>
    <row r="18" spans="1:3">
      <c r="A18" s="4" t="s">
        <v>520</v>
      </c>
      <c r="B18" s="4" t="s">
        <v>374</v>
      </c>
    </row>
    <row r="19" spans="1:3">
      <c r="A19" s="4" t="s">
        <v>770</v>
      </c>
      <c r="B19" s="4" t="s">
        <v>771</v>
      </c>
    </row>
    <row r="20" spans="1:3">
      <c r="A20" s="4" t="s">
        <v>772</v>
      </c>
      <c r="B20" s="4" t="s">
        <v>773</v>
      </c>
    </row>
    <row r="21" spans="1:3">
      <c r="A21" s="4" t="s">
        <v>774</v>
      </c>
      <c r="B21"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3</v>
      </c>
    </row>
    <row r="2" spans="1:3">
      <c r="A2" s="3" t="s">
        <v>776</v>
      </c>
    </row>
    <row r="3" spans="1:3">
      <c r="A3" s="4" t="s">
        <v>41</v>
      </c>
      <c r="B3" s="6" t="n">
        <v>37305</v>
      </c>
      <c r="C3" s="6" t="n">
        <v>39508</v>
      </c>
    </row>
    <row r="4" spans="1:3">
      <c r="A4" s="4" t="s">
        <v>777</v>
      </c>
    </row>
    <row r="5" spans="1:3">
      <c r="A5" s="3" t="s">
        <v>776</v>
      </c>
    </row>
    <row r="6" spans="1:3">
      <c r="A6" s="4" t="s">
        <v>41</v>
      </c>
      <c r="B6" s="5" t="n">
        <v>37305</v>
      </c>
      <c r="C6" s="5" t="n">
        <v>39508</v>
      </c>
    </row>
    <row r="7" spans="1:3">
      <c r="A7" s="4" t="s">
        <v>778</v>
      </c>
      <c r="C7" s="5" t="n">
        <v>17086</v>
      </c>
    </row>
    <row r="8" spans="1:3">
      <c r="A8" s="4" t="s">
        <v>53</v>
      </c>
      <c r="B8" s="5" t="n">
        <v>47896</v>
      </c>
      <c r="C8" s="5" t="n">
        <v>56594</v>
      </c>
    </row>
    <row r="9" spans="1:3">
      <c r="A9" s="4" t="s">
        <v>779</v>
      </c>
    </row>
    <row r="10" spans="1:3">
      <c r="A10" s="3" t="s">
        <v>776</v>
      </c>
    </row>
    <row r="11" spans="1:3">
      <c r="A11" s="4" t="s">
        <v>41</v>
      </c>
      <c r="B11" s="5" t="n">
        <v>1043</v>
      </c>
      <c r="C11" s="5" t="n">
        <v>655</v>
      </c>
    </row>
    <row r="12" spans="1:3">
      <c r="A12" s="4" t="s">
        <v>778</v>
      </c>
      <c r="C12" s="5" t="n">
        <v>15401</v>
      </c>
    </row>
    <row r="13" spans="1:3">
      <c r="A13" s="4" t="s">
        <v>53</v>
      </c>
      <c r="B13" s="5" t="n">
        <v>11634</v>
      </c>
      <c r="C13" s="5" t="n">
        <v>16056</v>
      </c>
    </row>
    <row r="14" spans="1:3">
      <c r="A14" s="4" t="s">
        <v>780</v>
      </c>
    </row>
    <row r="15" spans="1:3">
      <c r="A15" s="3" t="s">
        <v>776</v>
      </c>
    </row>
    <row r="16" spans="1:3">
      <c r="A16" s="4" t="s">
        <v>41</v>
      </c>
      <c r="B16" s="5" t="n">
        <v>36262</v>
      </c>
      <c r="C16" s="5" t="n">
        <v>38853</v>
      </c>
    </row>
    <row r="17" spans="1:3">
      <c r="A17" s="4" t="s">
        <v>53</v>
      </c>
      <c r="B17" s="5" t="n">
        <v>36262</v>
      </c>
      <c r="C17" s="5" t="n">
        <v>38853</v>
      </c>
    </row>
    <row r="18" spans="1:3">
      <c r="A18" s="4" t="s">
        <v>781</v>
      </c>
    </row>
    <row r="19" spans="1:3">
      <c r="A19" s="3" t="s">
        <v>776</v>
      </c>
    </row>
    <row r="20" spans="1:3">
      <c r="A20" s="4" t="s">
        <v>778</v>
      </c>
      <c r="C20" s="5" t="n">
        <v>1685</v>
      </c>
    </row>
    <row r="21" spans="1:3">
      <c r="A21" s="4" t="s">
        <v>53</v>
      </c>
      <c r="C21" s="5" t="n">
        <v>1685</v>
      </c>
    </row>
    <row r="22" spans="1:3">
      <c r="A22" s="4" t="s">
        <v>782</v>
      </c>
    </row>
    <row r="23" spans="1:3">
      <c r="A23" s="3" t="s">
        <v>776</v>
      </c>
    </row>
    <row r="24" spans="1:3">
      <c r="A24" s="4" t="s">
        <v>41</v>
      </c>
      <c r="B24" s="5" t="n">
        <v>1043</v>
      </c>
      <c r="C24" s="5" t="n">
        <v>655</v>
      </c>
    </row>
    <row r="25" spans="1:3">
      <c r="A25" s="4" t="s">
        <v>783</v>
      </c>
    </row>
    <row r="26" spans="1:3">
      <c r="A26" s="3" t="s">
        <v>776</v>
      </c>
    </row>
    <row r="27" spans="1:3">
      <c r="A27" s="4" t="s">
        <v>41</v>
      </c>
      <c r="B27" s="5" t="n">
        <v>1043</v>
      </c>
      <c r="C27" s="5" t="n">
        <v>655</v>
      </c>
    </row>
    <row r="28" spans="1:3">
      <c r="A28" s="4" t="s">
        <v>784</v>
      </c>
    </row>
    <row r="29" spans="1:3">
      <c r="A29" s="3" t="s">
        <v>776</v>
      </c>
    </row>
    <row r="30" spans="1:3">
      <c r="A30" s="4" t="s">
        <v>41</v>
      </c>
      <c r="B30" s="5" t="n">
        <v>5679</v>
      </c>
      <c r="C30" s="5" t="n">
        <v>9244</v>
      </c>
    </row>
    <row r="31" spans="1:3">
      <c r="A31" s="4" t="s">
        <v>785</v>
      </c>
    </row>
    <row r="32" spans="1:3">
      <c r="A32" s="3" t="s">
        <v>776</v>
      </c>
    </row>
    <row r="33" spans="1:3">
      <c r="A33" s="4" t="s">
        <v>41</v>
      </c>
      <c r="B33" s="5" t="n">
        <v>5679</v>
      </c>
      <c r="C33" s="5" t="n">
        <v>9244</v>
      </c>
    </row>
    <row r="34" spans="1:3">
      <c r="A34" s="4" t="s">
        <v>786</v>
      </c>
    </row>
    <row r="35" spans="1:3">
      <c r="A35" s="3" t="s">
        <v>776</v>
      </c>
    </row>
    <row r="36" spans="1:3">
      <c r="A36" s="4" t="s">
        <v>41</v>
      </c>
      <c r="C36" s="5" t="n">
        <v>4076</v>
      </c>
    </row>
    <row r="37" spans="1:3">
      <c r="A37" s="4" t="s">
        <v>787</v>
      </c>
    </row>
    <row r="38" spans="1:3">
      <c r="A38" s="3" t="s">
        <v>776</v>
      </c>
    </row>
    <row r="39" spans="1:3">
      <c r="A39" s="4" t="s">
        <v>41</v>
      </c>
      <c r="C39" s="5" t="n">
        <v>4076</v>
      </c>
    </row>
    <row r="40" spans="1:3">
      <c r="A40" s="4" t="s">
        <v>788</v>
      </c>
    </row>
    <row r="41" spans="1:3">
      <c r="A41" s="3" t="s">
        <v>776</v>
      </c>
    </row>
    <row r="42" spans="1:3">
      <c r="A42" s="4" t="s">
        <v>41</v>
      </c>
      <c r="B42" s="5" t="n">
        <v>5385</v>
      </c>
      <c r="C42" s="5" t="n">
        <v>6674</v>
      </c>
    </row>
    <row r="43" spans="1:3">
      <c r="A43" s="4" t="s">
        <v>789</v>
      </c>
    </row>
    <row r="44" spans="1:3">
      <c r="A44" s="3" t="s">
        <v>776</v>
      </c>
    </row>
    <row r="45" spans="1:3">
      <c r="A45" s="4" t="s">
        <v>41</v>
      </c>
      <c r="B45" s="5" t="n">
        <v>5385</v>
      </c>
      <c r="C45" s="5" t="n">
        <v>6674</v>
      </c>
    </row>
    <row r="46" spans="1:3">
      <c r="A46" s="4" t="s">
        <v>790</v>
      </c>
    </row>
    <row r="47" spans="1:3">
      <c r="A47" s="3" t="s">
        <v>776</v>
      </c>
    </row>
    <row r="48" spans="1:3">
      <c r="A48" s="4" t="s">
        <v>41</v>
      </c>
      <c r="B48" s="5" t="n">
        <v>12832</v>
      </c>
      <c r="C48" s="5" t="n">
        <v>6367</v>
      </c>
    </row>
    <row r="49" spans="1:3">
      <c r="A49" s="4" t="s">
        <v>791</v>
      </c>
    </row>
    <row r="50" spans="1:3">
      <c r="A50" s="3" t="s">
        <v>776</v>
      </c>
    </row>
    <row r="51" spans="1:3">
      <c r="A51" s="4" t="s">
        <v>41</v>
      </c>
      <c r="B51" s="5" t="n">
        <v>12832</v>
      </c>
      <c r="C51" s="5" t="n">
        <v>6367</v>
      </c>
    </row>
    <row r="52" spans="1:3">
      <c r="A52" s="4" t="s">
        <v>792</v>
      </c>
    </row>
    <row r="53" spans="1:3">
      <c r="A53" s="3" t="s">
        <v>776</v>
      </c>
    </row>
    <row r="54" spans="1:3">
      <c r="A54" s="4" t="s">
        <v>41</v>
      </c>
      <c r="B54" s="5" t="n">
        <v>12366</v>
      </c>
      <c r="C54" s="5" t="n">
        <v>12492</v>
      </c>
    </row>
    <row r="55" spans="1:3">
      <c r="A55" s="4" t="s">
        <v>793</v>
      </c>
    </row>
    <row r="56" spans="1:3">
      <c r="A56" s="3" t="s">
        <v>776</v>
      </c>
    </row>
    <row r="57" spans="1:3">
      <c r="A57" s="4" t="s">
        <v>41</v>
      </c>
      <c r="B57" s="5" t="n">
        <v>12366</v>
      </c>
      <c r="C57" s="5" t="n">
        <v>12492</v>
      </c>
    </row>
    <row r="58" spans="1:3">
      <c r="A58" s="4" t="s">
        <v>794</v>
      </c>
    </row>
    <row r="59" spans="1:3">
      <c r="A59" s="3" t="s">
        <v>776</v>
      </c>
    </row>
    <row r="60" spans="1:3">
      <c r="A60" s="4" t="s">
        <v>778</v>
      </c>
      <c r="B60" s="5" t="n">
        <v>10591</v>
      </c>
      <c r="C60" s="5" t="n">
        <v>15401</v>
      </c>
    </row>
    <row r="61" spans="1:3">
      <c r="A61" s="4" t="s">
        <v>795</v>
      </c>
    </row>
    <row r="62" spans="1:3">
      <c r="A62" s="3" t="s">
        <v>776</v>
      </c>
    </row>
    <row r="63" spans="1:3">
      <c r="A63" s="4" t="s">
        <v>778</v>
      </c>
      <c r="B63" s="5" t="n">
        <v>10591</v>
      </c>
      <c r="C63" s="5" t="n">
        <v>15401</v>
      </c>
    </row>
    <row r="64" spans="1:3">
      <c r="A64" s="4" t="s">
        <v>796</v>
      </c>
    </row>
    <row r="65" spans="1:3">
      <c r="A65" s="3" t="s">
        <v>776</v>
      </c>
    </row>
    <row r="66" spans="1:3">
      <c r="A66" s="4" t="s">
        <v>778</v>
      </c>
      <c r="C66" s="5" t="n">
        <v>1685</v>
      </c>
    </row>
    <row r="67" spans="1:3">
      <c r="A67" s="4" t="s">
        <v>768</v>
      </c>
    </row>
    <row r="68" spans="1:3">
      <c r="A68" s="3" t="s">
        <v>776</v>
      </c>
    </row>
    <row r="69" spans="1:3">
      <c r="A69" s="4" t="s">
        <v>778</v>
      </c>
      <c r="C69" s="6" t="n">
        <v>1685</v>
      </c>
    </row>
    <row r="70" spans="1:3">
      <c r="A70" s="4" t="s">
        <v>747</v>
      </c>
      <c r="B70" s="6" t="n">
        <v>1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797</v>
      </c>
      <c r="B1" s="2" t="s">
        <v>78</v>
      </c>
      <c r="J1" s="2" t="s">
        <v>79</v>
      </c>
      <c r="L1" s="2" t="s">
        <v>80</v>
      </c>
      <c r="N1" s="2" t="s">
        <v>1</v>
      </c>
    </row>
    <row r="2" spans="1:16">
      <c r="B2" s="2" t="s">
        <v>2</v>
      </c>
      <c r="C2" s="2" t="s">
        <v>31</v>
      </c>
      <c r="D2" s="2" t="s">
        <v>4</v>
      </c>
      <c r="E2" s="2" t="s">
        <v>32</v>
      </c>
      <c r="F2" s="2" t="s">
        <v>33</v>
      </c>
      <c r="G2" s="2" t="s">
        <v>34</v>
      </c>
      <c r="H2" s="2" t="s">
        <v>35</v>
      </c>
      <c r="I2" s="2" t="s">
        <v>36</v>
      </c>
      <c r="J2" s="2" t="s">
        <v>4</v>
      </c>
      <c r="K2" s="2" t="s">
        <v>35</v>
      </c>
      <c r="L2" s="2" t="s">
        <v>31</v>
      </c>
      <c r="M2" s="2" t="s">
        <v>34</v>
      </c>
      <c r="N2" s="2" t="s">
        <v>2</v>
      </c>
      <c r="O2" s="2" t="s">
        <v>33</v>
      </c>
      <c r="P2" s="2" t="s">
        <v>37</v>
      </c>
    </row>
    <row r="3" spans="1:16">
      <c r="A3" s="4" t="s">
        <v>82</v>
      </c>
      <c r="B3" s="6" t="n">
        <v>18165</v>
      </c>
      <c r="C3" s="6" t="n">
        <v>16307</v>
      </c>
      <c r="D3" s="6" t="n">
        <v>9206</v>
      </c>
      <c r="E3" s="6" t="n">
        <v>7157</v>
      </c>
      <c r="F3" s="6" t="n">
        <v>8296</v>
      </c>
      <c r="G3" s="6" t="n">
        <v>7680</v>
      </c>
      <c r="H3" s="6" t="n">
        <v>5759</v>
      </c>
      <c r="I3" s="6" t="n">
        <v>3963</v>
      </c>
      <c r="J3" s="6" t="n">
        <v>16363</v>
      </c>
      <c r="K3" s="6" t="n">
        <v>9722</v>
      </c>
      <c r="L3" s="6" t="n">
        <v>32670</v>
      </c>
      <c r="M3" s="6" t="n">
        <v>17402</v>
      </c>
      <c r="N3" s="6" t="n">
        <v>50835</v>
      </c>
      <c r="O3" s="6" t="n">
        <v>25698</v>
      </c>
      <c r="P3" s="6" t="n">
        <v>7164</v>
      </c>
    </row>
    <row r="4" spans="1:16">
      <c r="A4" s="4" t="s">
        <v>83</v>
      </c>
      <c r="B4" s="5" t="n">
        <v>3249</v>
      </c>
      <c r="C4" s="5" t="n">
        <v>3524</v>
      </c>
      <c r="D4" s="5" t="n">
        <v>2058</v>
      </c>
      <c r="E4" s="5" t="n">
        <v>1055</v>
      </c>
      <c r="F4" s="5" t="n">
        <v>2192</v>
      </c>
      <c r="G4" s="5" t="n">
        <v>2018</v>
      </c>
      <c r="H4" s="5" t="n">
        <v>1543</v>
      </c>
      <c r="I4" s="5" t="n">
        <v>1098</v>
      </c>
      <c r="J4" s="5" t="n">
        <v>3113</v>
      </c>
      <c r="K4" s="5" t="n">
        <v>2641</v>
      </c>
      <c r="L4" s="5" t="n">
        <v>6637</v>
      </c>
      <c r="M4" s="5" t="n">
        <v>4659</v>
      </c>
      <c r="N4" s="5" t="n">
        <v>9886</v>
      </c>
      <c r="O4" s="5" t="n">
        <v>6851</v>
      </c>
      <c r="P4" s="5" t="n">
        <v>2420</v>
      </c>
    </row>
    <row r="5" spans="1:16">
      <c r="A5" s="4" t="s">
        <v>84</v>
      </c>
      <c r="B5" s="5" t="n">
        <v>14916</v>
      </c>
      <c r="C5" s="5" t="n">
        <v>12783</v>
      </c>
      <c r="D5" s="5" t="n">
        <v>7148</v>
      </c>
      <c r="E5" s="5" t="n">
        <v>6102</v>
      </c>
      <c r="F5" s="5" t="n">
        <v>6104</v>
      </c>
      <c r="G5" s="5" t="n">
        <v>5662</v>
      </c>
      <c r="H5" s="5" t="n">
        <v>4216</v>
      </c>
      <c r="I5" s="5" t="n">
        <v>2865</v>
      </c>
      <c r="J5" s="5" t="n">
        <v>13250</v>
      </c>
      <c r="K5" s="5" t="n">
        <v>7081</v>
      </c>
      <c r="L5" s="5" t="n">
        <v>26033</v>
      </c>
      <c r="M5" s="5" t="n">
        <v>12743</v>
      </c>
      <c r="N5" s="5" t="n">
        <v>40949</v>
      </c>
      <c r="O5" s="5" t="n">
        <v>18847</v>
      </c>
      <c r="P5" s="5" t="n">
        <v>4744</v>
      </c>
    </row>
    <row r="6" spans="1:16">
      <c r="A6" s="4" t="s">
        <v>798</v>
      </c>
      <c r="B6" s="5" t="n">
        <v>1037</v>
      </c>
      <c r="C6" s="5" t="n">
        <v>913</v>
      </c>
      <c r="D6" s="5" t="n">
        <v>986</v>
      </c>
      <c r="E6" s="5" t="n">
        <v>478</v>
      </c>
      <c r="F6" s="5" t="n">
        <v>1091</v>
      </c>
      <c r="G6" s="5" t="n">
        <v>968</v>
      </c>
      <c r="H6" s="5" t="n">
        <v>1206</v>
      </c>
      <c r="I6" s="5" t="n">
        <v>1065</v>
      </c>
      <c r="J6" s="5" t="n">
        <v>1464</v>
      </c>
      <c r="K6" s="5" t="n">
        <v>2271</v>
      </c>
      <c r="L6" s="5" t="n">
        <v>2377</v>
      </c>
      <c r="M6" s="5" t="n">
        <v>3239</v>
      </c>
      <c r="N6" s="5" t="n">
        <v>3414</v>
      </c>
      <c r="O6" s="5" t="n">
        <v>4330</v>
      </c>
      <c r="P6" s="5" t="n">
        <v>4059</v>
      </c>
    </row>
    <row r="7" spans="1:16">
      <c r="A7" s="4" t="s">
        <v>414</v>
      </c>
      <c r="B7" s="5" t="n">
        <v>12619</v>
      </c>
      <c r="C7" s="5" t="n">
        <v>9971</v>
      </c>
      <c r="D7" s="5" t="n">
        <v>8016</v>
      </c>
      <c r="E7" s="5" t="n">
        <v>5778</v>
      </c>
      <c r="F7" s="5" t="n">
        <v>4864</v>
      </c>
      <c r="G7" s="5" t="n">
        <v>4073</v>
      </c>
      <c r="H7" s="5" t="n">
        <v>3609</v>
      </c>
      <c r="I7" s="5" t="n">
        <v>1264</v>
      </c>
      <c r="J7" s="5" t="n">
        <v>13794</v>
      </c>
      <c r="K7" s="5" t="n">
        <v>4873</v>
      </c>
      <c r="L7" s="5" t="n">
        <v>23765</v>
      </c>
      <c r="M7" s="5" t="n">
        <v>8946</v>
      </c>
      <c r="N7" s="5" t="n">
        <v>36384</v>
      </c>
      <c r="O7" s="5" t="n">
        <v>13810</v>
      </c>
      <c r="P7" s="5" t="n">
        <v>2836</v>
      </c>
    </row>
    <row r="8" spans="1:16">
      <c r="A8" s="4" t="s">
        <v>799</v>
      </c>
      <c r="B8" s="5" t="n">
        <v>3223</v>
      </c>
      <c r="C8" s="5" t="n">
        <v>1772</v>
      </c>
      <c r="D8" s="5" t="n">
        <v>1590</v>
      </c>
      <c r="E8" s="5" t="n">
        <v>978</v>
      </c>
      <c r="F8" s="5" t="n">
        <v>297</v>
      </c>
      <c r="G8" s="5" t="n">
        <v>630</v>
      </c>
      <c r="H8" s="5" t="n">
        <v>566</v>
      </c>
      <c r="I8" s="5" t="n">
        <v>1045</v>
      </c>
      <c r="J8" s="5" t="n">
        <v>2568</v>
      </c>
      <c r="K8" s="5" t="n">
        <v>1611</v>
      </c>
      <c r="L8" s="5" t="n">
        <v>4340</v>
      </c>
      <c r="M8" s="5" t="n">
        <v>2241</v>
      </c>
      <c r="N8" s="5" t="n">
        <v>7563</v>
      </c>
      <c r="O8" s="5" t="n">
        <v>2538</v>
      </c>
      <c r="P8" s="5" t="n">
        <v>2282</v>
      </c>
    </row>
    <row r="9" spans="1:16">
      <c r="A9" s="4" t="s">
        <v>800</v>
      </c>
      <c r="B9" s="5" t="n">
        <v>46</v>
      </c>
      <c r="C9" s="5" t="n">
        <v>47</v>
      </c>
      <c r="D9" s="5" t="n">
        <v>39</v>
      </c>
      <c r="E9" s="5" t="n">
        <v>440</v>
      </c>
      <c r="I9" s="5" t="n">
        <v>180</v>
      </c>
      <c r="J9" s="5" t="n">
        <v>479</v>
      </c>
      <c r="K9" s="5" t="n">
        <v>180</v>
      </c>
      <c r="L9" s="5" t="n">
        <v>526</v>
      </c>
      <c r="M9" s="5" t="n">
        <v>180</v>
      </c>
    </row>
    <row r="10" spans="1:16">
      <c r="A10" s="4" t="s">
        <v>801</v>
      </c>
      <c r="B10" s="5" t="n">
        <v>-2009</v>
      </c>
      <c r="C10" s="5" t="n">
        <v>80</v>
      </c>
      <c r="D10" s="5" t="n">
        <v>-3483</v>
      </c>
      <c r="E10" s="5" t="n">
        <v>-1572</v>
      </c>
      <c r="F10" s="5" t="n">
        <v>-148</v>
      </c>
      <c r="G10" s="5" t="n">
        <v>-9</v>
      </c>
      <c r="H10" s="5" t="n">
        <v>-1165</v>
      </c>
      <c r="I10" s="5" t="n">
        <v>-689</v>
      </c>
      <c r="J10" s="5" t="n">
        <v>-5055</v>
      </c>
      <c r="K10" s="5" t="n">
        <v>-1854</v>
      </c>
      <c r="L10" s="5" t="n">
        <v>-4975</v>
      </c>
      <c r="M10" s="5" t="n">
        <v>-1863</v>
      </c>
      <c r="N10" s="5" t="n">
        <v>-6984</v>
      </c>
      <c r="O10" s="5" t="n">
        <v>-2011</v>
      </c>
      <c r="P10" s="5" t="n">
        <v>-6353</v>
      </c>
    </row>
    <row r="11" spans="1:16">
      <c r="A11" s="4" t="s">
        <v>802</v>
      </c>
      <c r="B11" s="5" t="n">
        <v>-8</v>
      </c>
      <c r="C11" s="5" t="n">
        <v>-405</v>
      </c>
      <c r="D11" s="5" t="n">
        <v>-1232</v>
      </c>
      <c r="E11" s="5" t="n">
        <v>-126</v>
      </c>
      <c r="F11" s="5" t="n">
        <v>334</v>
      </c>
      <c r="G11" s="5" t="n">
        <v>26</v>
      </c>
      <c r="H11" s="5" t="n">
        <v>25</v>
      </c>
      <c r="I11" s="5" t="n">
        <v>29</v>
      </c>
      <c r="J11" s="5" t="n">
        <v>-1358</v>
      </c>
      <c r="K11" s="5" t="n">
        <v>54</v>
      </c>
      <c r="L11" s="5" t="n">
        <v>-1763</v>
      </c>
      <c r="M11" s="5" t="n">
        <v>80</v>
      </c>
      <c r="N11" s="5" t="n">
        <v>-1771</v>
      </c>
      <c r="O11" s="5" t="n">
        <v>414</v>
      </c>
      <c r="P11" s="5" t="n">
        <v>49</v>
      </c>
    </row>
    <row r="12" spans="1:16">
      <c r="A12" s="4" t="s">
        <v>94</v>
      </c>
      <c r="B12" s="5" t="n">
        <v>-2017</v>
      </c>
      <c r="C12" s="5" t="n">
        <v>-325</v>
      </c>
      <c r="D12" s="5" t="n">
        <v>-4715</v>
      </c>
      <c r="E12" s="5" t="n">
        <v>-1698</v>
      </c>
      <c r="F12" s="5" t="n">
        <v>186</v>
      </c>
      <c r="G12" s="5" t="n">
        <v>17</v>
      </c>
      <c r="H12" s="5" t="n">
        <v>-1140</v>
      </c>
      <c r="I12" s="5" t="n">
        <v>-660</v>
      </c>
      <c r="J12" s="5" t="n">
        <v>-6413</v>
      </c>
      <c r="K12" s="5" t="n">
        <v>-1800</v>
      </c>
      <c r="L12" s="5" t="n">
        <v>-6738</v>
      </c>
      <c r="M12" s="5" t="n">
        <v>-1783</v>
      </c>
      <c r="N12" s="5" t="n">
        <v>-8755</v>
      </c>
      <c r="O12" s="5" t="n">
        <v>-1597</v>
      </c>
      <c r="P12" s="5" t="n">
        <v>-6304</v>
      </c>
    </row>
    <row r="13" spans="1:16">
      <c r="A13" s="4" t="s">
        <v>95</v>
      </c>
      <c r="B13" s="5" t="n">
        <v>-53</v>
      </c>
      <c r="C13" s="5" t="n">
        <v>-23</v>
      </c>
      <c r="D13" s="5" t="n">
        <v>-21</v>
      </c>
      <c r="F13" s="5" t="n">
        <v>994</v>
      </c>
      <c r="H13" s="5" t="n">
        <v>-358</v>
      </c>
      <c r="I13" s="5" t="n">
        <v>358</v>
      </c>
      <c r="J13" s="5" t="n">
        <v>-21</v>
      </c>
      <c r="L13" s="5" t="n">
        <v>-44</v>
      </c>
      <c r="N13" s="5" t="n">
        <v>-97</v>
      </c>
      <c r="O13" s="5" t="n">
        <v>994</v>
      </c>
      <c r="P13" s="5" t="n">
        <v>37</v>
      </c>
    </row>
    <row r="14" spans="1:16">
      <c r="A14" s="4" t="s">
        <v>803</v>
      </c>
      <c r="B14" s="5" t="n">
        <v>-2070</v>
      </c>
      <c r="C14" s="5" t="n">
        <v>-348</v>
      </c>
      <c r="D14" s="5" t="n">
        <v>-4736</v>
      </c>
      <c r="E14" s="5" t="n">
        <v>-1698</v>
      </c>
      <c r="F14" s="5" t="n">
        <v>1180</v>
      </c>
      <c r="G14" s="5" t="n">
        <v>17</v>
      </c>
      <c r="H14" s="5" t="n">
        <v>-1498</v>
      </c>
      <c r="I14" s="5" t="n">
        <v>-302</v>
      </c>
      <c r="J14" s="5" t="n">
        <v>-6434</v>
      </c>
      <c r="K14" s="5" t="n">
        <v>-1800</v>
      </c>
      <c r="L14" s="5" t="n">
        <v>-6782</v>
      </c>
      <c r="M14" s="5" t="n">
        <v>-1783</v>
      </c>
      <c r="N14" s="5" t="n">
        <v>-8852</v>
      </c>
      <c r="O14" s="5" t="n">
        <v>-603</v>
      </c>
      <c r="P14" s="5" t="n">
        <v>-6267</v>
      </c>
    </row>
    <row r="15" spans="1:16">
      <c r="A15" s="4" t="s">
        <v>804</v>
      </c>
      <c r="B15" s="5" t="n">
        <v>47</v>
      </c>
      <c r="C15" s="5" t="n">
        <v>-24</v>
      </c>
      <c r="D15" s="5" t="n">
        <v>-517</v>
      </c>
      <c r="E15" s="5" t="n">
        <v>-624</v>
      </c>
      <c r="F15" s="5" t="n">
        <v>48657</v>
      </c>
      <c r="G15" s="5" t="n">
        <v>-1211</v>
      </c>
      <c r="H15" s="5" t="n">
        <v>-1944</v>
      </c>
      <c r="I15" s="5" t="n">
        <v>-2439</v>
      </c>
      <c r="J15" s="5" t="n">
        <v>-1141</v>
      </c>
      <c r="K15" s="5" t="n">
        <v>-4383</v>
      </c>
      <c r="L15" s="5" t="n">
        <v>-1165</v>
      </c>
      <c r="M15" s="5" t="n">
        <v>-5594</v>
      </c>
      <c r="N15" s="5" t="n">
        <v>-1118</v>
      </c>
      <c r="O15" s="5" t="n">
        <v>43063</v>
      </c>
      <c r="P15" s="5" t="n">
        <v>-5318</v>
      </c>
    </row>
    <row r="16" spans="1:16">
      <c r="A16" s="4" t="s">
        <v>132</v>
      </c>
      <c r="B16" s="6" t="n">
        <v>-2023</v>
      </c>
      <c r="C16" s="6" t="n">
        <v>-372</v>
      </c>
      <c r="D16" s="6" t="n">
        <v>-5253</v>
      </c>
      <c r="E16" s="6" t="n">
        <v>-2322</v>
      </c>
      <c r="F16" s="6" t="n">
        <v>49837</v>
      </c>
      <c r="G16" s="6" t="n">
        <v>-1194</v>
      </c>
      <c r="H16" s="6" t="n">
        <v>-3442</v>
      </c>
      <c r="I16" s="6" t="n">
        <v>-2741</v>
      </c>
      <c r="J16" s="6" t="n">
        <v>-7575</v>
      </c>
      <c r="K16" s="6" t="n">
        <v>-6183</v>
      </c>
      <c r="L16" s="6" t="n">
        <v>-7947</v>
      </c>
      <c r="M16" s="6" t="n">
        <v>-7377</v>
      </c>
      <c r="N16" s="6" t="n">
        <v>-9970</v>
      </c>
      <c r="O16" s="6" t="n">
        <v>42460</v>
      </c>
      <c r="P16" s="6" t="n">
        <v>-11585</v>
      </c>
    </row>
    <row r="17" spans="1:16">
      <c r="A17" s="4" t="s">
        <v>805</v>
      </c>
      <c r="B17" s="8" t="n">
        <v>-0.06</v>
      </c>
      <c r="C17" s="8" t="n">
        <v>-0.01</v>
      </c>
      <c r="D17" s="8" t="n">
        <v>-0.14</v>
      </c>
      <c r="E17" s="8" t="n">
        <v>-0.05</v>
      </c>
      <c r="F17" s="8" t="n">
        <v>0.03</v>
      </c>
      <c r="H17" s="8" t="n">
        <v>-0.05</v>
      </c>
      <c r="I17" s="8" t="n">
        <v>-0.01</v>
      </c>
      <c r="J17" s="8" t="n">
        <v>-0.19</v>
      </c>
      <c r="K17" s="8" t="n">
        <v>-0.05</v>
      </c>
      <c r="L17" s="8" t="n">
        <v>-0.2</v>
      </c>
      <c r="M17" s="8" t="n">
        <v>-0.05</v>
      </c>
      <c r="N17" s="8" t="n">
        <v>-0.26</v>
      </c>
      <c r="O17" s="8" t="n">
        <v>-0.02</v>
      </c>
      <c r="P17" s="8" t="n">
        <v>-0.19</v>
      </c>
    </row>
    <row r="18" spans="1:16">
      <c r="A18" s="4" t="s">
        <v>806</v>
      </c>
      <c r="D18" s="9" t="n">
        <v>-0.02</v>
      </c>
      <c r="E18" s="9" t="n">
        <v>-0.02</v>
      </c>
      <c r="F18" s="9" t="n">
        <v>1.43</v>
      </c>
      <c r="G18" s="8" t="n">
        <v>-0.04</v>
      </c>
      <c r="H18" s="9" t="n">
        <v>-0.06</v>
      </c>
      <c r="I18" s="9" t="n">
        <v>-0.07000000000000001</v>
      </c>
      <c r="J18" s="9" t="n">
        <v>-0.03</v>
      </c>
      <c r="K18" s="9" t="n">
        <v>-0.13</v>
      </c>
      <c r="L18" s="9" t="n">
        <v>-0.03</v>
      </c>
      <c r="M18" s="9" t="n">
        <v>-0.17</v>
      </c>
      <c r="N18" s="9" t="n">
        <v>-0.03</v>
      </c>
      <c r="O18" s="9" t="n">
        <v>1.29</v>
      </c>
      <c r="P18" s="9" t="n">
        <v>-0.16</v>
      </c>
    </row>
    <row r="19" spans="1:16">
      <c r="A19" s="4" t="s">
        <v>807</v>
      </c>
      <c r="B19" s="8" t="n">
        <v>-0.06</v>
      </c>
      <c r="C19" s="8" t="n">
        <v>-0.01</v>
      </c>
      <c r="D19" s="8" t="n">
        <v>-0.16</v>
      </c>
      <c r="E19" s="8" t="n">
        <v>-0.07000000000000001</v>
      </c>
      <c r="F19" s="8" t="n">
        <v>1.46</v>
      </c>
      <c r="G19" s="8" t="n">
        <v>-0.04</v>
      </c>
      <c r="H19" s="8" t="n">
        <v>-0.11</v>
      </c>
      <c r="I19" s="8" t="n">
        <v>-0.08</v>
      </c>
      <c r="J19" s="8" t="n">
        <v>-0.22</v>
      </c>
      <c r="K19" s="8" t="n">
        <v>-0.18</v>
      </c>
      <c r="L19" s="8" t="n">
        <v>-0.23</v>
      </c>
      <c r="M19" s="8" t="n">
        <v>-0.22</v>
      </c>
      <c r="N19" s="8" t="n">
        <v>-0.29</v>
      </c>
      <c r="O19" s="8" t="n">
        <v>1.27</v>
      </c>
      <c r="P19" s="8" t="n">
        <v>-0.35</v>
      </c>
    </row>
    <row r="20" spans="1:16">
      <c r="A20" s="4" t="s">
        <v>436</v>
      </c>
    </row>
    <row r="21" spans="1:16">
      <c r="A21" s="4" t="s">
        <v>82</v>
      </c>
      <c r="B21" s="6" t="n">
        <v>19319</v>
      </c>
      <c r="C21" s="6" t="n">
        <v>17204</v>
      </c>
      <c r="D21" s="6" t="n">
        <v>13290</v>
      </c>
      <c r="E21" s="6" t="n">
        <v>10054</v>
      </c>
      <c r="F21" s="6" t="n">
        <v>8080</v>
      </c>
      <c r="G21" s="6" t="n">
        <v>6882</v>
      </c>
      <c r="H21" s="6" t="n">
        <v>5291</v>
      </c>
      <c r="I21" s="6" t="n">
        <v>4055</v>
      </c>
      <c r="J21" s="6" t="n">
        <v>23344</v>
      </c>
      <c r="K21" s="6" t="n">
        <v>9346</v>
      </c>
      <c r="L21" s="6" t="n">
        <v>40548</v>
      </c>
      <c r="M21" s="6" t="n">
        <v>16228</v>
      </c>
      <c r="N21" s="6" t="n">
        <v>59867</v>
      </c>
      <c r="O21" s="6" t="n">
        <v>24308</v>
      </c>
      <c r="P21" s="6" t="n">
        <v>7849</v>
      </c>
    </row>
    <row r="22" spans="1:16">
      <c r="A22" s="4" t="s">
        <v>83</v>
      </c>
      <c r="B22" s="5" t="n">
        <v>4250</v>
      </c>
      <c r="C22" s="5" t="n">
        <v>3785</v>
      </c>
      <c r="D22" s="5" t="n">
        <v>2924</v>
      </c>
      <c r="E22" s="5" t="n">
        <v>2212</v>
      </c>
      <c r="F22" s="5" t="n">
        <v>2182</v>
      </c>
      <c r="G22" s="5" t="n">
        <v>1858</v>
      </c>
      <c r="H22" s="5" t="n">
        <v>1481</v>
      </c>
      <c r="I22" s="5" t="n">
        <v>1135</v>
      </c>
      <c r="J22" s="5" t="n">
        <v>5136</v>
      </c>
      <c r="K22" s="5" t="n">
        <v>2616</v>
      </c>
      <c r="L22" s="5" t="n">
        <v>8921</v>
      </c>
      <c r="M22" s="5" t="n">
        <v>4474</v>
      </c>
      <c r="N22" s="5" t="n">
        <v>13171</v>
      </c>
      <c r="O22" s="5" t="n">
        <v>6656</v>
      </c>
      <c r="P22" s="5" t="n">
        <v>2551</v>
      </c>
    </row>
    <row r="23" spans="1:16">
      <c r="A23" s="4" t="s">
        <v>84</v>
      </c>
      <c r="B23" s="5" t="n">
        <v>15069</v>
      </c>
      <c r="C23" s="5" t="n">
        <v>13419</v>
      </c>
      <c r="D23" s="5" t="n">
        <v>10366</v>
      </c>
      <c r="E23" s="5" t="n">
        <v>7842</v>
      </c>
      <c r="F23" s="5" t="n">
        <v>5898</v>
      </c>
      <c r="G23" s="5" t="n">
        <v>5024</v>
      </c>
      <c r="H23" s="5" t="n">
        <v>3810</v>
      </c>
      <c r="I23" s="5" t="n">
        <v>2920</v>
      </c>
      <c r="J23" s="5" t="n">
        <v>18208</v>
      </c>
      <c r="K23" s="5" t="n">
        <v>6730</v>
      </c>
      <c r="L23" s="5" t="n">
        <v>31627</v>
      </c>
      <c r="M23" s="5" t="n">
        <v>11754</v>
      </c>
      <c r="N23" s="5" t="n">
        <v>46696</v>
      </c>
      <c r="O23" s="5" t="n">
        <v>17652</v>
      </c>
      <c r="P23" s="5" t="n">
        <v>5298</v>
      </c>
    </row>
    <row r="24" spans="1:16">
      <c r="A24" s="4" t="s">
        <v>798</v>
      </c>
      <c r="B24" s="5" t="n">
        <v>3930</v>
      </c>
      <c r="C24" s="5" t="n">
        <v>1207</v>
      </c>
      <c r="D24" s="5" t="n">
        <v>1055</v>
      </c>
      <c r="E24" s="5" t="n">
        <v>670</v>
      </c>
      <c r="F24" s="5" t="n">
        <v>1091</v>
      </c>
      <c r="G24" s="5" t="n">
        <v>968</v>
      </c>
      <c r="H24" s="5" t="n">
        <v>1206</v>
      </c>
      <c r="I24" s="5" t="n">
        <v>1065</v>
      </c>
      <c r="J24" s="5" t="n">
        <v>1725</v>
      </c>
      <c r="K24" s="5" t="n">
        <v>2271</v>
      </c>
      <c r="L24" s="5" t="n">
        <v>2932</v>
      </c>
      <c r="M24" s="5" t="n">
        <v>3239</v>
      </c>
      <c r="N24" s="5" t="n">
        <v>6862</v>
      </c>
      <c r="O24" s="5" t="n">
        <v>4330</v>
      </c>
      <c r="P24" s="5" t="n">
        <v>4059</v>
      </c>
    </row>
    <row r="25" spans="1:16">
      <c r="A25" s="4" t="s">
        <v>414</v>
      </c>
      <c r="B25" s="5" t="n">
        <v>7347</v>
      </c>
      <c r="C25" s="5" t="n">
        <v>9321</v>
      </c>
      <c r="D25" s="5" t="n">
        <v>7748</v>
      </c>
      <c r="E25" s="5" t="n">
        <v>6154</v>
      </c>
      <c r="F25" s="5" t="n">
        <v>4690</v>
      </c>
      <c r="G25" s="5" t="n">
        <v>3917</v>
      </c>
      <c r="H25" s="5" t="n">
        <v>3517</v>
      </c>
      <c r="I25" s="5" t="n">
        <v>1243</v>
      </c>
      <c r="J25" s="5" t="n">
        <v>13902</v>
      </c>
      <c r="K25" s="5" t="n">
        <v>4760</v>
      </c>
      <c r="L25" s="5" t="n">
        <v>23223</v>
      </c>
      <c r="M25" s="5" t="n">
        <v>8677</v>
      </c>
      <c r="N25" s="5" t="n">
        <v>30570</v>
      </c>
      <c r="O25" s="5" t="n">
        <v>13367</v>
      </c>
      <c r="P25" s="5" t="n">
        <v>2836</v>
      </c>
    </row>
    <row r="26" spans="1:16">
      <c r="A26" s="4" t="s">
        <v>799</v>
      </c>
      <c r="B26" s="5" t="n">
        <v>2566</v>
      </c>
      <c r="C26" s="5" t="n">
        <v>1625</v>
      </c>
      <c r="D26" s="5" t="n">
        <v>1590</v>
      </c>
      <c r="E26" s="5" t="n">
        <v>1081</v>
      </c>
      <c r="F26" s="5" t="n">
        <v>297</v>
      </c>
      <c r="G26" s="5" t="n">
        <v>630</v>
      </c>
      <c r="H26" s="5" t="n">
        <v>566</v>
      </c>
      <c r="I26" s="5" t="n">
        <v>1045</v>
      </c>
      <c r="J26" s="5" t="n">
        <v>2671</v>
      </c>
      <c r="K26" s="5" t="n">
        <v>1611</v>
      </c>
      <c r="L26" s="5" t="n">
        <v>4296</v>
      </c>
      <c r="M26" s="5" t="n">
        <v>2241</v>
      </c>
      <c r="N26" s="5" t="n">
        <v>6862</v>
      </c>
      <c r="O26" s="5" t="n">
        <v>2538</v>
      </c>
      <c r="P26" s="5" t="n">
        <v>2282</v>
      </c>
    </row>
    <row r="27" spans="1:16">
      <c r="A27" s="4" t="s">
        <v>800</v>
      </c>
      <c r="B27" s="5" t="n">
        <v>46</v>
      </c>
      <c r="C27" s="5" t="n">
        <v>47</v>
      </c>
      <c r="D27" s="5" t="n">
        <v>39</v>
      </c>
      <c r="E27" s="5" t="n">
        <v>552</v>
      </c>
      <c r="I27" s="5" t="n">
        <v>250</v>
      </c>
      <c r="J27" s="5" t="n">
        <v>591</v>
      </c>
      <c r="K27" s="5" t="n">
        <v>250</v>
      </c>
      <c r="L27" s="5" t="n">
        <v>638</v>
      </c>
      <c r="M27" s="5" t="n">
        <v>250</v>
      </c>
    </row>
    <row r="28" spans="1:16">
      <c r="A28" s="4" t="s">
        <v>801</v>
      </c>
      <c r="B28" s="5" t="n">
        <v>1180</v>
      </c>
      <c r="C28" s="5" t="n">
        <v>1219</v>
      </c>
      <c r="D28" s="5" t="n">
        <v>-66</v>
      </c>
      <c r="E28" s="5" t="n">
        <v>-615</v>
      </c>
      <c r="F28" s="5" t="n">
        <v>-180</v>
      </c>
      <c r="G28" s="5" t="n">
        <v>-491</v>
      </c>
      <c r="H28" s="5" t="n">
        <v>-1479</v>
      </c>
      <c r="I28" s="5" t="n">
        <v>-683</v>
      </c>
      <c r="J28" s="5" t="n">
        <v>-681</v>
      </c>
      <c r="K28" s="5" t="n">
        <v>-2162</v>
      </c>
      <c r="L28" s="5" t="n">
        <v>538</v>
      </c>
      <c r="M28" s="5" t="n">
        <v>-2653</v>
      </c>
      <c r="N28" s="5" t="n">
        <v>1718</v>
      </c>
      <c r="O28" s="5" t="n">
        <v>-2833</v>
      </c>
      <c r="P28" s="5" t="n">
        <v>-5833</v>
      </c>
    </row>
    <row r="29" spans="1:16">
      <c r="A29" s="4" t="s">
        <v>802</v>
      </c>
      <c r="B29" s="5" t="n">
        <v>-8</v>
      </c>
      <c r="C29" s="5" t="n">
        <v>-405</v>
      </c>
      <c r="D29" s="5" t="n">
        <v>-1232</v>
      </c>
      <c r="E29" s="5" t="n">
        <v>-126</v>
      </c>
      <c r="F29" s="5" t="n">
        <v>334</v>
      </c>
      <c r="G29" s="5" t="n">
        <v>26</v>
      </c>
      <c r="H29" s="5" t="n">
        <v>25</v>
      </c>
      <c r="I29" s="5" t="n">
        <v>29</v>
      </c>
      <c r="J29" s="5" t="n">
        <v>-1358</v>
      </c>
      <c r="K29" s="5" t="n">
        <v>54</v>
      </c>
      <c r="L29" s="5" t="n">
        <v>-1763</v>
      </c>
      <c r="M29" s="5" t="n">
        <v>80</v>
      </c>
      <c r="N29" s="5" t="n">
        <v>-1771</v>
      </c>
      <c r="O29" s="5" t="n">
        <v>414</v>
      </c>
      <c r="P29" s="5" t="n">
        <v>49</v>
      </c>
    </row>
    <row r="30" spans="1:16">
      <c r="A30" s="4" t="s">
        <v>94</v>
      </c>
      <c r="B30" s="5" t="n">
        <v>1172</v>
      </c>
      <c r="C30" s="5" t="n">
        <v>814</v>
      </c>
      <c r="D30" s="5" t="n">
        <v>-1298</v>
      </c>
      <c r="E30" s="5" t="n">
        <v>-741</v>
      </c>
      <c r="F30" s="5" t="n">
        <v>154</v>
      </c>
      <c r="G30" s="5" t="n">
        <v>-465</v>
      </c>
      <c r="H30" s="5" t="n">
        <v>-1454</v>
      </c>
      <c r="I30" s="5" t="n">
        <v>-654</v>
      </c>
      <c r="J30" s="5" t="n">
        <v>-2039</v>
      </c>
      <c r="K30" s="5" t="n">
        <v>-2108</v>
      </c>
      <c r="L30" s="5" t="n">
        <v>-1225</v>
      </c>
      <c r="M30" s="5" t="n">
        <v>-2573</v>
      </c>
      <c r="N30" s="5" t="n">
        <v>-53</v>
      </c>
      <c r="O30" s="5" t="n">
        <v>-2419</v>
      </c>
      <c r="P30" s="5" t="n">
        <v>-5784</v>
      </c>
    </row>
    <row r="31" spans="1:16">
      <c r="A31" s="4" t="s">
        <v>95</v>
      </c>
      <c r="B31" s="5" t="n">
        <v>-89</v>
      </c>
      <c r="C31" s="5" t="n">
        <v>-104</v>
      </c>
      <c r="D31" s="5" t="n">
        <v>-130</v>
      </c>
      <c r="E31" s="5" t="n">
        <v>130</v>
      </c>
      <c r="F31" s="5" t="n">
        <v>1326</v>
      </c>
      <c r="H31" s="5" t="n">
        <v>-358</v>
      </c>
      <c r="I31" s="5" t="n">
        <v>358</v>
      </c>
      <c r="L31" s="5" t="n">
        <v>-104</v>
      </c>
      <c r="N31" s="5" t="n">
        <v>-193</v>
      </c>
      <c r="O31" s="5" t="n">
        <v>1326</v>
      </c>
      <c r="P31" s="5" t="n">
        <v>37</v>
      </c>
    </row>
    <row r="32" spans="1:16">
      <c r="A32" s="4" t="s">
        <v>803</v>
      </c>
      <c r="B32" s="5" t="n">
        <v>1083</v>
      </c>
      <c r="C32" s="5" t="n">
        <v>710</v>
      </c>
      <c r="D32" s="5" t="n">
        <v>-1428</v>
      </c>
      <c r="E32" s="5" t="n">
        <v>-611</v>
      </c>
      <c r="F32" s="5" t="n">
        <v>1480</v>
      </c>
      <c r="G32" s="5" t="n">
        <v>-465</v>
      </c>
      <c r="H32" s="5" t="n">
        <v>-1812</v>
      </c>
      <c r="I32" s="5" t="n">
        <v>-296</v>
      </c>
      <c r="J32" s="5" t="n">
        <v>-2039</v>
      </c>
      <c r="K32" s="5" t="n">
        <v>-2108</v>
      </c>
      <c r="L32" s="5" t="n">
        <v>-1329</v>
      </c>
      <c r="M32" s="5" t="n">
        <v>-2573</v>
      </c>
      <c r="N32" s="5" t="n">
        <v>-246</v>
      </c>
      <c r="O32" s="5" t="n">
        <v>-1093</v>
      </c>
      <c r="P32" s="5" t="n">
        <v>-5747</v>
      </c>
    </row>
    <row r="33" spans="1:16">
      <c r="A33" s="4" t="s">
        <v>804</v>
      </c>
      <c r="B33" s="5" t="n">
        <v>-267</v>
      </c>
      <c r="C33" s="5" t="n">
        <v>-65</v>
      </c>
      <c r="D33" s="5" t="n">
        <v>-457</v>
      </c>
      <c r="E33" s="5" t="n">
        <v>-754</v>
      </c>
      <c r="F33" s="5" t="n">
        <v>48325</v>
      </c>
      <c r="G33" s="5" t="n">
        <v>-1211</v>
      </c>
      <c r="H33" s="5" t="n">
        <v>-1944</v>
      </c>
      <c r="I33" s="5" t="n">
        <v>-2439</v>
      </c>
      <c r="J33" s="5" t="n">
        <v>-1211</v>
      </c>
      <c r="K33" s="5" t="n">
        <v>-4383</v>
      </c>
      <c r="L33" s="5" t="n">
        <v>-1276</v>
      </c>
      <c r="M33" s="5" t="n">
        <v>-5594</v>
      </c>
      <c r="N33" s="5" t="n">
        <v>-1543</v>
      </c>
      <c r="O33" s="5" t="n">
        <v>42731</v>
      </c>
      <c r="P33" s="5" t="n">
        <v>-5318</v>
      </c>
    </row>
    <row r="34" spans="1:16">
      <c r="A34" s="4" t="s">
        <v>132</v>
      </c>
      <c r="B34" s="6" t="n">
        <v>816</v>
      </c>
      <c r="C34" s="6" t="n">
        <v>645</v>
      </c>
      <c r="D34" s="6" t="n">
        <v>-1885</v>
      </c>
      <c r="E34" s="6" t="n">
        <v>-1365</v>
      </c>
      <c r="F34" s="6" t="n">
        <v>49805</v>
      </c>
      <c r="G34" s="6" t="n">
        <v>-1676</v>
      </c>
      <c r="H34" s="6" t="n">
        <v>-3756</v>
      </c>
      <c r="I34" s="6" t="n">
        <v>-2735</v>
      </c>
      <c r="J34" s="6" t="n">
        <v>-3250</v>
      </c>
      <c r="K34" s="6" t="n">
        <v>-6491</v>
      </c>
      <c r="L34" s="6" t="n">
        <v>-2605</v>
      </c>
      <c r="M34" s="6" t="n">
        <v>-8167</v>
      </c>
      <c r="N34" s="6" t="n">
        <v>-1789</v>
      </c>
      <c r="O34" s="6" t="n">
        <v>41638</v>
      </c>
      <c r="P34" s="6" t="n">
        <v>-11065</v>
      </c>
    </row>
    <row r="35" spans="1:16">
      <c r="A35" s="4" t="s">
        <v>805</v>
      </c>
      <c r="B35" s="8" t="n">
        <v>0.03</v>
      </c>
      <c r="C35" s="8" t="n">
        <v>0.02</v>
      </c>
      <c r="D35" s="8" t="n">
        <v>-0.04</v>
      </c>
      <c r="E35" s="8" t="n">
        <v>-0.02</v>
      </c>
      <c r="F35" s="8" t="n">
        <v>0.04</v>
      </c>
      <c r="G35" s="8" t="n">
        <v>-0.01</v>
      </c>
      <c r="H35" s="8" t="n">
        <v>-0.05</v>
      </c>
      <c r="I35" s="8" t="n">
        <v>-0.01</v>
      </c>
      <c r="J35" s="8" t="n">
        <v>-0.06</v>
      </c>
      <c r="K35" s="8" t="n">
        <v>-0.06</v>
      </c>
      <c r="L35" s="8" t="n">
        <v>-0.04</v>
      </c>
      <c r="M35" s="8" t="n">
        <v>-0.08</v>
      </c>
      <c r="N35" s="8" t="n">
        <v>-0.01</v>
      </c>
      <c r="O35" s="8" t="n">
        <v>-0.04</v>
      </c>
      <c r="P35" s="8" t="n">
        <v>-0.17</v>
      </c>
    </row>
    <row r="36" spans="1:16">
      <c r="A36" s="4" t="s">
        <v>806</v>
      </c>
      <c r="B36" s="9" t="n">
        <v>-0.01</v>
      </c>
      <c r="D36" s="9" t="n">
        <v>-0.01</v>
      </c>
      <c r="E36" s="9" t="n">
        <v>-0.02</v>
      </c>
      <c r="F36" s="9" t="n">
        <v>1.42</v>
      </c>
      <c r="G36" s="9" t="n">
        <v>-0.04</v>
      </c>
      <c r="H36" s="9" t="n">
        <v>-0.06</v>
      </c>
      <c r="I36" s="9" t="n">
        <v>-0.07000000000000001</v>
      </c>
      <c r="J36" s="9" t="n">
        <v>-0.04</v>
      </c>
      <c r="K36" s="9" t="n">
        <v>-0.13</v>
      </c>
      <c r="L36" s="9" t="n">
        <v>-0.04</v>
      </c>
      <c r="M36" s="9" t="n">
        <v>-0.17</v>
      </c>
      <c r="N36" s="9" t="n">
        <v>-0.04</v>
      </c>
      <c r="O36" s="9" t="n">
        <v>1.29</v>
      </c>
      <c r="P36" s="9" t="n">
        <v>-0.16</v>
      </c>
    </row>
    <row r="37" spans="1:16">
      <c r="A37" s="4" t="s">
        <v>807</v>
      </c>
      <c r="B37" s="8" t="n">
        <v>0.02</v>
      </c>
      <c r="C37" s="8" t="n">
        <v>0.02</v>
      </c>
      <c r="D37" s="8" t="n">
        <v>-0.05</v>
      </c>
      <c r="E37" s="8" t="n">
        <v>-0.04</v>
      </c>
      <c r="F37" s="8" t="n">
        <v>1.46</v>
      </c>
      <c r="G37" s="8" t="n">
        <v>-0.05</v>
      </c>
      <c r="H37" s="8" t="n">
        <v>-0.11</v>
      </c>
      <c r="I37" s="8" t="n">
        <v>-0.08</v>
      </c>
      <c r="J37" s="8" t="n">
        <v>-0.1</v>
      </c>
      <c r="K37" s="8" t="n">
        <v>-0.19</v>
      </c>
      <c r="L37" s="8" t="n">
        <v>-0.08</v>
      </c>
      <c r="M37" s="8" t="n">
        <v>-0.25</v>
      </c>
      <c r="N37" s="8" t="n">
        <v>-0.05</v>
      </c>
      <c r="O37" s="8" t="n">
        <v>1.25</v>
      </c>
      <c r="P37" s="8" t="n">
        <v>-0.33</v>
      </c>
    </row>
    <row r="38" spans="1:16">
      <c r="A38" s="4" t="s">
        <v>418</v>
      </c>
    </row>
    <row r="39" spans="1:16">
      <c r="A39" s="4" t="s">
        <v>82</v>
      </c>
      <c r="B39" s="6" t="n">
        <v>-1154</v>
      </c>
      <c r="C39" s="6" t="n">
        <v>-897</v>
      </c>
      <c r="D39" s="6" t="n">
        <v>-4084</v>
      </c>
      <c r="E39" s="6" t="n">
        <v>-2897</v>
      </c>
      <c r="F39" s="6" t="n">
        <v>216</v>
      </c>
      <c r="G39" s="6" t="n">
        <v>798</v>
      </c>
      <c r="H39" s="6" t="n">
        <v>468</v>
      </c>
      <c r="I39" s="6" t="n">
        <v>-92</v>
      </c>
      <c r="J39" s="6" t="n">
        <v>-6981</v>
      </c>
      <c r="K39" s="6" t="n">
        <v>376</v>
      </c>
      <c r="L39" s="6" t="n">
        <v>-7878</v>
      </c>
      <c r="M39" s="6" t="n">
        <v>1174</v>
      </c>
      <c r="N39" s="6" t="n">
        <v>-9032</v>
      </c>
      <c r="O39" s="6" t="n">
        <v>1390</v>
      </c>
      <c r="P39" s="6" t="n">
        <v>-685</v>
      </c>
    </row>
    <row r="40" spans="1:16">
      <c r="A40" s="4" t="s">
        <v>83</v>
      </c>
      <c r="B40" s="5" t="n">
        <v>-1001</v>
      </c>
      <c r="C40" s="5" t="n">
        <v>-261</v>
      </c>
      <c r="D40" s="5" t="n">
        <v>-866</v>
      </c>
      <c r="E40" s="5" t="n">
        <v>-1157</v>
      </c>
      <c r="F40" s="5" t="n">
        <v>10</v>
      </c>
      <c r="G40" s="5" t="n">
        <v>160</v>
      </c>
      <c r="H40" s="5" t="n">
        <v>62</v>
      </c>
      <c r="I40" s="5" t="n">
        <v>-37</v>
      </c>
      <c r="J40" s="5" t="n">
        <v>-2023</v>
      </c>
      <c r="K40" s="5" t="n">
        <v>25</v>
      </c>
      <c r="L40" s="5" t="n">
        <v>-2284</v>
      </c>
      <c r="M40" s="5" t="n">
        <v>185</v>
      </c>
      <c r="N40" s="5" t="n">
        <v>-3285</v>
      </c>
      <c r="O40" s="5" t="n">
        <v>195</v>
      </c>
      <c r="P40" s="5" t="n">
        <v>-131</v>
      </c>
    </row>
    <row r="41" spans="1:16">
      <c r="A41" s="4" t="s">
        <v>84</v>
      </c>
      <c r="B41" s="5" t="n">
        <v>-153</v>
      </c>
      <c r="C41" s="5" t="n">
        <v>-636</v>
      </c>
      <c r="D41" s="5" t="n">
        <v>-3218</v>
      </c>
      <c r="E41" s="5" t="n">
        <v>-1740</v>
      </c>
      <c r="F41" s="5" t="n">
        <v>206</v>
      </c>
      <c r="G41" s="5" t="n">
        <v>638</v>
      </c>
      <c r="H41" s="5" t="n">
        <v>406</v>
      </c>
      <c r="I41" s="5" t="n">
        <v>-55</v>
      </c>
      <c r="J41" s="5" t="n">
        <v>-4958</v>
      </c>
      <c r="K41" s="5" t="n">
        <v>351</v>
      </c>
      <c r="L41" s="5" t="n">
        <v>-5594</v>
      </c>
      <c r="M41" s="5" t="n">
        <v>989</v>
      </c>
      <c r="N41" s="5" t="n">
        <v>-5747</v>
      </c>
      <c r="O41" s="5" t="n">
        <v>1195</v>
      </c>
      <c r="P41" s="5" t="n">
        <v>-554</v>
      </c>
    </row>
    <row r="42" spans="1:16">
      <c r="A42" s="4" t="s">
        <v>798</v>
      </c>
      <c r="B42" s="5" t="n">
        <v>-2893</v>
      </c>
      <c r="C42" s="5" t="n">
        <v>-294</v>
      </c>
      <c r="D42" s="5" t="n">
        <v>-69</v>
      </c>
      <c r="E42" s="5" t="n">
        <v>-192</v>
      </c>
      <c r="J42" s="5" t="n">
        <v>-261</v>
      </c>
      <c r="L42" s="5" t="n">
        <v>-555</v>
      </c>
      <c r="N42" s="5" t="n">
        <v>-3448</v>
      </c>
    </row>
    <row r="43" spans="1:16">
      <c r="A43" s="4" t="s">
        <v>414</v>
      </c>
      <c r="B43" s="5" t="n">
        <v>5272</v>
      </c>
      <c r="C43" s="5" t="n">
        <v>650</v>
      </c>
      <c r="D43" s="5" t="n">
        <v>268</v>
      </c>
      <c r="E43" s="5" t="n">
        <v>-376</v>
      </c>
      <c r="F43" s="5" t="n">
        <v>174</v>
      </c>
      <c r="G43" s="5" t="n">
        <v>156</v>
      </c>
      <c r="H43" s="5" t="n">
        <v>92</v>
      </c>
      <c r="I43" s="5" t="n">
        <v>21</v>
      </c>
      <c r="J43" s="5" t="n">
        <v>-108</v>
      </c>
      <c r="K43" s="5" t="n">
        <v>113</v>
      </c>
      <c r="L43" s="5" t="n">
        <v>542</v>
      </c>
      <c r="M43" s="5" t="n">
        <v>269</v>
      </c>
      <c r="N43" s="5" t="n">
        <v>5814</v>
      </c>
      <c r="O43" s="5" t="n">
        <v>443</v>
      </c>
    </row>
    <row r="44" spans="1:16">
      <c r="A44" s="4" t="s">
        <v>799</v>
      </c>
      <c r="B44" s="5" t="n">
        <v>657</v>
      </c>
      <c r="C44" s="5" t="n">
        <v>147</v>
      </c>
      <c r="E44" s="5" t="n">
        <v>-103</v>
      </c>
      <c r="J44" s="5" t="n">
        <v>-103</v>
      </c>
      <c r="L44" s="5" t="n">
        <v>44</v>
      </c>
      <c r="N44" s="5" t="n">
        <v>701</v>
      </c>
    </row>
    <row r="45" spans="1:16">
      <c r="A45" s="4" t="s">
        <v>800</v>
      </c>
      <c r="E45" s="5" t="n">
        <v>-112</v>
      </c>
      <c r="I45" s="5" t="n">
        <v>-70</v>
      </c>
      <c r="J45" s="5" t="n">
        <v>-112</v>
      </c>
      <c r="K45" s="5" t="n">
        <v>-70</v>
      </c>
      <c r="L45" s="5" t="n">
        <v>-112</v>
      </c>
      <c r="M45" s="5" t="n">
        <v>-70</v>
      </c>
    </row>
    <row r="46" spans="1:16">
      <c r="A46" s="4" t="s">
        <v>801</v>
      </c>
      <c r="B46" s="5" t="n">
        <v>-3189</v>
      </c>
      <c r="C46" s="5" t="n">
        <v>-1139</v>
      </c>
      <c r="D46" s="5" t="n">
        <v>-3417</v>
      </c>
      <c r="E46" s="5" t="n">
        <v>-957</v>
      </c>
      <c r="F46" s="5" t="n">
        <v>32</v>
      </c>
      <c r="G46" s="5" t="n">
        <v>482</v>
      </c>
      <c r="H46" s="5" t="n">
        <v>314</v>
      </c>
      <c r="I46" s="5" t="n">
        <v>-6</v>
      </c>
      <c r="J46" s="5" t="n">
        <v>-4374</v>
      </c>
      <c r="K46" s="5" t="n">
        <v>308</v>
      </c>
      <c r="L46" s="5" t="n">
        <v>-5513</v>
      </c>
      <c r="M46" s="5" t="n">
        <v>790</v>
      </c>
      <c r="N46" s="5" t="n">
        <v>-8702</v>
      </c>
      <c r="O46" s="5" t="n">
        <v>822</v>
      </c>
      <c r="P46" s="5" t="n">
        <v>-520</v>
      </c>
    </row>
    <row r="47" spans="1:16">
      <c r="A47" s="4" t="s">
        <v>94</v>
      </c>
      <c r="B47" s="5" t="n">
        <v>-3189</v>
      </c>
      <c r="C47" s="5" t="n">
        <v>-1139</v>
      </c>
      <c r="D47" s="5" t="n">
        <v>-3417</v>
      </c>
      <c r="E47" s="5" t="n">
        <v>-957</v>
      </c>
      <c r="F47" s="5" t="n">
        <v>32</v>
      </c>
      <c r="G47" s="5" t="n">
        <v>482</v>
      </c>
      <c r="H47" s="5" t="n">
        <v>314</v>
      </c>
      <c r="I47" s="5" t="n">
        <v>-6</v>
      </c>
      <c r="J47" s="5" t="n">
        <v>-4374</v>
      </c>
      <c r="K47" s="5" t="n">
        <v>308</v>
      </c>
      <c r="L47" s="5" t="n">
        <v>-5513</v>
      </c>
      <c r="M47" s="5" t="n">
        <v>790</v>
      </c>
      <c r="N47" s="5" t="n">
        <v>-8702</v>
      </c>
      <c r="O47" s="5" t="n">
        <v>822</v>
      </c>
      <c r="P47" s="5" t="n">
        <v>-520</v>
      </c>
    </row>
    <row r="48" spans="1:16">
      <c r="A48" s="4" t="s">
        <v>95</v>
      </c>
      <c r="B48" s="5" t="n">
        <v>36</v>
      </c>
      <c r="C48" s="5" t="n">
        <v>81</v>
      </c>
      <c r="D48" s="5" t="n">
        <v>109</v>
      </c>
      <c r="E48" s="5" t="n">
        <v>-130</v>
      </c>
      <c r="F48" s="5" t="n">
        <v>-332</v>
      </c>
      <c r="J48" s="5" t="n">
        <v>-21</v>
      </c>
      <c r="L48" s="5" t="n">
        <v>60</v>
      </c>
      <c r="N48" s="5" t="n">
        <v>96</v>
      </c>
      <c r="O48" s="5" t="n">
        <v>-332</v>
      </c>
    </row>
    <row r="49" spans="1:16">
      <c r="A49" s="4" t="s">
        <v>803</v>
      </c>
      <c r="B49" s="5" t="n">
        <v>-3153</v>
      </c>
      <c r="C49" s="5" t="n">
        <v>-1058</v>
      </c>
      <c r="D49" s="5" t="n">
        <v>-3308</v>
      </c>
      <c r="E49" s="5" t="n">
        <v>-1087</v>
      </c>
      <c r="F49" s="5" t="n">
        <v>-300</v>
      </c>
      <c r="G49" s="5" t="n">
        <v>482</v>
      </c>
      <c r="H49" s="5" t="n">
        <v>314</v>
      </c>
      <c r="I49" s="5" t="n">
        <v>-6</v>
      </c>
      <c r="J49" s="5" t="n">
        <v>-4395</v>
      </c>
      <c r="K49" s="5" t="n">
        <v>308</v>
      </c>
      <c r="L49" s="5" t="n">
        <v>-5453</v>
      </c>
      <c r="M49" s="5" t="n">
        <v>790</v>
      </c>
      <c r="N49" s="5" t="n">
        <v>-8606</v>
      </c>
      <c r="O49" s="5" t="n">
        <v>490</v>
      </c>
      <c r="P49" s="5" t="n">
        <v>-520</v>
      </c>
    </row>
    <row r="50" spans="1:16">
      <c r="A50" s="4" t="s">
        <v>804</v>
      </c>
      <c r="B50" s="5" t="n">
        <v>314</v>
      </c>
      <c r="C50" s="5" t="n">
        <v>41</v>
      </c>
      <c r="D50" s="5" t="n">
        <v>-60</v>
      </c>
      <c r="E50" s="5" t="n">
        <v>130</v>
      </c>
      <c r="F50" s="5" t="n">
        <v>332</v>
      </c>
      <c r="J50" s="5" t="n">
        <v>70</v>
      </c>
      <c r="L50" s="5" t="n">
        <v>111</v>
      </c>
      <c r="N50" s="5" t="n">
        <v>425</v>
      </c>
      <c r="O50" s="5" t="n">
        <v>332</v>
      </c>
    </row>
    <row r="51" spans="1:16">
      <c r="A51" s="4" t="s">
        <v>132</v>
      </c>
      <c r="B51" s="6" t="n">
        <v>-2839</v>
      </c>
      <c r="C51" s="6" t="n">
        <v>-1017</v>
      </c>
      <c r="D51" s="6" t="n">
        <v>-3368</v>
      </c>
      <c r="E51" s="6" t="n">
        <v>-957</v>
      </c>
      <c r="F51" s="6" t="n">
        <v>32</v>
      </c>
      <c r="G51" s="6" t="n">
        <v>482</v>
      </c>
      <c r="H51" s="6" t="n">
        <v>314</v>
      </c>
      <c r="I51" s="6" t="n">
        <v>-6</v>
      </c>
      <c r="J51" s="6" t="n">
        <v>-4325</v>
      </c>
      <c r="K51" s="6" t="n">
        <v>308</v>
      </c>
      <c r="L51" s="6" t="n">
        <v>-5342</v>
      </c>
      <c r="M51" s="6" t="n">
        <v>790</v>
      </c>
      <c r="N51" s="6" t="n">
        <v>-8181</v>
      </c>
      <c r="O51" s="6" t="n">
        <v>822</v>
      </c>
      <c r="P51" s="6" t="n">
        <v>-520</v>
      </c>
    </row>
    <row r="52" spans="1:16">
      <c r="A52" s="4" t="s">
        <v>805</v>
      </c>
      <c r="B52" s="8" t="n">
        <v>-0.09</v>
      </c>
      <c r="C52" s="8" t="n">
        <v>-0.03</v>
      </c>
      <c r="D52" s="8" t="n">
        <v>-0.1</v>
      </c>
      <c r="E52" s="8" t="n">
        <v>-0.03</v>
      </c>
      <c r="F52" s="8" t="n">
        <v>-0.01</v>
      </c>
      <c r="G52" s="8" t="n">
        <v>0.01</v>
      </c>
      <c r="J52" s="8" t="n">
        <v>-0.13</v>
      </c>
      <c r="K52" s="8" t="n">
        <v>0.01</v>
      </c>
      <c r="L52" s="8" t="n">
        <v>-0.16</v>
      </c>
      <c r="M52" s="8" t="n">
        <v>0.03</v>
      </c>
      <c r="N52" s="8" t="n">
        <v>-0.25</v>
      </c>
      <c r="O52" s="8" t="n">
        <v>0.02</v>
      </c>
      <c r="P52" s="8" t="n">
        <v>-0.02</v>
      </c>
    </row>
    <row r="53" spans="1:16">
      <c r="A53" s="4" t="s">
        <v>806</v>
      </c>
      <c r="B53" s="9" t="n">
        <v>0.01</v>
      </c>
      <c r="D53" s="9" t="n">
        <v>-0.01</v>
      </c>
      <c r="F53" s="8" t="n">
        <v>0.01</v>
      </c>
      <c r="J53" s="9" t="n">
        <v>0.01</v>
      </c>
      <c r="L53" s="9" t="n">
        <v>0.01</v>
      </c>
      <c r="N53" s="9" t="n">
        <v>0.01</v>
      </c>
    </row>
    <row r="54" spans="1:16">
      <c r="A54" s="4" t="s">
        <v>807</v>
      </c>
      <c r="B54" s="8" t="n">
        <v>-0.08</v>
      </c>
      <c r="C54" s="8" t="n">
        <v>-0.03</v>
      </c>
      <c r="D54" s="8" t="n">
        <v>-0.11</v>
      </c>
      <c r="E54" s="8" t="n">
        <v>-0.03</v>
      </c>
      <c r="G54" s="8" t="n">
        <v>0.01</v>
      </c>
      <c r="J54" s="8" t="n">
        <v>-0.12</v>
      </c>
      <c r="K54" s="8" t="n">
        <v>0.01</v>
      </c>
      <c r="L54" s="8" t="n">
        <v>-0.15</v>
      </c>
      <c r="M54" s="8" t="n">
        <v>0.03</v>
      </c>
      <c r="N54" s="8" t="n">
        <v>-0.24</v>
      </c>
      <c r="O54" s="8" t="n">
        <v>0.02</v>
      </c>
      <c r="P54" s="8" t="n">
        <v>-0.02</v>
      </c>
    </row>
  </sheetData>
  <mergeCells count="5">
    <mergeCell ref="A1:A2"/>
    <mergeCell ref="B1:I1"/>
    <mergeCell ref="J1:K1"/>
    <mergeCell ref="L1:M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08</v>
      </c>
      <c r="B1" s="2" t="s">
        <v>2</v>
      </c>
      <c r="C1" s="2" t="s">
        <v>31</v>
      </c>
      <c r="D1" s="2" t="s">
        <v>4</v>
      </c>
      <c r="E1" s="2" t="s">
        <v>32</v>
      </c>
      <c r="F1" s="2" t="s">
        <v>413</v>
      </c>
      <c r="G1" s="2" t="s">
        <v>33</v>
      </c>
      <c r="H1" s="2" t="s">
        <v>34</v>
      </c>
      <c r="I1" s="2" t="s">
        <v>35</v>
      </c>
      <c r="J1" s="2" t="s">
        <v>36</v>
      </c>
      <c r="K1" s="2" t="s">
        <v>37</v>
      </c>
      <c r="L1" s="2" t="s">
        <v>38</v>
      </c>
    </row>
    <row r="2" spans="1:12">
      <c r="A2" s="3" t="s">
        <v>39</v>
      </c>
    </row>
    <row r="3" spans="1:12">
      <c r="A3" s="4" t="s">
        <v>40</v>
      </c>
      <c r="B3" s="6" t="n">
        <v>2208</v>
      </c>
      <c r="C3" s="6" t="n">
        <v>946</v>
      </c>
      <c r="D3" s="6" t="n">
        <v>2658</v>
      </c>
      <c r="E3" s="6" t="n">
        <v>2342</v>
      </c>
      <c r="G3" s="6" t="n">
        <v>2416</v>
      </c>
      <c r="H3" s="6" t="n">
        <v>1801</v>
      </c>
      <c r="I3" s="6" t="n">
        <v>1579</v>
      </c>
      <c r="J3" s="6" t="n">
        <v>1287</v>
      </c>
      <c r="K3" s="6" t="n">
        <v>1854</v>
      </c>
      <c r="L3" s="6" t="n">
        <v>1661</v>
      </c>
    </row>
    <row r="4" spans="1:12">
      <c r="A4" s="4" t="s">
        <v>41</v>
      </c>
      <c r="B4" s="5" t="n">
        <v>37305</v>
      </c>
      <c r="C4" s="5" t="n">
        <v>42349</v>
      </c>
      <c r="D4" s="5" t="n">
        <v>45759</v>
      </c>
      <c r="E4" s="5" t="n">
        <v>34650</v>
      </c>
      <c r="G4" s="5" t="n">
        <v>39508</v>
      </c>
      <c r="H4" s="5" t="n">
        <v>26464</v>
      </c>
      <c r="I4" s="5" t="n">
        <v>25626</v>
      </c>
      <c r="J4" s="5" t="n">
        <v>28292</v>
      </c>
    </row>
    <row r="5" spans="1:12">
      <c r="A5" s="4" t="s">
        <v>42</v>
      </c>
      <c r="B5" s="5" t="n">
        <v>10591</v>
      </c>
      <c r="C5" s="5" t="n">
        <v>15060</v>
      </c>
      <c r="D5" s="5" t="n">
        <v>15584</v>
      </c>
      <c r="E5" s="5" t="n">
        <v>16907</v>
      </c>
      <c r="G5" s="5" t="n">
        <v>17086</v>
      </c>
    </row>
    <row r="6" spans="1:12">
      <c r="A6" s="4" t="s">
        <v>43</v>
      </c>
      <c r="B6" s="5" t="n">
        <v>13373</v>
      </c>
      <c r="C6" s="5" t="n">
        <v>12512</v>
      </c>
      <c r="D6" s="5" t="n">
        <v>9291</v>
      </c>
      <c r="E6" s="5" t="n">
        <v>8627</v>
      </c>
      <c r="G6" s="5" t="n">
        <v>7459</v>
      </c>
      <c r="H6" s="5" t="n">
        <v>6773</v>
      </c>
      <c r="I6" s="5" t="n">
        <v>6406</v>
      </c>
      <c r="J6" s="5" t="n">
        <v>5346</v>
      </c>
    </row>
    <row r="7" spans="1:12">
      <c r="A7" s="4" t="s">
        <v>44</v>
      </c>
      <c r="B7" s="5" t="n">
        <v>10081</v>
      </c>
      <c r="C7" s="5" t="n">
        <v>623</v>
      </c>
      <c r="D7" s="5" t="n">
        <v>472</v>
      </c>
      <c r="E7" s="5" t="n">
        <v>15346</v>
      </c>
      <c r="G7" s="5" t="n">
        <v>15369</v>
      </c>
      <c r="H7" s="5" t="n">
        <v>104</v>
      </c>
      <c r="I7" s="5" t="n">
        <v>104</v>
      </c>
      <c r="J7" s="5" t="n">
        <v>104</v>
      </c>
    </row>
    <row r="8" spans="1:12">
      <c r="A8" s="4" t="s">
        <v>45</v>
      </c>
      <c r="B8" s="5" t="n">
        <v>9824</v>
      </c>
      <c r="C8" s="5" t="n">
        <v>7867</v>
      </c>
      <c r="D8" s="5" t="n">
        <v>5353</v>
      </c>
      <c r="E8" s="5" t="n">
        <v>3249</v>
      </c>
      <c r="G8" s="5" t="n">
        <v>1929</v>
      </c>
      <c r="H8" s="5" t="n">
        <v>1682</v>
      </c>
      <c r="I8" s="5" t="n">
        <v>1866</v>
      </c>
      <c r="J8" s="5" t="n">
        <v>1843</v>
      </c>
    </row>
    <row r="9" spans="1:12">
      <c r="A9" s="4" t="s">
        <v>46</v>
      </c>
      <c r="B9" s="5" t="n">
        <v>2894</v>
      </c>
      <c r="C9" s="5" t="n">
        <v>2234</v>
      </c>
      <c r="D9" s="5" t="n">
        <v>1444</v>
      </c>
      <c r="E9" s="5" t="n">
        <v>480</v>
      </c>
      <c r="G9" s="5" t="n">
        <v>355</v>
      </c>
      <c r="H9" s="5" t="n">
        <v>639</v>
      </c>
      <c r="I9" s="5" t="n">
        <v>356</v>
      </c>
      <c r="J9" s="5" t="n">
        <v>462</v>
      </c>
    </row>
    <row r="10" spans="1:12">
      <c r="A10" s="4" t="s">
        <v>47</v>
      </c>
      <c r="E10" s="5" t="n">
        <v>96</v>
      </c>
      <c r="G10" s="5" t="n">
        <v>91</v>
      </c>
      <c r="H10" s="5" t="n">
        <v>247</v>
      </c>
    </row>
    <row r="11" spans="1:12">
      <c r="A11" s="4" t="s">
        <v>48</v>
      </c>
      <c r="B11" s="5" t="n">
        <v>86276</v>
      </c>
      <c r="C11" s="5" t="n">
        <v>81591</v>
      </c>
      <c r="D11" s="5" t="n">
        <v>80561</v>
      </c>
      <c r="E11" s="5" t="n">
        <v>81697</v>
      </c>
      <c r="G11" s="5" t="n">
        <v>84213</v>
      </c>
      <c r="H11" s="5" t="n">
        <v>37710</v>
      </c>
      <c r="I11" s="5" t="n">
        <v>35937</v>
      </c>
      <c r="J11" s="5" t="n">
        <v>37334</v>
      </c>
    </row>
    <row r="12" spans="1:12">
      <c r="A12" s="4" t="s">
        <v>49</v>
      </c>
      <c r="B12" s="5" t="n">
        <v>2079</v>
      </c>
      <c r="C12" s="5" t="n">
        <v>2004</v>
      </c>
      <c r="D12" s="5" t="n">
        <v>1895</v>
      </c>
      <c r="E12" s="5" t="n">
        <v>1809</v>
      </c>
      <c r="G12" s="5" t="n">
        <v>1896</v>
      </c>
      <c r="H12" s="5" t="n">
        <v>2009</v>
      </c>
      <c r="I12" s="5" t="n">
        <v>2040</v>
      </c>
      <c r="J12" s="5" t="n">
        <v>2037</v>
      </c>
    </row>
    <row r="13" spans="1:12">
      <c r="A13" s="4" t="s">
        <v>50</v>
      </c>
      <c r="E13" s="5" t="n">
        <v>5796</v>
      </c>
      <c r="G13" s="5" t="n">
        <v>5849</v>
      </c>
    </row>
    <row r="14" spans="1:12">
      <c r="A14" s="4" t="s">
        <v>51</v>
      </c>
      <c r="D14" s="5" t="n">
        <v>223</v>
      </c>
      <c r="E14" s="5" t="n">
        <v>243</v>
      </c>
      <c r="G14" s="5" t="n">
        <v>243</v>
      </c>
      <c r="H14" s="5" t="n">
        <v>243</v>
      </c>
      <c r="I14" s="5" t="n">
        <v>317</v>
      </c>
      <c r="J14" s="5" t="n">
        <v>317</v>
      </c>
    </row>
    <row r="15" spans="1:12">
      <c r="A15" s="4" t="s">
        <v>188</v>
      </c>
      <c r="B15" s="5" t="n">
        <v>95</v>
      </c>
      <c r="C15" s="5" t="n">
        <v>96</v>
      </c>
    </row>
    <row r="16" spans="1:12">
      <c r="A16" s="4" t="s">
        <v>53</v>
      </c>
      <c r="B16" s="5" t="n">
        <v>88450</v>
      </c>
      <c r="C16" s="5" t="n">
        <v>83691</v>
      </c>
      <c r="D16" s="5" t="n">
        <v>82679</v>
      </c>
      <c r="E16" s="5" t="n">
        <v>89545</v>
      </c>
      <c r="G16" s="5" t="n">
        <v>92201</v>
      </c>
      <c r="H16" s="5" t="n">
        <v>39962</v>
      </c>
      <c r="I16" s="5" t="n">
        <v>38294</v>
      </c>
      <c r="J16" s="5" t="n">
        <v>39688</v>
      </c>
    </row>
    <row r="17" spans="1:12">
      <c r="A17" s="3" t="s">
        <v>54</v>
      </c>
    </row>
    <row r="18" spans="1:12">
      <c r="A18" s="4" t="s">
        <v>55</v>
      </c>
      <c r="B18" s="5" t="n">
        <v>7468</v>
      </c>
      <c r="C18" s="5" t="n">
        <v>6591</v>
      </c>
      <c r="D18" s="5" t="n">
        <v>5870</v>
      </c>
      <c r="E18" s="5" t="n">
        <v>3135</v>
      </c>
      <c r="G18" s="5" t="n">
        <v>4842</v>
      </c>
      <c r="H18" s="5" t="n">
        <v>3652</v>
      </c>
      <c r="I18" s="5" t="n">
        <v>6826</v>
      </c>
      <c r="J18" s="5" t="n">
        <v>4985</v>
      </c>
    </row>
    <row r="19" spans="1:12">
      <c r="A19" s="4" t="s">
        <v>56</v>
      </c>
      <c r="B19" s="5" t="n">
        <v>45</v>
      </c>
      <c r="C19" s="5" t="n">
        <v>45</v>
      </c>
      <c r="D19" s="5" t="n">
        <v>45</v>
      </c>
      <c r="E19" s="5" t="n">
        <v>45</v>
      </c>
      <c r="G19" s="5" t="n">
        <v>45</v>
      </c>
      <c r="H19" s="5" t="n">
        <v>45</v>
      </c>
      <c r="I19" s="5" t="n">
        <v>45</v>
      </c>
      <c r="J19" s="5" t="n">
        <v>44</v>
      </c>
    </row>
    <row r="20" spans="1:12">
      <c r="A20" s="4" t="s">
        <v>58</v>
      </c>
      <c r="E20" s="5" t="n">
        <v>5796</v>
      </c>
      <c r="G20" s="5" t="n">
        <v>5849</v>
      </c>
    </row>
    <row r="21" spans="1:12">
      <c r="A21" s="4" t="s">
        <v>809</v>
      </c>
      <c r="H21" s="5" t="n">
        <v>42</v>
      </c>
      <c r="I21" s="5" t="n">
        <v>684</v>
      </c>
      <c r="J21" s="5" t="n">
        <v>1060</v>
      </c>
    </row>
    <row r="22" spans="1:12">
      <c r="A22" s="4" t="s">
        <v>810</v>
      </c>
      <c r="H22" s="5" t="n">
        <v>3500</v>
      </c>
    </row>
    <row r="23" spans="1:12">
      <c r="A23" s="4" t="s">
        <v>59</v>
      </c>
      <c r="E23" s="5" t="n">
        <v>17</v>
      </c>
      <c r="G23" s="5" t="n">
        <v>57</v>
      </c>
      <c r="H23" s="5" t="n">
        <v>463</v>
      </c>
    </row>
    <row r="24" spans="1:12">
      <c r="A24" s="4" t="s">
        <v>60</v>
      </c>
      <c r="B24" s="5" t="n">
        <v>9180</v>
      </c>
      <c r="C24" s="5" t="n">
        <v>6636</v>
      </c>
      <c r="D24" s="5" t="n">
        <v>5915</v>
      </c>
      <c r="E24" s="5" t="n">
        <v>8993</v>
      </c>
      <c r="G24" s="5" t="n">
        <v>10793</v>
      </c>
      <c r="H24" s="5" t="n">
        <v>7702</v>
      </c>
      <c r="I24" s="5" t="n">
        <v>7555</v>
      </c>
      <c r="J24" s="5" t="n">
        <v>6089</v>
      </c>
    </row>
    <row r="25" spans="1:12">
      <c r="A25" s="4" t="s">
        <v>61</v>
      </c>
      <c r="B25" s="5" t="n">
        <v>3589</v>
      </c>
      <c r="C25" s="5" t="n">
        <v>276</v>
      </c>
      <c r="D25" s="5" t="n">
        <v>280</v>
      </c>
      <c r="E25" s="5" t="n">
        <v>319</v>
      </c>
      <c r="G25" s="5" t="n">
        <v>355</v>
      </c>
      <c r="H25" s="5" t="n">
        <v>433</v>
      </c>
      <c r="I25" s="5" t="n">
        <v>469</v>
      </c>
      <c r="J25" s="5" t="n">
        <v>501</v>
      </c>
    </row>
    <row r="26" spans="1:12">
      <c r="A26" s="4" t="s">
        <v>62</v>
      </c>
      <c r="B26" s="5" t="n">
        <v>12769</v>
      </c>
      <c r="C26" s="5" t="n">
        <v>6912</v>
      </c>
      <c r="D26" s="5" t="n">
        <v>6195</v>
      </c>
      <c r="E26" s="5" t="n">
        <v>9312</v>
      </c>
      <c r="G26" s="5" t="n">
        <v>11148</v>
      </c>
      <c r="H26" s="5" t="n">
        <v>8135</v>
      </c>
      <c r="I26" s="5" t="n">
        <v>8024</v>
      </c>
      <c r="J26" s="5" t="n">
        <v>6590</v>
      </c>
    </row>
    <row r="27" spans="1:12">
      <c r="A27" s="4" t="s">
        <v>63</v>
      </c>
      <c r="B27" s="4" t="s">
        <v>64</v>
      </c>
      <c r="C27" s="4" t="s">
        <v>64</v>
      </c>
      <c r="D27" s="4" t="s">
        <v>64</v>
      </c>
      <c r="E27" s="4" t="s">
        <v>64</v>
      </c>
      <c r="G27" s="4" t="s">
        <v>64</v>
      </c>
      <c r="H27" s="4" t="s">
        <v>64</v>
      </c>
      <c r="I27" s="4" t="s">
        <v>64</v>
      </c>
      <c r="J27" s="4" t="s">
        <v>64</v>
      </c>
    </row>
    <row r="28" spans="1:12">
      <c r="A28" s="3" t="s">
        <v>65</v>
      </c>
    </row>
    <row r="29" spans="1:12">
      <c r="A29" s="4" t="s">
        <v>66</v>
      </c>
      <c r="B29" s="5" t="n">
        <v>35</v>
      </c>
      <c r="C29" s="5" t="n">
        <v>35</v>
      </c>
      <c r="D29" s="5" t="n">
        <v>34</v>
      </c>
      <c r="E29" s="5" t="n">
        <v>34</v>
      </c>
      <c r="G29" s="5" t="n">
        <v>34</v>
      </c>
      <c r="H29" s="5" t="n">
        <v>34</v>
      </c>
      <c r="I29" s="5" t="n">
        <v>33</v>
      </c>
      <c r="J29" s="5" t="n">
        <v>33</v>
      </c>
    </row>
    <row r="30" spans="1:12">
      <c r="A30" s="4" t="s">
        <v>67</v>
      </c>
      <c r="B30" s="5" t="n">
        <v>287320</v>
      </c>
      <c r="C30" s="5" t="n">
        <v>286299</v>
      </c>
      <c r="D30" s="5" t="n">
        <v>285603</v>
      </c>
      <c r="E30" s="5" t="n">
        <v>284116</v>
      </c>
      <c r="G30" s="5" t="n">
        <v>282702</v>
      </c>
      <c r="H30" s="5" t="n">
        <v>283369</v>
      </c>
      <c r="I30" s="5" t="n">
        <v>280616</v>
      </c>
      <c r="J30" s="5" t="n">
        <v>279911</v>
      </c>
    </row>
    <row r="31" spans="1:12">
      <c r="A31" s="4" t="s">
        <v>68</v>
      </c>
      <c r="B31" s="5" t="n">
        <v>-54</v>
      </c>
      <c r="C31" s="5" t="n">
        <v>42</v>
      </c>
      <c r="D31" s="5" t="n">
        <v>72</v>
      </c>
      <c r="E31" s="5" t="n">
        <v>55</v>
      </c>
      <c r="G31" s="5" t="n">
        <v>-33</v>
      </c>
      <c r="H31" s="5" t="n">
        <v>-89</v>
      </c>
      <c r="I31" s="5" t="n">
        <v>-86</v>
      </c>
      <c r="J31" s="5" t="n">
        <v>5</v>
      </c>
    </row>
    <row r="32" spans="1:12">
      <c r="A32" s="4" t="s">
        <v>69</v>
      </c>
      <c r="B32" s="5" t="n">
        <v>-211620</v>
      </c>
      <c r="C32" s="5" t="n">
        <v>-209597</v>
      </c>
      <c r="D32" s="5" t="n">
        <v>-209225</v>
      </c>
      <c r="E32" s="5" t="n">
        <v>-203972</v>
      </c>
      <c r="G32" s="5" t="n">
        <v>-201650</v>
      </c>
      <c r="H32" s="5" t="n">
        <v>-251487</v>
      </c>
      <c r="I32" s="5" t="n">
        <v>-250293</v>
      </c>
      <c r="J32" s="5" t="n">
        <v>-246851</v>
      </c>
    </row>
    <row r="33" spans="1:12">
      <c r="A33" s="4" t="s">
        <v>70</v>
      </c>
      <c r="B33" s="5" t="n">
        <v>75681</v>
      </c>
      <c r="C33" s="5" t="n">
        <v>76779</v>
      </c>
      <c r="D33" s="5" t="n">
        <v>76484</v>
      </c>
      <c r="E33" s="5" t="n">
        <v>80233</v>
      </c>
      <c r="G33" s="5" t="n">
        <v>81053</v>
      </c>
      <c r="H33" s="5" t="n">
        <v>31827</v>
      </c>
      <c r="I33" s="5" t="n">
        <v>30270</v>
      </c>
      <c r="J33" s="5" t="n">
        <v>33098</v>
      </c>
      <c r="K33" s="5" t="n">
        <v>35172</v>
      </c>
      <c r="L33" s="5" t="n">
        <v>45620</v>
      </c>
    </row>
    <row r="34" spans="1:12">
      <c r="A34" s="4" t="s">
        <v>71</v>
      </c>
      <c r="B34" s="5" t="n">
        <v>88450</v>
      </c>
      <c r="C34" s="5" t="n">
        <v>83691</v>
      </c>
      <c r="D34" s="5" t="n">
        <v>82679</v>
      </c>
      <c r="E34" s="5" t="n">
        <v>89545</v>
      </c>
      <c r="G34" s="5" t="n">
        <v>92201</v>
      </c>
      <c r="H34" s="5" t="n">
        <v>39962</v>
      </c>
      <c r="I34" s="5" t="n">
        <v>38294</v>
      </c>
      <c r="J34" s="5" t="n">
        <v>39688</v>
      </c>
    </row>
    <row r="35" spans="1:12">
      <c r="A35" s="4" t="s">
        <v>436</v>
      </c>
    </row>
    <row r="36" spans="1:12">
      <c r="A36" s="3" t="s">
        <v>39</v>
      </c>
    </row>
    <row r="37" spans="1:12">
      <c r="A37" s="4" t="s">
        <v>40</v>
      </c>
      <c r="B37" s="5" t="n">
        <v>2208</v>
      </c>
      <c r="C37" s="5" t="n">
        <v>946</v>
      </c>
      <c r="D37" s="5" t="n">
        <v>2658</v>
      </c>
      <c r="E37" s="5" t="n">
        <v>2342</v>
      </c>
      <c r="G37" s="5" t="n">
        <v>2416</v>
      </c>
      <c r="H37" s="5" t="n">
        <v>1801</v>
      </c>
      <c r="I37" s="5" t="n">
        <v>1579</v>
      </c>
      <c r="J37" s="5" t="n">
        <v>1287</v>
      </c>
      <c r="K37" s="6" t="n">
        <v>1854</v>
      </c>
      <c r="L37" s="5" t="n">
        <v>1661</v>
      </c>
    </row>
    <row r="38" spans="1:12">
      <c r="A38" s="4" t="s">
        <v>41</v>
      </c>
      <c r="B38" s="5" t="n">
        <v>37305</v>
      </c>
      <c r="C38" s="5" t="n">
        <v>42349</v>
      </c>
      <c r="D38" s="5" t="n">
        <v>45759</v>
      </c>
      <c r="E38" s="5" t="n">
        <v>34650</v>
      </c>
      <c r="G38" s="5" t="n">
        <v>39508</v>
      </c>
      <c r="H38" s="5" t="n">
        <v>26464</v>
      </c>
      <c r="I38" s="5" t="n">
        <v>25626</v>
      </c>
      <c r="J38" s="5" t="n">
        <v>28292</v>
      </c>
    </row>
    <row r="39" spans="1:12">
      <c r="A39" s="4" t="s">
        <v>42</v>
      </c>
      <c r="B39" s="5" t="n">
        <v>10591</v>
      </c>
      <c r="C39" s="5" t="n">
        <v>15060</v>
      </c>
      <c r="D39" s="5" t="n">
        <v>15584</v>
      </c>
      <c r="E39" s="5" t="n">
        <v>16907</v>
      </c>
      <c r="G39" s="5" t="n">
        <v>17086</v>
      </c>
    </row>
    <row r="40" spans="1:12">
      <c r="A40" s="4" t="s">
        <v>43</v>
      </c>
      <c r="B40" s="5" t="n">
        <v>24307</v>
      </c>
      <c r="C40" s="5" t="n">
        <v>21446</v>
      </c>
      <c r="D40" s="5" t="n">
        <v>16890</v>
      </c>
      <c r="E40" s="5" t="n">
        <v>11763</v>
      </c>
      <c r="G40" s="5" t="n">
        <v>7459</v>
      </c>
      <c r="H40" s="5" t="n">
        <v>6773</v>
      </c>
      <c r="I40" s="5" t="n">
        <v>6406</v>
      </c>
      <c r="J40" s="5" t="n">
        <v>5346</v>
      </c>
    </row>
    <row r="41" spans="1:12">
      <c r="A41" s="4" t="s">
        <v>44</v>
      </c>
      <c r="B41" s="5" t="n">
        <v>9951</v>
      </c>
      <c r="C41" s="5" t="n">
        <v>474</v>
      </c>
      <c r="D41" s="5" t="n">
        <v>256</v>
      </c>
      <c r="E41" s="5" t="n">
        <v>15130</v>
      </c>
      <c r="G41" s="5" t="n">
        <v>15265</v>
      </c>
    </row>
    <row r="42" spans="1:12">
      <c r="A42" s="4" t="s">
        <v>45</v>
      </c>
      <c r="B42" s="5" t="n">
        <v>10924</v>
      </c>
      <c r="C42" s="5" t="n">
        <v>8840</v>
      </c>
      <c r="D42" s="5" t="n">
        <v>5540</v>
      </c>
      <c r="E42" s="5" t="n">
        <v>2337</v>
      </c>
      <c r="G42" s="5" t="n">
        <v>1929</v>
      </c>
      <c r="H42" s="5" t="n">
        <v>1672</v>
      </c>
      <c r="I42" s="5" t="n">
        <v>1696</v>
      </c>
      <c r="J42" s="5" t="n">
        <v>1611</v>
      </c>
    </row>
    <row r="43" spans="1:12">
      <c r="A43" s="4" t="s">
        <v>46</v>
      </c>
      <c r="B43" s="5" t="n">
        <v>650</v>
      </c>
      <c r="C43" s="5" t="n">
        <v>489</v>
      </c>
      <c r="D43" s="5" t="n">
        <v>404</v>
      </c>
      <c r="E43" s="5" t="n">
        <v>318</v>
      </c>
      <c r="G43" s="5" t="n">
        <v>355</v>
      </c>
      <c r="H43" s="5" t="n">
        <v>639</v>
      </c>
      <c r="I43" s="5" t="n">
        <v>356</v>
      </c>
      <c r="J43" s="5" t="n">
        <v>462</v>
      </c>
    </row>
    <row r="44" spans="1:12">
      <c r="A44" s="4" t="s">
        <v>47</v>
      </c>
      <c r="E44" s="5" t="n">
        <v>96</v>
      </c>
      <c r="G44" s="5" t="n">
        <v>91</v>
      </c>
      <c r="H44" s="5" t="n">
        <v>247</v>
      </c>
    </row>
    <row r="45" spans="1:12">
      <c r="A45" s="4" t="s">
        <v>48</v>
      </c>
      <c r="B45" s="5" t="n">
        <v>95936</v>
      </c>
      <c r="C45" s="5" t="n">
        <v>89604</v>
      </c>
      <c r="D45" s="5" t="n">
        <v>87091</v>
      </c>
      <c r="E45" s="5" t="n">
        <v>83543</v>
      </c>
      <c r="G45" s="5" t="n">
        <v>84109</v>
      </c>
      <c r="H45" s="5" t="n">
        <v>37596</v>
      </c>
      <c r="I45" s="5" t="n">
        <v>35663</v>
      </c>
      <c r="J45" s="5" t="n">
        <v>36998</v>
      </c>
    </row>
    <row r="46" spans="1:12">
      <c r="A46" s="4" t="s">
        <v>49</v>
      </c>
      <c r="B46" s="5" t="n">
        <v>2087</v>
      </c>
      <c r="C46" s="5" t="n">
        <v>2012</v>
      </c>
      <c r="D46" s="5" t="n">
        <v>1895</v>
      </c>
      <c r="E46" s="5" t="n">
        <v>1809</v>
      </c>
      <c r="G46" s="5" t="n">
        <v>1896</v>
      </c>
      <c r="H46" s="5" t="n">
        <v>2009</v>
      </c>
      <c r="I46" s="5" t="n">
        <v>2040</v>
      </c>
      <c r="J46" s="5" t="n">
        <v>2037</v>
      </c>
    </row>
    <row r="47" spans="1:12">
      <c r="A47" s="4" t="s">
        <v>50</v>
      </c>
      <c r="E47" s="5" t="n">
        <v>5737</v>
      </c>
      <c r="G47" s="5" t="n">
        <v>5849</v>
      </c>
    </row>
    <row r="48" spans="1:12">
      <c r="A48" s="4" t="s">
        <v>51</v>
      </c>
      <c r="D48" s="5" t="n">
        <v>223</v>
      </c>
      <c r="E48" s="5" t="n">
        <v>243</v>
      </c>
      <c r="G48" s="5" t="n">
        <v>243</v>
      </c>
      <c r="H48" s="5" t="n">
        <v>243</v>
      </c>
      <c r="I48" s="5" t="n">
        <v>317</v>
      </c>
      <c r="J48" s="5" t="n">
        <v>317</v>
      </c>
    </row>
    <row r="49" spans="1:12">
      <c r="A49" s="4" t="s">
        <v>188</v>
      </c>
      <c r="B49" s="5" t="n">
        <v>95</v>
      </c>
      <c r="C49" s="5" t="n">
        <v>96</v>
      </c>
    </row>
    <row r="50" spans="1:12">
      <c r="A50" s="4" t="s">
        <v>53</v>
      </c>
      <c r="B50" s="5" t="n">
        <v>98118</v>
      </c>
      <c r="C50" s="5" t="n">
        <v>91712</v>
      </c>
      <c r="D50" s="5" t="n">
        <v>89209</v>
      </c>
      <c r="E50" s="5" t="n">
        <v>91332</v>
      </c>
      <c r="G50" s="5" t="n">
        <v>92097</v>
      </c>
      <c r="H50" s="5" t="n">
        <v>39848</v>
      </c>
      <c r="I50" s="5" t="n">
        <v>38020</v>
      </c>
      <c r="J50" s="5" t="n">
        <v>39352</v>
      </c>
    </row>
    <row r="51" spans="1:12">
      <c r="A51" s="3" t="s">
        <v>54</v>
      </c>
    </row>
    <row r="52" spans="1:12">
      <c r="A52" s="4" t="s">
        <v>55</v>
      </c>
      <c r="B52" s="5" t="n">
        <v>8854</v>
      </c>
      <c r="C52" s="5" t="n">
        <v>9276</v>
      </c>
      <c r="D52" s="5" t="n">
        <v>8037</v>
      </c>
      <c r="E52" s="5" t="n">
        <v>4025</v>
      </c>
      <c r="G52" s="5" t="n">
        <v>4842</v>
      </c>
      <c r="H52" s="5" t="n">
        <v>3652</v>
      </c>
      <c r="I52" s="5" t="n">
        <v>6826</v>
      </c>
      <c r="J52" s="5" t="n">
        <v>4985</v>
      </c>
    </row>
    <row r="53" spans="1:12">
      <c r="A53" s="4" t="s">
        <v>56</v>
      </c>
      <c r="B53" s="5" t="n">
        <v>45</v>
      </c>
      <c r="C53" s="5" t="n">
        <v>45</v>
      </c>
      <c r="D53" s="5" t="n">
        <v>45</v>
      </c>
      <c r="E53" s="5" t="n">
        <v>45</v>
      </c>
      <c r="G53" s="5" t="n">
        <v>45</v>
      </c>
      <c r="H53" s="5" t="n">
        <v>45</v>
      </c>
      <c r="I53" s="5" t="n">
        <v>45</v>
      </c>
      <c r="J53" s="5" t="n">
        <v>44</v>
      </c>
    </row>
    <row r="54" spans="1:12">
      <c r="A54" s="4" t="s">
        <v>58</v>
      </c>
      <c r="E54" s="5" t="n">
        <v>5737</v>
      </c>
      <c r="G54" s="5" t="n">
        <v>5849</v>
      </c>
    </row>
    <row r="55" spans="1:12">
      <c r="A55" s="4" t="s">
        <v>810</v>
      </c>
      <c r="H55" s="5" t="n">
        <v>3500</v>
      </c>
    </row>
    <row r="56" spans="1:12">
      <c r="A56" s="4" t="s">
        <v>59</v>
      </c>
      <c r="E56" s="5" t="n">
        <v>17</v>
      </c>
      <c r="G56" s="5" t="n">
        <v>57</v>
      </c>
      <c r="H56" s="5" t="n">
        <v>463</v>
      </c>
    </row>
    <row r="57" spans="1:12">
      <c r="A57" s="4" t="s">
        <v>60</v>
      </c>
      <c r="B57" s="5" t="n">
        <v>10566</v>
      </c>
      <c r="C57" s="5" t="n">
        <v>9321</v>
      </c>
      <c r="D57" s="5" t="n">
        <v>8082</v>
      </c>
      <c r="E57" s="5" t="n">
        <v>9824</v>
      </c>
      <c r="G57" s="5" t="n">
        <v>10793</v>
      </c>
      <c r="H57" s="5" t="n">
        <v>7660</v>
      </c>
      <c r="I57" s="5" t="n">
        <v>6871</v>
      </c>
      <c r="J57" s="5" t="n">
        <v>5029</v>
      </c>
    </row>
    <row r="58" spans="1:12">
      <c r="A58" s="4" t="s">
        <v>61</v>
      </c>
      <c r="B58" s="5" t="n">
        <v>3589</v>
      </c>
      <c r="C58" s="5" t="n">
        <v>276</v>
      </c>
      <c r="D58" s="5" t="n">
        <v>280</v>
      </c>
      <c r="E58" s="5" t="n">
        <v>319</v>
      </c>
      <c r="G58" s="5" t="n">
        <v>355</v>
      </c>
      <c r="H58" s="5" t="n">
        <v>433</v>
      </c>
      <c r="I58" s="5" t="n">
        <v>469</v>
      </c>
      <c r="J58" s="5" t="n">
        <v>501</v>
      </c>
    </row>
    <row r="59" spans="1:12">
      <c r="A59" s="4" t="s">
        <v>62</v>
      </c>
      <c r="B59" s="5" t="n">
        <v>14155</v>
      </c>
      <c r="C59" s="5" t="n">
        <v>9597</v>
      </c>
      <c r="D59" s="5" t="n">
        <v>8362</v>
      </c>
      <c r="E59" s="5" t="n">
        <v>10143</v>
      </c>
      <c r="G59" s="5" t="n">
        <v>11148</v>
      </c>
      <c r="H59" s="5" t="n">
        <v>8093</v>
      </c>
      <c r="I59" s="5" t="n">
        <v>7340</v>
      </c>
      <c r="J59" s="5" t="n">
        <v>5530</v>
      </c>
    </row>
    <row r="60" spans="1:12">
      <c r="A60" s="4" t="s">
        <v>63</v>
      </c>
      <c r="C60" s="4" t="s">
        <v>64</v>
      </c>
      <c r="D60" s="4" t="s">
        <v>64</v>
      </c>
      <c r="E60" s="4" t="s">
        <v>64</v>
      </c>
      <c r="G60" s="4" t="s">
        <v>64</v>
      </c>
      <c r="H60" s="4" t="s">
        <v>64</v>
      </c>
      <c r="I60" s="4" t="s">
        <v>64</v>
      </c>
      <c r="J60" s="4" t="s">
        <v>64</v>
      </c>
    </row>
    <row r="61" spans="1:12">
      <c r="A61" s="3" t="s">
        <v>65</v>
      </c>
    </row>
    <row r="62" spans="1:12">
      <c r="A62" s="4" t="s">
        <v>66</v>
      </c>
      <c r="B62" s="5" t="n">
        <v>35</v>
      </c>
      <c r="C62" s="5" t="n">
        <v>35</v>
      </c>
      <c r="D62" s="5" t="n">
        <v>34</v>
      </c>
      <c r="E62" s="5" t="n">
        <v>34</v>
      </c>
      <c r="G62" s="5" t="n">
        <v>34</v>
      </c>
      <c r="H62" s="5" t="n">
        <v>34</v>
      </c>
      <c r="I62" s="5" t="n">
        <v>33</v>
      </c>
      <c r="J62" s="5" t="n">
        <v>33</v>
      </c>
    </row>
    <row r="63" spans="1:12">
      <c r="A63" s="4" t="s">
        <v>67</v>
      </c>
      <c r="B63" s="5" t="n">
        <v>287525</v>
      </c>
      <c r="C63" s="5" t="n">
        <v>286397</v>
      </c>
      <c r="D63" s="5" t="n">
        <v>285745</v>
      </c>
      <c r="E63" s="5" t="n">
        <v>284219</v>
      </c>
      <c r="G63" s="5" t="n">
        <v>282702</v>
      </c>
      <c r="H63" s="5" t="n">
        <v>283369</v>
      </c>
      <c r="I63" s="5" t="n">
        <v>280616</v>
      </c>
      <c r="J63" s="5" t="n">
        <v>279911</v>
      </c>
    </row>
    <row r="64" spans="1:12">
      <c r="A64" s="4" t="s">
        <v>68</v>
      </c>
      <c r="B64" s="5" t="n">
        <v>-54</v>
      </c>
      <c r="C64" s="5" t="n">
        <v>42</v>
      </c>
      <c r="D64" s="5" t="n">
        <v>72</v>
      </c>
      <c r="E64" s="5" t="n">
        <v>55</v>
      </c>
      <c r="G64" s="5" t="n">
        <v>-33</v>
      </c>
      <c r="H64" s="5" t="n">
        <v>-89</v>
      </c>
      <c r="I64" s="5" t="n">
        <v>-86</v>
      </c>
      <c r="J64" s="5" t="n">
        <v>5</v>
      </c>
    </row>
    <row r="65" spans="1:12">
      <c r="A65" s="4" t="s">
        <v>69</v>
      </c>
      <c r="B65" s="5" t="n">
        <v>-203543</v>
      </c>
      <c r="C65" s="5" t="n">
        <v>-204359</v>
      </c>
      <c r="D65" s="5" t="n">
        <v>-205004</v>
      </c>
      <c r="E65" s="5" t="n">
        <v>-203119</v>
      </c>
      <c r="G65" s="5" t="n">
        <v>-201754</v>
      </c>
      <c r="H65" s="5" t="n">
        <v>-251559</v>
      </c>
      <c r="I65" s="5" t="n">
        <v>-249883</v>
      </c>
      <c r="J65" s="5" t="n">
        <v>-246127</v>
      </c>
    </row>
    <row r="66" spans="1:12">
      <c r="A66" s="4" t="s">
        <v>70</v>
      </c>
      <c r="B66" s="5" t="n">
        <v>83963</v>
      </c>
      <c r="C66" s="5" t="n">
        <v>82115</v>
      </c>
      <c r="D66" s="5" t="n">
        <v>80847</v>
      </c>
      <c r="E66" s="5" t="n">
        <v>81189</v>
      </c>
      <c r="G66" s="5" t="n">
        <v>80949</v>
      </c>
      <c r="H66" s="5" t="n">
        <v>31755</v>
      </c>
      <c r="I66" s="5" t="n">
        <v>30680</v>
      </c>
      <c r="J66" s="5" t="n">
        <v>33822</v>
      </c>
      <c r="L66" s="5" t="n">
        <v>45818</v>
      </c>
    </row>
    <row r="67" spans="1:12">
      <c r="A67" s="4" t="s">
        <v>71</v>
      </c>
      <c r="B67" s="5" t="n">
        <v>98118</v>
      </c>
      <c r="C67" s="5" t="n">
        <v>91712</v>
      </c>
      <c r="D67" s="5" t="n">
        <v>89209</v>
      </c>
      <c r="E67" s="5" t="n">
        <v>91332</v>
      </c>
      <c r="G67" s="5" t="n">
        <v>92097</v>
      </c>
      <c r="H67" s="5" t="n">
        <v>39848</v>
      </c>
      <c r="I67" s="5" t="n">
        <v>38020</v>
      </c>
      <c r="J67" s="5" t="n">
        <v>39352</v>
      </c>
    </row>
    <row r="68" spans="1:12">
      <c r="A68" s="4" t="s">
        <v>418</v>
      </c>
    </row>
    <row r="69" spans="1:12">
      <c r="A69" s="3" t="s">
        <v>39</v>
      </c>
    </row>
    <row r="70" spans="1:12">
      <c r="A70" s="4" t="s">
        <v>43</v>
      </c>
      <c r="B70" s="5" t="n">
        <v>-10934</v>
      </c>
      <c r="C70" s="5" t="n">
        <v>-8934</v>
      </c>
      <c r="D70" s="5" t="n">
        <v>-7599</v>
      </c>
      <c r="E70" s="5" t="n">
        <v>-3136</v>
      </c>
    </row>
    <row r="71" spans="1:12">
      <c r="A71" s="4" t="s">
        <v>44</v>
      </c>
      <c r="B71" s="5" t="n">
        <v>130</v>
      </c>
      <c r="C71" s="5" t="n">
        <v>149</v>
      </c>
      <c r="D71" s="5" t="n">
        <v>216</v>
      </c>
      <c r="E71" s="5" t="n">
        <v>216</v>
      </c>
      <c r="G71" s="5" t="n">
        <v>104</v>
      </c>
      <c r="H71" s="5" t="n">
        <v>104</v>
      </c>
      <c r="I71" s="5" t="n">
        <v>104</v>
      </c>
      <c r="J71" s="5" t="n">
        <v>104</v>
      </c>
    </row>
    <row r="72" spans="1:12">
      <c r="A72" s="4" t="s">
        <v>45</v>
      </c>
      <c r="B72" s="5" t="n">
        <v>-1100</v>
      </c>
      <c r="C72" s="5" t="n">
        <v>-973</v>
      </c>
      <c r="D72" s="5" t="n">
        <v>-187</v>
      </c>
      <c r="E72" s="5" t="n">
        <v>912</v>
      </c>
      <c r="H72" s="5" t="n">
        <v>10</v>
      </c>
      <c r="I72" s="5" t="n">
        <v>170</v>
      </c>
      <c r="J72" s="5" t="n">
        <v>232</v>
      </c>
    </row>
    <row r="73" spans="1:12">
      <c r="A73" s="4" t="s">
        <v>46</v>
      </c>
      <c r="B73" s="5" t="n">
        <v>2244</v>
      </c>
      <c r="C73" s="5" t="n">
        <v>1745</v>
      </c>
      <c r="D73" s="5" t="n">
        <v>1040</v>
      </c>
      <c r="E73" s="5" t="n">
        <v>162</v>
      </c>
    </row>
    <row r="74" spans="1:12">
      <c r="A74" s="4" t="s">
        <v>48</v>
      </c>
      <c r="B74" s="5" t="n">
        <v>-9660</v>
      </c>
      <c r="C74" s="5" t="n">
        <v>-8013</v>
      </c>
      <c r="D74" s="5" t="n">
        <v>-6530</v>
      </c>
      <c r="E74" s="5" t="n">
        <v>-1846</v>
      </c>
      <c r="G74" s="5" t="n">
        <v>104</v>
      </c>
      <c r="H74" s="5" t="n">
        <v>114</v>
      </c>
      <c r="I74" s="5" t="n">
        <v>274</v>
      </c>
      <c r="J74" s="5" t="n">
        <v>336</v>
      </c>
    </row>
    <row r="75" spans="1:12">
      <c r="A75" s="4" t="s">
        <v>49</v>
      </c>
      <c r="B75" s="5" t="n">
        <v>-8</v>
      </c>
      <c r="C75" s="5" t="n">
        <v>-8</v>
      </c>
    </row>
    <row r="76" spans="1:12">
      <c r="A76" s="4" t="s">
        <v>50</v>
      </c>
      <c r="E76" s="5" t="n">
        <v>59</v>
      </c>
    </row>
    <row r="77" spans="1:12">
      <c r="A77" s="4" t="s">
        <v>53</v>
      </c>
      <c r="B77" s="5" t="n">
        <v>-9668</v>
      </c>
      <c r="C77" s="5" t="n">
        <v>-8021</v>
      </c>
      <c r="D77" s="5" t="n">
        <v>-6530</v>
      </c>
      <c r="E77" s="5" t="n">
        <v>-1787</v>
      </c>
      <c r="G77" s="5" t="n">
        <v>104</v>
      </c>
      <c r="H77" s="5" t="n">
        <v>114</v>
      </c>
      <c r="I77" s="5" t="n">
        <v>274</v>
      </c>
      <c r="J77" s="5" t="n">
        <v>336</v>
      </c>
    </row>
    <row r="78" spans="1:12">
      <c r="A78" s="3" t="s">
        <v>54</v>
      </c>
    </row>
    <row r="79" spans="1:12">
      <c r="A79" s="4" t="s">
        <v>55</v>
      </c>
      <c r="B79" s="5" t="n">
        <v>-1386</v>
      </c>
      <c r="C79" s="5" t="n">
        <v>-2685</v>
      </c>
      <c r="D79" s="5" t="n">
        <v>-2167</v>
      </c>
      <c r="E79" s="5" t="n">
        <v>-890</v>
      </c>
    </row>
    <row r="80" spans="1:12">
      <c r="A80" s="4" t="s">
        <v>58</v>
      </c>
      <c r="E80" s="5" t="n">
        <v>59</v>
      </c>
    </row>
    <row r="81" spans="1:12">
      <c r="A81" s="4" t="s">
        <v>809</v>
      </c>
      <c r="H81" s="5" t="n">
        <v>42</v>
      </c>
      <c r="I81" s="5" t="n">
        <v>684</v>
      </c>
      <c r="J81" s="5" t="n">
        <v>1060</v>
      </c>
    </row>
    <row r="82" spans="1:12">
      <c r="A82" s="4" t="s">
        <v>60</v>
      </c>
      <c r="B82" s="5" t="n">
        <v>-1386</v>
      </c>
      <c r="C82" s="5" t="n">
        <v>-2685</v>
      </c>
      <c r="D82" s="5" t="n">
        <v>-2167</v>
      </c>
      <c r="E82" s="5" t="n">
        <v>-831</v>
      </c>
      <c r="H82" s="5" t="n">
        <v>42</v>
      </c>
      <c r="I82" s="5" t="n">
        <v>684</v>
      </c>
      <c r="J82" s="5" t="n">
        <v>1060</v>
      </c>
    </row>
    <row r="83" spans="1:12">
      <c r="A83" s="4" t="s">
        <v>62</v>
      </c>
      <c r="B83" s="5" t="n">
        <v>-1386</v>
      </c>
      <c r="C83" s="5" t="n">
        <v>-2685</v>
      </c>
      <c r="D83" s="5" t="n">
        <v>-2167</v>
      </c>
      <c r="E83" s="5" t="n">
        <v>-831</v>
      </c>
      <c r="H83" s="5" t="n">
        <v>42</v>
      </c>
      <c r="I83" s="5" t="n">
        <v>684</v>
      </c>
      <c r="J83" s="5" t="n">
        <v>1060</v>
      </c>
    </row>
    <row r="84" spans="1:12">
      <c r="A84" s="4" t="s">
        <v>63</v>
      </c>
      <c r="C84" s="4" t="s">
        <v>64</v>
      </c>
      <c r="D84" s="4" t="s">
        <v>64</v>
      </c>
      <c r="E84" s="4" t="s">
        <v>64</v>
      </c>
      <c r="G84" s="4" t="s">
        <v>64</v>
      </c>
      <c r="H84" s="4" t="s">
        <v>64</v>
      </c>
      <c r="I84" s="4" t="s">
        <v>64</v>
      </c>
      <c r="J84" s="4" t="s">
        <v>64</v>
      </c>
    </row>
    <row r="85" spans="1:12">
      <c r="A85" s="3" t="s">
        <v>65</v>
      </c>
    </row>
    <row r="86" spans="1:12">
      <c r="A86" s="4" t="s">
        <v>67</v>
      </c>
      <c r="B86" s="5" t="n">
        <v>-205</v>
      </c>
      <c r="C86" s="5" t="n">
        <v>-98</v>
      </c>
      <c r="D86" s="5" t="n">
        <v>-142</v>
      </c>
      <c r="E86" s="5" t="n">
        <v>-103</v>
      </c>
    </row>
    <row r="87" spans="1:12">
      <c r="A87" s="4" t="s">
        <v>69</v>
      </c>
      <c r="B87" s="5" t="n">
        <v>-8077</v>
      </c>
      <c r="C87" s="5" t="n">
        <v>-5238</v>
      </c>
      <c r="D87" s="5" t="n">
        <v>-4221</v>
      </c>
      <c r="E87" s="5" t="n">
        <v>-853</v>
      </c>
      <c r="F87" s="6" t="n">
        <v>-104</v>
      </c>
      <c r="G87" s="5" t="n">
        <v>104</v>
      </c>
      <c r="H87" s="5" t="n">
        <v>72</v>
      </c>
      <c r="I87" s="5" t="n">
        <v>-410</v>
      </c>
      <c r="J87" s="5" t="n">
        <v>-724</v>
      </c>
    </row>
    <row r="88" spans="1:12">
      <c r="A88" s="4" t="s">
        <v>70</v>
      </c>
      <c r="B88" s="5" t="n">
        <v>-8282</v>
      </c>
      <c r="C88" s="5" t="n">
        <v>-5336</v>
      </c>
      <c r="D88" s="5" t="n">
        <v>-4363</v>
      </c>
      <c r="E88" s="5" t="n">
        <v>-956</v>
      </c>
      <c r="G88" s="5" t="n">
        <v>104</v>
      </c>
      <c r="H88" s="5" t="n">
        <v>72</v>
      </c>
      <c r="I88" s="5" t="n">
        <v>-410</v>
      </c>
      <c r="J88" s="5" t="n">
        <v>-724</v>
      </c>
      <c r="L88" s="6" t="n">
        <v>-198</v>
      </c>
    </row>
    <row r="89" spans="1:12">
      <c r="A89" s="4" t="s">
        <v>71</v>
      </c>
      <c r="B89" s="6" t="n">
        <v>-9668</v>
      </c>
      <c r="C89" s="6" t="n">
        <v>-8021</v>
      </c>
      <c r="D89" s="6" t="n">
        <v>-6530</v>
      </c>
      <c r="E89" s="6" t="n">
        <v>-1787</v>
      </c>
      <c r="G89" s="6" t="n">
        <v>104</v>
      </c>
      <c r="H89" s="6" t="n">
        <v>114</v>
      </c>
      <c r="I89" s="6" t="n">
        <v>274</v>
      </c>
      <c r="J89" s="6" t="n">
        <v>3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1</v>
      </c>
      <c r="B1" s="2" t="s">
        <v>1</v>
      </c>
    </row>
    <row r="2" spans="1:4">
      <c r="B2" s="2" t="s">
        <v>2</v>
      </c>
      <c r="C2" s="2" t="s">
        <v>33</v>
      </c>
      <c r="D2" s="2" t="s">
        <v>37</v>
      </c>
    </row>
    <row r="3" spans="1:4">
      <c r="A3" s="3" t="s">
        <v>172</v>
      </c>
    </row>
    <row r="4" spans="1:4">
      <c r="A4" s="4" t="s">
        <v>173</v>
      </c>
      <c r="B4" s="8" t="n">
        <v>0.4</v>
      </c>
      <c r="C4" s="8" t="n">
        <v>0.4</v>
      </c>
      <c r="D4" s="8" t="n">
        <v>0.4</v>
      </c>
    </row>
    <row r="5" spans="1:4">
      <c r="A5" s="4" t="s">
        <v>174</v>
      </c>
      <c r="B5" s="9" t="n">
        <v>14.19</v>
      </c>
      <c r="C5" s="9" t="n">
        <v>22.74</v>
      </c>
      <c r="D5" s="9" t="n">
        <v>7.74</v>
      </c>
    </row>
    <row r="6" spans="1:4">
      <c r="A6" s="4" t="s">
        <v>175</v>
      </c>
      <c r="B6" s="8" t="n">
        <v>14.93</v>
      </c>
      <c r="C6" s="9" t="n">
        <v>7.73</v>
      </c>
      <c r="D6" s="8" t="n">
        <v>5.08</v>
      </c>
    </row>
    <row r="7" spans="1:4">
      <c r="A7" s="4" t="s">
        <v>176</v>
      </c>
      <c r="C7" s="6" t="n">
        <v>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11</v>
      </c>
      <c r="B1" s="2" t="s">
        <v>2</v>
      </c>
      <c r="C1" s="2" t="s">
        <v>31</v>
      </c>
      <c r="D1" s="2" t="s">
        <v>4</v>
      </c>
      <c r="E1" s="2" t="s">
        <v>32</v>
      </c>
      <c r="F1" s="2" t="s">
        <v>33</v>
      </c>
      <c r="G1" s="2" t="s">
        <v>34</v>
      </c>
      <c r="H1" s="2" t="s">
        <v>35</v>
      </c>
      <c r="I1" s="2" t="s">
        <v>36</v>
      </c>
    </row>
    <row r="2" spans="1:9">
      <c r="A2" s="3" t="s">
        <v>255</v>
      </c>
    </row>
    <row r="3" spans="1:9">
      <c r="A3" s="4" t="s">
        <v>74</v>
      </c>
      <c r="B3" s="7" t="n">
        <v>0.001</v>
      </c>
      <c r="C3" s="7" t="n">
        <v>0.001</v>
      </c>
      <c r="D3" s="7" t="n">
        <v>0.001</v>
      </c>
      <c r="E3" s="7" t="n">
        <v>0.001</v>
      </c>
      <c r="F3" s="7" t="n">
        <v>0.001</v>
      </c>
      <c r="G3" s="7" t="n">
        <v>0.001</v>
      </c>
      <c r="H3" s="7" t="n">
        <v>0.001</v>
      </c>
      <c r="I3" s="7" t="n">
        <v>0.001</v>
      </c>
    </row>
    <row r="4" spans="1:9">
      <c r="A4" s="4" t="s">
        <v>75</v>
      </c>
      <c r="B4" s="5" t="n">
        <v>90000</v>
      </c>
      <c r="C4" s="5" t="n">
        <v>90000</v>
      </c>
      <c r="D4" s="5" t="n">
        <v>90000</v>
      </c>
      <c r="E4" s="5" t="n">
        <v>90000</v>
      </c>
      <c r="F4" s="5" t="n">
        <v>90000</v>
      </c>
      <c r="G4" s="5" t="n">
        <v>90000</v>
      </c>
      <c r="H4" s="5" t="n">
        <v>90000</v>
      </c>
      <c r="I4" s="5" t="n">
        <v>90000</v>
      </c>
    </row>
    <row r="5" spans="1:9">
      <c r="A5" s="4" t="s">
        <v>76</v>
      </c>
      <c r="B5" s="5" t="n">
        <v>34346</v>
      </c>
      <c r="C5" s="5" t="n">
        <v>34320</v>
      </c>
      <c r="D5" s="5" t="n">
        <v>34310</v>
      </c>
      <c r="E5" s="5" t="n">
        <v>34222</v>
      </c>
      <c r="F5" s="5" t="n">
        <v>34115</v>
      </c>
      <c r="G5" s="5" t="n">
        <v>34115</v>
      </c>
      <c r="H5" s="5" t="n">
        <v>32989</v>
      </c>
      <c r="I5" s="5" t="n">
        <v>329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20"/>
    <col customWidth="1" max="3" min="3" width="21"/>
    <col customWidth="1" max="4" min="4" width="18"/>
    <col customWidth="1" max="5" min="5" width="21"/>
    <col customWidth="1" max="6" min="6" width="21"/>
  </cols>
  <sheetData>
    <row r="1" spans="1:6">
      <c r="A1" s="1" t="s">
        <v>812</v>
      </c>
      <c r="B1" s="2" t="s">
        <v>382</v>
      </c>
      <c r="E1" s="2" t="s">
        <v>1</v>
      </c>
    </row>
    <row r="2" spans="1:6">
      <c r="B2" s="2" t="s">
        <v>813</v>
      </c>
      <c r="C2" s="2" t="s">
        <v>814</v>
      </c>
      <c r="D2" s="2" t="s">
        <v>815</v>
      </c>
      <c r="E2" s="2" t="s">
        <v>816</v>
      </c>
      <c r="F2" s="2" t="s">
        <v>357</v>
      </c>
    </row>
    <row r="3" spans="1:6">
      <c r="A3" s="3" t="s">
        <v>817</v>
      </c>
    </row>
    <row r="4" spans="1:6">
      <c r="A4" s="4" t="s">
        <v>818</v>
      </c>
      <c r="D4" s="5" t="n">
        <v>5</v>
      </c>
    </row>
    <row r="5" spans="1:6">
      <c r="A5" s="4" t="s">
        <v>447</v>
      </c>
      <c r="F5" s="6" t="n">
        <v>49731</v>
      </c>
    </row>
    <row r="6" spans="1:6">
      <c r="A6" s="4" t="s">
        <v>817</v>
      </c>
    </row>
    <row r="7" spans="1:6">
      <c r="A7" s="3" t="s">
        <v>817</v>
      </c>
    </row>
    <row r="8" spans="1:6">
      <c r="A8" s="4" t="s">
        <v>819</v>
      </c>
      <c r="C8" s="6" t="n">
        <v>5000</v>
      </c>
    </row>
    <row r="9" spans="1:6">
      <c r="A9" s="4" t="s">
        <v>820</v>
      </c>
    </row>
    <row r="10" spans="1:6">
      <c r="A10" s="3" t="s">
        <v>817</v>
      </c>
    </row>
    <row r="11" spans="1:6">
      <c r="A11" s="4" t="s">
        <v>821</v>
      </c>
      <c r="B11" s="6" t="n">
        <v>6200</v>
      </c>
    </row>
    <row r="12" spans="1:6">
      <c r="A12" s="4" t="s">
        <v>822</v>
      </c>
      <c r="E12" s="6" t="n">
        <v>6500</v>
      </c>
    </row>
    <row r="13" spans="1:6">
      <c r="A13" s="4" t="s">
        <v>447</v>
      </c>
      <c r="E13" s="6" t="n">
        <v>-230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3</v>
      </c>
      <c r="D2" s="2" t="s">
        <v>37</v>
      </c>
    </row>
    <row r="3" spans="1:4">
      <c r="A3" s="4" t="s">
        <v>824</v>
      </c>
    </row>
    <row r="4" spans="1:4">
      <c r="A4" s="3" t="s">
        <v>825</v>
      </c>
    </row>
    <row r="5" spans="1:4">
      <c r="A5" s="4" t="s">
        <v>826</v>
      </c>
      <c r="B5" s="6" t="n">
        <v>78</v>
      </c>
      <c r="C5" s="6" t="n">
        <v>25</v>
      </c>
      <c r="D5" s="6" t="n">
        <v>3</v>
      </c>
    </row>
    <row r="6" spans="1:4">
      <c r="A6" s="4" t="s">
        <v>827</v>
      </c>
      <c r="B6" s="5" t="n">
        <v>1628</v>
      </c>
      <c r="C6" s="5" t="n">
        <v>80</v>
      </c>
      <c r="D6" s="5" t="n">
        <v>22</v>
      </c>
    </row>
    <row r="7" spans="1:4">
      <c r="A7" s="4" t="s">
        <v>828</v>
      </c>
      <c r="C7" s="5" t="n">
        <v>-27</v>
      </c>
    </row>
    <row r="8" spans="1:4">
      <c r="A8" s="4" t="s">
        <v>829</v>
      </c>
      <c r="B8" s="5" t="n">
        <v>1706</v>
      </c>
      <c r="C8" s="5" t="n">
        <v>78</v>
      </c>
      <c r="D8" s="5" t="n">
        <v>25</v>
      </c>
    </row>
    <row r="9" spans="1:4">
      <c r="A9" s="4" t="s">
        <v>830</v>
      </c>
    </row>
    <row r="10" spans="1:4">
      <c r="A10" s="3" t="s">
        <v>825</v>
      </c>
    </row>
    <row r="11" spans="1:4">
      <c r="A11" s="4" t="s">
        <v>826</v>
      </c>
      <c r="C11" s="5" t="n">
        <v>112</v>
      </c>
      <c r="D11" s="5" t="n">
        <v>274</v>
      </c>
    </row>
    <row r="12" spans="1:4">
      <c r="A12" s="4" t="s">
        <v>827</v>
      </c>
      <c r="B12" s="5" t="n">
        <v>692</v>
      </c>
    </row>
    <row r="13" spans="1:4">
      <c r="A13" s="4" t="s">
        <v>828</v>
      </c>
      <c r="C13" s="5" t="n">
        <v>-112</v>
      </c>
      <c r="D13" s="5" t="n">
        <v>-162</v>
      </c>
    </row>
    <row r="14" spans="1:4">
      <c r="A14" s="4" t="s">
        <v>829</v>
      </c>
      <c r="B14" s="5" t="n">
        <v>692</v>
      </c>
      <c r="D14" s="5" t="n">
        <v>112</v>
      </c>
    </row>
    <row r="15" spans="1:4">
      <c r="A15" s="4" t="s">
        <v>831</v>
      </c>
    </row>
    <row r="16" spans="1:4">
      <c r="A16" s="3" t="s">
        <v>825</v>
      </c>
    </row>
    <row r="17" spans="1:4">
      <c r="A17" s="4" t="s">
        <v>826</v>
      </c>
      <c r="B17" s="5" t="n">
        <v>72559</v>
      </c>
      <c r="C17" s="5" t="n">
        <v>88243</v>
      </c>
      <c r="D17" s="5" t="n">
        <v>84134</v>
      </c>
    </row>
    <row r="18" spans="1:4">
      <c r="A18" s="4" t="s">
        <v>827</v>
      </c>
      <c r="B18" s="5" t="n">
        <v>2910</v>
      </c>
      <c r="D18" s="5" t="n">
        <v>4109</v>
      </c>
    </row>
    <row r="19" spans="1:4">
      <c r="A19" s="4" t="s">
        <v>828</v>
      </c>
      <c r="C19" s="5" t="n">
        <v>-15684</v>
      </c>
    </row>
    <row r="20" spans="1:4">
      <c r="A20" s="4" t="s">
        <v>829</v>
      </c>
      <c r="B20" s="6" t="n">
        <v>75469</v>
      </c>
      <c r="C20" s="6" t="n">
        <v>72559</v>
      </c>
      <c r="D20" s="6" t="n">
        <v>882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3</v>
      </c>
      <c r="D2" s="2" t="s">
        <v>37</v>
      </c>
    </row>
    <row r="3" spans="1:4">
      <c r="A3" s="3" t="s">
        <v>178</v>
      </c>
    </row>
    <row r="4" spans="1:4">
      <c r="A4" s="4" t="s">
        <v>96</v>
      </c>
      <c r="B4" s="6" t="n">
        <v>-8852</v>
      </c>
      <c r="C4" s="6" t="n">
        <v>-603</v>
      </c>
      <c r="D4" s="6" t="n">
        <v>-6267</v>
      </c>
    </row>
    <row r="5" spans="1:4">
      <c r="A5" s="3" t="s">
        <v>179</v>
      </c>
    </row>
    <row r="6" spans="1:4">
      <c r="A6" s="4" t="s">
        <v>180</v>
      </c>
      <c r="B6" s="5" t="n">
        <v>401</v>
      </c>
      <c r="C6" s="5" t="n">
        <v>-401</v>
      </c>
    </row>
    <row r="7" spans="1:4">
      <c r="A7" s="4" t="s">
        <v>181</v>
      </c>
      <c r="B7" s="5" t="n">
        <v>940</v>
      </c>
      <c r="C7" s="5" t="n">
        <v>587</v>
      </c>
      <c r="D7" s="5" t="n">
        <v>552</v>
      </c>
    </row>
    <row r="8" spans="1:4">
      <c r="A8" s="4" t="s">
        <v>182</v>
      </c>
      <c r="B8" s="5" t="n">
        <v>2929</v>
      </c>
      <c r="C8" s="5" t="n">
        <v>583</v>
      </c>
      <c r="D8" s="5" t="n">
        <v>492</v>
      </c>
    </row>
    <row r="9" spans="1:4">
      <c r="A9" s="4" t="s">
        <v>183</v>
      </c>
      <c r="B9" s="5" t="n">
        <v>1628</v>
      </c>
      <c r="C9" s="5" t="n">
        <v>80</v>
      </c>
      <c r="D9" s="5" t="n">
        <v>22</v>
      </c>
    </row>
    <row r="10" spans="1:4">
      <c r="A10" s="3" t="s">
        <v>184</v>
      </c>
    </row>
    <row r="11" spans="1:4">
      <c r="A11" s="4" t="s">
        <v>185</v>
      </c>
      <c r="B11" s="5" t="n">
        <v>-7542</v>
      </c>
      <c r="C11" s="5" t="n">
        <v>-4685</v>
      </c>
      <c r="D11" s="5" t="n">
        <v>-2185</v>
      </c>
    </row>
    <row r="12" spans="1:4">
      <c r="A12" s="4" t="s">
        <v>45</v>
      </c>
      <c r="B12" s="5" t="n">
        <v>-7895</v>
      </c>
      <c r="C12" s="5" t="n">
        <v>-456</v>
      </c>
      <c r="D12" s="5" t="n">
        <v>-642</v>
      </c>
    </row>
    <row r="13" spans="1:4">
      <c r="A13" s="4" t="s">
        <v>186</v>
      </c>
      <c r="B13" s="5" t="n">
        <v>-2832</v>
      </c>
      <c r="C13" s="5" t="n">
        <v>88</v>
      </c>
      <c r="D13" s="5" t="n">
        <v>-293</v>
      </c>
    </row>
    <row r="14" spans="1:4">
      <c r="A14" s="4" t="s">
        <v>187</v>
      </c>
      <c r="B14" s="5" t="n">
        <v>-10</v>
      </c>
      <c r="C14" s="5" t="n">
        <v>-160</v>
      </c>
      <c r="D14" s="5" t="n">
        <v>2188</v>
      </c>
    </row>
    <row r="15" spans="1:4">
      <c r="A15" s="4" t="s">
        <v>188</v>
      </c>
      <c r="B15" s="5" t="n">
        <v>-95</v>
      </c>
    </row>
    <row r="16" spans="1:4">
      <c r="A16" s="4" t="s">
        <v>189</v>
      </c>
      <c r="C16" s="5" t="n">
        <v>-947</v>
      </c>
      <c r="D16" s="5" t="n">
        <v>685</v>
      </c>
    </row>
    <row r="17" spans="1:4">
      <c r="A17" s="4" t="s">
        <v>190</v>
      </c>
      <c r="B17" s="5" t="n">
        <v>2572</v>
      </c>
      <c r="C17" s="5" t="n">
        <v>2605</v>
      </c>
      <c r="D17" s="5" t="n">
        <v>665</v>
      </c>
    </row>
    <row r="18" spans="1:4">
      <c r="A18" s="4" t="s">
        <v>191</v>
      </c>
      <c r="B18" s="5" t="n">
        <v>-18756</v>
      </c>
      <c r="C18" s="5" t="n">
        <v>-3309</v>
      </c>
      <c r="D18" s="5" t="n">
        <v>-4783</v>
      </c>
    </row>
    <row r="19" spans="1:4">
      <c r="A19" s="3" t="s">
        <v>192</v>
      </c>
    </row>
    <row r="20" spans="1:4">
      <c r="A20" s="4" t="s">
        <v>193</v>
      </c>
      <c r="B20" s="5" t="n">
        <v>-1118</v>
      </c>
      <c r="C20" s="5" t="n">
        <v>-6668</v>
      </c>
      <c r="D20" s="5" t="n">
        <v>-5318</v>
      </c>
    </row>
    <row r="21" spans="1:4">
      <c r="A21" s="3" t="s">
        <v>194</v>
      </c>
    </row>
    <row r="22" spans="1:4">
      <c r="A22" s="4" t="s">
        <v>195</v>
      </c>
      <c r="B22" s="5" t="n">
        <v>1685</v>
      </c>
      <c r="C22" s="5" t="n">
        <v>-1705</v>
      </c>
    </row>
    <row r="23" spans="1:4">
      <c r="A23" s="4" t="s">
        <v>181</v>
      </c>
      <c r="C23" s="5" t="n">
        <v>156</v>
      </c>
      <c r="D23" s="5" t="n">
        <v>156</v>
      </c>
    </row>
    <row r="24" spans="1:4">
      <c r="A24" s="4" t="s">
        <v>182</v>
      </c>
      <c r="C24" s="5" t="n">
        <v>658</v>
      </c>
      <c r="D24" s="5" t="n">
        <v>598</v>
      </c>
    </row>
    <row r="25" spans="1:4">
      <c r="A25" s="3" t="s">
        <v>196</v>
      </c>
    </row>
    <row r="26" spans="1:4">
      <c r="A26" s="4" t="s">
        <v>197</v>
      </c>
      <c r="B26" s="5" t="n">
        <v>15091</v>
      </c>
      <c r="C26" s="5" t="n">
        <v>113</v>
      </c>
      <c r="D26" s="5" t="n">
        <v>-172</v>
      </c>
    </row>
    <row r="27" spans="1:4">
      <c r="A27" s="4" t="s">
        <v>55</v>
      </c>
      <c r="B27" s="5" t="n">
        <v>-57</v>
      </c>
      <c r="C27" s="5" t="n">
        <v>-2846</v>
      </c>
      <c r="D27" s="5" t="n">
        <v>-419</v>
      </c>
    </row>
    <row r="28" spans="1:4">
      <c r="A28" s="4" t="s">
        <v>189</v>
      </c>
      <c r="D28" s="5" t="n">
        <v>-3333</v>
      </c>
    </row>
    <row r="29" spans="1:4">
      <c r="A29" s="4" t="s">
        <v>198</v>
      </c>
      <c r="B29" s="5" t="n">
        <v>15601</v>
      </c>
      <c r="C29" s="5" t="n">
        <v>-10292</v>
      </c>
      <c r="D29" s="5" t="n">
        <v>-8488</v>
      </c>
    </row>
    <row r="30" spans="1:4">
      <c r="A30" s="4" t="s">
        <v>199</v>
      </c>
      <c r="B30" s="5" t="n">
        <v>-3155</v>
      </c>
      <c r="C30" s="5" t="n">
        <v>-13601</v>
      </c>
      <c r="D30" s="5" t="n">
        <v>-13271</v>
      </c>
    </row>
    <row r="31" spans="1:4">
      <c r="A31" s="3" t="s">
        <v>200</v>
      </c>
    </row>
    <row r="32" spans="1:4">
      <c r="A32" s="4" t="s">
        <v>201</v>
      </c>
      <c r="B32" s="5" t="n">
        <v>-1123</v>
      </c>
      <c r="C32" s="5" t="n">
        <v>-528</v>
      </c>
      <c r="D32" s="5" t="n">
        <v>-128</v>
      </c>
    </row>
    <row r="33" spans="1:4">
      <c r="A33" s="4" t="s">
        <v>202</v>
      </c>
      <c r="C33" s="5" t="n">
        <v>19751</v>
      </c>
    </row>
    <row r="34" spans="1:4">
      <c r="A34" s="4" t="s">
        <v>203</v>
      </c>
      <c r="B34" s="5" t="n">
        <v>114374</v>
      </c>
      <c r="C34" s="5" t="n">
        <v>55357</v>
      </c>
      <c r="D34" s="5" t="n">
        <v>217185</v>
      </c>
    </row>
    <row r="35" spans="1:4">
      <c r="A35" s="4" t="s">
        <v>204</v>
      </c>
      <c r="B35" s="5" t="n">
        <v>-112192</v>
      </c>
      <c r="C35" s="5" t="n">
        <v>-62640</v>
      </c>
      <c r="D35" s="5" t="n">
        <v>-203733</v>
      </c>
    </row>
    <row r="36" spans="1:4">
      <c r="A36" s="4" t="s">
        <v>205</v>
      </c>
      <c r="B36" s="5" t="n">
        <v>1059</v>
      </c>
      <c r="C36" s="5" t="n">
        <v>11940</v>
      </c>
      <c r="D36" s="5" t="n">
        <v>13324</v>
      </c>
    </row>
    <row r="37" spans="1:4">
      <c r="A37" s="3" t="s">
        <v>206</v>
      </c>
    </row>
    <row r="38" spans="1:4">
      <c r="A38" s="4" t="s">
        <v>207</v>
      </c>
      <c r="B38" s="5" t="n">
        <v>-45</v>
      </c>
      <c r="C38" s="5" t="n">
        <v>-44</v>
      </c>
      <c r="D38" s="5" t="n">
        <v>-22</v>
      </c>
    </row>
    <row r="39" spans="1:4">
      <c r="A39" s="4" t="s">
        <v>51</v>
      </c>
      <c r="B39" s="5" t="n">
        <v>243</v>
      </c>
      <c r="C39" s="5" t="n">
        <v>74</v>
      </c>
      <c r="D39" s="5" t="n">
        <v>75</v>
      </c>
    </row>
    <row r="40" spans="1:4">
      <c r="A40" s="4" t="s">
        <v>208</v>
      </c>
      <c r="B40" s="5" t="n">
        <v>1685</v>
      </c>
      <c r="C40" s="5" t="n">
        <v>2193</v>
      </c>
      <c r="D40" s="5" t="n">
        <v>87</v>
      </c>
    </row>
    <row r="41" spans="1:4">
      <c r="A41" s="4" t="s">
        <v>209</v>
      </c>
      <c r="B41" s="5" t="n">
        <v>5</v>
      </c>
    </row>
    <row r="42" spans="1:4">
      <c r="A42" s="4" t="s">
        <v>210</v>
      </c>
      <c r="B42" s="5" t="n">
        <v>1888</v>
      </c>
      <c r="C42" s="5" t="n">
        <v>2223</v>
      </c>
      <c r="D42" s="5" t="n">
        <v>140</v>
      </c>
    </row>
    <row r="43" spans="1:4">
      <c r="A43" s="4" t="s">
        <v>211</v>
      </c>
      <c r="B43" s="5" t="n">
        <v>-208</v>
      </c>
      <c r="C43" s="5" t="n">
        <v>562</v>
      </c>
      <c r="D43" s="5" t="n">
        <v>193</v>
      </c>
    </row>
    <row r="44" spans="1:4">
      <c r="A44" s="4" t="s">
        <v>212</v>
      </c>
      <c r="B44" s="5" t="n">
        <v>2416</v>
      </c>
      <c r="C44" s="5" t="n">
        <v>1854</v>
      </c>
      <c r="D44" s="5" t="n">
        <v>1661</v>
      </c>
    </row>
    <row r="45" spans="1:4">
      <c r="A45" s="4" t="s">
        <v>213</v>
      </c>
      <c r="B45" s="5" t="n">
        <v>2208</v>
      </c>
      <c r="C45" s="5" t="n">
        <v>2416</v>
      </c>
      <c r="D45" s="5" t="n">
        <v>1854</v>
      </c>
    </row>
    <row r="46" spans="1:4">
      <c r="A46" s="3" t="s">
        <v>214</v>
      </c>
    </row>
    <row r="47" spans="1:4">
      <c r="A47" s="4" t="s">
        <v>215</v>
      </c>
      <c r="B47" s="5" t="n">
        <v>619</v>
      </c>
      <c r="C47" s="5" t="n">
        <v>539</v>
      </c>
    </row>
    <row r="48" spans="1:4">
      <c r="A48" s="3" t="s">
        <v>216</v>
      </c>
    </row>
    <row r="49" spans="1:4">
      <c r="A49" s="4" t="s">
        <v>217</v>
      </c>
      <c r="B49" s="5" t="n">
        <v>5000</v>
      </c>
    </row>
    <row r="50" spans="1:4">
      <c r="A50" s="4" t="s">
        <v>218</v>
      </c>
      <c r="D50" s="5" t="n">
        <v>228</v>
      </c>
    </row>
    <row r="51" spans="1:4">
      <c r="A51" s="4" t="s">
        <v>219</v>
      </c>
      <c r="B51" s="5" t="n">
        <v>4409</v>
      </c>
    </row>
    <row r="52" spans="1:4">
      <c r="A52" s="4" t="s">
        <v>220</v>
      </c>
      <c r="C52" s="5" t="n">
        <v>15000</v>
      </c>
    </row>
    <row r="53" spans="1:4">
      <c r="A53" s="4" t="s">
        <v>221</v>
      </c>
      <c r="C53" s="5" t="n">
        <v>1685</v>
      </c>
    </row>
    <row r="54" spans="1:4">
      <c r="A54" s="4" t="s">
        <v>222</v>
      </c>
      <c r="C54" s="5" t="n">
        <v>15000</v>
      </c>
    </row>
    <row r="55" spans="1:4">
      <c r="A55" s="4" t="s">
        <v>223</v>
      </c>
      <c r="B55" s="6" t="n">
        <v>21</v>
      </c>
      <c r="C55" s="6" t="n">
        <v>13</v>
      </c>
      <c r="D55" s="6" t="n">
        <v>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6:34:03Z</dcterms:created>
  <dcterms:modified xmlns:dcterms="http://purl.org/dc/terms/" xmlns:xsi="http://www.w3.org/2001/XMLSchema-instance" xsi:type="dcterms:W3CDTF">2017-03-27T16:34:03Z</dcterms:modified>
</cp:coreProperties>
</file>